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s Of Cash" sheetId="9" r:id="rId9"/>
    <s:sheet name="Business Developments and Risks" sheetId="10" r:id="rId10"/>
    <s:sheet name="Significant Accounting Policies" sheetId="11" r:id="rId11"/>
    <s:sheet name="Recent Accounting Pronouncement" sheetId="12" r:id="rId12"/>
    <s:sheet name="Variable Interest Entities" sheetId="13" r:id="rId13"/>
    <s:sheet name="Loss and Loss Adjustment Expens" sheetId="14" r:id="rId14"/>
    <s:sheet name="Fair Value Of Financial Instrum" sheetId="15" r:id="rId15"/>
    <s:sheet name="Investments" sheetId="16" r:id="rId16"/>
    <s:sheet name="Derivative Instruments" sheetId="17" r:id="rId17"/>
    <s:sheet name="Income Taxes" sheetId="18" r:id="rId18"/>
    <s:sheet name="Business Segments" sheetId="19" r:id="rId19"/>
    <s:sheet name="Earnings Per Share" sheetId="20" r:id="rId20"/>
    <s:sheet name="Accumulated Other Comprehensive" sheetId="21" r:id="rId21"/>
    <s:sheet name="Commitments and Contingencies" sheetId="22" r:id="rId22"/>
    <s:sheet name="Subsequent Events" sheetId="23" r:id="rId23"/>
    <s:sheet name="Significant Accounting Polici24" sheetId="24" r:id="rId24"/>
    <s:sheet name="Business Developments and Ris25" sheetId="25" r:id="rId25"/>
    <s:sheet name="Variable Interest Entities (Tab" sheetId="26" r:id="rId26"/>
    <s:sheet name="Loss and Loss Adjustment Expe27" sheetId="27" r:id="rId27"/>
    <s:sheet name="Fair Value of Financial Instr28" sheetId="28" r:id="rId28"/>
    <s:sheet name="Investments (Tables)" sheetId="29" r:id="rId29"/>
    <s:sheet name="Derivative Instruments (Tables)" sheetId="30" r:id="rId30"/>
    <s:sheet name="Income Taxes (Tables)" sheetId="31" r:id="rId31"/>
    <s:sheet name="Business Segments (Tables)" sheetId="32" r:id="rId32"/>
    <s:sheet name="Earnings Per Share (Tables)" sheetId="33" r:id="rId33"/>
    <s:sheet name="Accumulated Other Comprehensi34" sheetId="34" r:id="rId34"/>
    <s:sheet name="Business Developments And Ris35" sheetId="35" r:id="rId35"/>
    <s:sheet name="Business Developments And Ris36" sheetId="36" r:id="rId36"/>
    <s:sheet name="Recent Accounting Pronounceme37" sheetId="37" r:id="rId37"/>
    <s:sheet name="Variable Interest Entities (Nar" sheetId="38" r:id="rId38"/>
    <s:sheet name="Variable Interest Entities (Sum" sheetId="39" r:id="rId39"/>
    <s:sheet name="Loss And Loss Adjustment Expe40" sheetId="40" r:id="rId40"/>
    <s:sheet name="Loss And Loss Adjustment Expe41" sheetId="41" r:id="rId41"/>
    <s:sheet name="Loss And Loss Adjustment Expe42" sheetId="42" r:id="rId42"/>
    <s:sheet name="Loss And Loss Adjustment Expe43" sheetId="43" r:id="rId43"/>
    <s:sheet name="Loss And Loss Adjustment Expe44" sheetId="44" r:id="rId44"/>
    <s:sheet name="Loss And Loss Adjustment Expe45" sheetId="45" r:id="rId45"/>
    <s:sheet name="Loss And Loss Adjustment Expe46" sheetId="46" r:id="rId46"/>
    <s:sheet name="Fair Value Of Financial Inst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Fair Value Of Financial Instr52" sheetId="52" r:id="rId52"/>
    <s:sheet name="Fair Value Of Financial Instr53" sheetId="53" r:id="rId53"/>
    <s:sheet name="Fair Value Of Financial Instr54" sheetId="54" r:id="rId54"/>
    <s:sheet name="Investments (Narrative) (Detail" sheetId="55" r:id="rId55"/>
    <s:sheet name="Investments (Amortized Cost And" sheetId="56" r:id="rId56"/>
    <s:sheet name="Investments (Distribution By Co" sheetId="57" r:id="rId57"/>
    <s:sheet name="Investments (Gross Unrealized L" sheetId="58" r:id="rId58"/>
    <s:sheet name="Investments (Distribution Of Se" sheetId="59" r:id="rId59"/>
    <s:sheet name="Investments (Credit Ratings Of " sheetId="60" r:id="rId60"/>
    <s:sheet name="Investments (Average Credit Rat" sheetId="61" r:id="rId61"/>
    <s:sheet name="Investments (Securities Held In" sheetId="62" r:id="rId62"/>
    <s:sheet name="Investments (Credit Losses Reco" sheetId="63" r:id="rId63"/>
    <s:sheet name="Investments (Net Realized Gains" sheetId="64" r:id="rId64"/>
    <s:sheet name="Derivative Instruments (Narrati" sheetId="65" r:id="rId65"/>
    <s:sheet name="Derivative Instruments (Credit " sheetId="66" r:id="rId66"/>
    <s:sheet name="Derivative Instruments (Total F" sheetId="67" r:id="rId67"/>
    <s:sheet name="Derivative Instruments (Effect " sheetId="68" r:id="rId68"/>
    <s:sheet name="Income Taxes (Narrative) (Detai" sheetId="69" r:id="rId69"/>
    <s:sheet name="Income Taxes (Income Taxes And " sheetId="70" r:id="rId70"/>
    <s:sheet name="Business Segments (Narrative) (" sheetId="71" r:id="rId71"/>
    <s:sheet name="Business Segments (Summary Of C" sheetId="72" r:id="rId72"/>
    <s:sheet name="Business Segments (Summary Of P" sheetId="73" r:id="rId73"/>
    <s:sheet name="Earnings Per Share (Narrative) " sheetId="74" r:id="rId74"/>
    <s:sheet name="Earnings Per Share (Computation" sheetId="75" r:id="rId75"/>
    <s:sheet name="Accumulated Other Comprehensi76" sheetId="76" r:id="rId76"/>
    <s:sheet name="Accumulated Other Comprehensi77" sheetId="77" r:id="rId77"/>
    <s:sheet name="Commitments and Contingencies (" sheetId="78" r:id="rId78"/>
  </s:sheets>
  <s:definedNames/>
  <s:calcPr calcId="124519" calcMode="auto" fullCalcOnLoad="1"/>
</s:workbook>
</file>

<file path=xl/sharedStrings.xml><?xml version="1.0" encoding="utf-8"?>
<sst xmlns="http://schemas.openxmlformats.org/spreadsheetml/2006/main" uniqueCount="1081">
  <si>
    <t>Document and Entity Information - shares</t>
  </si>
  <si>
    <t>9 Months Ended</t>
  </si>
  <si>
    <t>Sep. 30, 2015</t>
  </si>
  <si>
    <t>Oct. 29,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MBI</t>
  </si>
  <si>
    <t>Entity Registrant Name</t>
  </si>
  <si>
    <t>MBIA INC</t>
  </si>
  <si>
    <t>Entity Central Index Key</t>
  </si>
  <si>
    <t>Current Fiscal Year End Date</t>
  </si>
  <si>
    <t>--12-31</t>
  </si>
  <si>
    <t>Entity Filer Category</t>
  </si>
  <si>
    <t>Large Accelerated Filer</t>
  </si>
  <si>
    <t>Entity Common Stock, Shares Outstanding</t>
  </si>
  <si>
    <t>Entity Current Reporting Status</t>
  </si>
  <si>
    <t>Yes</t>
  </si>
  <si>
    <t>Consolidated Balance Sheets - USD ($) $ in Millions</t>
  </si>
  <si>
    <t>Dec. 31, 2014</t>
  </si>
  <si>
    <t>Assets</t>
  </si>
  <si>
    <t>Cash and cash equivalents</t>
  </si>
  <si>
    <t>Insurance loss recoverable</t>
  </si>
  <si>
    <t>Assets held for sale</t>
  </si>
  <si>
    <t>Deferred income taxes, net</t>
  </si>
  <si>
    <t>Investments held-to-maturity, at amortized cost (fair value $2,442 and $2,632)</t>
  </si>
  <si>
    <t>Total assets</t>
  </si>
  <si>
    <t>Liabilities:</t>
  </si>
  <si>
    <t>Liabilities held for sale</t>
  </si>
  <si>
    <t>Total liabilities</t>
  </si>
  <si>
    <t>Commitments and contingencies (See Note 13)</t>
  </si>
  <si>
    <t xml:space="preserve"> </t>
  </si>
  <si>
    <t>Equity:</t>
  </si>
  <si>
    <t>Preferred stock, par value $1 per share; authorized shares--10,000,000; issued and outstanding--none</t>
  </si>
  <si>
    <t>Common stock, par value $1 per share; authorized shares--400,000,000; issued shares--281,820,698 and 281,352,782</t>
  </si>
  <si>
    <t>Additional paid-in capital</t>
  </si>
  <si>
    <t>Retained earnings</t>
  </si>
  <si>
    <t>Accumulated other comprehensive income (loss), net of tax of $23 and $7</t>
  </si>
  <si>
    <t>Treasury stock, at cost--128,874,339 and 89,409,887 shares</t>
  </si>
  <si>
    <t>Total shareholders' equity of MBIA Inc.</t>
  </si>
  <si>
    <t>Preferred stock of subsidiary and noncontrolling interest</t>
  </si>
  <si>
    <t>Total equity</t>
  </si>
  <si>
    <t>Total liabilities and equity</t>
  </si>
  <si>
    <t>Non Variable Interest Entity [Member]</t>
  </si>
  <si>
    <t>Fixed-maturity securities held as available-for-sale, at fair value (amortized cost $5,177 and $5,036)</t>
  </si>
  <si>
    <t>Investments carried at fair value</t>
  </si>
  <si>
    <t>Investments pledged as collateral, at fair value (amortized cost $298 and $441)</t>
  </si>
  <si>
    <t>Short-term investments held as available-for-sale, at fair value (amortized cost $828 and $1,069)</t>
  </si>
  <si>
    <t>Other investments (includes investments at fair value of $13 and $13)</t>
  </si>
  <si>
    <t>Total investments</t>
  </si>
  <si>
    <t>Premiums receivable</t>
  </si>
  <si>
    <t>Deferred acquisition costs</t>
  </si>
  <si>
    <t>Other assets</t>
  </si>
  <si>
    <t>Unearned premium revenue</t>
  </si>
  <si>
    <t>Loss and loss adjustment expense reserves</t>
  </si>
  <si>
    <t>Long-term debt</t>
  </si>
  <si>
    <t>Medium-term notes (includes financial instruments carried at fair value of $170 and $197)</t>
  </si>
  <si>
    <t>Investment agreements</t>
  </si>
  <si>
    <t>Derivative liabilities</t>
  </si>
  <si>
    <t>Other liabilities</t>
  </si>
  <si>
    <t>Variable Interest Entity Primary Beneficiary [Member]</t>
  </si>
  <si>
    <t>Cash</t>
  </si>
  <si>
    <t>Loans receivable at fair value</t>
  </si>
  <si>
    <t>Loan repurchase commitments</t>
  </si>
  <si>
    <t>Derivative assets</t>
  </si>
  <si>
    <t>Variable interest entity notes (includes financial instruments carried at fair value of $2,460 and $2,047)</t>
  </si>
  <si>
    <t>Consolidated Balance Sheets (Parenthetical) - USD ($) $ in Millions</t>
  </si>
  <si>
    <t>Fixed-maturity securities held as available-for-sale, amortized cost</t>
  </si>
  <si>
    <t>Investments held-to-maturity, fair value</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Variable interest entity notes, financial instruments carried at fair value</t>
  </si>
  <si>
    <t>Consolidated Statements Of Operations - USD ($) $ in Millions</t>
  </si>
  <si>
    <t>3 Months Ended</t>
  </si>
  <si>
    <t>Sep. 30, 2014</t>
  </si>
  <si>
    <t>Change in fair value of insured derivatives:</t>
  </si>
  <si>
    <t>Unrealized gains (losses) on insured derivatives</t>
  </si>
  <si>
    <t>Net change in fair value of insured derivatives</t>
  </si>
  <si>
    <t>Net gains (losses) on financial instruments at fair value and foreign exchange</t>
  </si>
  <si>
    <t>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Net income (loss) per basic common share</t>
  </si>
  <si>
    <t>Net income (loss) per diluted common share</t>
  </si>
  <si>
    <t>Weighted average number of common shares outstanding:</t>
  </si>
  <si>
    <t>Basic</t>
  </si>
  <si>
    <t>Diluted</t>
  </si>
  <si>
    <t>Premiums earned:</t>
  </si>
  <si>
    <t>Scheduled premiums earned</t>
  </si>
  <si>
    <t>Refunding premiums earned</t>
  </si>
  <si>
    <t>Premiums earned (net of ceded premiums of $2, $4, $7 and $8)</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Consolidated Statements Of Operations (Parenthetical) - USD ($) $ in Millions</t>
  </si>
  <si>
    <t>Non Variable Interest Entity [Member] | Financial Guarantee Insurance Segment [Member]</t>
  </si>
  <si>
    <t>Ceded premiums earned</t>
  </si>
  <si>
    <t>Consolidated Statements Of Comprehensive Income (Loss) - USD ($) $ in Millions</t>
  </si>
  <si>
    <t>Statements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Total other comprehensive income (loss)</t>
  </si>
  <si>
    <t>Comprehensive income (loss)</t>
  </si>
  <si>
    <t>Consolidated Statement Of Changes In Shareholders' Equity - 9 months ended Sep. 30, 2015 - USD ($) $ in Millions</t>
  </si>
  <si>
    <t>Parent [Member]</t>
  </si>
  <si>
    <t>Common Stock [Member]</t>
  </si>
  <si>
    <t>Additional Paid In Capital [Member]</t>
  </si>
  <si>
    <t>Retained Earnings [Member]</t>
  </si>
  <si>
    <t>Accumulated Other Comprehensive Income (Loss) [Member]</t>
  </si>
  <si>
    <t>Treasury Stock [Member]</t>
  </si>
  <si>
    <t>Preferred Stock [Member]</t>
  </si>
  <si>
    <t>Preferred Stock Of Subsidiary And Noncontrolling Interest [Member]</t>
  </si>
  <si>
    <t>Balance at Dec. 31, 2014</t>
  </si>
  <si>
    <t>Balance (in common stock shares) at Dec. 31, 2014</t>
  </si>
  <si>
    <t>Balance (in preferred stock shares) at Dec. 31, 2014</t>
  </si>
  <si>
    <t>ASU 2015-02 Transition Adjustment</t>
  </si>
  <si>
    <t>Other comprehensive income (loss)</t>
  </si>
  <si>
    <t>Share-based compensation, net of tax of $9</t>
  </si>
  <si>
    <t>Share-based compensation (in shares)</t>
  </si>
  <si>
    <t>Treasury shares acquired</t>
  </si>
  <si>
    <t>Treasury shares acquired (in shares)</t>
  </si>
  <si>
    <t>Balance at Sep. 30, 2015</t>
  </si>
  <si>
    <t>Balance (in common stock shares) at Sep. 30, 2015</t>
  </si>
  <si>
    <t>Balance (in preferred stock shares) at Sep. 30, 2015</t>
  </si>
  <si>
    <t>Consolidated Statement Of Changes In Shareholders' Equity (Parenthetical) $ in Millions</t>
  </si>
  <si>
    <t>Sep. 30, 2015USD ($)</t>
  </si>
  <si>
    <t>Consolidated Statements Of Cash Flows - USD ($) $ in Millions</t>
  </si>
  <si>
    <t>Cash flows from operating activities:</t>
  </si>
  <si>
    <t>Premiums, fees and reimbursements received</t>
  </si>
  <si>
    <t>Investment income received</t>
  </si>
  <si>
    <t>Errors and omissions insurance recoveries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Sales, paydowns and maturities of held-to-maturity investments</t>
  </si>
  <si>
    <t>Purchases of loans at fair value</t>
  </si>
  <si>
    <t>Paydowns and maturities of loans at fair value</t>
  </si>
  <si>
    <t>Consolidation of variable interest entities including cash acquired</t>
  </si>
  <si>
    <t>Deconsolidation of variable interest entities</t>
  </si>
  <si>
    <t>(Payments) proceeds for derivative settlements</t>
  </si>
  <si>
    <t>Collateral (to) from swap counterparty</t>
  </si>
  <si>
    <t>Capital expenditures</t>
  </si>
  <si>
    <t>Other investing</t>
  </si>
  <si>
    <t>Net cash provided (used) by investing activities</t>
  </si>
  <si>
    <t>Cash flows from financing activities:</t>
  </si>
  <si>
    <t>Proceeds from investment agreements</t>
  </si>
  <si>
    <t>Principal paydowns of investment agreements</t>
  </si>
  <si>
    <t>Principal paydowns of medium-term notes</t>
  </si>
  <si>
    <t>Principal paydowns of variable interest entity notes</t>
  </si>
  <si>
    <t>Principal paydowns of long-term debt</t>
  </si>
  <si>
    <t>Purchases of treasury stock</t>
  </si>
  <si>
    <t>Net cash provided (used) by financing activities</t>
  </si>
  <si>
    <t>Effect of exchange rate changes on cash and cash equivalents</t>
  </si>
  <si>
    <t>Net increase (decrease) in cash and cash equivalents</t>
  </si>
  <si>
    <t>Cash and cash equivalents - beginning of period</t>
  </si>
  <si>
    <t>Cash and cash equivalents - end of period</t>
  </si>
  <si>
    <t>Reconciliation of net income (loss) to net cash provided (used) by operating activities: [Abstract]</t>
  </si>
  <si>
    <t>Change in: [Abstract]</t>
  </si>
  <si>
    <t>Accrued interest payable</t>
  </si>
  <si>
    <t>Realized (gains) losses and other settlements on insured derivatives</t>
  </si>
  <si>
    <t>Unrealized (gains) losses on insured derivatives</t>
  </si>
  <si>
    <t>Net (gains) losses on financial instruments at fair value and foreign exchange</t>
  </si>
  <si>
    <t>Other net realized (gains) losses</t>
  </si>
  <si>
    <t>Deferred income tax provision (benefit)</t>
  </si>
  <si>
    <t>Interest on variable interest entities, net</t>
  </si>
  <si>
    <t>Other operating</t>
  </si>
  <si>
    <t>Total adjustments to net income (loss)</t>
  </si>
  <si>
    <t>Business Developments and Risks and Uncertainties</t>
  </si>
  <si>
    <t>Text Block [Abstract]</t>
  </si>
  <si>
    <t>Note 1: Business Developments and Risks and Uncertainties Summary MBIA Inc., together with its consolidated subsidiaries, (collectively, “ MBIA ” or the “Company”) operates one of the largest financial guarantee insurance businesses in the industry and was a provider of asset management and advisory services. MBIA manages three operating segments: 1) United States (“U.S.”) public finance insurance; 2) international and structured finance insurance; and 3) corporate. The Company’s U.S. public finance insurance business is primarily operated through Nat ional Public Finance Guarantee Corporation and its subsidiaries (“National”) and its international and structured finance insurance business is primarily operated through MBIA Insurance Corporation and its subsidiaries (“ MBIA Corp.”). Unless otherwise indi cated or the context otherwise requires, references to “ MBIA Corp.” are to MBIA Insurance Corporation, together with its subsidiaries, MBIA UK Insurance Limited (“ MBIA UK”) and MBIA Mexico S.A. de C.V (“ MBIA Mexico”). Prior to 2015, MBIA managed two othe r operating segments, advisory services and conduit. The advisory services segment was primarily operated through Cutwater Holdings, LLC and its subsidiaries (“Cutwater”). Effective on January 1, 2015, the Company exited its advisory services business thro ugh the sale of Cutwater. During the second quarter of 2014, the Company dissolved its conduit segment through the liquidation of Meridian Funding Company, LLC (“Meridian”). Refer to “ Note 10: Business Segments ” for further information about the Company’s operating segme nts. Business Developments National Ratings and New Business Opportunities National’s ability to write new business and compete with other financial guarantors is largely dependent on the financial strength ratings assigned to National by major rating agen cies. As of September 30, 2015 , the major rating agencies affirmed the following ratings of National: AA+ with a stable outlook by Kroll Bond Rating Agency; AA - with a stable outlook by Standard &amp; Poor’s Financial Services LLC (“S&amp;P”) ; and A3 with a neg ative outlook by Moody’s Investors Service, Inc. (“Moody’s”) . National seeks to generate shareholder value through appropriate risk adjusted pricing; however, current market conditions and the competitive landscape may limit National’s new business opport unities and its abilities to price and underwrite risk with attractive returns. Refer to “Risks and Uncertainties” below for a discussion of business risks related to National’s insured portfolio. Sale of MBIA Inc. Common Stock During the nine months ended September 30, 2015 , investment funds affiliated with Warburg Pincus LLC (“Warburg”), the largest holder of MBIA Inc. common stock, sold all of its 45.7 million shares of the Company’s common stock. Warburg received all of the net proceeds from th is offering. In connection with this sale, National and the Company repurchased 8 million shares and 7.6 million shares, respectively. Held For Sale Classifications Armonk, New York Facility During the nine months ended September 30, 2015 , the Company sold its Armonk, New York facility and recorded an impairment charge of $ 4 million to adjust the carrying amount to the sale price less costs to sell. The impairment charge was reflected in the results of the Company’s U.S. public finance insuranc e segment and included in “Other net realized gains (losses)” on the Company’s consolidated statements of operations. Sale of Cutwater Business As a result of the agreement to sell Cutwater, the assets and liabilities of Cutwater were classified as held for sale as of December 31, 2014 and presented within “Assets held for sale” and “Liabilities held for sale” on the Company’s consolidated balance sheet and measured at the lower of its carrying value or fair value less costs to sell. The Company completed this sale effective January 1, 2015, and recorded a gain of approximately $ 24 million. This gain was reflected in the results of the Company’s corporate segment and included in “Other net realized gains (losses)” on the Company’s consolidated statements of operations. Assets and Liabilities Held for Sale by Major Category The following table summarizes the components of assets and liabilities held for sale as of December 31, 2014 : In millions December 31, 2014 Assets Investments carried at fair value $ 6 Cash and cash equivalents 15 Facility 26 Other assets 4 Assets of consolidated variable interest entities: Cash 40 Loans receivable at fair value 711 Total assets held for sale $ 802 Liabilities Other liabilities $ 18 Liabilities of consolidated variable interest entities: Variable interest entity notes 431 Payable for loans purchased 323 Total liabilities held for sale $ 772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 pany’s estimates. The discussion below highlights the significant risks and uncertainties that could have a material effect on the Company’s financial statements and business objectives in future periods. U.S. Public Finance Market Conditions National’s insured portfolio continued to perform satisfactorily against a backdrop of strengthening domestic economic activity. While this trend will generally benefit tax revenues and fees charged for essential municipal services which secure National’s insured bon d portfolio, some state and local governments and territory obligors National insures remain under financial and budgetary stress. This could lead to an increase in defaults by such entities on the payment of their obligations and losses or impairments on a greater number of the Company’s insured transactions. The Company monitors and analyzes these situations and other stressed credits closely, and the overall extent and duration of this stress i s uncertain. MBIA Corp. Recoveri es and Insured Portfolio MBIA Corp.’s primary focus is the collection of excess spread and put-back recoveries and the mitigation of MBIA Corp.’s insurance exposures, primarily through commutations of insurance policies. MBIA Corp. may make negotiated settlement payments to counterparties and/or forego its right to all or some termination premiums when it commutes insurance exposures. T he amount and timing of projected collections from excess spread from second-lien residential mortgage-backed securities (“RMBS”) and the put-back recoverable from Credit Suisse Securities (USA) LLC, DLJ Mortgage Capital, Inc., and Select Portfolio Servici ng Inc. (collectively, “Credit Suisse”) are uncertain. Further, the remaining insured portfolio, aside from these exposures, could deteriorate and result in additional significant loss reserves and claim payments. Management’s expected liquidity and capita l forecasts for MBIA Corp., which include expected put-back recoveries from Credit Suisse and excess spread recoveries, reflect adequate resources to pay claims when due. However, if MBIA Corp. experiences higher than expected claim payments or is unable t o terminate the remaining exposures that represent substantial risk to the Company, MBIA Corp. may ultimately have insufficient resources to continue to pay claims, which could cause the New York State Department of Financial Services (“NYSDFS”) to put MBI A Insurance Corporation, exclusive of MBIA UK and MBIA Mexico, into a rehabilitation or liquidation proceeding. Given the separation of MBIA Inc. and MBIA Corp. as distinct legal entities, the absence of any material intercompany lending agreements or cros s defaults between the entities, and the lack of reliance by MBIA Inc. on MBIA Corp. for the receipt of dividends, the Company does not believe that a rehabilitation or liquidation proceeding of MBIA Insurance Corporation by NYSDFS would have any significa nt long-term liquidity impact on MBIA Inc. or result in a liquidation or similar proceeding of MBIA UK or MBIA Mexico. Such a proceeding could have material adverse consequences for MBIA Corp., including the termination of insured credit default swaps (“CD S”) contracts for which counterparties may assert market-based claims, the acceleration of debt obligations issued by affiliates and insured by MBIA Corp., the loss of control of MBIA Insurance Corporation to a rehabilitator or liquidator, and unplanned co sts. Refer to “ Note 5: Loss and Loss Adjustment Expense Reserves ” for information about MBIA Corp.’s loss reserves and recoveries. Corporate Liquidity As of September 30, 2015 and December 31, 2014 , the liquidity position of MBIA Inc. was $ 306 million and $ 498 mi llion, respectively. The term “liquidity position” refers to cash and liquid assets available for general liquidity purposes. During the nine months ended September 30, 2015 , $ 228 million was released to MBIA Inc. under the MBIA group’s tax sharing agreement (the “Tax Escrow Account”). Subsequent to September 30, 2015, National declared and paid a dividend of $ 114 million to its ultimate parent, MBIA Inc. Based on the Company’s projections of National’s dividends, payments into the Tax Escro w Account, and other cash inflows, the Company expects that MBIA Inc. will have sufficient cash to satisfy its debt service and general corporate needs. However, MBIA Inc. continues to have liquidity risk which could be triggered by deterioration in the pe rformance of invested assets, interruption of or reduction in dividends received from operating subsidiaries, impaired access to the capital markets, as well as other factors which cannot be anticipated at this time. Furthermore, failure by MBIA Inc. to se ttle liabilities that are also insured by MBIA Corp. could result in claims on MBIA Corp.</t>
  </si>
  <si>
    <t>Significant Accounting Policies</t>
  </si>
  <si>
    <t>Note 2: Significant Accounting Policies The Company has disclosed its significant accounting policies in “ Note 2: Significant Accounting Policies ” in the Notes to Consolidated Financial Statements included in the Company’s Annual Report on Form 10-K for the year ended December 31, 2014 . The following significant accounting policies provide an update to those included in the Company’s Annual Report on Form 10-K. 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4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nine months ended September 30, 2015 may not be indicative of the results that may be expected for the year ending December 31, 2015 . The December 31, 2014 consolidated balance sheet was derived from audited financial statements, but does not include all disclosures requi red by GAAP for annual periods. Certain amounts have been reclassified in the prior year ’ s financial statements to conform to the current presentation. Such reclassifications had no impact on total revenues, expenses, assets, liabilities, shareh olders’ equity , operating cash flows, investing cash flows, or financing cash flows for all periods presente d.</t>
  </si>
  <si>
    <t>Recent Accounting Pronouncements</t>
  </si>
  <si>
    <t>Note 3: Recent Accounting Pronouncements Recently Adopted Accounting Standards Presentation of Financial Statements (Topic 205) and Property, P lant, and Equipment (Topic 360) : Reporting Discontinued Operations and Disclosures of Disposals of Components of an Entity (ASU 2014-08) In April of 2014, the Financial Accounting Standards Board (“FASB”) issued Accounting Standards Update (“ASU”) 2014-08, “Presentation of Financial Statements (Topic 205) and Property, Plant, and Equipment (Topic 360 ): Reporting Discontinue d Operations and Disclosures of Disposals of Components of an Entity.” ASU 2014-08 changes the criteria for determining whether a disposal of a component or group of components of an entity qualifies for discontinued operations presentation and requires ne w disclosures. ASU 2014-08 amends the definition of discontinued operation to a disposal of components of an entity that represent strategic shifts that have, or will have, a major effect on an entity’s operations and financial results. ASU 2014-08 was eff ective for interim and annual periods beginning January 1, 2015. The adoption of ASU 2014-08 did not affect the Company’s consolidated financial statements. Tra nsfers and Servicing (Topic 860 ) : Repurchase-to-Maturity Transactions, Repurchase Financings, and Disclosures (ASU 2014-11) In June of 2014, the FASB issued ASU 2014-11, “Transfers and Servicing (Topic 860 ): Repurchase-to-Maturity Transactions, Repurchase Financings, and Disclosures.” The repurchase agreements and similar transactions guidance is amended by ASU 2014-11 to change the accounting for i .) repurchase-to-maturity transactions to secured borrowing accounting and ii.) linked repurchase financing transactions to secured borrowing accounting. ASU 2014-11 amends disclosure requirements for t ransfers accounted for as sales, and for repurchase transactions accounted for as secured borrowings. ASU 2014-11 was effective for interim and annual periods beginning January 1, 2015. The adoption of ASU 2014-11 did not affect the Company’s consolidated financial statements. Consolidation (Topic 810) : Amendments to the Consolidation Analysis (ASU 2015-02) In February of 2015, the FASB issued ASU 2015-02, “Consolidation (Topic 810 ) : Amendments to the Consolidation Analysis .” ASU 2015-02 amends the acco unting guidance for consolidation of legal entities including consolidated variable interest entities (“ VIEs ”). ASU 2015-02 eliminates the specialized consolidation model and guidance for limited partnerships, amends the conditions for evaluating whether a fee paid to a decision maker or a service provider represents a variable interest in a VIE, amends the related party guidance for the determination of the primary beneficiary of a VIE, and requires certain investment funds designed as VIEs , except money m arket funds, to apply the amended consolidation guidance. ASU 2015-02 is effective for interim and annual periods beginning January 1, 2016 with early adoption permitted, and is applied on a retrospective or modified retrospective basis. The Company adopte d ASU 2015-02 in the second quarter of 2015, and deconsolidated a VIE upon adoption. The adoption of ASU 2015-02 did not materially impact the Company’s consolidated financial statements . The Company has not adopted any other new accounting pronouncements that had a material impact on its consolidated financial statements. Recent Accounting Developments Revenue from Contracts with Customers (Topic 606) (ASU 2014-09) and Deferral of the Effective Date (ASU 201 5 - 14 ) In May of 20 14, the FASB issued ASU 2014-09, “Revenue from Contracts with Customers (Topic 606).” ASU 2014-09 amends the accounting guidance for recognizing revenue for the transfer of goods or services from contracts with customers unless those contracts are within t he scope of other accounting standards. In August of 201 5 , the FASB issued ASU 201 5 - 1 4 , “Revenue from Contracts with Customers (Topic 606) — Deferral of the Effective Date . ” ASU 2015-14 defers the effective date of ASU 2014-09 to interim and annual periods beginning January 1, 2018 , and is applied on a retrospective or modified retrospective basis. The Company is evaluating the impact of adopting ASU 2014-09. Compensation-Stock Compensation (Topic 718 ) : Accounting for Share-Based Payments When the Terms of an Award Provide That a Performance Target Could Be Achieved after the Requisite Service Period (A Consensus of the FASB Emerging Issues Task Force) (ASU 2014-12) In June of 2014, the FASB issued A SU 2014-12, “Compensation-Stock Compensation (Topic 718 ): Accounting for Share-Based Payments When the Terms of an Award Provide That a Performance Target Could Be Achieved after the Requisite Service Period.” ASU 2014-12 requires that a performance targ et that affects vesting of share-based payment awards and that could be achieved after an employee’s requisite service period be accounted for as a performance condition. ASU 2014-12 is effective for interim and annual periods beginning January 1, 2016 wit h early adoption permitted, and is applied on a prospective basis or retrospective basis. The adoption of ASU 2014-12 is not expected to materially impact the Company’s consolidated financial statements. Consolidation (Topic 810) : Measuring the Financial Assets and the Financial Liabilities of a Consolidated Collateralized Financing Entity (ASU 2014- 13 ) In August of 2014, the FASB issued ASU 2014-13, “Consolidation (Topic 810 ) : Measuring the Financial Assets and the Financial Liabilities of a Consolida ted Collateralized Financing Entity.” ASU 2014-13 applies to a consolidated collateralized financing entity defined as a consolidated VIE that holds financial assets and issues beneficial interests in those financial assets that are classified as financial liabilities. The Company may elect to measure the financial assets and the financial liabilities of a consolidated collateralized financing entity using a measurement alternative provided in ASU 2014- 13 . The measurement alternative requires both the finan cial assets and the financial liabilities of the consolidated collateralized financing entity to be measured using the more observable of the fair value of the financial assets and the fair value of the financial liabilities with the changes in fair value recognized to earnings. Upon adoption, a reporting entity may apply the measurement alternative to existing consolidated collateralized financing entities. ASU 2014- 13 is effective for interim and annual periods beginning January 1, 2016 with early adoptio n permitted. The adoption of ASU 2014- 13 is not expected to materially impact the Company’s consolidated financial statements. Presentation of Financial Statements — Going Concern (Subtopic 205-40) : Disclosure of Uncertainties about an Entity’s Ability t o Continue as a Going Concern (ASU 2014- 15 ) In August of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 e that the financial statements are issued. ASU 2014-15 is effective for the annual period end ing December 31, 2016 and for annual periods and interim periods thereafter with early adoption permitted. The adoption of ASU 2014-15 is not expected to material ly impact the Company’s consolidated financial statements. Interest-Imputation of Interest (Subtopic 835-30) : Simplifying the Presentation of Debt Issuance Costs (ASU 2015-03) In April of 20 15, the FASB issued ASU 2015-03 ,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 ffective for interim and annual periods beginning January 1, 2016 with early adoption permitted, and is applied on a retrospective basis. The adoption of ASU 2015-03 is not expected to materially impact the Company’ s consolidated financial statements.</t>
  </si>
  <si>
    <t>Variable Interest Entities</t>
  </si>
  <si>
    <t>Note 4: Variable Interest Entities 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 acteristics :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 entifies the primary beneficiary as the variable interest holder that has both of the following characteristics : (i) the power to direct the activities of the VIE that most significantly impact the entity’s economic performance and (ii) the obligation to a 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 termination if certain events occur. For all entities determined to be VIEs, MBIA performs an ongoing reassessment to determine whether its guarantee to provide credit protection on obligations issued by VIEs provides the Company with a controlling financi 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 ons issued by VIEs, and holds certain contractual rights according to the purpose and design of a VIE. The Company may have the ability to direct certain activities of a VIE depending on facts and circumstances, including the occurrence of certain continge nt events, and these activities may be considered the activities of a VIE that most significantly impact the entity’s economic performance. The Company generally considers its guarantee of principal and interest payments of insured obligations, given nonpe rformance by a VIE, to be an obligation to absorb losses of the entity that could potentially be significant to the VIE. At the time the Company determines it has the ability to direct the activities of a VIE that most significantly impact the economic per formance of the entity based on facts and circumstances, MBIA is deemed to have a controlling financial interest in the VIE and is required to consolidate the entity as primary beneficiary. The Company performs an ongoing reassessment of controlling financ ial interest that may result in consolidation or deconsolidation of any VIE. The Company’s advisory services segment provide d asset management and advisory services to VIEs . During 2014, the Company consolidated three VIEs as the primary beneficiary, pursuant to this segment’s activities. As of December 31, 2014, the Company h eld approximately $ 4 million of the subordinated notes issued by one of the VIEs . The Company ha d no obligation or commitment to provide additional financial support or liquidity to t hese VIEs . Effective January 1, 2015, the Company completed the sale of its Cutwater business and deconsolidated these VIEs . Refer to “Note 1: Business Developments and Risks and Uncertainties” for additional information about the sale of Cutwater. N o n c o n s o l i d a t e d V I Es Insurance T h e f ol l owin g t able s p r e s en t t h e t o t a l a ss e t s o f n o n c on s oli d a t e d V I E s i n whi ch t h e Co m p a n y ho l d s a v a r iab l e i n t e r e s t as o f September 30, 2015 a n d December 31, 2014 , through its insurance operations. T h e f o l lowi n g t abl e s al so p r e s en t t h e Co m pan y ’ s m a x i m u m e x po s u re t o l o ss f o r n o n c on s olid a t e d V I Es and carrying v a lu e s o f t h e a s s e t s a n d liab i li t ie s f o r i t s in t e r e st s in t he se V I Es a s o f September 30, 2015 an d December 31, 2014 . T h e Co m pa n y ha s agg r eg a t e d non c o n s o lida t e d V I Es b a s e d o n t he und e r l y in g c r e di t e x p o s u r e o f t h e in s u r e d ob l iga t ion . T h e na t u re o f t h e C o m p a n y ’ s v a r i a bl e in t e r e s t s i n non c on s o l ida t ed V I Es i s r el a t e d t o f in a n c ia l gua r an t ee s, i n s u r e d CD S c on t r a c t s an d an y i n v e s t m en t s i n o b liga t io n s i ss ue d by non c o n s o lida t e d V I Es . September 30, 2015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6,666 $ 3,853 $ 90 $ 14 $ - $ 10 $ 108 $ 17 Mortgage-backed residential 12,130 6,436 24 33 426 32 275 - Mortgage-backed commercial 329 233 - 1 - 1 - - Consumer asset-backed 5,706 1,778 - 14 - 12 8 - Corporate asset-backed 5,310 3,629 - 29 6 34 - - Total global structured finance 30,141 15,929 114 91 432 89 391 17 Global public finance 44,801 15,373 - 164 - 194 - - Total insurance $ 74,942 $ 31,302 $ 114 $ 255 $ 432 $ 283 $ 391 $ 17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December 31, 2014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8,613 $ 5,623 $ 110 $ 24 $ - $ 20 $ 70 $ 102 Mortgage-backed residential 14,136 7,459 9 41 518 39 307 - Mortgage-backed commercial 571 279 - 1 - 1 - - Consumer asset-backed 6,008 1,989 - 16 - 14 12 - Corporate asset-backed 6,612 4,608 - 41 6 47 - - Total global structured finance 35,940 19,958 119 123 524 121 389 102 Global public finance 49,686 16,698 - 179 - 211 - - Total insurance $ 85,626 $ 36,656 $ 119 $ 302 $ 524 $ 332 $ 389 $ 102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T he maximum exposure to loss as a result of MBIA’s variable interests in VIEs is represented by insurance in force. Insurance in force is the maximum future payments of princip a l a nd i n te r est whic h ma y be r e qu i r ed und e r c o mmitment s t o ma ke p a y me n t s on i n s ur e d ob li g atio ns iss u e d by n on co n s o li d ate d V I E s . Consolidated VIEs The carrying amounts of assets and liabilities of consolidated VIEs were $ 5.5 billion and $ 5.2 billion, respectively, as of September 30, 2015 , and $5. 0 billion and $4.8 billion, respectively, as of December 31, 2014. The carrying amounts of assets and liabilities are presented separately in “Assets of consolidated variable interest entities” and “Liabilities of consolidated variable interest entities” o n the Company’s consolidated balance sheets. The carrying amounts of assets and liabilities of consolidated VIEs in the Company’s advisory services segment were $751 million and $754 million, respectively, as of December 31, 2014, and are presented separat ely in “Assets held for sale” and “Liabilities held for sale” on the Company’s consolidated balance sheets. VIEs are consolidated or deconsolidated based on an ongoing reassessment of controlling financial interest, when events occur or circumstances arise , and whether the ability to exercise rights that constitute power to direct activities of any VIEs are present according to the design and characteristics of these entities. One additional VIE was consolidated during the nine months ended September 30, 2015 and one additional VIE was consolidated during the nine months ended September 30, 2014 . Holders of insured obligations of issuer-sponsored VIEs related to the Company’s international and structured finance insurance segment do not have recourse to the general assets of MBIA . In the event of nonpayment of an insured obligation issued by a consolidated VIE, the Company is obligated to pay principal and interest, when due, on the respective insured obligation only. The Company’s expos ure to consolidated VIEs is limited to the credit protection provided on insured obligations and any additional variable interests held by MBIA .</t>
  </si>
  <si>
    <t>Loss and Loss Adjustment Expense Reserves</t>
  </si>
  <si>
    <t xml:space="preserve">Note 5: Loss and Loss Adjustment Expense Reserves Loss and Loss Adj ustment Expense Process U.S. Public Finance Insurance U.S. public finance insur ed transactions consist of municipal bonds, including tax-exempt and taxable indebtedness of U.S. political subdivisions, as well as utility district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 weighted scenarios that are customized to each insured transaction. Future loss estimates consider debt service due for each insured transaction, which includes par outstanding and interest due. As of September 30, 2015 and December 31, 2014 , the Comp any established loss and loss adjustment expense (“LAE”) reserves totaling $ 31 million and $ 45 million, respectively, related to U.S. public finance issues. As of December 31, 2014 , the Company established insurance loss recoverable of $ 4 million related to U.S. public finance issues. Certain local governments remain under financial and budgetary stress and a few have filed for protection under the United States Bankruptcy Code, or have entered into state statutory proceedings establishe d to assist municipalities in managing through periods of severe fiscal stress. This could lead to an increase in defaults by such entities on the payment of their obligations and losses or impairments on a greater number of the Company’s insured transacti ons. The Company monitor s and analyze s these situations closely , however , the overall extent and duration of such events are uncertain and the filing for protection under the United States Bankruptcy Code or entering state statutory proceedings does not necessarily re sult in a default or indicate that an ultimate loss will occur . As of September 30, 2015 and December 31, 2014 , the Company had $ 76.6 billion and $ 98.9 billion, respectively, of gross par outstanding on general obligations, of which $ 79 million and $ 152 million, respectively, were reflected on the Company’s “ Classified List. ” Capital appreciation bonds are reported at the par amount at the time of issuance of the insurance policy . Refer to “Note 6: Loss and Loss Adjustment Expense Reserves” in the Notes to Consolidated Financial Statements included in the Company’s Annual Report on Form 10-K for the year ended December 31, 2014, for additional information on the Company’s surveillance categories. International and Struct ured Finance Insurance T he international and structured finance insurance segment’s case basis reserves and insurance loss recoveries recorded in accordance with GAAP do not include estimates for policies insuring credit derivatives or losses and recoveries on financial guarantee VIEs that are eliminated in consolidation . Policies insuring credit derivative contracts are accounted for as derivatives and are carried at fair value in the Company’s consolidated financial statements unde r GAAP. The fair values of insured derivative contracts are influenced by a variety of market and transaction-specific factors that may be unrelated to potential future claim payments under the Company’s insurance policies. In the absence of credit impairm ents on insured derivative contracts or the early termination of such contracts at a loss, the cumulative unrealized losses recorded from these contracts should reverse before or at the maturity of the contracts. Since the Company’s insured credit derivati ves have similar terms, conditions, risks, and economic profiles to its financial guarantee insurance policies, the Company evaluates them for impairment in the same way that it estimates loss and LAE for its financial guarantee policies. Refer to “Note 8: Derivative Instruments” for a further discussion of the Company’s use of derivatives and their impact on the Company’s consolidated financial statements. RMBS Case Basis Reserves and Recoveries (Financial Guarantees) The Company’s RMBS reserves and recov eries relate to financial guarantee insurance policies. The Company calculated RMBS case basis reserves as of September 30, 2015 for both second and first-lien RMBS transactions using a process called the “Roll Rate Methodology .” The Roll Rate Methodolog y is a multi-step process using a database of loan level information, a proprietary internal cash flow model, and a commercially available model to estimate potential losses and recoveries on insured bonds. “Roll Rate” is defined as the probability that cu rrent loans become delinquent and that loans in the delinquent pipeline are charged-off or liquidated. Generally, Roll Rates are calculated for the previous three months and averaged. The loss reserve estimates are based on a probability-weighted average o f three scenarios of loan losses (base case, stress case, and an additional stress case). In calculating ultimate cumulative losses for RMBS, the Company estimates the amount of second-lien loans that are expected to be charged-off (deemed uncollectible by servicers of the transactions) or first-lien loans liquidated in the future. Refer to “Note 6: Loss and Loss Adjustment Expense Reserves” in the Notes to Consolidated Financial Statements included in the Company’s Annual Report on Form 10-K for the year e nded December 31, 2014, for additional information on the Company’s second and first-lien Roll Rate Methodology . Second-lien RMBS Reserves The Company’s second-lien RMBS case basis reserves as of September 30, 2015 relate to RMBS backed by home e quity lines of credit (“HELOC”) and closed-end second mortgages (“CES”). As of September 30, 2015 and December 31, 2014 , the Company established loss and LAE reserves totaling $ 47 million and $ 70 million, respectively, related to second- lien RMBS issues after the elimination of $ 22 million and $ 21 million, respectively, as a result of consolidating VIEs . The Company monitors portfolio performance on a monthly basis against projected performance, reviewing delinque 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If actual performance were to remain at the current levels for six additional month s compared to the pro bability-weighted outcome currently used by the Company, t he addition to the case basis reserves would be approximately $ 32 million. Second-lien RMBS Recoveries The Company primarily records two types of recoveries related to insured second-lien RMBS exposures: excess spread that is generated from performing loan s in the insured transactions; and “put-back” claims related to those mortgage loans whose inclusion in insured securitizations failed to comply with representations and warranties (“ineligible loans”). Excess Spread As of September 30, 2015 and December 31, 2014 , the Company recorded estimated recoveries of $ 411 million and $ 523 million, respectively, for the reimbursement of past and future expected claims through excess spread in insured second-lien RMBS transactions after the e limination of $ 99 million and $ 137 million, respectively, as a result of consolidating VIEs . As of September 30, 2015 , $ 398 million and $ 13 million were included in “Insurance loss recoverable” and “Loss and loss adjustment ex pense reserves” on the Company’s consolidated balance sheets, respectively, after the elimination of $ 96 million and $ 3 million, respectively, as a result of consolidating VIEs . As of December 31, 2014 , $ 496 million and $ 27 million were included in “Ins urance loss recoverable” and “Loss and loss adjustment expense reserves” on the Company’s consolidated balance sheets, respectively, after the elimination of $ 132 million and $ 5 million, respectively, as a result of consolidating VIEs . Excess spread is generated by performing loans within insured second-lien RMBS securitizations and is the difference between interest inflows on mortgage loan collateral and interest outflows on insured beneficial interests. The amount of excess spread depends on the futur e loss trends (which include future delinquency trends, average time to charge-off delinquent loans, and the availability of pool mortgage insurance), the future spread between Prime and London Interbank Offered Rate interest rates, and borrower refinancin g behavior which results in voluntary prepayments. Minor deviations in loss trends and voluntary prepayments may substantially impact the amounts collected from excess spread. Ineligible Mortgage Loans To date, MBIA has settled the majority of the Company ’s put-back claims . Only its claims against Credit Suisse remain outstanding. Settlement amounts have been consistent with the put-back recoveries previously included in the Company’s financial statements. The contract claim remaining with Credit Suisse is related to the inclusion of ineligible mortgage loans in the 2007-2 Home Equity Mortgage Trust securitization. Credit Suisse has challenged the Company’s assessment of the ineligibility of individual mortgage loans and the dispute is the subject of liti gation for which there is no assurance that the Company will prevail. As of September 30, 2015 and December 31, 2014 , the Company recorded estimated recoveries of $ 394 m illion and $ 379 million, respectively, related to its Credit Suisse put-back claims , reflected in “Loan repurchase commitments” presented under the heading “Assets of consolidated variable interest entities” on the Company’s consolidated balance sheets. Based on the Company’s assessment of the strength of its contractual put-back rights against Credit Suisse, which it is pursuing through litigation claims, as well as on its prior settlements with other sellers/servicers and success of other monolines in litigation against other sellers/servicers, the Company believes it w ill prevail in enforcing its contractual rights and that it is entitled to collect the full amount of its incurred losses, which totaled $ 424 million through September 30, 2015 . The Company is also entitled to collect interest on amounts paid; it believe s that in context of its put-back litigation, the appropriate rate should be the New York State statutory rate. However, the Company currently calculates its put-back recoveries using the contractual interest rate, which is lower than the New York State st atutory rate. Notwithstanding the foregoing, u ncertainty remains with respect to the ultimate outcome of the litigation with Credit Suisse, which is contemplated in the scenario based-modeling the Company uses. The Credit Suisse recovery scenarios are base d on the amount of incurred losses measured against certain probabilities of ultimate resolution of the dispute with Credit Suisse. Most of the probability weight is assigned to partial recovery scenarios and a re discounted using the current risk-free disc ount rates associated with the underlying transaction’s cash flows . The Company continues to consider all relevant facts and circumstances in developing its assumptions on expected cash inflows, probability of potential recoveries (including the outcome o f litigation) and recovery period. The estimated amount and likelihood of potential recoveries are expected to be revised and supplemented to the extent there are developments in the pending litigation and/or changes to the financial condition of Credit Su isse. While the Company believes it will be successful in realizing its recoveries from its contract claims against Credit Suisse , the ultimate amounts recovered may be materially different from those recorded by the Company given the inherent uncertainty of the manner of resolving the claims (e.g., litigation) and the assumptions used in the required estimation process for accounting purposes which are based, in part, on judgments and other information that are not easily corroborated by historical data or other relevant benchmarks. First-lien RMBS Reserves The Company’s first-lien RMBS case basis reserves as of September 30, 2015 , which primarily relate to RMBS backed by alternative A-paper and subprime mortgage loans , were determined using the Roll Rate Methodology. As of September 30, 2015 and December 31, 2014 , the Company’s loss and LAE reserves were $ 246 million and $ 263 million, respectively, related to first-lien RMBS issues. CDO Reserves The Company also has loss and LAE reserves on certain transactions within its collateralized debt obligation (“ CDO ”) portfolio, including its multi-sector CDO and high-yield corporate CDO asset classes. MBIA’s insured multi-sector CDOs are transactions that include a variety of collateral ranging from corporate bonds to structured finance assets (which includes but are not limited to RMBS-related collateral, multi-sector and corporate CDOs). These transactions were insured as either financial guarantee insurance policies or credit derivativ es with the majority currently insured in the form of financial guarantees. MBIA’s high yield corporate CDO portfolio comprises middle-market/special-opportunity corporate loan transactions. These transactions were insured as financial guarantee insurance policies. As of September 30, 2015 and December 31, 2014 , the Company’s loss and LAE reserves were $ 14 9 million and $ 111 million, respectively, related to the total CDO financial guarantee insurance portfolio after the elimination of $ 2 26 million and $ 225 million, respectively, as a result of consolidating VIEs . For the three and nine months ended September 30, 2015 , the Company incurred $ 5 million and $ 3 9 million, respectively, of losses and LAE recorded in earnings related to the total CDO financial guarantee insurance portfolio after the elimination of $ 14 million and $ 1 million, respectively, of expense as a result of consolidating VIEs . In the event of further deteriorating performance of the collateral referenced or held in the total CDO portfolio, the amou nt of losses estimated by the Company could increase substantially. Refer to “Note 6: Loss and Loss Adjustment Expense Reserves” in the Notes to Consolidated Financial Statements included in the Company’s Annual Report on Form 10-K for the year ended Dece mber 31, 2014, for additional information on the Company’s process for estimating reserves on these policies. The methods and assumptions for estimating reserves require substantial judgment of the future performance of each transaction. Actual losses will be a function of the proportion of collateral in the pools that default and the loss severities associated with those defaults. Loss and LAE Activity Financial Guarantee Insurance Losses ( Excluding Derivative and Consolidated VIEs ) The Company’s financial guarantee insurance losses and LAE , net of reinsurance for the three and nine months ended September 30, 2015 and 2014 are presented in the following table: Three Months Ended September 30, Nine Months Ended September 30, In millions 2015 2014 2015 2014 U.S. Public Finance Insurance Segment $ (7) $ (8) $ (5) $ (5) International and Structured Finance Insurance Segment: Second-lien RMBS 24 16 52 88 First-lien RMBS 18 12 2 39 Other (1) 4 - 30 (40) Losses and LAE expense (benefit) $ 39 $ 20 $ 79 $ 82 ________________ (1) - Includes CDOs, non-U.S. public finance and other issues. For the three months ended September 30, 2015 , losses and LAE prim arily related to de creases in projected collections from excess spread within the insured second- lien RMBS securitizations and increases in expected payments on first - lien RMBS securitizations . For the three months ended September 30, 2014 , losses and LAE primarily related to decreases of expected recoveries on an i nternational road transaction and projected collections from excess spread within insured second-lien RMBS securitizations, partially offset by decreases in expected payments on an international road transaction. For the nine months ended September 30, 2015 , losses and LAE primarily related to decreases in projected collections from excess spread within the insured second-lien RMBS securitizations and increases in expected payments on CDOs . For the nine months ended September 30, 2014 , losses and LAE primarily related to decrease s in projected collections from excess spread within the insured second-lien RMBS securitizations, partially offset by decrease s in expected payments of an international road transaction. Costs associated with remediating insured obligations assigned to the Company’s surveillance categories are recorded as LAE and included in “Losses and loss adjustment” expenses on the Company’s consolidated statements of operations. For the three months ended September 30, 2015 and 2014 , gross LAE related to remediat ing insured obligations were $ 5 million and $ 3 million, respectively. For the nine months ended September 30, 2015 and 2014 , gross LAE related to remediating insured obligations were $ 10 million and $ 37 million, respectively. T h e f ol l owin g t abl e p r o v ide s in f o rm a t i o n a bou t t h e f i nan c ia l gu a r a n t e e s an d r el a t e d c la i m li a bili t y i n c lude d i n ea ch of M B I A ’ s s u rv e i llan ce c a t ego r ie s a s o f September 30, 2015 : Surveillance Categories Caution Caution Caution List List List Classified $ in millions Low Medium High List Total Number of policies 156 19 76 166 417 Number of issues (1) 15 6 6 116 143 Remaining weighted average contract period (in years) 7.0 8.2 14.5 6.8 7.6 Gross insured contractual payments outstanding: (2) Principal $ 4,566 $ 250 $ 1,213 $ 6,712 $ 12,741 Interest 3,451 113 847 2,547 6,958 Total $ 8,017 $ 363 $ 2,060 $ 9,259 $ 19,699 Gross Claim Liability $ - $ - $ - $ 876 $ 876 Less: Gross Potential Recoveries - - - 755 755 Discount, net (3) - - - 79 79 Net claim liability (recoverable) $ - $ - $ - $ 42 $ 42 Unearned premium revenue $ 69 $ 2 $ 26 $ 60 $ 157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T h e f ol l owin g t abl e p r o v ide s in f o rm a t i o n a bou t t h e f i nan c ia l gu a r a n t e e s an d r el a t e d c la i m li a bili t y i n c lude d i n ea ch of M B I A ’ s s u rv e i llan ce c a t ego r ie s a s o f December 31, 2014 : Surveillance Categories Caution Caution Caution List List List Classified $ in millions Low Medium High List Total Number of policies 38 98 4 175 315 Number of issues (1) 18 7 3 119 147 Remaining weighted average contract period (in years) 7.2 12.0 10.1 7.0 7.7 Gross insured contractual payments outstanding: (2) Principal $ 1,757 $ 1,372 $ 133 $ 8,001 $ 11,263 Interest 696 819 68 3,037 4,620 Total $ 2,453 $ 2,191 $ 201 $ 11,038 $ 15,883 Gross Claim Liability $ - $ - $ - $ 850 $ 850 Less: Gross Potential Recoveries - - - 860 860 Discount, net (3) - - - 14 14 Net claim liability (recoverable) $ - $ - $ - $ (24) $ (24) Unearned premium revenue $ 63 $ 19 $ 5 $ 80 $ 167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The gross claim liability in the preceding tables represents the Company’s estimate of undiscounted probability-weighted future claim payments . A s of September 30, 2015 , the gross claim liability pri marily related to insured first -lien RMBS issues and CDOs . As of December 31, 2014 , the gross claim liability primarily related to insured first and second-lien RMBS issues, CDOs and an international road transaction. The gross potential recoveries represent the Company’s estimate of undiscou nted probability-weighted recoveries of actual claim payments and recoveries of estimated future claim payments . As of September 30, 2015 , the gross potential recoveries principally relate d to insured second-lien RMBS . As of December 31, 2014 , the gross potential recoveries principally relate d to insured second-lien RMBS and U.S. pu blic finance issues . The Company’s recoveries have been, and remain based on either salvage rights, the rights conferred to MBIA through the transactional documents (inclusive of the insurance agreement), or subrogation rights embedded within financial gua rantee insurance policies. Expected salvage and subrogation recoveries, as well as recoveries from other remediation efforts, reduce the Company’s claim liability. Once a claim payment has been made, the claim liability has been satisfied and MBIA’s right to recovery is no longer considered an offset to future expected claim payments, it is recorded as a salvage asset. The amount of recoveries recorded by the Company is limited to paid claims plus the present value of projected future claim payments. As cla im payments are made, the recorded amount of potential recoveries may exceed the remaining amount of the claim liability for a given policy. The gross claim liability and gross potential recoveries reflect the elimination of claim liabilities and potential recoveries related to VIEs consolidated by the Company. The following table presents the components of the Company’s loss and LAE reserves and insurance loss recoverable as reported on the Company’s consolidated balance sheets as of September 30, 2015 a nd December 31, 2014 for insured obligations within MBIA’s “Classified List . ” The loss reserves (claim liability) and insurance claim loss recoverable included in the following table represent the present value of the probability-weighted future claim p ayments and recoveries reported in the preceding tables. As of As of In millions September 30, 2015 December 31, 2014 Loss reserves (claim liability) $ 447 $ 464 LAE reserves 33 42 Loss and LAE reserves $ 480 $ 506 Insurance claim loss recoverable $ (437) $ (533) LAE insurance loss recoverable - - Insurance loss recoverable $ (437) $ (533) Reinsurance recoverable on unpaid losses $ 6 $ 6 Reinsurance recoverable on unpaid LAE reserves - 1 Reinsurance recoverable on paid and unpaid losses $ 6 $ 7 As of September 30, 2015 , loss and LAE reserves include $ 700 m illion of reserves for expected future payments , partially offset by expected recoveries of such future payments of $ 220 million. As of December 31, 2014 , loss and LAE reserves include $ 653 m illion of reserves for expected future payments , partially offset by expected recoveries of such future payments of $ 147 million. As of September 30, 2015 and December 31, 2014 , the insuran ce loss recoverable primarily related to expected future recoveries on second-lien RMBS transactions resulting from excess spread generated by performing loans in such transactions . The decrease in i ns u rance loss recoverable was primarily due to actual collections from excess spread within insured second-lien RMBS securitizations. The following table presents changes in the Company’s loss and LAE reserves for the nine months ended September 30, 2015 . Changes in loss and LAE reserves attributable to the accretion of the claim liability discount, changes in discount rates, changes in amount and timing of estimated payments and recoveries, changes in assumptions and changes in LAE reserves are recorded in “Losses and loss adjus tment” expenses in the Company’s consolidated statements of operations. As of September 30, 2015 , the weighted average risk-free rate used to discount the Company’s loss reserves (claim liability) was 1.56 %. LAE reserves are generally expected to be settled within a one-year period and are not discounted. In millions Changes in Loss and LAE Reserves for the Nine Months Ended September 30, 2015 Gross Loss Loss Gross Loss and LAE Payments Accretion Changes in and LAE Reserves as of for Cases of Claim Changes in Unearned Changes in Reserves as of December 31, with Liability Discount Changes in Premium LAE September 30, 2014 Reserves Discount Rates Assumptions Revenue Reserves Other (1) 2015 $ 506 $ (42) $ 6 $ (28) $ 46 $ 13 $ (9) $ (12) $ 480 ____________ (1) - Primarily changes in amount and timing of payments. The decrease in the Company’s gross loss and LAE reserves reflected in the preceding table was primarily related to actual loss payments associated with first and second-lien RMBS issues and changes in discount rates on U.S. public finance issues . These were partially offset by changes in assumptions on U.S. public finance issues and changes in timing of payments on insured first and second-lien RMBS issues. C u rr en t pe r io d ch a nge s i n th e C o m pan y ’ s est i mat e o f p o tent i a l r e c o v e r i e s ma y be r e c o r de d a s a n in s u r an c e l oss r e c ove r a bl e as s et , net t e d a g ain s t th e g r os s l o s s an d L A E r e se r v e l i abi l i t y , or bo t h . The following table present s changes in the Company’s insurance loss recoverable and changes in recoveries on unpaid losses reported within the Company’s claim liability for the nine months ended September 30, 2015 . Changes in insurance loss recoverable attributable to the accretion of the discount on the recoverable, changes in discount rates, changes in amount and timing of estimated collections, changes in assumptions and changes in LAE recoveries are recorded in “Losses and loss adjustment” expenses in the Company’s consolidated s tatements of operations. Changes in Insurance Loss Recoverable and Recoveries on Unpaid Losses for the Nine Months Ended September 30, 2015 Collections As of for Cases Accretion Changes in Changes in As of December 31, with of Discount Changes in LAE September 30, In millions 2014 Recoveries Recoveries Rates Assumptions Recoveries Other (1) 2015 Insurance loss recoverable $ 533 $ (56) $ 6 $ 6 $ (24) $ - $ (28) $ 437 Recoveries on unpaid losses 147 - 2 1 71 (1) - 220 Total $ 680 $ (56) $ 8 $ 7 $ 47 $ (1) $ (28) $ 657 ____________ (1) Primarily changes in amount and timing of collections. Th e de crease in the C ompan y’s i n s uran ce l o ss re c overabl e and recoveries on unpaid losses durin g 2015 was pr i mar ily du e to changes in assumptions on first and second-lien RMBS i ss ue s and an international road transaction , actual collections a ss o ci ate d with first and second-lien RMBS i ss ue s and changes in the amount of expected collections on first and second-lien RMBS i ss ue s . These were partially offset by changes in assumptions on CDOs . </t>
  </si>
  <si>
    <t>Fair Value Of Financial Instruments</t>
  </si>
  <si>
    <t>Fair Value Measurement</t>
  </si>
  <si>
    <t>Note 6: Fair Value of Financial Instruments Fair Value Measurement Fair value is a market-based measure ment considered from the perspective of a market participant. Therefore, even when market assumptions are not readily available, the Company’s own assumptions are set to reflect those which it believes market participants would use in pricing an asset or liability at the measurement date. The fair value measurement of financial instruments held or issued by the Company are determined through the use of observable market data when avail able. Market data is obtained from a variety of third-party sources, including dealer quotes. If dealer quotes are not available for an instrument that is infrequently traded, the Company uses alternate valuation methods, including either dealer quotes for similar instruments or modeling using market data inputs. The use of alternate valuation methods generally requires considerable judgment in the application of estimates and assumptions and changes to such estimates and assumptions may produce materially different fair values. The accounting guidance for fair value measurement establishes a hierarchy for inputs used in measuring fair value that maximizes the use of observable inputs and minimizes the use of unobservable inputs by requiring that the most ob servable inputs be used when available and reliable. Observable inputs are those the Company believes that market participants would use in pricing an asset or liability based on available market data. Unobservable inputs are those that reflect the Company ’s beliefs about the assumptions market participants would use in pricing an asset or liability based on available information. The fair value hierarchy is categorized into three levels based on the observability and reliability of inputs, as follows: Leve l 1—Valuations based on quoted prices in active markets for identical assets or liabilities that the Company can access. Valuations are based on quoted prices that are readily and regularly available in an active market, with significant trading volumes. Level 2—Valuations based on quoted prices in markets that are not active or for which all significant inputs are observable, either directly or indirectly. Level 2 assets include debt securities with quoted prices that are traded less frequently than excha nge-traded instruments, securities which are priced using observable inputs and derivative contracts whose values are determined using a pricing model with inputs that are observable in the market or can be derived principally from or corroborated by obser vable market data. Level 3—Valuations based on inputs that are unobservable and supported by little or no market activity and that are significant to the overall fair value measurement. Level 3 assets and liabilities include financial instruments whose va lue is determined using pricing models, discounted cash flow methodologies, or similar techniques where significant inputs are unobservable, as well as instruments for which the determination of fair value requires significant management judgment or estima tion . The availability of observable inputs can vary from financial instrument to financial instrument and period to period and is affected by a wide variety of factors, including, for example, the type of product, whether the product is new and not yet e stablished in the marketplace, and other characteristics particular to the product. In certain cases, the inputs used to measure fair value may fall into different levels of the fair value hierarchy. In such cases, the Company assigns the level in the fair value hierarchy for which the fair value measurement in its entirety falls, based on the least observable input that is significant to the fair value measurement. Financial Assets (excluding derivative assets) Financial assets, excluding derivative assets , held by the Company primarily consist of investments in debt securities. Substantially all of the Company’s investments are priced by independent third parties, including pricing services and brokers. Typically, the Company receives one pricing service v alue or broker quote for each instrument, which represents a non-binding indication of value. The Company reviews the assumptions, inputs and methodologies used by pricing services and brokers to obtain reasonable assurance that the prices used in its valu ations reflect fair value. When the Company believes a third-party quotation differs significantly from its internally developed expectation of fair value, whether higher or lower, the Company reviews its data or assumptions with the provider. This review includes comparing significant assumptions such as prepayment speeds, default ratios, forward yield curves, credit spreads and other significant quantitative inputs to internal assumptions, and working with the price provider to reconcile the differences. The price provider may subsequently provide an updated price. In the event that the price provider does not update its price, and the Company still does not agree with the price provided, the Company will obtain a price from another third-party provider or use an internally developed price which it believes represents the fair value of the investment. The fair values of investments for which internal prices were used were not significant to the aggregate fair value of the Company’s investment portfolio as o f September 30, 2015 or December 31, 2014 . All challenges to third-party prices are reviewed by staff of the Company with relevant expertise to ensure reasonableness of assumptions. Financial Liabilities (excluding derivative liabilities) Financial li abilities, excluding derivative liabilities, issued by the Company primarily consist of debt issued for general corporate purposes within its corporate segment, medium-term notes (“ MTNs ”), investment agreements , debt issued by consolidated VIEs and warrant s. Investment agreements, MTNs, and corporate debt are typically recorded at face value adjusted for premiums or discounts. The majority of the financial liabilities that the Company has elected to fair value or that require fair value reporting or disclos ures are valued based on the estimated value of the underlying collateral, the Company’s or a third-party’s estimate of discounted cash flow model estimates, or quoted market values for similar products. These valuations include adjustments for expected no nperformance risk of the Company. Derivative Liabilities The Company’s derivative liabilities are primarily insured credit derivatives that reference structured pools of cash securities and CDS. The Company generally insured the most senior liabilities of such transactions, and at the inception of transactions its exposure generally had more subordination than needed to achieve triple-A ratings from credit rating agencies. The types of collateral underlying its insured derivatives consist of cash securitie s and CDS referencing primarily corporate obligations, asset-backed securities (“ ABS ”) , RMBS, commercial mortgage-backed securities (“ CMBS ”) , commercial real estate (“ CRE ”) loans, and CDOs. The Company’s insured credit derivative contracts are non-traded s tructured credit derivative transactions. Since insured derivatives are highly customized and there is generally no observable market for these derivatives, the Company estimates their fair values in a hypothetical market based on internal and third-party models simulating what a similar company would charge to assume the Company’s position in the transaction at the measurement date. This pricing would be based on the expected loss of the exposure. The Company reviews its valuation model results on a quarte rly basis to assess the appropriateness of the assumptions and results in light of current market activity and conditions. This review is performed by internal staff with relevant expertise. If live market spreads or securities prices are observable for si milar transactions, those spreads are an integral part of the analysis. New insured transactions that resemble existing (previously insured) transactions, if any, would be considered, as well as negotiated settlements of existing transactions. The Company may from time to time make changes in its valuation techniques if the change results in a measurement that it believes is equally or more representative of fair value under current circumstances. Internal Review Process All significant financial assets and liabilities are reviewed by a committee created by the Company to ensure compliance with the Company’s policies and risk procedures in the development of fair values of financial assets and liabilities. Th is valuation c ommittee review s , among other things, key assumptions used for internally developed prices, significant changes in sources and uses of inputs, including changes in model approaches, and any adjustments from third-party inputs or prices to internally develo ped inputs or prices. The committee also review s any significant impairment or improvements in fair values of the financial instruments from prior periods. Occasionally, the committee will consult with the Company’s valuation experts to better understand k ey methods and assumptions used for the determination of fair value, including understanding significant changes in fair values. The committee is comprised of senior finance team members with relevant experience in the financial instruments their committee is responsible for. For each quarter, the committee document s their agreement with the fair values developed by management of the Company as reported in the quarterly and annual financial statements. Valuation Techniques Valuation techniques for financial instruments measured at fair value or disclosed at fair value are described below. Fixed-Maturity Securities (including short-term investments) Held as Available-For-Sale, Investments Carried at Fair Value, Investments Pledged as Collateral, Investments H eld-to-Maturity, and Other Investments These investments include investments in U.S. Treasury and government agencies, state and municipal bonds, foreign governments, corporate obligations, mortgage-backed securities (“MB S ”) , ABS, money market securities, and perpetual debt and equity securities. These investments are generally valued based on recently executed transaction prices or quoted market price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 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 The fair value of the held-to-maturity (“ HTM ”) investments is determined using discounted cash flow models. Key inputs include unobservable cash flows projected over the expected term of the investment discounted us ing observable interest rate yield curves of similar securities. Investments based on quoted market prices of identical investments in active markets are classified as Level 1 of the fair value hierarchy. Level 1 investments generally consist of U.S. Treas ury and government agency, foreign government , money market securities and perpetual debt and equity securities .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Receivable fo r Investments Sold, Securities Sold Not Yet Purchased , Payable for Investments Purchased, and Accrued Investment Income The carrying amounts of cash and cash equivalents, receivable for investments sold, securities sold, not yet purchased, payable for inve stments purchased, and accrued investment income approximate fair values due to the short-term nature and credit worthiness of these instruments. These items are categorized in Level 1 or Level 2 of the fair value hierarchy. Loans Receivable at Fair Value Loans receivable at fair value are comprised of loans held by consolidated VIEs consisting of corporate and residential mortgage loans. Fair values of commercial loans are obtained from a pricing service and determined using actively quoted prices obtaine d from multiple market participants. Fair values of residential mortgage loans are determined using quoted prices for MBS issued by the respective VIE and adjusted for the fair values of the financial guarantees provided by MBIA Corp. on the related MBS. Loans receivable at fair value are categorized in Level 2 or Level 3 of the fair value hierarchy based on the input that is significant to the fair value measurement in its entirety. Loan Repurchase Commitments Loan repurchase commitments are obligations o wed by the sellers/servicers of mortgage loans to either MBIA as reimbursement of paid claims or to the RMBS trusts as defined in the transaction documents. Loan repurchase commitments are assets of the consolidated VIEs . This asset represents the rights o f MBIA against the sellers/servicers for breaches of representations and warranties that the securitized residential mortgage loans sold to the trust to comply with stated underwriting guidelines and for the sellers/servicers to cure, replace, or repurchas e mortgage loans. Fair value measurements of loan repurchase commitments represent the amounts owed by the sellers/servicers to MBIA as reimbursement of paid claims. Loan repurchase commitments are not securities and no quoted prices or comparable market t ransaction information are observable or available. Loan repurchase commitments at fair value are categorized in Level 3 of the fair value hierarchy. Fair values of loan repurchase commitments are determined using discounted cash flow techniques based on i nputs including: • breach rates representing the rate at which the sellers/servicers failed to comply with stated representations and warranties; • recovery rates representing the estimates of future cash flows for the asset, including estimates about po ssible variations in the amount of cash flows expected to be collected; • expectations about possible variations in the timing of collections of the cash flows; and • time value of money, represented by the rate on risk-free monetary assets. Long-term De bt Long-term debt consists of notes, debentures, surplus notes and accrued interest on this debt. The fair value of long-term notes, debentures and surplus notes are estimated based on quoted prices for the identical or similar securities. The fair value of the accrued interest expense on the surplus notes due in 2033 is determined based on the scheduled interest payments discounted by the market’s perception of the credit risk related to the repayment of the surplus notes. The credit risk related to the r epayment of the surplus notes is based on recent trades of the surplus notes. The deferred interest payment will be due on the first business day on or after which the Company obtains approval to make such payment. The carrying amounts of accrued interest expense on all other long-term debt approximate fair value due to the short-term nature of these instruments. Long-term debt is categorized as Level 2 of the fair value hierarchy. Medium-Term Notes The fair values of certain MTNs are based on quoted market prices provided by third-party sources, where available. When quoted market prices are not available, the Company applies a matrix pricing grid based on the quoted market prices received and the MTNs’ stated maturity and interes t rate to determine fair value. Nonperformance risk is included in the quoted market prices and the matrix pricing grid. The Company has elected to record these MTNs at fair value as they contain embedded derivatives which cannot accurately be separated fr om the host debt instrument and fair valued separately, therefore, these MTNs are carried at fair value with changes in fair value reflected in earnings. The remaining MTNs, which are not carried at fair value, do not contain embedded derivatives. As these MTNs are illiquid and the prices reflect significant unobservable inputs, they are categorized as Level 3 of the fair value hierarchy. Investment Agreements The fair values of investment agreements are determined using discounted cash flow techniques base d on contractual cash flows and observable interest rates currently being offered for similar agreements with comparable maturity dates. Investment agreements contain collateralization and termination agreements that substantially mitigate the nonperforman ce risk of the Company. As the terms of the notes are private, and the timing and amount of contractual cash flows are not observable, these investment agreements are categorized as Level 3 of the fair value hierarchy. Variable Interest Entity Notes The fa 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When observable quoted prices are not available, fair value is determined based on discounted cash flow techniques of the underly ing collateral using observable and unobservable inputs. Observable inputs include interest rate yield curves and bond spreads of similar securities. Unobservable inputs include the value of any credit enhancement. VIE notes are categorized in Level 2 or L evel 3 of the fair value hierarchy based on the lowest level input that is significant to the fair value measurement in its entirety. Variable Interest Entity Derivatives The VIEs have entered into derivative transactions consisting of cross currency swaps , interest rate derivatives and interest rate caps. Fair values of over-the-counter (“OTC”) derivatives are determined using valuation models based on observable and/or unobservable inputs. These observable and market-based inputs include interest rates an d volatilities. These derivatives are categorized in Level 2 or Level 3 of the fair value hierarchy based on the input that is significant to the fair value measurement in its entirety. Derivatives The corporate segment has entered into derivative transac tions primarily consisting of interest rate swaps. Fair values of OTC derivatives are determined using valuation models based on observable inputs, nonperformance risk of the Company’s own credit and nonperformance risk of the counterparties. Observable an d market-based inputs include interest rate yields, credit spreads and volatilities. These derivatives are categorized in Level 2 or Level 3 of the fair value hierarchy based on the lowest level input that is significant to the fair value measurement in it s entirety. The Company has policies and procedures in place regarding counterparties, including review and approval of the counterparty and the Company’s exposure limit, collateral posting requirements, collateral monitoring and margin calls on collateral . The Company manages counterparty credit risk on an individual counterparty basis through master netting agreements covering derivative transactions in the corporate segment . These agreements allow the Company to contractually n 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the Company or the counterparty is downgraded below a specified credit rating. The netting agreements minimize the potential for losses related to credit exposure and thus serve t o mitigate the Company’s nonperformance risk under these derivatives. In certain cases, the Company also manages credit risk through collateral agreements that give the Company the right to hold or the obligation to provide collateral when the current mark et value of derivative contracts exceeds an exposure threshold. Under these agreements, the Company may provide U.S. Treasury and other highly rated securities or cash to secure the derivative. The delivery of high-quality collateral can minimize credit ex posure and mitigate the potential for nonperformance risk impacting the fair values of the derivatives. Derivatives—Insurance The derivative contracts insured by the Company cannot be legally traded and generally do not have observable market prices. The C ompany determines the fair values of insured credit derivatives using valuation models. The valuation models are consistently applied from period to period, with refinements to the fair value estimation approach being applied as and when the information be comes available. Negotiated settlements are also considered when determining fair value to validate the fair value estimates determined by the valuation models and to determine the best available estimate of fair value from the perspective of a market part icipant. Approximately 88 % of the balance sheet fair value of insured credit derivatives as of September 30, 2015 was valued based on the Binomial Expansion Technique (“BET”) Model. Approximately 12 % of the balance sheet fair value of insured credit derivatives as of September 30, 2015 was valued based on the internally developed Direct Price Model and the Dual Default model. The valuation of insured derivatives includes the impact of its credit standing. All of these derivatives are categorized as Level 3 of the fair value hierarchy as their fair value is derived using significant unobservable inputs. The Company has also entered into a derivative contract as a result of a commutation. The fair value of the derivative is determined using a discounted cash flow model. Key inputs include unobservable cash flows projected over the expected term of the derivative, discounted using observable discount rates and CDS spreads. Description of the BET Mod el Valuation Model Overview The Company uses the BET Model to estimate what a bond insurer would charge to guarantee a transaction at the measurement date, based on the market-implied default risk of the underlying collateral and the remaining structural protection in a deductible or subordination. Inputs to the process of determining f air value for structured transactions using the BET Model include estimates of collateral loss, allocation of loss to separate tranches of the capital structure, and calculation of the change in value. BET Model Inputs a. Credit spreads The average spread of collateral is a key input as the Company assumes credit spreads reflect the market’s assessment of default probability. Collateral assets are generally considered on an average basis rather than being modeled on an individual basis. Spreads are obtaine d from market data sources published by third parties (e.g., dealer spread tables for assets most closely resembling collateral within the Company’s transactions) as well as collateral-specific spreads on the underlying reference obligations provided by tr ustees or market sources. The Company also calculates spreads based on quoted prices and on internal assumptions about expected life, when pricing information is available and spread information is not. Over time, the data inputs change as new sources beco me available, existing sources are discontinued or are no longer considered to be reliable or the most appropriate. It is the Company’s preference to use more observable spread inputs defined above. However, the Company may on occasion move to less observa ble spread inputs due to the discontinuation of data sources or due to the Company considering certain spread inputs no longer representative of market spreads. b. Diversity Scores Diversity scores are a means of estimating the diversification in a portfol io. The diversity score estimates the number of uncorrelated assets that are assumed to have the same loss distribution as the actual portfolio of correlated assets. While diversity score is a required input into the BET model, due to current high levels o f default within the collateral of the structures, diversity score does not have a significant impact on valuation. c. Recovery Rate The recovery rate represents the percentage of par expected to be recovered after an asset defaults, indicating the severi ty of a potential loss. MBIA generally uses rating agency recovery assumptions which may be adjusted to account for differences between the collateral used by the rating agencies and the actual collateral in MBIA -insured transactions. The Company may also adjust rating agency assumptions based on the performance of the collateral manager and on empirical market data. d. Nonperformance Risk The Company’s valuation methodology for insured credit derivative liabilities incorporates MBIA Corp.’s own nonperforma nce risk. The Company calculates the fair value by discounting the market value loss estimated through the BET Model at discount rates which include MBIA Corp.’s CDS spreads as of September 30, 2015 . The CDS spreads assigned to each deal are based on the weighted average life of the deal. The Company limits the nonperformance impact so that the derivative liability could not be lower than MBIA Corp.’s recovery derivative price multiplied by the unadjusted derivative liability. Overall Model Results As of September 30, 2015 and December 31, 2014 , the Company’s net insured CDS derivative liability was $ 121 million and $ 244 million, respectively, based on the results of the aforementioned models. A significant driver of changes in fair value is MBIA Corp.’s nonperformance risk. In aggregate, the nonperformance calculation resulted in a pre-tax net insured derivative liability that was $ 42 million and $ 92 million lower than the net liability that would have been estimated if MBIA Corp. excluded nonperformance risk in its valuation as of September 30, 2015 and December 31, 2014 , respectively. Nonperformance risk is a fair value concept and does not contradict MBIA Corp.’s internal view, based on fundamen tal credit analysis of MBIA Corp.’s economic condition, that MBIA Corp. will be able to pay all claims when due. Warrants Stock warrants issued by the Company are valued using the Black-Scholes model and are recorded at fair value. Inputs into the warrant valuation include the Company’s stock price, a volatility parameter, interest rates, and dividend data. As all significant inputs are market-based and observable, warrants are categorized as Level 2 of the fair value hierarchy. Facility In the fourth quart er of 2013, the Company approved and initiated a plan to sell its Armonk, New York facility and classified it as held for sale as of December 31, 2014 . In May of 2015, the Company completed the sale of this facility. As of December 31, 2014, fair market value was estimated based on an independent third-party appraisal. This item is categorized as Level 2 of the fair value hierarchy. Financial Guarantees Gross Financial Guarantees —The fair value of gross financial guarantees is determined using discounted cash flow techniques based on inputs that include ( i ) assumptions of expected losses on financial guarantee policies where loss reserves have not been recognized, (ii) amount of losses expected on financial guarantee policies where loss reserves have been established, net of expected recoveries, (iii) the cost of capital reserves required to support the financial guarantee liability, (iv) operating expenses, and (v) discount rates . The MBIA Corp. CDS spread and recovery rate are used as the discount rate for MBIA Corp., while the CDS spread and recovery rate of a similar municipal bond insurance company are used as the discount rate for National, as National does not have a publis hed CDS spread and recovery rate. The carrying value of the Company’s gross financial guarantees consists of unearned premium revenue and loss and LAE reserves, net of the insurance loss recoverable as reported on MBIA’s consolidated balance sheets. Ceded Financial Guarantees — The fair value of ceded financial guarantees is determined by applying the percentage ceded to reinsurers to the related fair value of the gross financial guarantees. The carrying value of ceded financial guarantees consists of prep aid reinsurance premiums and reinsurance recoverable on paid and unpaid losses as reported within “Other assets” on the Company’s consolidated balance sheets. Significant Unobservable Inputs The following tables provide quantitative information regarding t he significant unobservable inputs used by the Company for assets and liabilities measured at fair value on a recurring basis as of September 30, 2015 and December 31, 2014 . These tables exclude inputs used to measure fair value that are not develope d by the Company, such as broker prices and other third-party pricing service valuations. Fair Value as of Range September 30, (Weighted In millions 2015 Valuation Techniques Unobservable Input Average) Assets of consolidated VIEs: Loans receivable at fair value $ 1,351 Market prices adjusted for financial Impact of financial guarantee 0% - 6% (2%) guarantees provided to VIE obligations Loan repurchase commitments 394 Discounted cash flow Recovery rates (1) Breach rates (1) Liabilities of consolidated VIEs: Variable interest entity notes 1,310 Market prices of VIE assets Impact of financial guarantee 0% - 44% (9%) adjusted for financial guarantees provided Credit derivative liabilities, net: CMBS 105 BET Model Recovery rates 25% - 90% (66%) Nonperformance risk 19% - 29% (21%) Weighted average life (in years) 1.1 - 1.7 (1.4) CMBS spreads 0% - 67% (20%) Multi-sector CDO 5 Direct Price Model Nonperformance risk 48% - 48% (48%) Other 11 BET Model and Dual Default Recovery rates 42% - 45% (45%) Nonperformance risk 48% - 48% (48%) Weighted average life (in years) 0.8 - 7.4 (2.1) Other derivative liabilities 22 Discounted cash flow Cash flows $0 - $83 ($42) (2) ____________ (1) - Recovery rates and breach rates include estimates about potential variations in the outcome of litigation with a counterparty. (2) - Midpoint of cash flows are used for the weighted average. Fair Value as of Range December 31, (Weighted In millions 2014 Valuation Techniques Unobservable Input Average) Assets of consolidated VIEs: Loans receivable at fair value $ 1,431 Market prices adjusted for financial Impact of financial guarantee 0% - 10% (2%) guarantees provided to VIE obligations Loan repurchase commitments 379 Discounted cash flow Recovery rates (1) Breach rates (1) Liabilities of consolidated VIEs: Variable interest entity notes 735 Market prices of VIE assets Impact of financial guarantee 0% - 35% (16%) adjusted for financial guarantees provided Credit derivative liabilities, net: CMBS 224 BET Model Recovery rates 25% - 90% (59%) Nonperformance risk 12% - 29% (25%) Weighted average life (in years) 1.3 - 3.2 (2.3) CMBS spreads 0% - 41% (19%) Multi-sector CDO 9 Direct Price Model Nonperformance risk 53% - 53% (53%) Other 11 BET Model and Dual Default Recovery rates 42% - 45% (45%) Nonperformance risk 41% - 51% (50%) Weighted average life (in years) 0.2 - 7.9 (1.1) Other derivative liabilities 24 Discounted cash flow Cash flows $0 - $83 ($42) (2) ____________ (1) - Recovery rates and breach rates include estimates about potential variations in the outcome of litigation with a counterparty. (2) - Midpoint of cash flows are used for the weighted average. Sensitivity of Significant Unobservable Inputs The significant unobservable input used in the fair value measurement of the Company’s loans receivable at fair value of consolidated VIEs is the impact of the financial guarantee. The fair value of loans receivable is calculated by subtracting the value of the financial guarantee from the market value of VIE liabilities. The value of a financial guarantee is estimated by the Company as the present value of expected cash payments under the policy. As expected cash paymen</t>
  </si>
  <si>
    <t>Investments</t>
  </si>
  <si>
    <t>Note 7: Investments Investments, excluding those elected under the fair value option, include debt and equity securities classified as either available-for-sale (“ AFS ”) or HTM. Other AFS investments primarily comprised money market funds. T h e f o l l o w i n g t a b l e s p r e s en t t h e a m o r t i z e d c o st , f a i r v a l u e , corresponding gross unrealized gains and losses and ot h e r- t h a n - t e m p o r a ry i m p a i r m e nt s (“OTTI”) for AFS and HTM investments in the Company’s c o n s o l i d a te d i n v es t m en t p o r tf o l i o a s o f September 30, 2015 a nd December 31, 2014 : September 30, 2015 Gross Gross Other-Than- Amortized Unrealized Unrealized Fair Temporary In millions Cost Gains Losses Value Impairments (1) AFS Investments Fixed-maturity investments: U.S. Treasury and government agency $ 818 $ 39 $ (1) $ 856 $ - State and municipal bonds 1,779 83 (11) 1,851 - Foreign governments 212 3 (2) 213 - Corporate obligations 1,772 31 (104) 1,699 (88) Mortgage-backed securities: Residential mortgage-backed agency 1,034 14 (5) 1,043 - Residential mortgage-backed non-agency 58 3 (5) 56 (4) Commercial mortgage-backed 16 - - 16 - Asset-backed securities: Collateralized debt obligations 82 - (20) 62 - Other asset-backed 371 2 (10) 363 - Total fixed-maturity investments 6,142 175 (158) 6,159 (92) Money market securities 111 - - 111 - Perpetual debt and equity securities 12 1 - 13 - Total AFS investments $ 6,265 $ 176 $ (158) $ 6,283 $ (92) HTM Investments Assets of consolidated VIEs: Corporate obligations $ 2,707 $ 12 $ (277) $ 2,442 $ - Total HTM investments $ 2,707 $ 12 $ (277) $ 2,442 $ - _______________ (1) - Represents unrealized gains or losses on OTTI securities recognized in AOCI, which includes the non-credit component of impairments, as well as all subsequent changes in fair value of such impaired securities reported in AOCI. December 31, 2014 Gross Gross Other-Than- Amortized Unrealized Unrealized Fair Temporary In millions Cost Gains Losses Value Impairments (1) AFS Investments Fixed-maturity investments: U.S. Treasury and government agency $ 631 $ 39 $ (3) $ 667 $ - State and municipal bonds 1,644 94 (8) 1,730 - Foreign governments 283 7 - 290 - Corporate obligations 1,984 44 (92) 1,936 (86) Mortgage-backed securities: Residential mortgage-backed agency 1,116 17 (7) 1,126 - Residential mortgage-backed non-agency 54 3 (4) 53 (4) Commercial mortgage-backed 19 1 - 20 - Asset-backed securities: Collateralized debt obligations 113 - (21) 92 - Other asset-backed 231 3 (12) 222 - Total fixed-maturity investments 6,075 208 (147) 6,136 (90) Money market securities 422 - - 422 - Perpetual debt and equity securities 12 1 - 13 - Total AFS investments $ 6,509 $ 209 $ (147) $ 6,571 $ (90) HTM Investments Assets of consolidated VIEs: Corporate obligations $ 2,757 $ 77 $ (202) $ 2,632 $ - Total HTM investments $ 2,757 $ 77 $ (202) $ 2,632 $ - _______________ (1) - Represents unrealized gains or losses on OTTI securities recognized in AOCI, which includes the non-credit component of impairments, as well as all subsequent changes in fair value of such impaired securities reported in AOCI. T h e f ol l owin g t abl e p r e s en t s t h e di s t r i bu t io n b y c on t r a c t u a l m a t u r i t y o f AFS and HTM f i x ed -m a t u r i t y securities at a m o r t i z e d c o st a n d f ai r v alu e a s o f September 30, 2015 . Con t r a c t ua l m a t u r i t y m a y d i f f e r f r o m e x pe c t e d m a t u r i t y a s bo rr ow e r s m a y h a v e t h e r igh t t o c a l l o r p r e p a y ob l iga t ion s. AFS Securities HTM Securities Consolidated VIEs Amortized Amortized In millions Cost Fair Value Cost Fair Value Due in one year or less $ 671 $ 672 $ - $ - Due after one year through five years 1,442 1,460 - - Due after five years through ten years 923 953 - - Due after ten years 1,545 1,534 2,707 2,442 Mortgage-backed and asset-backed 1,561 1,540 - - Total fixed-maturity investments $ 6,142 $ 6,159 $ 2,707 $ 2,442 Deposited and Pledged Securities T h e f ai r v alu e o f s e c u r i t ie s o n depo s i t wi t h v a r io u s r egu l a t o r y au t ho r i t ie s a s o f September 30, 2015 and December 31, 2014 wa s $ 10 million . T h e se d epo s i t s a re r equi r e d t o c o m p l y wi t h s t a t e in s u r an ce law s. I n v e s t m en t ag r ee m en t obligations r equ i re t h e Co m pan y t o ple d g e s e c u r i t i e s a s c o lla t e r al. Securities pledged in connection with investment agreement s may not be repled ged by the investment agreement counterparty. As o f September 30, 2015 a nd December 31, 2014 , t h e f ai r v a l u e o f s e c u r i t ie s p ledge d a s c olla t e r a l for these in v e s t m en t ag r e e m e n t s app r o x i m a t e d $ 487 m i llio n an d $ 532 m i l lion , r e s p e c t i v e l y . T h e Co m pan y ’ s c olla t e r a l a s o f September 30, 2015 c on s i s t e d p r i n c ipal l y o f U . S . T r ea s u ry a n d go v e r n m en t ag e n cy and state and municipal bonds , and wa s p r i m a r il y hel d wi t h m a j o r U . S. ban ks. A ddi t io n all y, t h e Co m pan y pledg e d c a sh an d m one y m a rk e t s e c u r i t i e s as c oll a t e r a l u n de r i n v e s t m en t a g r ee m en t s i n t h e a m o u n t o f $ 21 m i l lio n an d $ 26 m il l io n a s o f September 30, 2015 a nd December 31, 2014 , r e s pe c t i v el y . Impaired Investments The following tables present the gross unrealized losses related to AFS and HTM investments as of September 30, 2015 and December 31, 2014 : September 30, 2015 Less than 12 Months 12 Months or Longer Total Fair Unrealized Fair Unrealized Fair Unrealized In millions Value Losses Value Losses Value Losses AFS Investments Fixed-maturity investments: U.S. Treasury and government agency $ 136 $ (1) $ 50 $ - $ 186 $ (1) State and municipal bonds 351 (7) 42 (4) 393 (11) Foreign governments 21 (1) 3 (1) 24 (2) Corporate obligations 539 (13) 71 (91) 610 (104) Mortgage-backed securities: Residential mortgage-backed agency 264 (1) 181 (4) 445 (5) Residential mortgage-backed non-agency 24 (1) 18 (4) 42 (5) Commercial mortgage-backed 7 - 1 - 8 - Asset-backed securities: Collateralized debt obligations - - 61 (20) 61 (20) Other asset-backed 203 (1) 43 (9) 246 (10) Total fixed-maturity investments 1,545 (25) 470 (133) 2,015 (158) Perpetual debt and equity securities 2 - 2 - 4 - Total AFS investments $ 1,547 $ (25) $ 472 $ (133) $ 2,019 $ (158) HTM Investments Assets of consolidated VIEs: Corporate obligations $ 1,096 $ (23) $ 321 $ (254) $ 1,417 $ (277) Total HTM investments $ 1,096 $ (23) $ 321 $ (254) $ 1,417 $ (277) December 31, 2014 Less than 12 Months 12 Months or Longer Total Fair Unrealized Fair Unrealized Fair Unrealized In millions Value Losses Value Losses Value Losses AFS Investments Fixed-maturity investments: U.S. Treasury and government agency $ 197 $ - $ 175 $ (3) $ 372 $ (3) State and municipal bonds 60 (1) 257 (7) 317 (8) Foreign governments 20 - - - 20 - Corporate obligations 468 (1) 251 (91) 719 (92) Mortgage-backed securities: Residential mortgage-backed agency 16 - 387 (7) 403 (7) Residential mortgage-backed non-agency 10 - 19 (4) 29 (4) Commercial mortgage-backed 4 - 6 - 10 - Asset-backed securities: Collateralized debt obligations 1 - 81 (21) 82 (21) Other asset-backed 69 - 44 (12) 113 (12) Total fixed-maturity investments 845 (2) 1,220 (145) 2,065 (147) Perpetual debt and equity securities 6 - - - 6 - Total AFS investments $ 851 $ (2) $ 1,220 $ (145) $ 2,071 $ (147) HTM Investments Assets of consolidated VIEs: Corporate obligations $ - $ - $ 373 $ (202) $ 373 $ (202) Total HTM investments $ - $ - $ 373 $ (202) $ 373 $ (202) Gross unrealized losses on AFS and HTM securities increased as of September 30, 2015 compared with December 31, 2014 p r imarily due to widening of credit spreads for corporate obligations . With the weighting applied on the fair value of each security relative to the total fair value, the weighted average contractual maturity of securities in an unrealized loss position as of September 30, 2015 and December 31, 2014 was 19 and 13 years , respectively . As of September 30, 2015 and December 31, 2014 , there were 66 and 143 securities, respectively, that were in an unrealized loss position for a continuous twelve-month period or longer, of which , fair value s of 23 were below book value by more than 5 %. The following table presents the distribution of securities in an unrealized loss position for a continuous twelve-month period or longer where fair value was below book value by more than 5% as of September 30, 2015 : AFS Securities HTM Securities Percentage of Fair Value Number of Book Value Fair Value Number of Book Value Fair Value Below Book Value Securities (in millions) (in millions) Securities (in millions) (in millions) &gt; 5% to 15% 7 $ 13 $ 13 - $ - $ - &gt; 15% to 25% 8 82 65 - - - &gt; 25% to 50% 5 5 3 1 575 321 &gt; 50% 2 122 17 - - - Total 22 $ 222 $ 98 1 $ 575 $ 321 The following table presents the fair value and gross unrealized loss by credit rating category of ABS, MBS and corporate obligations included in the Company’s consolidated AFS investment portfolio , as of September 30, 2015 , for which fair value was less than amortized cost. The credit ratings are based on ratings from Moody’s as of September 30, 2015 or an alternate ratings source, such as S&amp;P, when a security is not rated by Moody’s. For investments that are insured by various third-party guarante e insurers, the credit rating reflects the higher of the insurer’s rating or the underlying bond’s rating. Below In millions Aaa Aa A Baa Investment Grade Not Rated Total Fair Unrealized Fair Unrealized Fair Unrealized Fair Unrealized Fair Unrealized Fair Unrealized Fair Unrealized Asset Type Value Loss Value Loss Value Loss Value Loss Value Loss Value Loss Value Loss ABS $ 153 $ (1) $ 88 $ (1) $ 1 $ - $ 2 $ - $ 62 $ (28) $ 1 $ - $ 307 $ (30) MBS 446 (4) 2 - 3 - 5 - 26 (2) 13 (4) 495 (10) Corporate obligations 78 (1) 179 (3) 260 (4) 71 (6) 8 - 14 (90) 610 (104) Total $ 677 $ (6) $ 269 $ (4) $ 264 $ (4) $ 78 $ (6) $ 96 $ (30) $ 28 $ (94) $ 1,412 $ (144) Corporate obligations in the table above include a security in the not rated category, for which the Company recorded an additional credit loss impairment for the nine months ended September 30, 2015 . Refer to “Credit Loss Rollforward ” section within the OTTI section for further information. T he total ABS, MBS and corporate obligations reported in the preceding table include those which are guaranteed by financial guarantors. In addition, the following table presents information on ABS and MBS guaranteed by the Company and third-party financial guarantors. Insured Securities Rated Below Investment Grade without the Effect of Guarantee Average Credit Rating with the Average Credit Rating without the (in millions) Asset Type Effect of Guarantee Effect of Guarantee Fair Value Percentage ABS Below Investment Grade Below Investment Grade $ 60 65 % MBS Below Investment Grade Below Investment Grade $ 19 100 % Refer to the table in the “Determination of Credit Loss Guaranteed by the Company and Other Third-Party Guarantors” section within the OTTI section of this note for information on the insured securities included in the table above. The Company concluded t hat it does not have the intent to sell securities in an unrealized loss position and it is more likely than not, that it w 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 s as of September 30, 2015 that would require the sale of impaired securities. Impaired securities that the Company intends to sell before the expected recovery of such securities’ fair values have been written down to fair value. Other-Than-Temporary Impairments Evaluating AFS Securities for OTTI The Company has an ongoing review process for all securities in its investment portfolio, including a quarterly assessment of OTTI . This evaluation includes both qualitative and quantitative considerations. In assessing whether a decline in value is related to a credit loss, the Company considers several factors, including but not limited to ( i ) the magnitude and duration of declines in fair value; (ii) the reasons for the decline s in fair value, such as general credit spread movements in each asset-backed sector, transaction-specific changes in credit spreads, credit rating downgrades, modeled defaults, and principal and interest payment priorities within each investment structure ; and (iii) any guarantees associated with a security such as those provided by financial guarantee insurance companies, including MBIA Corp. and National. In calculating credit-related losses, the Company utilizes cash flow modeling based on the type of s ecurity. The Company’s cash flow analysis considers all sources of cash, including credit enhancement, that support the payment of amounts owed by an issuer of a security. This includes the consideration of cash expected to be provided by financial guarant ors, including MBIA Corp. and National , resulting from an actual or potential insurance policy claim. In general, any change in the amount and/or timing of cash flows received or expected to be received, whether or not such cash flows are contractually def ined, is reflected in the Company’s cash flow analysis for purposes of assessing an OTTI loss on an impaired security. Each quarter, an internal committee, comprising staff that is independent of the Company’s evaluation process for determining OTTI of sec urities, reviews and approves the valuation of investments. Among other responsibilities, this committee ensures that the Company’s process for identifying and calculating OTTI , including the use of models and assumptions, is reasonable and complies with t he Company’s internal policy . Determination of Credit Loss on ABS, MBS and Corporate Obligations ABS investments are evaluated for OTTI using historical collateral performance, deal waterfall and structural protections, credit ratings, and forward looking projections of collateral performance based on business and economic conditions specific to each collateral type and risk. The underlying collateral is evaluated to identify any specific performance concerns, and stress scenarios are considered in forecast ing ultimate returns of principal. Based on this evaluation, if a principal default is projected for a security, estimated future cash flows are discounted at the security’s interest rate used to recognize interest income on the security . For CDO investmen ts, the Company utilizes the same tools as its RMBS investments discussed below, aggregating the bond level cash flows to the CDO investment level. If the present value of cash flows is less than the Company’s amortized cost for the security, the differenc e is recorded as an OTTI loss. RMBS investments are evaluated for OTTI using several quantitative tools. Loan level data is obtained and analyzed in a model that produces prepayment, default, and severity vectors. The model utilizes macro inputs, including housing price assumptions and interest rates. The vector outputs are used as inputs to a third-party cash flow model, which considers deal waterfall dynamics and structural features, to generate cash flows for an RMBS investment. The expected cash flows o f the security are then discounted at the interest rate used to recognize interest income of the security to arrive at a present value amount . If the present value of the cash flows is less than the Company’s amortized cost for the investment, the differen ce is recorded as an OTTI loss. Corporate obligation investments are evaluated for OTTI using credit analysis techniques. The Company’s analysis includes a detailed review of a number of quantitative and qualitative factors impacting the value of an individual security. These factors include the interest rate of the security (fixed or floati ng), the security’s current market spread, any collateral supporting the security, the security’s position in the issuer’s capital structure, and credit rating upgrades or downgrades. Additionally, these factors include an assessment of various issuer-rela ted credit metrics including market capitalization, earnings, cash flow, capitalization, interest coverage, leverage, liquidity, management and a third-party quantitative default probability model. The Company’s analysis is augmented by comparing market pr ices for similar securities of other issuers in the same sector, as well as any recent corporate or government actions that may impact the ultimate return of principal. If the Company determines that a principal default is projected, a recovery analysis is performed using the above data. If the Company’s estimated recovery value for the security is less than its amortized cost, the difference is recorded as an OTTI loss. Determination of Credit Loss Guaranteed by the Company and Other Third-Party Guarantors The Company does not record OTTI related to credit concerns about issuers of securities insured by MBIA Corp. and National since investors in these securities, including MBIA , are guaranteed payment of principal and interest when due by MBIA . Securities insured by the Company, whether or not owned by the Company, are evaluated for impairment as part of its insurance surveillance process and, therefore, losses on securities insured by the Company are recorded in accordance with its loss reserving policy. Refer to “ Note 2: Significant Accounting Policies ” in the Notes to Consolidated Financial Statements included in the Company’s Annua l Report on Form 10-K for the year ended December 31, 2014 for information about the Company’s loss reserving policy and “ Note 5: Loss and Loss Adjustment Expense Reserves ” for information about loss reserves. In considering cash expected to be provided from other third-party financial gua rantors, the Company assesses the financial guarantor’s ability to make claim payments under a variety of scenarios that test the guarantor’s ultimate claims paying ability. The weighted average outcome of these scenarios, combined with the cash flows prov ided by the insured security, are used to determine the recoverability of the Company’s amortized cost. The following table provides information about securities held by the Company as of September 30, 2015 that were in an unrealized loss position and in sured by a financial guarantor, along with the amount of insurance loss reserves corresponding to the par amount owned by the Company: Unrealized Insurance Loss In millions Fair Value Loss Reserve (2) Asset-backed: MBIA (1) $ 93 $ (28) $ 20 Mortgage-backed: MBIA (1) 19 (1) 14 Other: MBIA (1) 79 (4) - Other 1 - - Total other 80 (4) - Total $ 192 $ (33) $ 34 _______________ (1) - Includes investments insured by MBIA Corp. and National. (2) - Insurance loss reserve estimates are based on the proportion of par value owned to the total amount of par value insured. Credit Loss Rollforward T h e p o r t i o n o f c e r t ai n OTTI lo ss e s o n f i x ed -m a t u r i t y s e c u r i t i e s t ha t d o e s no t r ep r e s en t cr edit lo ss e s i s r e c o g ni z e d i n accumulated other comprehensive income (loss) (“AOCI”) . F o r t h e se i m p a i r m e n t s, t h e ne t a m ou n t r e c ogn i z e d i n e a r ning s r ep r e s en t s t h e di f f e r en ce be t wee n t h e a m o r t i z e d c o st o f t h e s e c u r i t y an d t h e n e t p r e s en t v a l u e of i t s p r o j e c t e d f u t u re d i s c o u n t e d c a sh f l ow s p r i o r t o i m p ai rm en t . A n y r e m ain i n g d i f f e r en ce be t wee n t h e f ai r v alu e and a m o r t i z e d c o st i s r e c ogn i z e d i n AOCI . T h e f o llow i n g t ab l e p r e s e n t s t h e a m oun t o f cr edi t l o s s i m pai rm en t s r e c o g ni z e d i n ea r nin g s o n f i x ed - m a t u r i t y s e c u r i t i e s he l d b y M B I A a s o f t h e da t e s in d i c a t e d , f o r wh i c h a po r t io n o f t h e OTTI lo ss e s wa s r e c og n i z e d i n AOCI, an d t h e c o rr e s po n din g c hang e s i n s u ch a m o unts. The additional credit loss impairment s for the three and nine months ended September 30, 2015 and 2014 , primarily related to a c orporate obligation t hat incurred liquidity concerns, ongoing credit risk and other adverse financial conditions. In millions Three Months Ended September 30, Nine Months Ended September 30, Credit Losses Recognized in Earnings Related to Other-Than-Temporary Impairments 2015 2014 2015 2014 Beginning balance $ 22 $ - $ 16 $ 175 Additions for credit loss impairments recognized in the current period on securities not previously impaired - 14 - 14 Additions for credit loss impairments recognized in the current period on securities previously impaired 3 - 9 - Reductions for credit loss impairments previously recognized on securities sold during the period - - - (174) Reductions for increases in cash flows expected to be collected over the remaining life of the security - - - (1) Ending balance $ 25 $ 14 $ 25 $ 14 Sales of Available-for-Sale Investments Gross r eali z e d ga i n s and l o s s e s are recorded within “Net gains (losses) on financial instruments at fair value and foreign exchange” on the Company’s consolidated statements of operations. The proceeds and t he gross realized gains and losses from sales of fixed-maturity securities held as AFS for the three and nine months ended September 30, 2015 and 2014 are as follows: Three Months Ended September 30, Nine Months Ended September 30, In millions 2015 2014 2015 2014 Proceeds from sales $ 251 $ 131 $ 630 $ 594 Gross realized gains $ 6 $ 4 $ 14 $ 61 Gross realized losses $ (2) $ - $ (11) $ (13)</t>
  </si>
  <si>
    <t>Derivative Instruments</t>
  </si>
  <si>
    <t>Note 8: Derivative Instruments O v erv i ew MBIA has entered into derivative instruments through its financial guarantee of CDS and certain other derivative contracts for purposes of managing risks associated with existing assets and liabilities. In certain instances, t he Company purchased or issued securities that contain embedded derivatives that were separated from the host contract and accounted for as derivative instruments. In accordance with the accounting guidance for derivative instruments and hedging activities, t he balance sheet location of the Company’s embedded derivative instruments is determined by the location of the related security. Derivative instruments are recorded at fair value on the Company’s consolidated balance sheet s with the changes in fair value recorded o n the Company’s consolidated statements of operations within “Unrealized gains (losses) on insured derivatives,” for the insured derivatives, or “Net gains (losses) on financial instruments at fair value and foreign exchange” for the embedded de rivatives. Refer to “ Note 6: Fair Value of Financial Instruments ” for the method of determining the fair value of derivative instruments. U.S. Public Finance Insurance The Company’s derivative exposure within its U.S. public finance insurance operations primarily consists of insured int erest rate and inflation-linked swaps related to insured U.S. public finance debt issues. These derivatives do not qualify for the financial guarantee scope exception and are accounted for as derivative instruments . I n t e r na t i on a l and S t r u c t u r e d F i n an c e I n s u r an c e The Company entered into derivative instrument s that it viewed as an extension of its core financial guarantee business that do not qualify for the financial guarantee scope exception and, therefore, are accounted for as derivative instruments. Th ese insured CDS contracts, primarily referenc ing corporate obligations , ABS , RMBS , CMBS , CRE loans and CDO s , are intended to be held for the entire term of the contract absent a negotiated settlement with the counterparty. The Company’s derivative exposure within its international and structured finance insurance segment also includes insured interest rate and inflation-linked swaps related to insured debt issues. Changes in the f air value of derivatives, excluding insured derivatives, are recorded each period in current earnings within “Net gains (losses) on financial instruments at fair value and foreign exchange .” Changes in the fair value of insured derivatives are recorded eac h period in current earnings within “Net change in fair value of insured derivatives .” The net change in the fair value of the Company’s insured derivatives has two primary components: ( i ) realized gains (losses) and other settlements on insured derivative s and (ii) unrealized gains (losses) on insured derivatives. “Realized gains (losses) and other settlements on insured derivatives” include ( i ) premiums received and receivable on sold CDS contracts, (ii) premiums paid and payable to reinsurers in respect to CDS contracts, (iii) net amounts received or paid on reinsurance commutations, (iv) losses paid and payable to CDS contract counterparties due to the occurrence of a credit event or settlement agreement, (v) losses recovered and recoverable on purchased CDS contracts due to the occurrence of a credit event or settlement agreement and (vi) fees relating to CDS contracts. “Unrealized gains (losses) on insured derivatives” include s all other changes in fair value of the insured derivative contracts. The Com pany has also entered into a derivative contract as a result of a commutation occurring in 2014. Changes in the fair value of the Company’s non-insured derivative are included in “Net gains (losses) on financial instruments at fair value and foreign exchan ge” on the Company’s consolidated statements of operations. Variable Interest Entities VIEs consolidated by the Company have entered into derivative instrument s consisting of interest rate swaps, interest rate caps and cross currency swaps . Interest rate swaps and i nterest rate caps are entered into to mitigate the risks associated with fluctuations in interest rates or fair values of certain contracts. Cross currency swaps are entered into to manage the variability in cash flows resulting from fluctuatio ns in foreign currency rates . Corporate The Company has entered into derivative instrument s primarily consisting of interest rate swaps . Interest rate swaps are entered into to manage the risks associated with fluctuations in interest rates or fair values of certain contracts. Changes in the fair value of these derivatives are recorded on the Company’s consolidated statements of operations within “Net gains (losses) on financial instr uments at fair value and foreign exchange . ” Credit Derivatives Sold The following table s present information about credit derivatives sold by the Company’s insurance operations that were outstanding as of September 30, 2015 and December 31, 2014 . Cr edit ratings represent the lower of underlying ratings assigned to the collateral by Moody’s, S&amp;P or MBIA . $ in millions As of September 30, 2015 Notional Value Credit Derivatives Sold Weighted Average Remaining Expected Maturity AAA AA A BBB Below Investment Grade Total Notional Fair Value Asset (Liability) Insured credit default swaps 2.1 Years $ 2,018 $ - $ 304 $ - $ 996 $ 3,318 $ (121) Insured swaps 16.7 Years - 111 2,739 957 21 3,828 (3) Total notional $ 2,018 $ 111 $ 3,043 $ 957 $ 1,017 $ 7,146 Total fair value $ - $ - $ (3) $ (2) $ (119) $ (124) $ in millions As of December 31, 2014 Notional Value Credit Derivatives Sold Weighted Average Remaining Expected Maturity AAA AA A BBB Below Investment Grade Total Notional Fair Value Asset (Liability) Insured credit default swaps 1.6 Years $ 6,914 $ 246 $ 968 $ 193 $ 1,160 $ 9,481 $ (244) Insured swaps 16.7 Years - 117 2,935 970 22 4,044 (2) Total notional $ 6,914 $ 363 $ 3,903 $ 1,163 $ 1,182 $ 13,525 Total fair value $ (2) $ - $ (2) $ (2) $ (240) $ (246) Internal credit ratings assigned by MBIA on the underlying collateral are derived b y t h e Co m pan y ’ s s u r v e ill a n ce g r ou p . I n a ss ign i n g a n i n t e r n a l r a t i n g , c u rr en t s t a t u s r epo r t s f r o m i ss ue rs an d t r u s t ee s, a s w el l a s p ubli c l y a v ai l able t r a n s a c t i o n - s p e c i f i c i n f o rm a t ion , a re r e v iew e d . A l s o , whe re ap p r o p r ia t e , c a sh f l o w a n al ys e s an d c ol l a t e r a l v a l ua t ion s a re c on s id e r e d . T h e m a x i m u m p o t e n t i a l a m o u n t o f f u t u re p a y m en t s ( u n di sc oun t ed ) o n C D S c on t r a c t s a re e s t i m a t e d a s t he no t ion a l v a l u e plu s an y a d di t iona l d e b t s e rv i ce c o s t s, s u ch a s in t e r e st o r o t h e r a m ou n t s owin g o n CD S c on t r a c t s . T he m a x i m u m a m oun t o f f u t u re debt service pa ym en t s t ha t MB I A m a y b e r equi r e d t o m a ke und e r t he se g uarantees as of September 30, 2015 i s $ 3.5 billion . T h e m a x i m u m po t en t ia l a m ou n t o f f u t u re pa ym en t s ( un d i s c o un t ed ) o n i n s u r e d s w a p s a re e s t i m a t e d a s t he no t ion a l v a l u e o f s u ch c o n t r a c t s. M B I A m a y hol d r e c ou rse p r o v i s ion s wi t h t hi rd pa r t ie s i n de r i v a t i ve instrument s t h r o u g h b o t h r ein s u r a n ce a n d s ub r o ga t i on r igh t s. M B I A ’ s r e in s u r an ce a rr ange m en t s p r o v i d e t ha t i n t h e e v en t MB I A pa ys a c la i m und e r a gua r an t e e o f a de r i v a t i ve c on t r a c t , MB I A ha s t h e r igh t t o c olle ct a m o un t s f r o m an y r e i n s u r e rs t ha t h a v e r ei n s u r e d t h e gua r a n t e e o n ei t he r a p r op o r t io n a l o r no n - p r opo r t iona l ba s i s, d epend i n g upo n t h e u n de r l y in g r ein s u r a n ce a g r e e m e n t . M B I A m a y a l s o h a v e r e c ou rse t h r o u g h s u b r oga t io n r igh t s wh e r e b y i f M B I A m a k e s a c lai m pa ym en t , i t may be en t i t l e d t o an y r i gh t s o f t h e in s u r ed c oun t e r pa r t y, in c lu d in g t h e r ig h t t o an y a ss e t s hel d a s c o lla t e r al. Counterparty Credit Risk The Company manages counterparty credit risk on an individual counterparty basis through master netting agreements covering derivative instruments in the corporate segment. The se agreements allow the Company to contractually net amounts due fr om a counterparty with those amounts due to such counterparty when certain triggering events occur. The Company only executes swaps under master netting agreements, which typically contain mutual credit downgrade provisions that generally provide the abili ty to require assignment or termination in the event either MBIA or the counterparty is downgraded below a specified credit rating. Under these a greem ents, the Company may receive or provide U.S. Treasury and other highly rated securities or cash to secure counterparties’ exposure to the Company or its exposure to counterparties, respectively. Such collateral is available to the holder to pay for replacing the counterparty in the event that the counterparty defaults. As of September 30, 2015 , the Company did not hold cash collateral to derivative counterparties but posted cash collateral to derivative counterparties of $ 80 million. Of this amount, $ 61 million is netted within “Derivative liabilities” and $ 19 million is included within “Other liabilities” as cash collateral netted against accrued interest on derivative liabilities . As of December 31, 2014 , the Company did not hold cash collateral to derivative counterparties but posted cash collateral to derivative counterparties of $ 12 million. All of the $ 12 million is included within “Other liabilities” as cash collateral netted against accrued interest on derivative liabilities . As of September 30, 2015 , the Company had securities with a fair value of $ 245 million posted to derivative counterparties and this amount is included within “Fixed-maturity securities held as available-for-sale, at fair value” on the Company’s consolidated balance sheet. As of December 31, 2014 , the Company had securities with a fair value of $ 198 million posted to derivative counterparties and this amount is included within “Fixed-maturity securities held as available-for-sale, at fair value” on the Company’s conso lidated balance sheet. As of September 30, 2015 and December 31, 2014 , the fair value on one Credit Support Annex (“CSA”) was $ 3 million and $ 2 million, respectively. This CSA governs collateral posting requirements between MBIA and i ts derivative counterparties. The Company did not receive collateral due to the Company’s credit rating, which was below the CSA minimum credit ratings level for holding counterparty collateral. As of September 30, 2015 and December 31, 2014 , the coun terparty was rated A2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 aster netting agreements. Counterparty netting of derivative assets and liabilities offsets balances in “Interest rate swaps” as of September 30, 2015 and December 31, 2014 . As of September 30, 2015 , the total fair value of the Company’s derivative assets, after counterparty netting of $ 1 million, was $ 15 million, of which $ 9 million was reported within “Other assets” and “Derivative assets” presented under “Assets of consolidated variable interest entities” on the Company’s consolidated balance sheets. Embedded derivatives of $ 6 million were reported within “Medium-term notes” on the Company’s consolidated balance sheets. As of September 30, 2015 , the total fair value of the Company’s derivative liabilities, after counterparty netting of $ 1 million an d cash collateral posted by t he company of $ 61 million, was $ 41 1 million , of which $ 396 million was reported within “Derivative liabilities” and “Derivative liabilities” presented under “Liabilities of consolidated vari able interest entities” on the Company’s consolidated balance sheets. Embedded derivatives of $ 15 million were reported within “Medium-term notes” on the Company’s consolidated balance sheets. The following table presents the total fair value of the Company’s derivative assets and liabilities by instrument and balance sheet location, before counterparty netting and posting of cash collateral, as of September 30, 2015 : In millions Derivative Assets (1) Derivative Liabilities (1) Notional Amount Fair Fair Derivative Instruments Outstanding Balance Sheet Location Value Balance Sheet Location Value Not designated as hedging instruments: Insured credit default swaps $ 3,318 Other assets $ - Derivative liabilities $ (121) Insured swaps 3,828 Other assets - Derivative liabilities (3) Interest rate swaps 1,155 Other assets 4 Derivative liabilities (255) Interest rate swaps-VIE 903 Derivative assets-VIE - Derivative liabilities-VIE (57) Interest rate swaps-embedded 406 Medium-term notes 6 Medium-term notes (15) Currency swaps-VIE 81 Derivative assets-VIE 6 Derivative liabilities-VIE - All other 83 Other assets - Derivative liabilities (22) All other-VIE 241 Derivative assets-VIE - Derivative liabilities-VIE - All other-embedded 12 Other investments - Other investments - Total non-designated derivatives $ 10,027 $ 16 $ (473) __________ (1) - In accordance with the accounting guidance for derivative instruments and hedging activities, the balance sheet location of the Company’s embedded derivative instruments is determined by the location of the related host contract. As of December 31, 2014 , the total fair value of the Company’s derivative assets, after counterparty netting of $ 81 million , was $ 10 million, of which $ 2 million was reported within “Other assets” on the Company’s consolidated balance sheets. Embedded derivatives of $ 8 million were reported within “Medium-term notes” on the Company’s consolidated balance sheets. As of December 31, 2014 , t he total fair value of the Company’s deriv ative liabilities, after counterparty netting of $ 81 million was $ 456 m illion , of which $437 million was reported within “Derivative liabilities ” and “Derivative liabilities ” presented under “Liabilities of consolidated variable interest entities” on the Company’s consolidated balance sheets. Embedded derivatives of $ 19 million were reported within “Medium-term notes” and “Other investments” on the Company’s consolidated balance sheets. The following table presents the total fair value of the Company’s derivative assets and liabilities by instrument and balance sheet location, before counterparty netting and posting of cash colla teral, as of December 31, 2014 : In millions Derivative Assets (1) Derivative Liabilities (1) Notional Amount Fair Fair Derivative Instruments Outstanding Balance Sheet Location Value Balance Sheet Location Value Not designated as hedging instruments: Insured credit default swaps $ 9,481 Other assets $ - Derivative liabilities $ (244) Insured swaps 4,044 Other assets - Derivative liabilities (2) Interest rate swaps 1,450 Other assets 83 Derivative liabilities (248) Interest rate swaps-embedded 437 Medium-term notes 8 Medium-term notes (19) Currency swaps-VIE 91 Derivative assets-VIE - Derivative liabilities-VIE - All other 83 Other assets - Derivative liabilities (24) All other-VIE 241 Derivative assets-VIE - Derivative liabilities-VIE - All other-embedded 12 Other investments - Other investments - Total non-designated derivatives $ 15,839 $ 91 $ (537) __________ (1) - In accordance with the accounting guidance for derivative instruments and hedging activities, the balance sheet location of the Company’s embedded derivative instruments is determined by the location of the related host contract. T h e f ol l owin g t able p r e s en t s t h e e f f e ct o f d e r i v a t i ve i n s t r u m en t s o n t h e c o n s olida t e d s t a t e m en t s o f ope r a t ion s f o r t h e three months ended September 30, 2015 : In millions Net Gain (Loss) Derivatives Not Designated as Recognized Hedging Instruments Location of Gain (Loss) Recognized in Income on Derivative in Income Insured credit default swaps Unrealized gains (losses) on insured derivatives $ 21 Insured credit default swaps Realized gains (losses) and other settlements on insured derivatives (18) Interest rate swaps Net gains (losses) on financial instruments at fair value and foreign exchange (45) Interest rate swaps-VIE Net gains (losses) on financial instruments at fair value and foreign exchange-VIE 8 Currency swaps-VIE Net gains (losses) on financial instruments at fair value and foreign exchange-VIE 4 All other Net gains (losses) on financial instruments at fair value and foreign exchange (1) Total $ (31) T h e f ol l owin g t able p r e s en t s t h e e f f e ct o f d e r i v a t i ve i n s t r u m en t s o n t h e c o n s olida t e d s t a t e m en t s o f ope r a t ion s f o r t h e three months ended September 30, 2014 : In millions Net Gain (Loss) Derivatives Not Designated as Recognized Hedging Instruments Location of Gain (Loss) Recognized in Income on Derivative in Income Insured credit default swaps Unrealized gains (losses) on insured derivatives $ 48 Insured credit default swaps Realized gains (losses) and other settlements on insured derivatives (24) Interest rate swaps Net gains (losses) on financial instruments at fair value and foreign exchange (7) Currency swaps-VIE Net gains (losses) on financial instruments at fair value and foreign exchange-VIE 4 All other Net gains (losses) on financial instruments at fair value and foreign exchange (5) Total $ 16 T h e f ol l owin g t able p r e s en t s t h e e f f e ct o f d e r i v a t i ve i n s t r u m en t s o n t h e c o n s olida t e d s t a t e m en t s o f ope r a t ion s f o r t h e nine months ended September 30, 2015 : In millions Net Gain (Loss) Derivatives Not Designated as Recognized Hedging Instruments Location of Gain (Loss) Recognized in Income on Derivative in Income Insured credit default swaps Unrealized gains (losses) on insured derivatives $ 121 Insured credit default swaps Realized gains (losses) and other settlements on insured derivatives (30) Interest rate swaps Net gains (losses) on financial instruments at fair value and foreign exchange (112) Interest rate swaps-VIE Net gains (losses) on financial instruments at fair value and foreign exchange-VIE 18 Currency swaps-VIE Net gains (losses) on financial instruments at fair value and foreign exchange-VIE 5 All other Net gains (losses) on financial instruments at fair value and foreign exchange 2 Total $ 4 T h e f ol l owin g t able p r e s en t s t h e e f f e ct o f d e r i v a t i ve i n s t r u m en t s o n t h e c o n s olida t e d s t a t e m en t s o f ope r a t ion s f o r t h e nine months ended September 30, 2014 : In millions Net Gain (Loss) Derivatives Not Designated as Recognized Hedging Instruments Location of Gain (Loss) Recognized in Income on Derivative in Income Insured credit default swaps Unrealized gains (losses) on insured derivatives $ 848 Insured credit default swaps Realized gains (losses) and other settlements on insured derivatives (387) Interest rate swaps Net gains (losses) on financial instruments at fair value and foreign exchange (52) Currency swaps-VIE Net gains (losses) on financial instruments at fair value and foreign exchange-VIE 4 All other Unrealized gains (losses) on insured derivatives 15 All other Net gains (losses) on financial instruments at fair value and foreign exchange (8) All other Realized gains (losses) and other settlements on insured derivatives (30) Total $ 390</t>
  </si>
  <si>
    <t>Income Taxes</t>
  </si>
  <si>
    <t xml:space="preserve">Note 9: Income Taxes The Company’s i n c o m e t a x e s a nd t he r e l a t e d e f f e c ti v e t a x r a t e s f o r t he three and nine months ended September 30, 2015 a nd 2014 a re a s fo l l o ws : Three Months Ended September 30, Nine Months Ended September 30, In millions 2015 2014 2015 2014 Income (loss) before income taxes $ (55) $ 148 $ 150 $ 607 Provision (benefit) for income taxes $ (20) $ (25) $ 52 $ 58 Effective tax rate 36.4% -16.9% 34.7% 9.6% F or the nine months ended September 30, 2015 , the Company’s effective tax rate applied to its income before income taxes approximates the U.S. statutory tax rate . F or the nine months ended September 30, 2014 , the Company’s effective tax rate applied to its income before income taxes was lower than the U.S. statutory tax rate primarily as a result of the decrease in the valuation allowance against its deferred tax asset. The Company's 2014 and 2015 provision for income taxes for interim financial periods is not based on an estimated annual effective rate due to the variability in fair value of its derivative liabilitie s, which prevents the Company from projecting a reliable estimated annual effective tax rate and income before taxes for either year . A disc rete calculation of the provision is performed for each interim period. Deferred Tax Asset, Net of Valuation Allowance The Company establishes a valuation allowance against its deferred tax asset when it is more likely than not that all or a portion of the deferred tax asset will not be realized. All evidence, both positive and negative, needs to be identified and considered in making the determination. Future realization of the existing deferred tax asset ultimately depends, in part, on the generation of sufficient taxable income of appropriate character (for example, ordinary income versus capital gains) within th e carryforward period available under the tax law. As of September 30, 2015 and December 31, 2014, the Company ’s net deferred tax asset was approximately $ 1.0 b illion , with no valuation allowance as a result of a tax planning strategy to use unrealized g ains that are included in “Accumulated other comprehensive income (loss)” on the Company’s consolidated balance sheets against the deferred tax asset related to any remaining asset impairments. In accordance with accounting guidance for income taxes, the n etting of deferred taxes between different taxpaying jurisdictions is not permitted. As of September 30, 2015 , there was also a non U.S. deferred tax liability of $ 29 million included in “Other liabilities” on the Company’s consolidated balance sheet. T ax Sharing A greement The Company has a tax sharing agreement among its members effective January 1, 1987. The agreement was amended and restated effective September 8, 2011 to change the method of calculating each domestic insurer’s tax liability to the me thod permitted by paragraph 3(a) of Department Circular Letter #33 (1979). The agreement was submitted to the NYSDFS for review and non-disapproval pursuant to Section 1505 of the New York Insurance Law . The Company’s tax sharing agreement is file d as an exhibit to the Company’s Annual Report on Form 10-K for the year ended December 31, 2014, for informational purposes only. Refer to “Note 2: Significant Accounting Policies” in the Notes to Consolidated Financial Statements included in the Company’ s Annual Report on Form 10-K for the year ended December 31, 2014, for further discussion on the Company’s tax sharing agreement . A cc o u n t i n g f o r U n c e r t a i n t y i n I n c o m e T ax e s The C o m p a ny ’ s po l i c y is t o r eco r d a n d d i s c l o s e an y c h an g e i n unrecognized tax benefit (“ U T B ”) an d r e l a t e d i n t e r es t a n d /or p e n a l t i e s t o i n c o m e t a x i n t h e co n s o l i d a t e d s t a t e m en t s o f o pe r a t i ons . The Company includes interest as a component of income tax expense. As of September 30, 2015 and December 31, 2014 , the Company had no UTB outstanding. MBIA and its U.S. subsidiaries file a U.S. consolidated federal income tax return. Federal income tax returns through 2011 have been examined or surveyed. The tax authorities in the U nited Kingdom have been auditing MBIA UK for tax years 2005 through 201 2 . In April of 2015, MBIA UK received correspondence from the HM Revenue &amp; Customs closing the audit for the years under examination with no change in taxable income. As of September 30, 2015 , the Company’s net operating loss (“ NOL ”) is approximately $ 3. 0 billion . The NOL will expire between tax years 2029 through 203 4 . As of September 30, 2015 , the Company has an alternative minimum tax credit carryforward of $ 22 million, which does not expire. </t>
  </si>
  <si>
    <t>Business Segments</t>
  </si>
  <si>
    <t>Note 10: Business Segments As defined by segment reporting, an operating segment is a component of a company ( i ) that engages in business activities from which it earns revenue and incurs expenses, (ii) whose operating r 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 ating segments: 1) U.S. public finance insurance; 2) international and structured finance insurance; and 3) corporate. The Company’s U.S. public finance insurance business is operated through National and its international and structured finance insurance business is operated through MBIA Corp. Prior to 2015, the Company managed two other operating segments, advisory services and conduit. During 2014, the Company dissolved its conduit segment by extinguishing the remaining liabilities of the segment and liq uidating the Company’s remaining conduit, Me ridian , and effective January 1, 2015, the Company exited its advisory services business with the completed sale of Cutwater to a subsidiary of The Bank of New York Mellon Corporation. The following sections pro vide a description of each of the Company’s reportable operating segments. U.S. Public Finance Insurance The Company’s U.S. public finance insurance segment is principally conducted through National. The financial guarantees issued by National provide unco 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 issues financial guarantees for municipal bonds, including tax-exempt and taxable indebtedness of U.S. political subdivisions, as well as utility districts, airports, hea lth care institutions, higher educational facilities, student loan issuers, housing authorities and other similar agencies and obligations issued by private entities that finance projects that serve a substantial public purpose. Municipal bonds and private ly issued bonds used for the financing of public purpose projects are generally supported by taxes, assessments, fees or tariffs related to the use of these projects, lease payments or other similar types of revenue streams. International and Structured F inance Insurance The Company’s international and structured finance insurance segment is principally conducted through MBIA Corp. The financial guarantees issued by MBIA Corp. generally provide unconditional and irrevocable guarantees of the payment of pr incipal of, and interest or other amounts owing on, non-U.S. public finance and global structured finance insured obligations when due, or in the event MBIA Corp. has the right, at its discretion, to accelerate insured obligations upon default or otherwise , upon MBIA Corp.’s acceleration. Certain guaranteed investment contracts written by MBIA Inc. are insured by MBIA Corp., and if MBIA Inc. were to have insufficient assets to pay amounts due upon maturity or termination, MBIA Corp. would make such payments . MBIA Corp. also insures debt obligations of the following affiliates: MBIA Inc.; MBIA Global Funding, LLC (“ GFL ”) ; MBIA Investment Management Corp. (“IMC”); and LaCrosse Financial Products, LLC, a wholly-owned affiliate, in which MBIA Corp. has written i nsurance policies guaranteeing the obligations under CDS, including termination payments that may become due upon certain events including the insolvency or payment default of the financial guarantor or the CDS issuer. MBIA Corp. insure s non -U.S. public finance and global structured finance insured obligations, including asset-backed obligations. MBIA Corp. has insured sovereign-related and sub-sovereign bonds, utilities , privately issued bonds used for the financing of projects that include toll r oads, bridges, airports, public transportation facilities, and other types of infrastructure projects serving a substantial public purpose. Global structured finance and asset-backed obligations typically are securities repayable from expected cash flows g enerated by a specified pool of assets, such as residential and commercial mortgages, insurance policies, consumer loans, corporate loans and bonds, trade and export receivables, and leases for equipment, aircraft and real estate property. MBIA Corp. has a lso written policies guaranteeing obligations under certain other derivative contracts, including termination payments that may become due upon certain insolvency or payment defaults of the financial guarantor or the issuer. The Company is no longer insuri ng new credit derivative contracts except for transactions related to the restructuring or reduction of existing derivative exposure. MBIA Corp. has not written any meaningful amount of business since 2008. Corporate The Company’s corporate segment consists of general corporate activities, including providing general support services to MBIA’s other operating businesses and asset and capital management. General support services are provided by the Company’s service company, MBIA Services Corporation (“ MBIA Services”). MBIA Services provides various support services including, among others, management, legal, accounting, treasury, information technology, and insurance portfolio surveillance, on a fee-for-service basis. Capital management includes acti vities related to servicing obligations issued by MBIA Inc. and its subsidiaries, GFL and IMC . MBIA Inc. issued debt to finance the operations of the MBIA group. It also provided customized products for funds that are invested as part of asset-backed or st ructured product transactions. GFL raised funds through the issuance of MTNs with varying maturities, which were in turn guaranteed by MBIA Corp. GFL lent the proceeds of these MTN issuances to MBIA Inc. IMC, along with MBIA Inc., provided customized inves tment agreements, guaranteed by MBIA Corp., for bond proceeds and other public funds for such purposes as construction, loan origination, escrow and debt service or other reserve fund requirements. The company ceased issuing these MTNs and investment agree ments and the outstanding liability balances and corresponding asset balances have declined over time as liabilities mature, terminate or are retired. All of the debt within the corporate segment is managed collectively and is serviced by the financial res ources available to MBIA Inc . Asset management activities provide for opportunities in investments and provide general liquidity support to MBIA Inc. Advisory Services The advisory services segment primarily consist ed of the operations of Cutwater Investor Services Corp. and Cutwater Asset Management Corp. and was a fee-for-service investment management business focused on fixed-income markets. Effective with the January 1, 2015 sale of Cutwater, MBIA has no business activities within its advisory services segment. Conduit The Company’s conduit segment was operated through Meridian and administered through MBIA Asset Finance, LLC. Assets financed by Meridian were funded by MTNs. In 2014, the Company extinguished the remaining liabilities of this segment and liquidated Meridian .
Segments Results The following tables provide the Company’s segment results for the three months ended September 30, 2015 and 2014 : Three Months Ended September 30, 2015 U.S. International Public and Structured Finance Finance In millions Insurance Corporate Insurance Eliminations Consolidated Revenues (1) $ 90 $ 5 $ 28 $ - $ 123 Net change in fair value of insured derivatives - - 3 - 3 Net gains (losses) on financial instruments at fair value and foreign exchange 1 (45) (11) - (55) Net investment losses related to other-than-temporary impairments (3) - - - (3) Other net realized gains (losses) - (1) - - (1) Revenues of consolidated VIEs - - 25 - 25 Inter-segment revenues (2) 8 16 15 (39) - Total revenues 96 (25) 60 (39) 92 Losses and loss adjustment (7) - 46 - 39 Operating 11 18 17 - 46 Interest - 24 25 - 49 Expenses of consolidated VIEs - - 13 - 13 Inter-segment expenses (2) 21 1 17 (39) - Total expenses 25 43 118 (39) 147 Income (loss) before income taxes 71 (68) (58) - (55) Provision (benefit) for income taxes 25 (25) (20) - (20) Net income (loss) $ 46 $ (43) $ (38) $ - $ (35)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repurchase agreements and deferred income taxes. Three Months Ended September 30, 2014 U.S. International Public and Structured Finance Finance Advisory In millions Insurance Corporate Insurance Services Eliminations Consolidated Revenues (1) $ 100 $ 7 $ 67 $ 3 $ - $ 177 Net change in fair value of insured derivatives - - 24 - - 24 Net gains (losses) on financial instruments at fair value and foreign exchange 2 68 (13) - - 57 Net investment losses related to other-than-temporary impairments (14) - - - - (14) Net gains (losses) on Other net realized gains (losses) 18 1 11 - - 30 Revenues of consolidated VIEs - - 21 (4) - 17 Inter-segment revenues (2) 7 12 12 5 (36) - Total revenues 113 88 122 4 (36) 291 Losses and loss adjustment (8) - 28 - - 20 Operating 9 25 17 8 - 59 Interest - 26 26 - - 52 Expenses of consolidated VIEs - - 12 - - 12 Inter-segment expenses (2) 18 - 16 2 (36) - Total expenses 19 51 99 10 (36) 143 Income (loss) before income taxes 94 37 23 (6) - 148 Provision (benefit) for income taxes 38 (70) 9 (2) - (25) Net income (loss) $ 56 $ 107 $ 14 $ (4) $ - $ 173 Identifiable assets $ 6,132 $ 2,735 $ 10,373 $ 481 $ (3,520) (3) $ 16,201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and intercompany interest income and expense pertaining to intercompany receivables and payables. (3) - Consists of intercompany reinsurance balances, repurchase agreements and deferred income taxes. T h e f ol l owin g t able s p r o v id e t h e Company’s segment r e s u l t s f o r t h e nine months ended September 30, 2015 an d 2014 : Nine Months Ended September 30, 2015 U.S. International Public and Structured Finance Finance In millions Insurance Corporate Insurance Eliminations Consolidated Revenues (1) $ 288 $ 18 $ 86 $ - $ 392 Net change in fair value of insured derivatives - - 91 - 91 Net gains (losses) on financial instruments at fair value and foreign exchange 4 35 (19) - 20 Net investment losses related to other-than-temporary impairments (9) (1) - - (10) Net gains (losses) on extinguishment of debt - (1) - - (1) Other net realized gains (losses) (4) 22 - - 18 Revenues of consolidated VIEs - - 46 - 46 Inter-segment revenues (2) 26 53 48 (127) - Total revenues 305 126 252 (127) 556 Losses and loss adjustment (5) - 84 - 79 Operating 29 56 54 - 139 Interest - 73 76 - 149 Expenses of consolidated VIEs - - 39 - 39 Inter-segment expenses (2) 67 3 50 (120) - Total expenses 91 132 303 (120) 406 Income (loss) before income taxes 214 (6) (51) (7) 150 Provision (benefit) for income taxes 74 - (19) (3) 52 Net income (loss) $ 140 $ (6) $ (32) $ (4) $ 98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repurchase agreements and deferred income taxes. Nine Months Ended September 30, 2014 U.S. International Public and Structured Finance Finance Advisory In millions Insurance Corporate Insurance Services Conduit Eliminations Consolidated Revenues (1) $ 272 $ 30 $ 142 $ 10 $ - $ - $ 454 Net change in fair value of insured derivatives 1 - 445 - - - 446 Net gains (losses) on financial instruments at fair value and foreign exchange 21 56 (11) (3) - - 63 Net investment losses related to other-than-temporary impairments (14) - - - - - (14) Net gains (losses) on extinguishment of debt - 3 - - - - 3 Other net realized gains (losses) 18 2 11 - - - 31 Revenues of consolidated VIEs - - 72 (4) 4 - 72 Inter-segment revenues (2) 30 38 36 17 (1) (120) - Total revenues 328 129 695 20 3 (120) 1,055 Losses and loss adjustment (5) - 87 - - - 82 Operating 29 64 49 30 - - 172 Interest - 78 80 - - - 158 Expenses of consolidated VIEs - - 36 - - - 36 Inter-segment expenses (2) 56 7 51 5 9 (128) - Total expenses 80 149 303 35 9 (128) 448 Income (loss) before income taxes 248 (20) 392 (15) (6) 8 607 Provision (benefit) for income taxes 90 (167) 137 (3) (2) 3 58 Net income (loss) $ 158 $ 147 $ 255 $ (12) $ (4) $ 5 $ 549 Identifiable assets $ 6,132 $ 2,735 $ 10,373 $ 481 $ - $ (3,520) (3) $ 16,201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and intercompany interest income and expense pertaining to intercompany receivables and payables. (3) - Consists of intercompany reinsurance balances, repurchase agreements and deferred income taxes. Pr e m iu ms o n f inan c ia l g u a r an t ee s a n d i n s u r e d de r i v a t i v e s r ep o r t e d w i t hi n t h e C o m p an y ’ s i n s u r an ce s e g m e n t s a re gen e r a t e d wi t hi n a n d o u t s id e t h e U . S. T h e f o l lowin g t abl e s u m m a r i z e s p r e m iu ms ea r ne d o n f i nan c ia l gu a r a n t e e s and in s u r e d d e r i v a t i v e s b y g eog r aph i c l o c a t i o n o f r i sk f o r t h e three and nine months ended September 30, 2015 and 2014 : Three Months Ended September 30, Nine Months Ended September 30, In millions 2015 2014 2015 2014 Total premiums earned: United States $ 71 $ 78 $ 232 $ 216 United Kingdom 8 9 23 28 Europe (excluding United Kingdom) 2 2 4 6 Internationally diversified 1 4 3 7 Central and South America 7 26 20 42 Asia - 1 2 3 Other 1 2 4 6 Total $ 90 $ 122 $ 288 $ 308</t>
  </si>
  <si>
    <t>Earnings Per Share</t>
  </si>
  <si>
    <t>Note 11: Earnings Per Share Earnings per shar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 orfeitable dividends or dividend equivalents during the vesting period on the same basis as those dividends are paid to common shareholders. These unvested stock awards represent participating securities. During periods of net income, the calculation of ea 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computed by dividing net income available to common shareholders by the weighted avera ge number of common shares outstanding during the period. Diluted earnings per share reflects the dilutive effect of all stock options , warrants and unvested restricted stock outstanding during the period that could potentially result in the issuance of co mmon stock. The dilution from stock options, warrants and unvested restricted stock are calculated by applying the two-class method and using the treasury stock method. The treasury stock method assumes the proceeds from the exercise of stock options and w arrants or the unrecognized compensation expense from unvested restricted stock will be used to purchase shares of the Company’s common stock at the average market price during the period. For the three months ended September 30, 2015 and 2014 , there wer e 18,807,517 and 32,450,109 , respectively, of stock options , warrants and unvested restricted stock outstanding that were antidilutive. For the nine months ended September 30, 2015 and 2014 , there were 17,975,504 and 31,817,467 , respectively of stock options , warrants and unvested restricted stock outstanding that were antidilutive. The following table presents the computation of basic and diluted earnings per share for the three and nine months ended September 30, 2015 and 2014 : Three Months Ended September 30, Nine Months Ended September 30, In millions except share and per share amounts 2015 2014 2015 2014 Basic earnings per share: Net income (loss) $ (35) $ 173 $ 98 $ 549 Less: undistributed earnings allocated to participating securities - 5 3 15 Net income (loss) available to common shareholders (35) 168 95 534 Basic weighted average shares (1) 155,239,723 187,104,785 169,610,370 188,428,870 Net income (loss) per basic common share: $ (0.23) $ 0.90 $ 0.56 $ 2.83 Diluted earnings per share: Net income (loss) (35) 173 98 549 Less: undistributed earnings allocated to participating securities - 5 3 14 Less: mark-to-market gain (loss) on warrants - 18 - 32 Net income (loss) available to common shareholders (35) 150 95 503 Basic weighted average shares (1) 155,239,723 187,104,785 169,610,370 188,428,870 Effect of common stock equivalents: Stock options - 1,029,777 956,016 1,126,134 Warrants - 289,756 - 2,061,719 Diluted weighted average shares 155,239,723 188,424,318 170,566,386 191,616,723 Net income (loss) per diluted common share: $ (0.23) $ 0.80 $ 0.55 $ 2.62 _________ (1) - Includes 600,826 and 270,142 of participating securities that met the service condition and were eligible to receive nonforfeitable dividends or dividend equivalents for the three months ended September 30, 2015 and 2014, respectively. Includes 619,889 and 315,018 of participating securities that met the service condition and were eligible to receive nonforfeitable dividends or dividend equivalents for the nine months ended September 30, 2015 and 2014, respectively.</t>
  </si>
  <si>
    <t>Accumulated Other Comprehensive Income</t>
  </si>
  <si>
    <t>Accumulated Other Comprehensive Income [Text Block]</t>
  </si>
  <si>
    <t>Note 12: Accumulated Other Comprehensive Income T h e f o ll o w i n g t ab l e p r e s e n t s t h e changes in the c o m ponents of AOCI f o r t h e nine months ended September 30, 2015 : Unrealized Gains (Losses) on AFS Foreign Currency In millions Securities, Net Translation, Net Total Balance, December 31, 2014 $ 34 $ (13) $ 21 Other comprehensive income (loss) before reclassifications (27) (13) (40) Amounts reclassified from AOCI 9 - 9 Total other comprehensive income (loss) (18) (13) (31) Balance, September 30, 2015 $ 16 $ (26) $ (10) T h e f o ll o w i n g t ab l e p r e s e n t s t h e details of the reclassifications from AOCI f o r t h e three and nine months ended September 30, 2015 and 2014 : In millions Amounts Reclassified from AOCI Three Months Ended September 30, Nine Months Ended September 30, Details about AOCI Components 2015 2014 2015 2014 Affected Line Item on the Consolidated Statements of Operations Unrealized gains (losses) on AFS securities: Realized gain (loss) on sale of securities $ (5) $ - $ (6) $ (20) Net gains (losses) on financial instruments at fair value and foreign exchange OTTI (3) - (3) - Net investment losses related to OTTI Amortization on securities (1) - (4) (2) Net investment income (9) - (13) (22) Income (loss) before income taxes (2) - (4) (8) Provision (benefit) for income taxes (7) - (9) (14) Net income (loss) Foreign currency translation: Realized gain (loss) on liquidation of foreign entity - - - (4) Net gains (losses) on financial instruments at fair value and foreign exchange Total reclassifications for the period $ (7) $ - $ (9) $ (18) Net income (loss)</t>
  </si>
  <si>
    <t>Commitments and Contingencies</t>
  </si>
  <si>
    <t>Note 13: Commitments and Contingencies The following commitments and contingencies provide an update of those discussed in “Note 2 1 : Commitments and Contingencies” in the Notes to Consolidated Financial Statements included in the Company’s Annual Report on Form 10-K for the year ended December 31, 2014 , and should be read in conjunction with the complete descriptions provided in the aforementioned Form 10-K. Litigation MBIA Insurance Corp. v. Credit Suisse Securities (USA) LLC, et al. ; Index No. 603751/2009 (N.Y. Sup. Ct., N.Y. County) On March 2, 2015 , the court issued an order scheduling expert discovery to conclude by February of 2016 . MBIA Insurance Corp. v. J.P. Morgan Securities LLC (f/k/a Bear, Stearns &amp; Co. Inc.) ; Index No. 64676/2012 (N.Y. Sup. Ct., County of West chester) On September 9, 2014, the court granted in part MBIA Corp.’s motion to file an amended complaint. MBIA filed its amended complaint on September 29, 2014. J.P. Morgan filed its answer to the amended complaint on October 10, 2014. The parties each cross-appealed the September 9, 2014 decision and those appeals were fully submitted as of June 8, 2015. J.P. Morgan’s motion for summary judgment was fully briefed as of October 15, 2015. Lynn Tilton and Patriarch Partners XV, LLC v. MBIA Inc. and MBIA Insurance Corp . ; Index No. 68880/2015 (N.Y. Sup. Ct., County of Westchester) On November 2, 2015, Lynn Tilton and Patriarch Partners XV, LLC filed a complaint in New York State Supreme Court, Westchester County, against MBIA Inc. and MBIA C orp., alleging fraudulent inducement and related claims arising from purported promises made by MBIA in connection with insurance policies issued by M BIA Corp. on certain collateralized loan obligations managed by Ms. Tilton and her affiliated Pa triarch entities, and seeking damages. Ambac Bond Insurance Coverage Cases, Coordinated Proceeding Case No. JCCP 4555 (Super. Ct. of Cal., County of San Francisco) An appeal of the dismissal of the plaintiff’s anti-trust claim under California’s Cartwright Act is pending. An appeal is also pending of the March 26, 2014 decision granting in part the Bond Insurer defendants ’ motions for reimbursement of legal fees incurred in connection with the motion to strike pursuant to California’s Anti- SLAPP statute . T he Company is defending against the aforementioned actions in which it is a defendant and expects ultimately to prevail on the merits. There is no assurance, however, that the Company will prevail in these actions. Adverse rulings in these actions could ha 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re are no other material lawsuits pending or, to the knowledge of the Company, threatened, to which the Company or any of its subsidiaries is a party . Lease Commitments The Company has a lease agreement for its headquarters in Purchase, New York . The initial lease term expires in 2030 with the option to terminate the lease in 2025 upon the payment of a termination amount. This lease agreement included an ince ntive amount to fund certain leasehold improvements, renewal options, escalation clauses and a free rent period. The lease agreement has been classified as an operating lease, and operating rent expense has been recognized on a straight-line basis since th e second quarter of 2014.</t>
  </si>
  <si>
    <t>Subsequent Events</t>
  </si>
  <si>
    <t>Note 14: Subsequent Events Re f e r t o “ Note 13: Commitments and Contingencies ” f o r in f o rm a t i o n a bou t l e ga l p r o c eed i ng s t ha t o cc u rr e d a f t e r September 30, 2015 .</t>
  </si>
  <si>
    <t>Significant Accounting Policies (Policies)</t>
  </si>
  <si>
    <t>Basis of Presentation</t>
  </si>
  <si>
    <t xml:space="preserve">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4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nine months ended September 30, 2015 may not be indicative of the results that may be expected for the year ending December 31, 2015 . The December 31, 2014 consolidated balance sheet was derived from audited financial statements, but does not include all disclosures requi red by GAAP for annual periods. Certain amounts have been reclassified in the prior year ’ s financial statements to conform to the current presentation. Such reclassifications had no impact on total revenues, expenses, assets, liabilities, shareh olders’ equity , operating cash flows, investing cash flows, or financing cash flows for all periods presente d. </t>
  </si>
  <si>
    <t>Recently Adopted Accounting Standards</t>
  </si>
  <si>
    <t>Recently Adopted Accounting Standards Presentation of Financial Statements (Topic 205) and Property, P lant, and Equipment (Topic 360) : Reporting Discontinued Operations and Disclosures of Disposals of Components of an Entity (ASU 2014-08) In April of 2014, the Financial Accounting Standards Board (“FASB”) issued Accounting Standards Update (“ASU”) 2014-08, “Presentation of Financial Statements (Topic 205) and Property, Plant, and Equipment (Topic 360 ): Reporting Discontinue d Operations and Disclosures of Disposals of Components of an Entity.” ASU 2014-08 changes the criteria for determining whether a disposal of a component or group of components of an entity qualifies for discontinued operations presentation and requires ne w disclosures. ASU 2014-08 amends the definition of discontinued operation to a disposal of components of an entity that represent strategic shifts that have, or will have, a major effect on an entity’s operations and financial results. ASU 2014-08 was eff ective for interim and annual periods beginning January 1, 2015. The adoption of ASU 2014-08 did not affect the Company’s consolidated financial statements. Tra nsfers and Servicing (Topic 860 ) : Repurchase-to-Maturity Transactions, Repurchase Financings, and Disclosures (ASU 2014-11) In June of 2014, the FASB issued ASU 2014-11, “Transfers and Servicing (Topic 860 ): Repurchase-to-Maturity Transactions, Repurchase Financings, and Disclosures.” The repurchase agreements and similar transactions guidance is amended by ASU 2014-11 to change the accounting for i .) repurchase-to-maturity transactions to secured borrowing accounting and ii.) linked repurchase financing transactions to secured borrowing accounting. ASU 2014-11 amends disclosure requirements for t ransfers accounted for as sales, and for repurchase transactions accounted for as secured borrowings. ASU 2014-11 was effective for interim and annual periods beginning January 1, 2015. The adoption of ASU 2014-11 did not affect the Company’s consolidated financial statements. Consolidation (Topic 810) : Amendments to the Consolidation Analysis (ASU 2015-02) In February of 2015, the FASB issued ASU 2015-02, “Consolidation (Topic 810 ) : Amendments to the Consolidation Analysis .” ASU 2015-02 amends the acco unting guidance for consolidation of legal entities including consolidated variable interest entities (“ VIEs ”). ASU 2015-02 eliminates the specialized consolidation model and guidance for limited partnerships, amends the conditions for evaluating whether a fee paid to a decision maker or a service provider represents a variable interest in a VIE, amends the related party guidance for the determination of the primary beneficiary of a VIE, and requires certain investment funds designed as VIEs , except money m arket funds, to apply the amended consolidation guidance. ASU 2015-02 is effective for interim and annual periods beginning January 1, 2016 with early adoption permitted, and is applied on a retrospective or modified retrospective basis. The Company adopte d ASU 2015-02 in the second quarter of 2015, and deconsolidated a VIE upon adoption. The adoption of ASU 2015-02 did not materially impact the Company’s consolidated financial statements . The Company has not adopted any other new accounting pronouncements that had a material impact on its consolidated financial statements.</t>
  </si>
  <si>
    <t>New Accounting Pronouncements Not Yet Adopted</t>
  </si>
  <si>
    <t>Recent Accounting Developments Revenue from Contracts with Customers (Topic 606) (ASU 2014-09) and Deferral of the Effective Date (ASU 201 5 - 14 ) In May of 20 14, the FASB issued ASU 2014-09, “Revenue from Contracts with Customers (Topic 606).” ASU 2014-09 amends the accounting guidance for recognizing revenue for the transfer of goods or services from contracts with customers unless those contracts are within t he scope of other accounting standards. In August of 201 5 , the FASB issued ASU 201 5 - 1 4 , “Revenue from Contracts with Customers (Topic 606) — Deferral of the Effective Date . ” ASU 2015-14 defers the effective date of ASU 2014-09 to interim and annual periods beginning January 1, 2018 , and is applied on a retrospective or modified retrospective basis. The Company is evaluating the impact of adopting ASU 2014-09. Compensation-Stock Compensation (Topic 718 ) : Accounting for Share-Based Payments When the Terms of an Award Provide That a Performance Target Could Be Achieved after the Requisite Service Period (A Consensus of the FASB Emerging Issues Task Force) (ASU 2014-12) In June of 2014, the FASB issued A SU 2014-12, “Compensation-Stock Compensation (Topic 718 ): Accounting for Share-Based Payments When the Terms of an Award Provide That a Performance Target Could Be Achieved after the Requisite Service Period.” ASU 2014-12 requires that a performance targ et that affects vesting of share-based payment awards and that could be achieved after an employee’s requisite service period be accounted for as a performance condition. ASU 2014-12 is effective for interim and annual periods beginning January 1, 2016 wit h early adoption permitted, and is applied on a prospective basis or retrospective basis. The adoption of ASU 2014-12 is not expected to materially impact the Company’s consolidated financial statements. Consolidation (Topic 810) : Measuring the Financial Assets and the Financial Liabilities of a Consolidated Collateralized Financing Entity (ASU 2014- 13 ) In August of 2014, the FASB issued ASU 2014-13, “Consolidation (Topic 810 ) : Measuring the Financial Assets and the Financial Liabilities of a Consolida ted Collateralized Financing Entity.” ASU 2014-13 applies to a consolidated collateralized financing entity defined as a consolidated VIE that holds financial assets and issues beneficial interests in those financial assets that are classified as financial liabilities. The Company may elect to measure the financial assets and the financial liabilities of a consolidated collateralized financing entity using a measurement alternative provided in ASU 2014- 13 . The measurement alternative requires both the finan cial assets and the financial liabilities of the consolidated collateralized financing entity to be measured using the more observable of the fair value of the financial assets and the fair value of the financial liabilities with the changes in fair value recognized to earnings. Upon adoption, a reporting entity may apply the measurement alternative to existing consolidated collateralized financing entities. ASU 2014- 13 is effective for interim and annual periods beginning January 1, 2016 with early adoptio n permitted. The adoption of ASU 2014- 13 is not expected to materially impact the Company’s consolidated financial statements. Presentation of Financial Statements — Going Concern (Subtopic 205-40) : Disclosure of Uncertainties about an Entity’s Ability t o Continue as a Going Concern (ASU 2014- 15 ) In August of 2014, the FASB issued ASU 2014-15, “Presentation of Financial Statements-Going Concern (Subtopic 205-40): Disclosure of Uncertainties about an Entity’s Ability to Continue as a Going Concern.”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 e that the financial statements are issued. ASU 2014-15 is effective for the annual period end ing December 31, 2016 and for annual periods and interim periods thereafter with early adoption permitted. The adoption of ASU 2014-15 is not expected to material ly impact the Company’s consolidated financial statements. Interest-Imputation of Interest (Subtopic 835-30) : Simplifying the Presentation of Debt Issuance Costs (ASU 2015-03) In April of 20 15, the FASB issued ASU 2015-03 ,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 ffective for interim and annual periods beginning January 1, 2016 with early adoption permitted, and is applied on a retrospective basis. The adoption of ASU 2015-03 is not expected to materially impact the Company’ s consolidated financial statements.</t>
  </si>
  <si>
    <t>Business Developments and Risks and Uncertainties (Tables)</t>
  </si>
  <si>
    <t>Assets And Liabilities Held For Sale</t>
  </si>
  <si>
    <t>In millions December 31, 2014 Assets Investments carried at fair value $ 6 Cash and cash equivalents 15 Facility 26 Other assets 4 Assets of consolidated variable interest entities: Cash 40 Loans receivable at fair value 711 Total assets held for sale $ 802 Liabilities Other liabilities $ 18 Liabilities of consolidated variable interest entities: Variable interest entity notes 431 Payable for loans purchased 323 Total liabilities held for sale $ 772</t>
  </si>
  <si>
    <t>Variable Interest Entities (Tables)</t>
  </si>
  <si>
    <t>Summary Of Nonconsolidated VIEs Assets And Liabilities</t>
  </si>
  <si>
    <t>September 30, 2015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6,666 $ 3,853 $ 90 $ 14 $ - $ 10 $ 108 $ 17 Mortgage-backed residential 12,130 6,436 24 33 426 32 275 - Mortgage-backed commercial 329 233 - 1 - 1 - - Consumer asset-backed 5,706 1,778 - 14 - 12 8 - Corporate asset-backed 5,310 3,629 - 29 6 34 - - Total global structured finance 30,141 15,929 114 91 432 89 391 17 Global public finance 44,801 15,373 - 164 - 194 - - Total insurance $ 74,942 $ 31,302 $ 114 $ 255 $ 432 $ 283 $ 391 $ 17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 December 31, 2014 Carrying Value of Assets Carrying Value of Liabilities Loss and Loss Maximum Unearned Adjustment VIE Exposure Premiums Insurance Loss Premium Expense Derivative In millions Assets to Loss Investments (1) Receivable (2) Recoverable (3) Revenue (4) Reserves (5) Liabilities (6) Insurance: Global structured finance: Collateralized debt obligations $ 8,613 $ 5,623 $ 110 $ 24 $ - $ 20 $ 70 $ 102 Mortgage-backed residential 14,136 7,459 9 41 518 39 307 - Mortgage-backed commercial 571 279 - 1 - 1 - - Consumer asset-backed 6,008 1,989 - 16 - 14 12 - Corporate asset-backed 6,612 4,608 - 41 6 47 - - Total global structured finance 35,940 19,958 119 123 524 121 389 102 Global public finance 49,686 16,698 - 179 - 211 - - Total insurance $ 85,626 $ 36,656 $ 119 $ 302 $ 524 $ 332 $ 389 $ 102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6) - Reported within "Derivative liabilities" on MBIA's consolidated balance sheets.</t>
  </si>
  <si>
    <t>Loss and Loss Adjustment Expense Reserves (Tables)</t>
  </si>
  <si>
    <t>Schedule Of Losses And Loss Adjustment Expenses</t>
  </si>
  <si>
    <t>Three Months Ended September 30, Nine Months Ended September 30, In millions 2015 2014 2015 2014 U.S. Public Finance Insurance Segment $ (7) $ (8) $ (5) $ (5) International and Structured Finance Insurance Segment: Second-lien RMBS 24 16 52 88 First-lien RMBS 18 12 2 39 Other (1) 4 - 30 (40) Losses and LAE expense (benefit) $ 39 $ 20 $ 79 $ 82 ________________ (1) - Includes CDOs, non-U.S. public finance and other issues.</t>
  </si>
  <si>
    <t>Schedule Of Financial Guarantees And Related Claim Liability</t>
  </si>
  <si>
    <t>Surveillance Categories Caution Caution Caution List List List Classified $ in millions Low Medium High List Total Number of policies 156 19 76 166 417 Number of issues (1) 15 6 6 116 143 Remaining weighted average contract period (in years) 7.0 8.2 14.5 6.8 7.6 Gross insured contractual payments outstanding: (2) Principal $ 4,566 $ 250 $ 1,213 $ 6,712 $ 12,741 Interest 3,451 113 847 2,547 6,958 Total $ 8,017 $ 363 $ 2,060 $ 9,259 $ 19,699 Gross Claim Liability $ - $ - $ - $ 876 $ 876 Less: Gross Potential Recoveries - - - 755 755 Discount, net (3) - - - 79 79 Net claim liability (recoverable) $ - $ - $ - $ 42 $ 42 Unearned premium revenue $ 69 $ 2 $ 26 $ 60 $ 157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 Surveillance Categories Caution Caution Caution List List List Classified $ in millions Low Medium High List Total Number of policies 38 98 4 175 315 Number of issues (1) 18 7 3 119 147 Remaining weighted average contract period (in years) 7.2 12.0 10.1 7.0 7.7 Gross insured contractual payments outstanding: (2) Principal $ 1,757 $ 1,372 $ 133 $ 8,001 $ 11,263 Interest 696 819 68 3,037 4,620 Total $ 2,453 $ 2,191 $ 201 $ 11,038 $ 15,883 Gross Claim Liability $ - $ - $ - $ 850 $ 850 Less: Gross Potential Recoveries - - - 860 860 Discount, net (3) - - - 14 14 Net claim liability (recoverable) $ - $ - $ - $ (24) $ (24) Unearned premium revenue $ 63 $ 19 $ 5 $ 80 $ 167 __________ (1) - An “issue” represents the aggregate of financial guarantee policies that share the same revenue source for purposes of making debt service payments. (2) - Represents contractual principal and interest payments due by the issuer of the obligations insured by MBIA. (3) - Represents discount related to Gross Claim Liability and Gross Potential Recoveries.</t>
  </si>
  <si>
    <t>Present Value Of The Probability-Weighted Future Claim Payments And Recoveries</t>
  </si>
  <si>
    <t>As of As of In millions September 30, 2015 December 31, 2014 Loss reserves (claim liability) $ 447 $ 464 LAE reserves 33 42 Loss and LAE reserves $ 480 $ 506 Insurance claim loss recoverable $ (437) $ (533) LAE insurance loss recoverable - - Insurance loss recoverable $ (437) $ (533) Reinsurance recoverable on unpaid losses $ 6 $ 6 Reinsurance recoverable on unpaid LAE reserves - 1 Reinsurance recoverable on paid and unpaid losses $ 6 $ 7</t>
  </si>
  <si>
    <t>Schedule Of Loss And Loss Adjustment Expenses Reserves</t>
  </si>
  <si>
    <t>In millions Changes in Loss and LAE Reserves for the Nine Months Ended September 30, 2015 Gross Loss Loss Gross Loss and LAE Payments Accretion Changes in and LAE Reserves as of for Cases of Claim Changes in Unearned Changes in Reserves as of December 31, with Liability Discount Changes in Premium LAE September 30, 2014 Reserves Discount Rates Assumptions Revenue Reserves Other (1) 2015 $ 506 $ (42) $ 6 $ (28) $ 46 $ 13 $ (9) $ (12) $ 480 ____________ (1) - Primarily changes in amount and timing of payments.</t>
  </si>
  <si>
    <t>Schedule Of Insurance Loss Recoverable And Changes In Recoveries On Unpaid Losses</t>
  </si>
  <si>
    <t>Changes in Insurance Loss Recoverable and Recoveries on Unpaid Losses for the Nine Months Ended September 30, 2015 Collections As of for Cases Accretion Changes in Changes in As of December 31, with of Discount Changes in LAE September 30, In millions 2014 Recoveries Recoveries Rates Assumptions Recoveries Other (1) 2015 Insurance loss recoverable $ 533 $ (56) $ 6 $ 6 $ (24) $ - $ (28) $ 437 Recoveries on unpaid losses 147 - 2 1 71 (1) - 220 Total $ 680 $ (56) $ 8 $ 7 $ 47 $ (1) $ (28) $ 657 ____________ (1) Primarily changes in amount and timing of collections.</t>
  </si>
  <si>
    <t>Fair Value of Financial Instruments (Tables)</t>
  </si>
  <si>
    <t>Quantitative Information Regarding The Significant Unobservable Inputs For Certain Assets And Liabilities Measured At Fair Value On A Recurring Basis</t>
  </si>
  <si>
    <t>Fair Value as of Range September 30, (Weighted In millions 2015 Valuation Techniques Unobservable Input Average) Assets of consolidated VIEs: Loans receivable at fair value $ 1,351 Market prices adjusted for financial Impact of financial guarantee 0% - 6% (2%) guarantees provided to VIE obligations Loan repurchase commitments 394 Discounted cash flow Recovery rates (1) Breach rates (1) Liabilities of consolidated VIEs: Variable interest entity notes 1,310 Market prices of VIE assets Impact of financial guarantee 0% - 44% (9%) adjusted for financial guarantees provided Credit derivative liabilities, net: CMBS 105 BET Model Recovery rates 25% - 90% (66%) Nonperformance risk 19% - 29% (21%) Weighted average life (in years) 1.1 - 1.7 (1.4) CMBS spreads 0% - 67% (20%) Multi-sector CDO 5 Direct Price Model Nonperformance risk 48% - 48% (48%) Other 11 BET Model and Dual Default Recovery rates 42% - 45% (45%) Nonperformance risk 48% - 48% (48%) Weighted average life (in years) 0.8 - 7.4 (2.1) Other derivative liabilities 22 Discounted cash flow Cash flows $0 - $83 ($42) (2) ____________ (1) - Recovery rates and breach rates include estimates about potential variations in the outcome of litigation with a counterparty. (2) - Midpoint of cash flows are used for the weighted average. Fair Value as of Range December 31, (Weighted In millions 2014 Valuation Techniques Unobservable Input Average) Assets of consolidated VIEs: Loans receivable at fair value $ 1,431 Market prices adjusted for financial Impact of financial guarantee 0% - 10% (2%) guarantees provided to VIE obligations Loan repurchase commitments 379 Discounted cash flow Recovery rates (1) Breach rates (1) Liabilities of consolidated VIEs: Variable interest entity notes 735 Market prices of VIE assets Impact of financial guarantee 0% - 35% (16%) adjusted for financial guarantees provided Credit derivative liabilities, net: CMBS 224 BET Model Recovery rates 25% - 90% (59%) Nonperformance risk 12% - 29% (25%) Weighted average life (in years) 1.3 - 3.2 (2.3) CMBS spreads 0% - 41% (19%) Multi-sector CDO 9 Direct Price Model Nonperformance risk 53% - 53% (53%) Other 11 BET Model and Dual Default Recovery rates 42% - 45% (45%) Nonperformance risk 41% - 51% (50%) Weighted average life (in years) 0.2 - 7.9 (1.1) Other derivative liabilities 24 Discounted cash flow Cash flows $0 - $83 ($42) (2) ____________ (1) - Recovery rates and breach rates include estimates about potential variations in the outcome of litigation with a counterparty. (2) - Midpoint of cash flows are used for the weighted average.</t>
  </si>
  <si>
    <t>Company's Assets And Liabilities Measured At Fair Value On Recurring Basis</t>
  </si>
  <si>
    <t>Fair Value Measurements at Reporting Date Using Quoted Prices in Significant Active Markets Other Significant Counterparty for Identical Observable Unobservable and Cash Balance as of Assets Inputs Inputs Collateral September 30, In millions (Level 1) (Level 2) (Level 3) Netting 2015 Assets: Fixed-maturity investments: U.S. Treasury and government agency $ 744 $ 112 $ - $ - $ 856 State and municipal bonds - 1,804 47 (1) - 1,851 Foreign governments 141 67 5 (1) - 213 Corporate obligations - 1,717 8 (1) - 1,725 Mortgage-backed securities: Residential mortgage-backed agency - 1,043 - - 1,043 Residential mortgage-backed non-agency - 56 - - 56 Commercial mortgage-backed - 16 - - 16 Asset-backed securities: Collateralized debt obligations - 3 61 (1) - 64 Other asset-backed - 310 57 (1) - 367 Total fixed-maturity investments 885 5,128 178 - 6,191 Money market securities 111 - - - 111 Perpetual debt and equity securities 17 192 - - 209 Cash and cash equivalents 462 - - - 462 Derivative assets: Non-insured derivative assets: Interest rate derivatives - 3 - (1) 2 Fair Value Measurements at Reporting Date Using Quoted Prices in Significant Active Markets Other Significant Counterparty for Identical Observable Unobservable and Cash Balance as of Assets Inputs Inputs Collateral September 30, In millions (Level 1) (Level 2) (Level 3) Netting 2015 Assets of consolidated VIEs: Corporate obligations - 47 11 (1) - 58 Mortgage-backed securities: Residential mortgage-backed non-agency - 183 - - 183 Commercial mortgage-backed - 699 - - 699 Asset-backed securities: Collateralized debt obligations - 16 - - 16 Other asset-backed - 20 9 (1) - 29 Cash 30 - - - 30 Loans receivable at fair value: Residential loans receivable - - 1,244 - 1,244 Other loans receivable - - 107 - 107 Loan repurchase commitments - - 394 - 394 Derivative assets: Currency derivatives - - 6 (1) - 6 Total assets $ 1,505 $ 6,288 $ 1,949 $ (1) $ 9,741 Liabilities: Medium-term notes $ - $ - $ 170 (1) $ - $ 170 Derivative liabilities: Insured derivatives: Credit derivatives - 3 121 - 124 Non-insured derivatives: Interest rate derivatives - 255 - (62) 193 Other - - 22 - 22 Other liabilities: Warrants - 17 - - 17 Securities sold, not yet purchased 18 - - - 18 Liabilities of consolidated VIEs: Variable interest entity notes - 1,150 1,310 - 2,460 Derivative liabilities: Interest rate derivatives - 57 - - 57 Total liabilities $ 18 $ 1,482 $ 1,623 $ (62) $ 3,061 ____________ (1) - Unobservable inputs are either not developed by the Company or do not significantly impact the overall fair values of the aggregate financial assets and liabilities. Fair Value Measurements at Reporting Date Using Quoted Prices in Significant Active Markets Other Significant Counterparty for Identical Observable Unobservable and Cash Balance as of Assets Inputs Inputs Collateral December 31, In millions (Level 1) (Level 2) (Level 3) Netting 2014 Assets: Fixed-maturity investments: U.S. Treasury and government agency $ 573 $ 118 $ - $ - $ 691 State and municipal bonds - 1,724 8 (1) - 1,732 Foreign governments 221 63 6 (1) - 290 Corporate obligations - 2,048 10 (1) - 2,058 Mortgage-backed securities: Residential mortgage-backed agency - 1,162 - - 1,162 Residential mortgage-backed non-agency - 56 - - 56 Commercial mortgage-backed - 20 2 (1) - 22 Asset-backed securities: Collateralized debt obligations - 6 87 (1) - 93 Other asset-backed - 156 85 (1) - 241 Total fixed-maturity investments 794 5,353 198 - 6,345 Money market securities 428 - - - 428 Perpetual debt and equity securities 22 31 - - 53 Cash and cash equivalents 729 - - - 729 Derivative assets: Non-insured derivative assets: Interest rate derivatives - 83 - (81) 2 Assets held for sale: Equity securities 6 - - - 6 Loans receivable at fair value - 711 - - 711 Cash and cash equivalents 55 - - - 55 Fair Value Measurements at Reporting Date Using Quoted Prices in Significant Active Markets Other Significant Counterparty for Identical Observable Unobservable and Cash Balance as of Assets Inputs Inputs Collateral December 31, In millions (Level 1) (Level 2) (Level 3) Netting 2014 Assets of consolidated VIEs: Corporate obligations - 10 55 (1) - 65 Mortgage-backed securities: Residential mortgage-backed non-agency - 194 3 (1) - 197 Commercial mortgage-backed - 86 - - 86 Asset-backed securities: Collateralized debt obligations - 7 5 (1) - 12 Other asset-backed - 35 26 (1) - 61 Cash 53 - - - 53 Loans receivable at fair value: Residential loans receivable - - 1,431 - 1,431 Loan repurchase commitments - - 379 - 379 Total assets $ 2,087 $ 6,510 $ 2,097 $ (81) $ 10,613 Liabilities: Medium-term notes $ - $ - $ 197 (1) $ - $ 197 Derivative liabilities: Insured derivatives: Credit derivatives - 2 244 - 246 Non-insured derivatives: Interest rate derivatives - 248 - (81) 167 Other - - 24 - 24 Liabilities held for sale: Variable interest entity notes - 431 - - 431 Payable for loans purchased - 323 - - 323 Other liabilities: Warrants - 28 - - 28 Liabilities of consolidated VIEs: Variable interest entity notes - 1,312 735 - 2,047 Total liabilities $ - $ 2,344 $ 1,200 $ (81) $ 3,463 ____________ (1) - Unobservable inputs are either not developed by the Company or do not significantly impact the overall fair values of the aggregate financial assets and liabilities.</t>
  </si>
  <si>
    <t>Fair Value Hierarchy Table Presents The Company's Assets And Liabilities Not Recorded At Fair Value On The Company's Consolidated Balance Sheet</t>
  </si>
  <si>
    <t>Fair Value Measurements at Reporting Date Using Quoted Prices in Significant Significant Fair Value Carry Value Active Markets for Other Observable Unobservable Balance as of Balance as of Identical Assets Inputs Inputs September 30, September 30, In millions (Level 1) (Level 2) (Level 3) 2015 2015 Assets: Other investments $ - $ - $ 3 $ 3 $ 3 Accrued investment income (1) - 42 - 42 42 Receivable for investments sold (1) - 38 - 38 38 Assets of consolidated VIEs: Investments held-to-maturity - - 2,442 2,442 2,707 Total assets $ - $ 80 $ 2,445 $ 2,525 $ 2,790 Liabilities: Long-term debt $ - $ 1,008 $ - $ 1,008 $ 1,882 Medium-term notes - - 574 574 863 Investment agreements - - 638 638 485 Payable for investments purchased (2) - 19 - 19 19 Liabilities of consolidated VIEs: Variable interest entity notes - - 2,661 2,661 2,706 Total liabilities $ - $ 1,027 $ 3,873 $ 4,900 $ 5,955 Financial Guarantees: Gross $ - $ - $ 3,799 $ 3,799 $ 1,742 Ceded - - 107 107 58 __________ (1) - Reported within "Other assets" on MBIA's consolidated balance sheets. (2) - Reported within "Other liabilities" on MBIA's consolidated balance sheets.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4 2014 Assets: Other investments $ - $ - $ 4 $ 4 $ 4 Accrued investment income (1) - 43 - 43 43 Receivable for investments sold (1) - 69 - 69 69 Assets held for sale Facility - 26 - 26 26 Assets of consolidated VIEs: Investments held-to-maturity - - 2,632 2,632 2,757 Total assets $ - $ 138 $ 2,636 $ 2,774 $ 2,899 Liabilities: Long-term debt $ - $ 1,172 $ - $ 1,172 $ 1,810 Medium-term notes - - 801 801 1,004 Investment agreements - - 705 705 547 Payable for investments purchased (2) - 42 - 42 42 Liabilities of consolidated VIEs: Variable interest entity notes - - 2,779 2,779 2,757 Total liabilities $ - $ 1,214 $ 4,285 $ 5,499 $ 6,160 Financial Guarantees: Gross $ - $ - $ 4,051 $ 4,051 $ 1,959 Ceded - - 109 109 65 __________ (1) - Reported within "Other assets" on MBIA's consolidated balance sheets. (2) - Reported within "Other liabilities" on MBIA's consolidated balance sheets.</t>
  </si>
  <si>
    <t>Changes In Level 3 Assets Measured At Fair Value On A Recurring Basis</t>
  </si>
  <si>
    <t>Changes in Level 3 Assets and Liabilities Measured at Fair Value on a Recurring Basis for the Three Months Ended September 30, 2015 Change in Unrealized Gains (Losses) for the Period Included in Unrealized Earnings Gains / Unrealized Foreign for Asset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5 Assets: Foreign governments $ 5 $ - $ - $ - $ - $ - $ - $ - $ - $ - $ - $ 5 $ - Corporate obligations 8 - - - - - - - - - - 8 - Commercial mortgage-backed 1 - - - - - - - - - (1) - - Collateralized debt obligations 67 - - 1 - - - (4) - - (3) 61 - Other asset-backed 83 - - - - - - (2) - - (24) 57 - State and municipal bonds 5 - - - - 45 - (3) - - - 47 - Assets of consolidated VIEs: Corporate obligations 35 - 1 - - - - - - 3 (28) 11 - Residential mortgage- backed non-agency 5 - - - - - - - - - (5) - - Collateralized debt obligations 4 - 5 - - - - - - - (9) - - Other asset-backed 17 - - - - - - (1) - - (7) 9 - Loans receivable- residential 1,318 - (12) - - - - (62) - - - 1,244 (12) Loans receivable- other 108 - (1) - - - - - - - - 107 (1) Loan repurchase commitments 388 - 6 - - - - - - - - 394 6 Currency derivatives, net 2 - 1 - 3 - - - - - - 6 4 Total assets $ 2,046 $ - $ - $ 1 $ 3 $ 45 $ - $ (72) $ - $ 3 $ (77) $ 1,949 $ (3) Changes in Level 3 Assets and Liabilities Measured at Fair Value on a Recurring Basis for the Three Months Ended September 30, 2014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4 Assets: Foreign governments $ 5 $ - $ - $ - $ - $ - $ - $ (6) $ - $ 7 $ - $ 6 $ - Corporate obligations 34 - - - (1) 3 - (1) (1) 4 - 38 - Residential mortgage- backed agency 8 - - - - - - (8) - - - - - Commercial mortgage-backed 1 - - - - - - - - - - 1 - Collateralized debt obligations 95 - - - - - - (3) - - - 92 - Other asset-backed 82 - - (4) - - - (4) - 21 (1) 94 - State and municipal bonds 57 - - - - - - (1) - 2 - 58 - Perpetual debt and equity securities 13 - - - - - - - - - - 13 - Assets of consolidated VIEs: Corporate obligations 62 - - - - - - - - 7 - 69 - Residential mortgage- backed non-agency 4 - - - - - - - - - - 4 - Commercial Collateralized debt obligations 6 - - - - - - - - - - 6 - Other asset-backed 26 - - - - - - (1) - 14 - 39 - Loans receivable 1,539 - 12 - - - - (56) - - - 1,495 12 Loan repurchase commitments 363 - 2 - - - - - - - - 365 2 Total assets $ 2,295 $ - $ 14 $ (4) $ (1) $ 3 $ - $ (80) $ (1) $ 55 $ (1) $ 2,280 $ 14 Changes in Level 3 Assets and Liabilities Measured at Fair Value on a Recurring Basis for the Nine Months Ended September 30, 2015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5 Assets: Foreign governments $ 6 $ - $ - $ - $ (1) $ - $ - $ - $ - $ - $ - $ 5 $ - Corporate obligations 10 - - - - - - - - 15 (17) 8 - Commercial mortgage-backed 2 - - - - - - - - 1 (3) - - Collateralized debt obligations 87 - - 3 - - - (18) (8) 1 (4) 61 - Other asset-backed 85 (2) - 1 - 4 - (9) (8) 12 (26) 57 - State and municipal bonds 8 - - - - 45 - (4) - - (2) 47 - Assets of consolidated VIEs: Corporate obligations 55 - - - - - - (6) - 3 (41) 11 - Residential mortgage- backed non-agency 3 - 1 - - - - (1) - 2 (5) - - Collateralized debt obligations 5 - 5 - - - - - - - (10) - - Other asset-backed 26 - 2 - - - - (5) - - (14) 9 - Loans receivable- residential 1,431 - (15) - - - - (172) - - - 1,244 (15) Loans receivable-other - - (1) - - 108 - - - - - 107 (1) Loan repurchase commitments 379 - 15 - - - - - - - - 394 15 Currency derivatives net - - - - 6 - - - - - - 6 6 Total assets $ 2,097 $ (2) $ 7 $ 4 $ 5 $ 157 $ - $ (215) $ (16) $ 34 $ (122) $ 1,949 $ 5 Changes in Level 3 Assets and Liabilities Measured at Fair Value on a Recurring Basis for the Nine Months Ended September 30, 2014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4 Assets: Foreign governments $ 12 $ - $ - $ - $ - $ - $ - $ (15) $ - $ 9 $ - $ 6 $ - Corporate obligations 48 3 3 (4) (1) 9 - (3) (23) 7 (1) 38 2 Residential mortgage- backed agency - - - - - - - (8) - 37 (29) - - Residential mortgage- backed non-agency 6 - - (1) - - - - - - (5) - - Commercial mortgage-backed 14 - - - - - - (14) - 2 (1) 1 - Collateralized debt obligations 82 (2) 1 27 - 5 - (9) (41) 36 (7) 92 - Other asset-backed 58 - 4 - 11 - (8) (1) 51 (21) 94 - State and municipal bonds 19 - - 1 - - - (3) (3) 46 (2) 58 - Perpetual debt and equity securities 11 - 2 - - - - - - 4 (4) 13 2 Assets of consolidated VIEs: Corporate obligations 48 - - - - - - (4) - 25 - 69 - Residential mortgage- backed non-agency 4 - (1) - - - - (1) - 2 - 4 - Commercial mortgage-backed 3 - (3) - - - - - - - - - - Collateralized debt obligations 22 - (10) - - - - (4) - 1 (3) 6 1 Other asset-backed 54 - (16) - - - - (7) - 18 (10) 39 - Loans receivable 1,612 - 48 - - - - (165) - - - 1,495 48 Loan repurchase commitments 359 - 6 - - - - - - - - 365 6 Total assets $ 2,352 $ 1 $ 30 $ 27 $ (1) $ 25 $ - $ (241) $ (68) $ 238 $ (83) $ 2,280 $ 59</t>
  </si>
  <si>
    <t>Changes In Level 3 Liabilities Measured At Fair Value On A Recurring Basis</t>
  </si>
  <si>
    <t>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5 Liabilities: Medium-term notes $ 166 $ - $ 4 $ - $ - $ - $ - $ - $ - $ - $ - $ 170 $ 4 Credit derivatives, net 144 18 (21) - - - - (20) - - - 121 (21) Other derivatives 21 - 1 - - - - - - - - 22 1 Liabilities of consolidated VIEs: VIE notes 1,374 - 1 - - - - (65) - - - 1,310 1 Total liabilities $ 1,705 $ 18 $ (15) $ - $ - $ - $ - $ (85) $ - $ - $ - $ 1,623 $ (15)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Period Losses Earnings in OCI Earnings Purchases Issuances Settlements Sales Level 3 (1) Level 3 (1) Balance 2014 Liabilities: Medium-term notes $ 217 $ - $ 2 $ - $ (17) $ - $ - $ - $ - $ - $ - $ 202 $ (15) Credit derivatives, net 332 24 (48) - - - - (24) - - - 284 (14) Other derivatives, net 33 - 5 - - - - - - - - 38 5 Liabilities of consolidated VIEs: VIE notes 802 - 4 - - - - (60) - - - 746 4 Currency derivatives, net 11 - (3) - (1) - - - - - - 7 (4) Total liabilities $ 1,395 $ 24 $ (40) $ - $ (18) $ - $ - $ (84) $ - $ - $ - $ 1,277 $ (24)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5 Liabilities: Medium-term notes $ 197 $ - $ (11) $ - $ (16) $ - $ - $ - $ - $ - $ - $ 170 $ (27) Credit derivatives, net 244 30 (121) - - - - (32) - - - 121 (109) Other derivatives, net 24 - (2) - - - - - - - - 22 (2) Liabilities of consolidated VIEs: VIE notes 735 - 22 - - 695 - (142) - - - 1,310 22 Total liabilities $ 1,200 $ 30 $ (112) $ - $ (16) $ 695 $ - $ (174) $ - $ - $ - $ 1,623 $ (116)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September 30, In millions of Year Losses Earnings in OCI Earnings Purchases Issuances Settlements Sales Level 3 (1) Level 3 (1) Balance 2014 Liabilities: Medium-term notes $ 203 $ - $ 17 $ - $ (18) $ - $ - $ - $ $ - $ - $ 202 $ (1) Credit derivatives, net 1,147 388 (863) - - - - (388) - - - 284 20 Other derivatives, net - 30 8 - - - - - - - - 38 8 Liabilities of consolidated VIEs: VIE notes 940 - 40 - - - 3 (196) (41) - - 746 37 Currency derivatives, net 11 - (3) - (1) - - - - - - 7 (4) Total liabilities $ 2,301 $ 418 $ (801) $ - $ (19) $ - $ 3 $ (584) $ (41) (2) $ - $ - $ 1,277 $ 60 _______________ (1) - Transferred in and out at the end of the period. (2) - Primarily relates to the deconsolidation of VIEs.</t>
  </si>
  <si>
    <t>Gains And Losses (Realized And Unrealized) Included In Earnings Pertaining To Level 3 Assets And Liabilities</t>
  </si>
  <si>
    <t>Three Months Ended September 30, 2015 Three Months Ended September 30, 2014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15 in Earnings 2014 Revenues: Unrealized gains (losses) on insured derivatives $ 21 $ 21 $ 48 $ 14 Realized gains (losses) and other settlements on insured derivatives (18) - (24) - Net gains (losses) on financial instruments at fair value and foreign exchange (5) (5) 9 10 Revenues of consolidated VIEs: Net gains (losses) on financial instruments at fair value and foreign exchange 2 (4) 14 14 Total $ - $ 12 $ 47 $ 38 Nine Months Ended September 30, 2015 Nine Months Ended September 30, 2014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15 in Earnings 2014 Revenues: Unrealized gains (losses) on insured derivatives $ 121 $ 109 $ 863 $ (20) Realized gains (losses) and other settlements on insured derivatives (30) - (418) - Net gains (losses) on financial instruments at fair value and foreign exchange 26 29 (1) (3) Revenues of consolidated VIEs: Net gains (losses) on financial instruments at fair value and foreign exchange (9) (17) (12) 22 Total $ 108 $ 121 $ 432 $ (1)</t>
  </si>
  <si>
    <t>Changes In Fair Value Included In The Company's Consolidated Statements Of Operations</t>
  </si>
  <si>
    <t>Three Months Ended September 30, Nine Months Ended September 30, In millions 2015 2014 2015 2014 Investments carried at fair value (1) $ (2) $ - $ (1) $ 2 Fixed-maturity securities held at fair value-VIE (2) (20) (3) (93) (71) Loans receivable at fair value: Residential mortgage loans (2) (74) (45) (187) (118) Other loans (2) - (2) - (2) Loan repurchase commitments (2) 6 1 15 6 Medium-term notes (1) (3) 15 27 1 Variable interest entity notes (2) 122 87 283 256 ___________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t>
  </si>
  <si>
    <t>Difference Between Aggregate Fair Value And The Aggregate Remaining Contractual Principal Balance Outstanding</t>
  </si>
  <si>
    <t>As of September 30, 2015 As of December 31, 2014 Contractual Contractual Outstanding Fair Outstanding Fair In millions Principal Value Difference Principal Value Difference Loans receivable at fair value: Residential mortgage loans $ 1,331 $ 1,233 $ 98 $ 1,554 $ 1,377 $ 177 Residential mortgage loans (90 days or more past due) 194 11 183 227 54 173 Other loans 107 107 - 721 711 10 Other loans (90 days or more past due) 73 - 73 - - - Total loans receivable at fair value $ 1,705 $ 1,351 $ 354 $ 2,502 $ 2,142 $ 360 Variable interest entity notes $ 3,758 $ 2,460 $ 1,298 $ 3,584 $ 2,479 $ 1,105 Medium-term notes $ 223 $ 170 $ 53 $ 242 $ 197 $ 45</t>
  </si>
  <si>
    <t>Investments (Tables)</t>
  </si>
  <si>
    <t>Amortized Cost And Fair Value Of Available-For-Sale And Held-To-Maturity Investment Portfolios</t>
  </si>
  <si>
    <t>September 30, 2015 Gross Gross Other-Than- Amortized Unrealized Unrealized Fair Temporary In millions Cost Gains Losses Value Impairments (1) AFS Investments Fixed-maturity investments: U.S. Treasury and government agency $ 818 $ 39 $ (1) $ 856 $ - State and municipal bonds 1,779 83 (11) 1,851 - Foreign governments 212 3 (2) 213 - Corporate obligations 1,772 31 (104) 1,699 (88) Mortgage-backed securities: Residential mortgage-backed agency 1,034 14 (5) 1,043 - Residential mortgage-backed non-agency 58 3 (5) 56 (4) Commercial mortgage-backed 16 - - 16 - Asset-backed securities: Collateralized debt obligations 82 - (20) 62 - Other asset-backed 371 2 (10) 363 - Total fixed-maturity investments 6,142 175 (158) 6,159 (92) Money market securities 111 - - 111 - Perpetual debt and equity securities 12 1 - 13 - Total AFS investments $ 6,265 $ 176 $ (158) $ 6,283 $ (92) HTM Investments Assets of consolidated VIEs: Corporate obligations $ 2,707 $ 12 $ (277) $ 2,442 $ - Total HTM investments $ 2,707 $ 12 $ (277) $ 2,442 $ - _______________ (1) - Represents unrealized gains or losses on OTTI securities recognized in AOCI, which includes the non-credit component of impairments, as well as all subsequent changes in fair value of such impaired securities reported in AOCI. December 31, 2014 Gross Gross Other-Than- Amortized Unrealized Unrealized Fair Temporary In millions Cost Gains Losses Value Impairments (1) AFS Investments Fixed-maturity investments: U.S. Treasury and government agency $ 631 $ 39 $ (3) $ 667 $ - State and municipal bonds 1,644 94 (8) 1,730 - Foreign governments 283 7 - 290 - Corporate obligations 1,984 44 (92) 1,936 (86) Mortgage-backed securities: Residential mortgage-backed agency 1,116 17 (7) 1,126 - Residential mortgage-backed non-agency 54 3 (4) 53 (4) Commercial mortgage-backed 19 1 - 20 - Asset-backed securities: Collateralized debt obligations 113 - (21) 92 - Other asset-backed 231 3 (12) 222 - Total fixed-maturity investments 6,075 208 (147) 6,136 (90) Money market securities 422 - - 422 - Perpetual debt and equity securities 12 1 - 13 - Total AFS investments $ 6,509 $ 209 $ (147) $ 6,571 $ (90) HTM Investments Assets of consolidated VIEs: Corporate obligations $ 2,757 $ 77 $ (202) $ 2,632 $ - Total HTM investments $ 2,757 $ 77 $ (202) $ 2,632 $ - _______________ (1) - Represents unrealized gains or losses on OTTI securities recognized in AOCI, which includes the non-credit component of impairments, as well as all subsequent changes in fair value of such impaired securities reported in AOCI.</t>
  </si>
  <si>
    <t>Distribution By Contractual Maturity Of Available-For-Sale and Held-To-Maturity Investments</t>
  </si>
  <si>
    <t>AFS Securities HTM Securities Consolidated VIEs Amortized Amortized In millions Cost Fair Value Cost Fair Value Due in one year or less $ 671 $ 672 $ - $ - Due after one year through five years 1,442 1,460 - - Due after five years through ten years 923 953 - - Due after ten years 1,545 1,534 2,707 2,442 Mortgage-backed and asset-backed 1,561 1,540 - - Total fixed-maturity investments $ 6,142 $ 6,159 $ 2,707 $ 2,442</t>
  </si>
  <si>
    <t>Gross Unrealized Losses Related To Available-For-Sale And Held-To-Maturity Investments</t>
  </si>
  <si>
    <t>September 30, 2015 Less than 12 Months 12 Months or Longer Total Fair Unrealized Fair Unrealized Fair Unrealized In millions Value Losses Value Losses Value Losses AFS Investments Fixed-maturity investments: U.S. Treasury and government agency $ 136 $ (1) $ 50 $ - $ 186 $ (1) State and municipal bonds 351 (7) 42 (4) 393 (11) Foreign governments 21 (1) 3 (1) 24 (2) Corporate obligations 539 (13) 71 (91) 610 (104) Mortgage-backed securities: Residential mortgage-backed agency 264 (1) 181 (4) 445 (5) Residential mortgage-backed non-agency 24 (1) 18 (4) 42 (5) Commercial mortgage-backed 7 - 1 - 8 - Asset-backed securities: Collateralized debt obligations - - 61 (20) 61 (20) Other asset-backed 203 (1) 43 (9) 246 (10) Total fixed-maturity investments 1,545 (25) 470 (133) 2,015 (158) Perpetual debt and equity securities 2 - 2 - 4 - Total AFS investments $ 1,547 $ (25) $ 472 $ (133) $ 2,019 $ (158) HTM Investments Assets of consolidated VIEs: Corporate obligations $ 1,096 $ (23) $ 321 $ (254) $ 1,417 $ (277) Total HTM investments $ 1,096 $ (23) $ 321 $ (254) $ 1,417 $ (277) December 31, 2014 Less than 12 Months 12 Months or Longer Total Fair Unrealized Fair Unrealized Fair Unrealized In millions Value Losses Value Losses Value Losses AFS Investments Fixed-maturity investments: U.S. Treasury and government agency $ 197 $ - $ 175 $ (3) $ 372 $ (3) State and municipal bonds 60 (1) 257 (7) 317 (8) Foreign governments 20 - - - 20 - Corporate obligations 468 (1) 251 (91) 719 (92) Mortgage-backed securities: Residential mortgage-backed agency 16 - 387 (7) 403 (7) Residential mortgage-backed non-agency 10 - 19 (4) 29 (4) Commercial mortgage-backed 4 - 6 - 10 - Asset-backed securities: Collateralized debt obligations 1 - 81 (21) 82 (21) Other asset-backed 69 - 44 (12) 113 (12) Total fixed-maturity investments 845 (2) 1,220 (145) 2,065 (147) Perpetual debt and equity securities 6 - - - 6 - Total AFS investments $ 851 $ (2) $ 1,220 $ (145) $ 2,071 $ (147) HTM Investments Assets of consolidated VIEs: Corporate obligations $ - $ - $ 373 $ (202) $ 373 $ (202) Total HTM investments $ - $ - $ 373 $ (202) $ 373 $ (202)</t>
  </si>
  <si>
    <t>Distribution Of Securities By Percentage Of Fair Value Below Book Value By More Than 5%</t>
  </si>
  <si>
    <t>AFS Securities HTM Securities Percentage of Fair Value Number of Book Value Fair Value Number of Book Value Fair Value Below Book Value Securities (in millions) (in millions) Securities (in millions) (in millions) &gt; 5% to 15% 7 $ 13 $ 13 - $ - $ - &gt; 15% to 25% 8 82 65 - - - &gt; 25% to 50% 5 5 3 1 575 321 &gt; 50% 2 122 17 - - - Total 22 $ 222 $ 98 1 $ 575 $ 321</t>
  </si>
  <si>
    <t>Fair Values And Gross Unrealized Losses By Credit Rating Category Of ABS, MBS and Corporate Obligations</t>
  </si>
  <si>
    <t>Below In millions Aaa Aa A Baa Investment Grade Not Rated Total Fair Unrealized Fair Unrealized Fair Unrealized Fair Unrealized Fair Unrealized Fair Unrealized Fair Unrealized Asset Type Value Loss Value Loss Value Loss Value Loss Value Loss Value Loss Value Loss ABS $ 153 $ (1) $ 88 $ (1) $ 1 $ - $ 2 $ - $ 62 $ (28) $ 1 $ - $ 307 $ (30) MBS 446 (4) 2 - 3 - 5 - 26 (2) 13 (4) 495 (10) Corporate obligations 78 (1) 179 (3) 260 (4) 71 (6) 8 - 14 (90) 610 (104) Total $ 677 $ (6) $ 269 $ (4) $ 264 $ (4) $ 78 $ (6) $ 96 $ (30) $ 28 $ (94) $ 1,412 $ (144)</t>
  </si>
  <si>
    <t>Average Credit Ratings and Fair Value and Percentage Of Guaranteed ABS MBS and Corporate Obligations Below Investment Grade</t>
  </si>
  <si>
    <t>Insured Securities Rated Below Investment Grade without the Effect of Guarantee Average Credit Rating with the Average Credit Rating without the (in millions) Asset Type Effect of Guarantee Effect of Guarantee Fair Value Percentage ABS Below Investment Grade Below Investment Grade $ 60 65 % MBS Below Investment Grade Below Investment Grade $ 19 100 %</t>
  </si>
  <si>
    <t>Securities Held In Unrealized Loss Position And Insured By Financial Guarantor and The Related Insurance Loss Reserve On Company Insured Investments</t>
  </si>
  <si>
    <t>Unrealized Insurance Loss In millions Fair Value Loss Reserve (2) Asset-backed: MBIA (1) $ 93 $ (28) $ 20 Mortgage-backed: MBIA (1) 19 (1) 14 Other: MBIA (1) 79 (4) - Other 1 - - Total other 80 (4) - Total $ 192 $ (33) $ 34 _______________ (1) - Includes investments insured by MBIA Corp. and National. (2) - Insurance loss reserve estimates are based on the proportion of par value owned to the total amount of par value insured.</t>
  </si>
  <si>
    <t>Credit Losses Recognized In Earnings Related To OTTI Losses Recognized In Accumulated Other Comprehensive Income (Loss)</t>
  </si>
  <si>
    <t>In millions Three Months Ended September 30, Nine Months Ended September 30, Credit Losses Recognized in Earnings Related to Other-Than-Temporary Impairments 2015 2014 2015 2014 Beginning balance $ 22 $ - $ 16 $ 175 Additions for credit loss impairments recognized in the current period on securities not previously impaired - 14 - 14 Additions for credit loss impairments recognized in the current period on securities previously impaired 3 - 9 - Reductions for credit loss impairments previously recognized on securities sold during the period - - - (174) Reductions for increases in cash flows expected to be collected over the remaining life of the security - - - (1) Ending balance $ 25 $ 14 $ 25 $ 14</t>
  </si>
  <si>
    <t>Gross Realized Gains and Losses From Sales Of Available-For-Sale Securities</t>
  </si>
  <si>
    <t>Three Months Ended September 30, Nine Months Ended September 30, In millions 2015 2014 2015 2014 Proceeds from sales $ 251 $ 131 $ 630 $ 594 Gross realized gains $ 6 $ 4 $ 14 $ 61 Gross realized losses $ (2) $ - $ (11) $ (13)</t>
  </si>
  <si>
    <t>Derivative Instruments (Tables)</t>
  </si>
  <si>
    <t>Credit Derivatives Sold</t>
  </si>
  <si>
    <t>$ in millions As of September 30, 2015 Notional Value Credit Derivatives Sold Weighted Average Remaining Expected Maturity AAA AA A BBB Below Investment Grade Total Notional Fair Value Asset (Liability) Insured credit default swaps 2.1 Years $ 2,018 $ - $ 304 $ - $ 996 $ 3,318 $ (121) Insured swaps 16.7 Years - 111 2,739 957 21 3,828 (3) Total notional $ 2,018 $ 111 $ 3,043 $ 957 $ 1,017 $ 7,146 Total fair value $ - $ - $ (3) $ (2) $ (119) $ (124) $ in millions As of December 31, 2014 Notional Value Credit Derivatives Sold Weighted Average Remaining Expected Maturity AAA AA A BBB Below Investment Grade Total Notional Fair Value Asset (Liability) Insured credit default swaps 1.6 Years $ 6,914 $ 246 $ 968 $ 193 $ 1,160 $ 9,481 $ (244) Insured swaps 16.7 Years - 117 2,935 970 22 4,044 (2) Total notional $ 6,914 $ 363 $ 3,903 $ 1,163 $ 1,182 $ 13,525 Total fair value $ (2) $ - $ (2) $ (2) $ (240) $ (246)</t>
  </si>
  <si>
    <t>Total Fair Value Of Company's Derivative Assets And Liabilities By Instrument And Balance Sheet Location, Before Counterparty Netting</t>
  </si>
  <si>
    <t xml:space="preserve">In millions Derivative Assets (1) Derivative Liabilities (1) Notional Amount Fair Fair Derivative Instruments Outstanding Balance Sheet Location Value Balance Sheet Location Value Not designated as hedging instruments: Insured credit default swaps $ 3,318 Other assets $ - Derivative liabilities $ (121) Insured swaps 3,828 Other assets - Derivative liabilities (3) Interest rate swaps 1,155 Other assets 4 Derivative liabilities (255) Interest rate swaps-VIE 903 Derivative assets-VIE - Derivative liabilities-VIE (57) Interest rate swaps-embedded 406 Medium-term notes 6 Medium-term notes (15) Currency swaps-VIE 81 Derivative assets-VIE 6 Derivative liabilities-VIE - All other 83 Other assets - Derivative liabilities (22) All other-VIE 241 Derivative assets-VIE - Derivative liabilities-VIE - All other-embedded 12 Other investments - Other investments - Total non-designated derivatives $ 10,027 $ 16 $ (473) __________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Notional Amount Fair Fair Derivative Instruments Outstanding Balance Sheet Location Value Balance Sheet Location Value Not designated as hedging instruments: Insured credit default swaps $ 9,481 Other assets $ - Derivative liabilities $ (244) Insured swaps 4,044 Other assets - Derivative liabilities (2) Interest rate swaps 1,450 Other assets 83 Derivative liabilities (248) Interest rate swaps-embedded 437 Medium-term notes 8 Medium-term notes (19) Currency swaps-VIE 91 Derivative assets-VIE - Derivative liabilities-VIE - All other 83 Other assets - Derivative liabilities (24) All other-VIE 241 Derivative assets-VIE - Derivative liabilities-VIE - All other-embedded 12 Other investments - Other investments - Total non-designated derivatives $ 15,839 $ 91 $ (537) __________ (1) - In accordance with the accounting guidance for derivative instruments and hedging activities, the balance sheet location of the Company’s embedded derivative instruments is determined by the location of the related host contract. </t>
  </si>
  <si>
    <t>Effect Of Derivative Instruments On Consolidated Statements Of Operations</t>
  </si>
  <si>
    <t>In millions Net Gain (Loss) Derivatives Not Designated as Recognized Hedging Instruments Location of Gain (Loss) Recognized in Income on Derivative in Income Insured credit default swaps Unrealized gains (losses) on insured derivatives $ 21 Insured credit default swaps Realized gains (losses) and other settlements on insured derivatives (18) Interest rate swaps Net gains (losses) on financial instruments at fair value and foreign exchange (45) Interest rate swaps-VIE Net gains (losses) on financial instruments at fair value and foreign exchange-VIE 8 Currency swaps-VIE Net gains (losses) on financial instruments at fair value and foreign exchange-VIE 4 All other Net gains (losses) on financial instruments at fair value and foreign exchange (1) Total $ (31) In millions Net Gain (Loss) Derivatives Not Designated as Recognized Hedging Instruments Location of Gain (Loss) Recognized in Income on Derivative in Income Insured credit default swaps Unrealized gains (losses) on insured derivatives $ 48 Insured credit default swaps Realized gains (losses) and other settlements on insured derivatives (24) Interest rate swaps Net gains (losses) on financial instruments at fair value and foreign exchange (7) Currency swaps-VIE Net gains (losses) on financial instruments at fair value and foreign exchange-VIE 4 All other Net gains (losses) on financial instruments at fair value and foreign exchange (5) Total $ 16 In millions Net Gain (Loss) Derivatives Not Designated as Recognized Hedging Instruments Location of Gain (Loss) Recognized in Income on Derivative in Income Insured credit default swaps Unrealized gains (losses) on insured derivatives $ 121 Insured credit default swaps Realized gains (losses) and other settlements on insured derivatives (30) Interest rate swaps Net gains (losses) on financial instruments at fair value and foreign exchange (112) Interest rate swaps-VIE Net gains (losses) on financial instruments at fair value and foreign exchange-VIE 18 Currency swaps-VIE Net gains (losses) on financial instruments at fair value and foreign exchange-VIE 5 All other Net gains (losses) on financial instruments at fair value and foreign exchange 2 Total $ 4 In millions Net Gain (Loss) Derivatives Not Designated as Recognized Hedging Instruments Location of Gain (Loss) Recognized in Income on Derivative in Income Insured credit default swaps Unrealized gains (losses) on insured derivatives $ 848 Insured credit default swaps Realized gains (losses) and other settlements on insured derivatives (387) Interest rate swaps Net gains (losses) on financial instruments at fair value and foreign exchange (52) Currency swaps-VIE Net gains (losses) on financial instruments at fair value and foreign exchange-VIE 4 All other Unrealized gains (losses) on insured derivatives 15 All other Net gains (losses) on financial instruments at fair value and foreign exchange (8) All other Realized gains (losses) and other settlements on insured derivatives (30) Total $ 390</t>
  </si>
  <si>
    <t>Income Taxes (Tables)</t>
  </si>
  <si>
    <t>Income tax rate reconciliation from statutory to effective tax rate</t>
  </si>
  <si>
    <t>Three Months Ended September 30, Nine Months Ended September 30, In millions 2015 2014 2015 2014 Income (loss) before income taxes $ (55) $ 148 $ 150 $ 607 Provision (benefit) for income taxes $ (20) $ (25) $ 52 $ 58 Effective tax rate 36.4% -16.9% 34.7% 9.6%</t>
  </si>
  <si>
    <t>Business Segments (Tables)</t>
  </si>
  <si>
    <t>Summary of company's segment results</t>
  </si>
  <si>
    <t>Three Months Ended September 30, 2015 U.S. International Public and Structured Finance Finance In millions Insurance Corporate Insurance Eliminations Consolidated Revenues (1) $ 90 $ 5 $ 28 $ - $ 123 Net change in fair value of insured derivatives - - 3 - 3 Net gains (losses) on financial instruments at fair value and foreign exchange 1 (45) (11) - (55) Net investment losses related to other-than-temporary impairments (3) - - - (3) Other net realized gains (losses) - (1) - - (1) Revenues of consolidated VIEs - - 25 - 25 Inter-segment revenues (2) 8 16 15 (39) - Total revenues 96 (25) 60 (39) 92 Losses and loss adjustment (7) - 46 - 39 Operating 11 18 17 - 46 Interest - 24 25 - 49 Expenses of consolidated VIEs - - 13 - 13 Inter-segment expenses (2) 21 1 17 (39) - Total expenses 25 43 118 (39) 147 Income (loss) before income taxes 71 (68) (58) - (55) Provision (benefit) for income taxes 25 (25) (20) - (20) Net income (loss) $ 46 $ (43) $ (38) $ - $ (35)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repurchase agreements and deferred income taxes. Three Months Ended September 30, 2014 U.S. International Public and Structured Finance Finance Advisory In millions Insurance Corporate Insurance Services Eliminations Consolidated Revenues (1) $ 100 $ 7 $ 67 $ 3 $ - $ 177 Net change in fair value of insured derivatives - - 24 - - 24 Net gains (losses) on financial instruments at fair value and foreign exchange 2 68 (13) - - 57 Net investment losses related to other-than-temporary impairments (14) - - - - (14) Net gains (losses) on Other net realized gains (losses) 18 1 11 - - 30 Revenues of consolidated VIEs - - 21 (4) - 17 Inter-segment revenues (2) 7 12 12 5 (36) - Total revenues 113 88 122 4 (36) 291 Losses and loss adjustment (8) - 28 - - 20 Operating 9 25 17 8 - 59 Interest - 26 26 - - 52 Expenses of consolidated VIEs - - 12 - - 12 Inter-segment expenses (2) 18 - 16 2 (36) - Total expenses 19 51 99 10 (36) 143 Income (loss) before income taxes 94 37 23 (6) - 148 Provision (benefit) for income taxes 38 (70) 9 (2) - (25) Net income (loss) $ 56 $ 107 $ 14 $ (4) $ - $ 173 Identifiable assets $ 6,132 $ 2,735 $ 10,373 $ 481 $ (3,520) (3) $ 16,201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and intercompany interest income and expense pertaining to intercompany receivables and payables. (3) - Consists of intercompany reinsurance balances, repurchase agreements and deferred income taxes. Nine Months Ended September 30, 2015 U.S. International Public and Structured Finance Finance In millions Insurance Corporate Insurance Eliminations Consolidated Revenues (1) $ 288 $ 18 $ 86 $ - $ 392 Net change in fair value of insured derivatives - - 91 - 91 Net gains (losses) on financial instruments at fair value and foreign exchange 4 35 (19) - 20 Net investment losses related to other-than-temporary impairments (9) (1) - - (10) Net gains (losses) on extinguishment of debt - (1) - - (1) Other net realized gains (losses) (4) 22 - - 18 Revenues of consolidated VIEs - - 46 - 46 Inter-segment revenues (2) 26 53 48 (127) - Total revenues 305 126 252 (127) 556 Losses and loss adjustment (5) - 84 - 79 Operating 29 56 54 - 139 Interest - 73 76 - 149 Expenses of consolidated VIEs - - 39 - 39 Inter-segment expenses (2) 67 3 50 (120) - Total expenses 91 132 303 (120) 406 Income (loss) before income taxes 214 (6) (51) (7) 150 Provision (benefit) for income taxes 74 - (19) (3) 52 Net income (loss) $ 140 $ (6) $ (32) $ (4) $ 98 Identifiable assets $ 5,432 $ 2,514 $ 10,084 $ (2,979) (3) $ 15,051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of intercompany reinsurance balances, repurchase agreements and deferred income taxes. Nine Months Ended September 30, 2014 U.S. International Public and Structured Finance Finance Advisory In millions Insurance Corporate Insurance Services Conduit Eliminations Consolidated Revenues (1) $ 272 $ 30 $ 142 $ 10 $ - $ - $ 454 Net change in fair value of insured derivatives 1 - 445 - - - 446 Net gains (losses) on financial instruments at fair value and foreign exchange 21 56 (11) (3) - - 63 Net investment losses related to other-than-temporary impairments (14) - - - - - (14) Net gains (losses) on extinguishment of debt - 3 - - - - 3 Other net realized gains (losses) 18 2 11 - - - 31 Revenues of consolidated VIEs - - 72 (4) 4 - 72 Inter-segment revenues (2) 30 38 36 17 (1) (120) - Total revenues 328 129 695 20 3 (120) 1,055 Losses and loss adjustment (5) - 87 - - - 82 Operating 29 64 49 30 - - 172 Interest - 78 80 - - - 158 Expenses of consolidated VIEs - - 36 - - - 36 Inter-segment expenses (2) 56 7 51 5 9 (128) - Total expenses 80 149 303 35 9 (128) 448 Income (loss) before income taxes 248 (20) 392 (15) (6) 8 607 Provision (benefit) for income taxes 90 (167) 137 (3) (2) 3 58 Net income (loss) $ 158 $ 147 $ 255 $ (12) $ (4) $ 5 $ 549 Identifiable assets $ 6,132 $ 2,735 $ 10,373 $ 481 $ - $ (3,520) (3) $ 16,201 ________________ (1) - Represents the sum of third-party financial guarantee net premiums earned, net investment income, insurance-related fees and reimbursements, investment management fees and other fees. (2) - Represents intercompany premium income and expense, intercompany asset management fees and expenses and intercompany interest income and expense pertaining to intercompany receivables and payables. (3) - Consists of intercompany reinsurance balances, repurchase agreements and deferred income taxes.</t>
  </si>
  <si>
    <t>Summary Of premiums earned on financial guarantees and insured derivatives by geographic location of risk</t>
  </si>
  <si>
    <t>Three Months Ended September 30, Nine Months Ended September 30, In millions 2015 2014 2015 2014 Total premiums earned: United States $ 71 $ 78 $ 232 $ 216 United Kingdom 8 9 23 28 Europe (excluding United Kingdom) 2 2 4 6 Internationally diversified 1 4 3 7 Central and South America 7 26 20 42 Asia - 1 2 3 Other 1 2 4 6 Total $ 90 $ 122 $ 288 $ 308</t>
  </si>
  <si>
    <t>Earnings Per Share (Tables)</t>
  </si>
  <si>
    <t>Schedule Of Basic And Diluted Earnings Per Share</t>
  </si>
  <si>
    <t>Three Months Ended September 30, Nine Months Ended September 30, In millions except share and per share amounts 2015 2014 2015 2014 Basic earnings per share: Net income (loss) $ (35) $ 173 $ 98 $ 549 Less: undistributed earnings allocated to participating securities - 5 3 15 Net income (loss) available to common shareholders (35) 168 95 534 Basic weighted average shares (1) 155,239,723 187,104,785 169,610,370 188,428,870 Net income (loss) per basic common share: $ (0.23) $ 0.90 $ 0.56 $ 2.83 Diluted earnings per share: Net income (loss) (35) 173 98 549 Less: undistributed earnings allocated to participating securities - 5 3 14 Less: mark-to-market gain (loss) on warrants - 18 - 32 Net income (loss) available to common shareholders (35) 150 95 503 Basic weighted average shares (1) 155,239,723 187,104,785 169,610,370 188,428,870 Effect of common stock equivalents: Stock options - 1,029,777 956,016 1,126,134 Warrants - 289,756 - 2,061,719 Diluted weighted average shares 155,239,723 188,424,318 170,566,386 191,616,723 Net income (loss) per diluted common share: $ (0.23) $ 0.80 $ 0.55 $ 2.62 _________ (1) - Includes 600,826 and 270,142 of participating securities that met the service condition and were eligible to receive nonforfeitable dividends or dividend equivalents for the three months ended September 30, 2015 and 2014, respectively. Includes 619,889 and 315,018 of participating securities that met the service condition and were eligible to receive nonforfeitable dividends or dividend equivalents for the nine months ended September 30, 2015 and 2014, respectively.</t>
  </si>
  <si>
    <t>Accumulated Other Comprehensive Income (Tables)</t>
  </si>
  <si>
    <t>Changes In The Components Of AOCI</t>
  </si>
  <si>
    <t>Unrealized Gains (Losses) on AFS Foreign Currency In millions Securities, Net Translation, Net Total Balance, December 31, 2014 $ 34 $ (13) $ 21 Other comprehensive income (loss) before reclassifications (27) (13) (40) Amounts reclassified from AOCI 9 - 9 Total other comprehensive income (loss) (18) (13) (31) Balance, September 30, 2015 $ 16 $ (26) $ (10)</t>
  </si>
  <si>
    <t>Reclassifications From AOCI</t>
  </si>
  <si>
    <t>In millions Amounts Reclassified from AOCI Three Months Ended September 30, Nine Months Ended September 30, Details about AOCI Components 2015 2014 2015 2014 Affected Line Item on the Consolidated Statements of Operations Unrealized gains (losses) on AFS securities: Realized gain (loss) on sale of securities $ (5) $ - $ (6) $ (20) Net gains (losses) on financial instruments at fair value and foreign exchange OTTI (3) - (3) - Net investment losses related to OTTI Amortization on securities (1) - (4) (2) Net investment income (9) - (13) (22) Income (loss) before income taxes (2) - (4) (8) Provision (benefit) for income taxes (7) - (9) (14) Net income (loss) Foreign currency translation: Realized gain (loss) on liquidation of foreign entity - - - (4) Net gains (losses) on financial instruments at fair value and foreign exchange Total reclassifications for the period $ (7) $ - $ (9) $ (18) Net income (loss)</t>
  </si>
  <si>
    <t>Business Developments And Risks And Uncertainties (Narrative) (Detail) shares in Millions, $ in Millions</t>
  </si>
  <si>
    <t>Oct. 05, 2015USD ($)</t>
  </si>
  <si>
    <t>Sep. 30, 2015USD ($)shares</t>
  </si>
  <si>
    <t>Dec. 31, 2014USD ($)</t>
  </si>
  <si>
    <t>Business Acquisition [Line Items]</t>
  </si>
  <si>
    <t>Number of operating segments</t>
  </si>
  <si>
    <t>Cutwater sale effective date</t>
  </si>
  <si>
    <t>Jan. 1,
		2015</t>
  </si>
  <si>
    <t>Mbia Inc [Member]</t>
  </si>
  <si>
    <t>Gain on sale of subsidiary</t>
  </si>
  <si>
    <t>Liquid assets</t>
  </si>
  <si>
    <t>Amount released from tax escrow account</t>
  </si>
  <si>
    <t>Treasury stock shares acquired | shares</t>
  </si>
  <si>
    <t>National [Member]</t>
  </si>
  <si>
    <t>Impairment of real estate</t>
  </si>
  <si>
    <t>National [Member] | SubsequentEvent [Member]</t>
  </si>
  <si>
    <t>Dividends from subsidiaries</t>
  </si>
  <si>
    <t>Warburg Pincus [Member]</t>
  </si>
  <si>
    <t>Common Stock Shares Sold | shares</t>
  </si>
  <si>
    <t>Business Developments And Risks And Uncertainties (Assets And Liabilities Held For Sale) (Detail) $ in Millions</t>
  </si>
  <si>
    <t>Assets And Liabilities Held For Sale By Major Category [Line Items]</t>
  </si>
  <si>
    <t>Investments At Fair Value [Member]</t>
  </si>
  <si>
    <t>Cash And Cash Equivalents [Member]</t>
  </si>
  <si>
    <t>Facility [Member]</t>
  </si>
  <si>
    <t>Other Assets [Member]</t>
  </si>
  <si>
    <t>Cash [Member]</t>
  </si>
  <si>
    <t>Loans Receivable [Member]</t>
  </si>
  <si>
    <t>Other Liabilities [Member]</t>
  </si>
  <si>
    <t>Variable Interest Entities Notes [Member]</t>
  </si>
  <si>
    <t>Payable For Loans Purchased [Member]</t>
  </si>
  <si>
    <t>Recent Accounting Pronouncements (Narrative) (Detail)</t>
  </si>
  <si>
    <t>Disclosure Variable Interest Entities Narrative [Abstract]</t>
  </si>
  <si>
    <t>Number of variable interest entities deconsolidated</t>
  </si>
  <si>
    <t>Variable Interest Entities (Narrative) (Detail) $ in Millions</t>
  </si>
  <si>
    <t>12 Months Ended</t>
  </si>
  <si>
    <t>Variable Interest Entity [Line Items]</t>
  </si>
  <si>
    <t>Carrying amounts of assets</t>
  </si>
  <si>
    <t>Carrying amounts of liabilities</t>
  </si>
  <si>
    <t>Number of variable interest entities consolidated</t>
  </si>
  <si>
    <t>Advisory Services [Member]</t>
  </si>
  <si>
    <t>Variable Interest Entity Primary Beneficiary [Member] | Advisory Services [Member]</t>
  </si>
  <si>
    <t>Variable Interest Entity Primary Beneficiary [Member] | Collateral Loan Obligations [Member]</t>
  </si>
  <si>
    <t>Variable Interest Entities (Summary Of Nonconsolidated VIEs Assets And Liabilities) (Detail) - USD ($) $ in Millions</t>
  </si>
  <si>
    <t>Global Structured Finance [Member]</t>
  </si>
  <si>
    <t>VIE Assets</t>
  </si>
  <si>
    <t>Maximum Exposure to Loss</t>
  </si>
  <si>
    <t>[1]</t>
  </si>
  <si>
    <t>[2]</t>
  </si>
  <si>
    <t>[3]</t>
  </si>
  <si>
    <t>[4]</t>
  </si>
  <si>
    <t>[5]</t>
  </si>
  <si>
    <t>[6]</t>
  </si>
  <si>
    <t>Global Structured Finance [Member] | Collateralized Debt Obligations [Member]</t>
  </si>
  <si>
    <t>Global Structured Finance [Member] | Residential Mortgage Backed Securities [Member]</t>
  </si>
  <si>
    <t>Global Structured Finance [Member] | Commercial Mortgage Backed Securities [Member]</t>
  </si>
  <si>
    <t>Global Structured Finance [Member] | Consumer Asset Backed [Member]</t>
  </si>
  <si>
    <t>Global Structured Finance [Member] | Corporate Asset Backed [Member]</t>
  </si>
  <si>
    <t>Global Public Finance [Member]</t>
  </si>
  <si>
    <t>Total Insurance [Member]</t>
  </si>
  <si>
    <t xml:space="preserve"> Reported within Investments on MBIA's consolidated balance sheets.</t>
  </si>
  <si>
    <t xml:space="preserve"> Reported within Premiums receivable on MBIA's consolidated balance sheets.</t>
  </si>
  <si>
    <t xml:space="preserve"> Reported within Insurance loss recoverable on MBIA's consolidated balance sheets.</t>
  </si>
  <si>
    <t xml:space="preserve"> Reported within Unearned premium revenue on MBIA's consolidated balance sheets.</t>
  </si>
  <si>
    <t xml:space="preserve"> Reported within Loss and loss adjustment expense reserves on MBIA's consolidated balance sheets.</t>
  </si>
  <si>
    <t xml:space="preserve"> Reported within Derivative liabilities on MBIA's consolidated balance sheets.</t>
  </si>
  <si>
    <t>Loss And Loss Adjustment Expense Reserves (RMBS Reserves) (Narrative) (Detail) - USD ($) $ in Millions</t>
  </si>
  <si>
    <t>Loss And Loss Adjustment Expense Reserves [Line Items]</t>
  </si>
  <si>
    <t>Schedule Of Insured Financial Obligations With Credit Deterioration Insured Contractual Payments Outstanding Principal</t>
  </si>
  <si>
    <t>Policyholder (Benefits) And Claims Incurred Net</t>
  </si>
  <si>
    <t>Contract claims on ineligible mortgage loans inception to date, incurred loss on transactions</t>
  </si>
  <si>
    <t>Loss And Lae Reserves [Member]</t>
  </si>
  <si>
    <t>Expected recoveries of future payments</t>
  </si>
  <si>
    <t>First Lien R M B S Reserves [Member] | Loss And Lae Reserves [Member]</t>
  </si>
  <si>
    <t>Second Lien Rmbs And Heloc And Ces [Member]</t>
  </si>
  <si>
    <t>Addition to case basis reserves if losses remain at peak levels</t>
  </si>
  <si>
    <t>Second Lien Rmbs And Heloc And Ces [Member] | Excess Spread [Member]</t>
  </si>
  <si>
    <t>Total excess spread recoveries</t>
  </si>
  <si>
    <t>Second Lien Rmbs And Heloc And Ces [Member] | Excess Spread [Member] | Variable Interest Entity Primary Beneficiary [Member]</t>
  </si>
  <si>
    <t>U S Public Finance Insurance [Member]</t>
  </si>
  <si>
    <t>U S Public Finance Insurance [Member] | General obligations</t>
  </si>
  <si>
    <t>U S Public Finance Insurance [Member] | General obligations | Classified [Member]</t>
  </si>
  <si>
    <t>Second Lien R M B S Securitizations [Member] | Loss And Lae Reserves [Member]</t>
  </si>
  <si>
    <t>Second Lien R M B S Securitizations [Member] | Variable Interest Entity Primary Beneficiary [Member]</t>
  </si>
  <si>
    <t xml:space="preserve"> Represents contractual principal and interest payments due by the issuer of the obligations insured by MBIA.</t>
  </si>
  <si>
    <t>Loss And Loss Adjustment Expense Reserves (Loss And LAE Activity) (Narrative) (Detail) - USD ($) $ in Millions</t>
  </si>
  <si>
    <t>Weighted average risk-free rate used to discount claim liability</t>
  </si>
  <si>
    <t>1.56%</t>
  </si>
  <si>
    <t>CDO Portfolio [Member]</t>
  </si>
  <si>
    <t>CDO Portfolio [Member] | Variable Interest Entity Primary Beneficiary [Member]</t>
  </si>
  <si>
    <t>Elimination Of Loss And LAE Expense (Benefit) As Result Of Consolidating VIEs</t>
  </si>
  <si>
    <t>Second Lien Residential Mortgage Backed Securities And Reserves [Member]</t>
  </si>
  <si>
    <t>First Lien Residential Mortgage Backed Securities [Member]</t>
  </si>
  <si>
    <t>Financial Guarantee [Member]</t>
  </si>
  <si>
    <t>Aggregate CDO Loss And LAE Reserves</t>
  </si>
  <si>
    <t>Financial Guarantee [Member] | CDO Portfolio [Member] | Variable Interest Entity Primary Beneficiary [Member]</t>
  </si>
  <si>
    <t>Elimination Of Loss And Lae Reserves As Result Of Consolidating VIEs</t>
  </si>
  <si>
    <t>Reserves for expected future claim payments</t>
  </si>
  <si>
    <t>Recoveries On Unpaid Losses [Member]</t>
  </si>
  <si>
    <t>Insurance Loss Recoverable [Member] | Classified [Member]</t>
  </si>
  <si>
    <t>Insurance claim loss recoverable</t>
  </si>
  <si>
    <t>Loan Repurchase Commitments [Member] | Second Lien Residential Mortgage Backed Securities And Reserves [Member] | Ineligible Loan Recoveries [Member]</t>
  </si>
  <si>
    <t>Total estimated insurance recoveries</t>
  </si>
  <si>
    <t>Remedial Actions For Insured Obligations [Member]</t>
  </si>
  <si>
    <t>Loss And Loss Adjustment Expense Reserves (Schedule Of Losses And Loss Adjustment Expenses) (Detail) - USD ($) $ in Millions</t>
  </si>
  <si>
    <t>Policyholder Benefits And Claims Incurred Net</t>
  </si>
  <si>
    <t>Second-Lien RMBS [Member]</t>
  </si>
  <si>
    <t>First-Lien RMBS [Member]</t>
  </si>
  <si>
    <t>Other [Member]</t>
  </si>
  <si>
    <t>Loss And Loss Adjustment Expense Reserves (Schedule Of Financial Guarantees And Related Claim Liability) (Detail) $ in Millions</t>
  </si>
  <si>
    <t>Sep. 30, 2015USD ($)issuepolicy</t>
  </si>
  <si>
    <t>Dec. 31, 2014USD ($)issuepolicy</t>
  </si>
  <si>
    <t>Number of policies | policy</t>
  </si>
  <si>
    <t>Number of issues | issue</t>
  </si>
  <si>
    <t>Remaining weighted average contract period (in years)</t>
  </si>
  <si>
    <t>7 years 7 months 6 days</t>
  </si>
  <si>
    <t>7 years 8 months 12 days</t>
  </si>
  <si>
    <t>Principal</t>
  </si>
  <si>
    <t>Gross claim liability</t>
  </si>
  <si>
    <t>Less: Gross potential recoveries</t>
  </si>
  <si>
    <t>Discount, net</t>
  </si>
  <si>
    <t>Net claim liability (recoverable)</t>
  </si>
  <si>
    <t>Caution List Low [Member]</t>
  </si>
  <si>
    <t>7 years</t>
  </si>
  <si>
    <t>7 years 2 months 12 days</t>
  </si>
  <si>
    <t>Caution List Medium [Member]</t>
  </si>
  <si>
    <t>8 years 2 months 12 days</t>
  </si>
  <si>
    <t>12 years</t>
  </si>
  <si>
    <t>Caution List High [Member]</t>
  </si>
  <si>
    <t>14 years 6 months</t>
  </si>
  <si>
    <t>10 years 1 month 6 days</t>
  </si>
  <si>
    <t>Classified List [Member]</t>
  </si>
  <si>
    <t>6 years 9 months 18 days</t>
  </si>
  <si>
    <t xml:space="preserve"> An issue represents the aggregate of financial guarantee policies that share the same revenue source for purposes of making debt service payments.</t>
  </si>
  <si>
    <t xml:space="preserve"> Represents discount related to Gross Claim Liability and Gross Potential Recoveries.</t>
  </si>
  <si>
    <t>Loss And Loss Adjustment Expense Reserves (Schedule Of Present Value Of The Probability-Weighted Future Claim Payments And Recoveries) (Detail) - USD ($) $ in Millions</t>
  </si>
  <si>
    <t>LAE insurance loss recoverable</t>
  </si>
  <si>
    <t>Reinsurance recoverable on unpaid losses</t>
  </si>
  <si>
    <t>Reinsurance recoverable on unpaid LAE</t>
  </si>
  <si>
    <t>Reinsurance recoverable on paid and unpaid losses</t>
  </si>
  <si>
    <t>Loss Reserves Claim Liability [Member] | Classified [Member]</t>
  </si>
  <si>
    <t>Lae Reserves [Member] | Classified [Member]</t>
  </si>
  <si>
    <t>Loss And Loss Adjustment Expense Reserves (Schedule Of Loss And Loss Adjustment Expenses Reserves) (Detail) - USD ($) $ in Millions</t>
  </si>
  <si>
    <t>Changes in unearned premium revenue</t>
  </si>
  <si>
    <t>Changes in LAE reserves</t>
  </si>
  <si>
    <t>Gross loss and LAE reserve, beginning balance</t>
  </si>
  <si>
    <t>Loss payments for cases with reserves</t>
  </si>
  <si>
    <t>Accretion of claim liability discount</t>
  </si>
  <si>
    <t>Changes in discount rates</t>
  </si>
  <si>
    <t>Changes in assumptions</t>
  </si>
  <si>
    <t>Other</t>
  </si>
  <si>
    <t>Gross loss and LAE reserve, ending balance</t>
  </si>
  <si>
    <t xml:space="preserve"> Primarily changes in amount and timing of payments.</t>
  </si>
  <si>
    <t>Loss And Loss Adjustment Expense Reserves (Schedule Of Insurance Loss Recoverable And Changes In Recoveries On Unpaid Losses) (Detail) $ in Millions</t>
  </si>
  <si>
    <t>Loss And Loss Adjustment Expense Recoveries [Line Items]</t>
  </si>
  <si>
    <t>Gross Reserve beginning balance, Insurance loss recoverable</t>
  </si>
  <si>
    <t>Gross Reserve beginning balance, Total</t>
  </si>
  <si>
    <t>Collections for Cases with Recoveries</t>
  </si>
  <si>
    <t>Accretion of Recoveries</t>
  </si>
  <si>
    <t>Changes in Discount Rates</t>
  </si>
  <si>
    <t>Changes in Assumptions</t>
  </si>
  <si>
    <t>Changes in LAE Recoveries</t>
  </si>
  <si>
    <t>Gross Reserve ending balance, Insurance loss recoverable</t>
  </si>
  <si>
    <t>Gross Reserve ending balance, Total</t>
  </si>
  <si>
    <t>Insurance Loss Recoverable [Member]</t>
  </si>
  <si>
    <t>Gross Reserve beginning balance,Recoveries on unpaid losses</t>
  </si>
  <si>
    <t>Gross Reserve ending balance, Recoveries on unpaid losses</t>
  </si>
  <si>
    <t xml:space="preserve"> Primarily changes in amount and timing of collections.</t>
  </si>
  <si>
    <t>Fair Value Of Financial Instruments (Narrative) (Detail) - USD ($) $ in Millions</t>
  </si>
  <si>
    <t>Fair Value Assets And Liabilities Measured On Recurring And Nonrecurring Basis [Line Items]</t>
  </si>
  <si>
    <t>Percentage of insured credit derivatives, value under Direct Price Model and Dual-Default Model</t>
  </si>
  <si>
    <t>12.00%</t>
  </si>
  <si>
    <t>Net insured derivative liability</t>
  </si>
  <si>
    <t>Impact of including the nonperformance risk in valuation of pre-tax net insured derivative liability</t>
  </si>
  <si>
    <t>Percentage of level 3 assets at fair value in total assets measured at fair value value</t>
  </si>
  <si>
    <t>20.00%</t>
  </si>
  <si>
    <t>Percentage of level 3 liabilities at fair value in total liabilities measured at fair value</t>
  </si>
  <si>
    <t>53.00%</t>
  </si>
  <si>
    <t>35.00%</t>
  </si>
  <si>
    <t>Transfers into Level 3</t>
  </si>
  <si>
    <t>Transfers out of Level 3</t>
  </si>
  <si>
    <t>Transfers into Level 2</t>
  </si>
  <si>
    <t>Transfers out of Level 2</t>
  </si>
  <si>
    <t>Transfers into or out of Level 1</t>
  </si>
  <si>
    <t>B E T Valuation Model [Member]</t>
  </si>
  <si>
    <t>Percentage of insured credit derivatives, fair value using the BET model</t>
  </si>
  <si>
    <t>88.00%</t>
  </si>
  <si>
    <t>Fair Value Of Financial Instruments (Quantitative Information Regarding The Significant Unobservable Inputs For Certain Assets And Liabilities Measured At Fair Value On A Recurring Basis) (Detail) $ in Millions</t>
  </si>
  <si>
    <t>Sep. 30, 2015USD ($)Y</t>
  </si>
  <si>
    <t>Dec. 31, 2014USD ($)Y</t>
  </si>
  <si>
    <t>Other Derivative Liabilities [Member] | Discounted cash flow [Member]</t>
  </si>
  <si>
    <t>Fair Value Assets Measured On Recurring Basis Unobservable Input Reconciliation [Line Items]</t>
  </si>
  <si>
    <t>Fair value, liabilities</t>
  </si>
  <si>
    <t>Discounted Cash Flows [Member] | Other Derivative Liabilities [Member] | Minimum [Member]</t>
  </si>
  <si>
    <t>Range dollars</t>
  </si>
  <si>
    <t>Discounted Cash Flows [Member] | Other Derivative Liabilities [Member] | Maximum [Member]</t>
  </si>
  <si>
    <t>Discounted Cash Flows [Member] | Other Derivative Liabilities [Member] | Weighted Average [Member]</t>
  </si>
  <si>
    <t>Credit Derivatives [Member] | Commercial Mortgage Backed Securities [Member] | BET Model [Member]</t>
  </si>
  <si>
    <t>Credit Derivatives [Member] | Multi Sector C D O [Member] | Direct Price Model [Member]</t>
  </si>
  <si>
    <t>Credit Derivatives [Member] | Other Derivative Liabilities [Member] | BET And Dual Default Valuation Models [Member]</t>
  </si>
  <si>
    <t>Credit Derivatives [Member] | Recovery Rates [Member] | Commercial Mortgage Backed Securities [Member] | Minimum [Member]</t>
  </si>
  <si>
    <t>Range percentage</t>
  </si>
  <si>
    <t>25.00%</t>
  </si>
  <si>
    <t>Credit Derivatives [Member] | Recovery Rates [Member] | Commercial Mortgage Backed Securities [Member] | Maximum [Member]</t>
  </si>
  <si>
    <t>90.00%</t>
  </si>
  <si>
    <t>Credit Derivatives [Member] | Recovery Rates [Member] | Commercial Mortgage Backed Securities [Member] | Weighted Average [Member]</t>
  </si>
  <si>
    <t>66.00%</t>
  </si>
  <si>
    <t>59.00%</t>
  </si>
  <si>
    <t>Credit Derivatives [Member] | Recovery Rates [Member] | Other Derivative Liabilities [Member] | Minimum [Member]</t>
  </si>
  <si>
    <t>42.00%</t>
  </si>
  <si>
    <t>Credit Derivatives [Member] | Recovery Rates [Member] | Other Derivative Liabilities [Member] | Maximum [Member]</t>
  </si>
  <si>
    <t>45.00%</t>
  </si>
  <si>
    <t>Credit Derivatives [Member] | Recovery Rates [Member] | Other Derivative Liabilities [Member] | Weighted Average [Member]</t>
  </si>
  <si>
    <t>Credit Derivatives [Member] | Nonperformance Risk [Member] | Commercial Mortgage Backed Securities [Member] | Minimum [Member]</t>
  </si>
  <si>
    <t>19.00%</t>
  </si>
  <si>
    <t>Credit Derivatives [Member] | Nonperformance Risk [Member] | Commercial Mortgage Backed Securities [Member] | Maximum [Member]</t>
  </si>
  <si>
    <t>29.00%</t>
  </si>
  <si>
    <t>Credit Derivatives [Member] | Nonperformance Risk [Member] | Commercial Mortgage Backed Securities [Member] | Weighted Average [Member]</t>
  </si>
  <si>
    <t>21.00%</t>
  </si>
  <si>
    <t>Credit Derivatives [Member] | Nonperformance Risk [Member] | Multi Sector C D O [Member] | Minimum [Member]</t>
  </si>
  <si>
    <t>48.00%</t>
  </si>
  <si>
    <t>Credit Derivatives [Member] | Nonperformance Risk [Member] | Multi Sector C D O [Member] | Maximum [Member]</t>
  </si>
  <si>
    <t>Credit Derivatives [Member] | Nonperformance Risk [Member] | Multi Sector C D O [Member] | Weighted Average [Member]</t>
  </si>
  <si>
    <t>Credit Derivatives [Member] | Nonperformance Risk [Member] | Other Derivative Liabilities [Member] | Minimum [Member]</t>
  </si>
  <si>
    <t>41.00%</t>
  </si>
  <si>
    <t>Credit Derivatives [Member] | Nonperformance Risk [Member] | Other Derivative Liabilities [Member] | Maximum [Member]</t>
  </si>
  <si>
    <t>51.00%</t>
  </si>
  <si>
    <t>Credit Derivatives [Member] | Nonperformance Risk [Member] | Other Derivative Liabilities [Member] | Weighted Average [Member]</t>
  </si>
  <si>
    <t>50.00%</t>
  </si>
  <si>
    <t>Credit Derivatives [Member] | Weighted Average Life [Member] | Commercial Mortgage Backed Securities [Member] | Minimum [Member]</t>
  </si>
  <si>
    <t>Weighted Average (in years) | Y</t>
  </si>
  <si>
    <t>Credit Derivatives [Member] | Weighted Average Life [Member] | Commercial Mortgage Backed Securities [Member] | Maximum [Member]</t>
  </si>
  <si>
    <t>Credit Derivatives [Member] | Weighted Average Life [Member] | Commercial Mortgage Backed Securities [Member] | Weighted Average [Member]</t>
  </si>
  <si>
    <t>Credit Derivatives [Member] | Weighted Average Life [Member] | Other Derivative Liabilities [Member] | Minimum [Member]</t>
  </si>
  <si>
    <t>Credit Derivatives [Member] | Weighted Average Life [Member] | Other Derivative Liabilities [Member] | Maximum [Member]</t>
  </si>
  <si>
    <t>Credit Derivatives [Member] | Weighted Average Life [Member] | Other Derivative Liabilities [Member] | Weighted Average [Member]</t>
  </si>
  <si>
    <t>Credit Derivatives [Member] | Commercial Mortgage Backed Securities Spreads [Member] | Commercial Mortgage Backed Securities [Member] | Minimum [Member]</t>
  </si>
  <si>
    <t>0.00%</t>
  </si>
  <si>
    <t>Credit Derivatives [Member] | Commercial Mortgage Backed Securities Spreads [Member] | Commercial Mortgage Backed Securities [Member] | Maximum [Member]</t>
  </si>
  <si>
    <t>67.00%</t>
  </si>
  <si>
    <t>Credit Derivatives [Member] | Commercial Mortgage Backed Securities Spreads [Member] | Commercial Mortgage Backed Securities [Member] | Weighted Average [Member]</t>
  </si>
  <si>
    <t>Loans Receivable [Member] | Variable Interest Entity Primary Beneficiary [Member] | Quoted market prices adjusted for financial guarantees provided to VIE obligations [Member]</t>
  </si>
  <si>
    <t>Fair Value, assets</t>
  </si>
  <si>
    <t>Loans Receivable [Member] | Variable Interest Entity Primary Beneficiary [Member] | Impact Of Financial Guarantee [Member] | Minimum [Member]</t>
  </si>
  <si>
    <t>Loans Receivable [Member] | Variable Interest Entity Primary Beneficiary [Member] | Impact Of Financial Guarantee [Member] | Maximum [Member]</t>
  </si>
  <si>
    <t>6.00%</t>
  </si>
  <si>
    <t>10.00%</t>
  </si>
  <si>
    <t>Loans Receivable [Member] | Variable Interest Entity Primary Beneficiary [Member] | Impact Of Financial Guarantee [Member] | Weighted Average [Member]</t>
  </si>
  <si>
    <t>2.00%</t>
  </si>
  <si>
    <t>Loan Repurchase Commitments [Member] | Variable Interest Entity Primary Beneficiary [Member] | Discounted cash flow [Member]</t>
  </si>
  <si>
    <t>Variable Interest Entity Notes [Member] | Variable Interest Entity Primary Beneficiary [Member] | Quoted market prices of VIE assets adjusted for financial guarantees provided [Member]</t>
  </si>
  <si>
    <t>Variable Interest Entity Notes [Member] | Variable Interest Entity Primary Beneficiary [Member] | Impact Of Financial Guarantee [Member] | Minimum [Member]</t>
  </si>
  <si>
    <t>Variable Interest Entity Notes [Member] | Variable Interest Entity Primary Beneficiary [Member] | Impact Of Financial Guarantee [Member] | Maximum [Member]</t>
  </si>
  <si>
    <t>44.00%</t>
  </si>
  <si>
    <t>Variable Interest Entity Notes [Member] | Variable Interest Entity Primary Beneficiary [Member] | Impact Of Financial Guarantee [Member] | Weighted Average [Member]</t>
  </si>
  <si>
    <t>9.00%</t>
  </si>
  <si>
    <t>16.00%</t>
  </si>
  <si>
    <t>Fair Value Of Financial Instruments (Company's Assets And Liabilities Measured At Fair Value On Recurring Basis) (Detail) - USD ($) $ in Millions</t>
  </si>
  <si>
    <t>Accounts Notes And Loans Receivable [Line Items]</t>
  </si>
  <si>
    <t>Fair value financial assets measured on recurring basis</t>
  </si>
  <si>
    <t>Fair value financial liabilities measured on recurring basis</t>
  </si>
  <si>
    <t>Variable Interest Entity Primary Beneficiary [Member] | Loan Repurchase Commitments [Member]</t>
  </si>
  <si>
    <t>Corporate Obligations [Member] | Variable Interest Entity Primary Beneficiary [Member]</t>
  </si>
  <si>
    <t>Residential Mortgage Backed Non Agency [Member] | Mortgage-backed [Member] | Variable Interest Entity Primary Beneficiary [Member]</t>
  </si>
  <si>
    <t>Commercial Mortgage Backed Securities [Member] | Mortgage-backed [Member] | Variable Interest Entity Primary Beneficiary [Member]</t>
  </si>
  <si>
    <t>Collateralized Debt Obligations [Member] | Asset-backed [Member] | Variable Interest Entity Primary Beneficiary [Member]</t>
  </si>
  <si>
    <t>Other Asset Backed [Member] | Asset-backed [Member] | Variable Interest Entity Primary Beneficiary [Member]</t>
  </si>
  <si>
    <t>Money Market Securities [Member]</t>
  </si>
  <si>
    <t>Loans Receivable At Fair Value [Member] | Variable Interest Entity Primary Beneficiary [Member] | Residential Loans Receivable [Member]</t>
  </si>
  <si>
    <t>Loans Receivable At Fair Value [Member] | Variable Interest Entity Primary Beneficiary [Member] | Other Loans Receivable [Member]</t>
  </si>
  <si>
    <t>Medium Term Notes [Member]</t>
  </si>
  <si>
    <t>Variable Interest Entity Notes [Member] | Variable Interest Entity Primary Beneficiary [Member]</t>
  </si>
  <si>
    <t>Perpetual Debt And Equity Securities [Member]</t>
  </si>
  <si>
    <t>Fixed Maturities [Member]</t>
  </si>
  <si>
    <t>Fixed Maturities [Member] | U S Treasury And Government [Member]</t>
  </si>
  <si>
    <t>Fixed Maturities [Member] | State and municipal bonds [Member]</t>
  </si>
  <si>
    <t>Fixed Maturities [Member] | Foreign Government Debt [Member]</t>
  </si>
  <si>
    <t>Fixed Maturities [Member] | Corporate Obligation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Interest Rate Derivatives [Member] | Non Insured Derivatives [Member]</t>
  </si>
  <si>
    <t>Derivative Assets [Member] | Interest Rate Derivatives [Member] | Variable Interest Entity Primary Beneficiary [Member]</t>
  </si>
  <si>
    <t>Derivative Assets [Member] | Currency Derivatives [Member] | Variable Interest Entity Primary Beneficiary [Member]</t>
  </si>
  <si>
    <t>Assets Held For Sale [Member] | Loans Receivable At Fair Value [Member]</t>
  </si>
  <si>
    <t>Assets Held For Sale [Member] | Equity Securities [Member]</t>
  </si>
  <si>
    <t>Assets Held For Sale [Member] | Cash And Cash Equivalents [Member]</t>
  </si>
  <si>
    <t>Assets Of Consolidated V I Es [Member] | Cash And Cash Equivalents [Member]</t>
  </si>
  <si>
    <t>Derivative Liabilities [Member] | Credit Derivatives [Member] | Insured Derivatives [Member]</t>
  </si>
  <si>
    <t>Derivative Liabilities [Member] | Interest Rate Derivatives [Member] | Non Insured Derivatives [Member]</t>
  </si>
  <si>
    <t>Derivative Liabilities [Member] | Interest Rate Derivatives [Member] | Variable Interest Entity Primary Beneficiary [Member]</t>
  </si>
  <si>
    <t>Derivative Liabilities [Member] | Other Derivatives [Member] | Non Insured Derivatives [Member]</t>
  </si>
  <si>
    <t>Other Liabilities [Member] | Warrant [Member]</t>
  </si>
  <si>
    <t>Other Liabilities [Member] | Securities Sold Not Yet Purchased [Member]</t>
  </si>
  <si>
    <t>Liabilities Held For Sale [Member] | Variable Interest Entity Notes [Member]</t>
  </si>
  <si>
    <t>Liabilities Held For Sale [Member] | Payable For Loans Purchased [Member]</t>
  </si>
  <si>
    <t>Fair Value Inputs Level 1 [Member]</t>
  </si>
  <si>
    <t>Fair Value Inputs Level 1 [Member] | Money Market Securiti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t>
  </si>
  <si>
    <t>Fair Value Inputs Level 1 [Member] | Fixed Maturities [Member] | Foreign Government Debt [Member]</t>
  </si>
  <si>
    <t>Fair Value Inputs Level 1 [Member] | Assets Held For Sale [Member] | Equity Securities [Member]</t>
  </si>
  <si>
    <t>Fair Value Inputs Level 1 [Member] | Assets Held For Sale [Member] | Cash And Cash Equivalents [Member]</t>
  </si>
  <si>
    <t>Fair Value Inputs Level 1 [Member] | Assets Of Consolidated V I Es [Member] | Cash And Cash Equivalents [Member]</t>
  </si>
  <si>
    <t>Fair Value Inputs Level 1 [Member] | Other Liabilities [Member] | Securities Sold Not Yet Purchased [Member]</t>
  </si>
  <si>
    <t>Fair Value Inputs Level 2 [Member]</t>
  </si>
  <si>
    <t>Fair Value Inputs Level 2 [Member] | Corporate Obligations [Member] | Variable Interest Entity Primary Beneficiary [Member]</t>
  </si>
  <si>
    <t>Fair Value Inputs Level 2 [Member] | Residential Mortgage Backed Non Agency [Member] | Mortgage-backed [Member] | Variable Interest Entity Primary Beneficiary [Member]</t>
  </si>
  <si>
    <t>Fair Value Inputs Level 2 [Member] | Commercial Mortgage Backed Securities [Member] | Mortgage-backed [Member] | Variable Interest Entity Primary Beneficiary [Member]</t>
  </si>
  <si>
    <t>Fair Value Inputs Level 2 [Member] | Collateralized Debt Obligations [Member] | Asset-backed [Member] | Variable Interest Entity Primary Beneficiary [Member]</t>
  </si>
  <si>
    <t>Fair Value Inputs Level 2 [Member] | Other Asset Backed [Member] | Asset-backed [Member] | Variable Interest Entity Primary Beneficiary [Member]</t>
  </si>
  <si>
    <t>Fair Value Inputs Level 2 [Member] | Variable Interest Entity Notes [Member] | Variable Interest Entity Primary Beneficiary [Member]</t>
  </si>
  <si>
    <t>Fair Value Inputs Level 2 [Member] | Perpetual Debt And Equity Securities [Member]</t>
  </si>
  <si>
    <t>Fair Value Inputs Level 2 [Member] | Fixed Maturities [Member]</t>
  </si>
  <si>
    <t>Fair Value Inputs Level 2 [Member] | Fixed Maturities [Member] | U S Treasury And Government [Member]</t>
  </si>
  <si>
    <t>Fair Value Inputs Level 2 [Member] | Fixed Maturities [Member] | State and municipal bonds [Member]</t>
  </si>
  <si>
    <t>Fair Value Inputs Level 2 [Member] | Fixed Maturities [Member] | Foreign Government Debt [Member]</t>
  </si>
  <si>
    <t>Fair Value Inputs Level 2 [Member] | Fixed Maturities [Member] | Corporate Obligation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Interest Rate Derivatives [Member] | Non Insured Derivatives [Member]</t>
  </si>
  <si>
    <t>Fair Value Inputs Level 2 [Member] | Derivative Assets [Member] | Interest Rate Derivatives [Member] | Variable Interest Entity Primary Beneficiary [Member]</t>
  </si>
  <si>
    <t>Fair Value Inputs Level 2 [Member] | Assets Held For Sale [Member] | Loans Receivable At Fair Value [Member]</t>
  </si>
  <si>
    <t>Fair Value Inputs Level 2 [Member] | Derivative Liabilities [Member] | Credit Derivatives [Member] | Insured Derivatives [Member]</t>
  </si>
  <si>
    <t>Fair Value Inputs Level 2 [Member] | Derivative Liabilities [Member] | Interest Rate Derivatives [Member] | Non Insured Derivatives [Member]</t>
  </si>
  <si>
    <t>Fair Value Inputs Level 2 [Member] | Derivative Liabilities [Member] | Interest Rate Derivatives [Member] | Variable Interest Entity Primary Beneficiary [Member]</t>
  </si>
  <si>
    <t>Fair Value Inputs Level 2 [Member] | Other Liabilities [Member] | Warrant [Member]</t>
  </si>
  <si>
    <t>Fair Value Inputs Level 2 [Member] | Liabilities Held For Sale [Member] | Variable Interest Entity Notes [Member]</t>
  </si>
  <si>
    <t>Fair Value Inputs Level 2 [Member] | Liabilities Held For Sale [Member] | Payable For Loans Purchased [Member]</t>
  </si>
  <si>
    <t>Fair Value Inputs Level 3 [Member]</t>
  </si>
  <si>
    <t>Fair Value Inputs Level 3 [Member] | Variable Interest Entity Primary Beneficiary [Member] | Loan Repurchase Commitments [Member]</t>
  </si>
  <si>
    <t>Fair Value Inputs Level 3 [Member] | Corporate Obligations [Member] | Variable Interest Entity Primary Beneficiary [Member]</t>
  </si>
  <si>
    <t>Fair Value Inputs Level 3 [Member] | Residential Mortgage Backed Non Agency [Member] | Mortgage-backed [Member] | Variable Interest Entity Primary Beneficiary [Member]</t>
  </si>
  <si>
    <t>Fair Value Inputs Level 3 [Member] | Collateralized Debt Obligations [Member] | Asset-backed [Member] | Variable Interest Entity Primary Beneficiary [Member]</t>
  </si>
  <si>
    <t>Fair Value Inputs Level 3 [Member] | Other Asset Backed [Member] | Asset-backed [Member] | Variable Interest Entity Primary Beneficiary [Member]</t>
  </si>
  <si>
    <t>Fair Value Inputs Level 3 [Member] | Loans Receivable At Fair Value [Member] | Variable Interest Entity Primary Beneficiary [Member] | Residential Loans Receivable [Member]</t>
  </si>
  <si>
    <t>Fair Value Inputs Level 3 [Member] | Loans Receivable At Fair Value [Member] | Variable Interest Entity Primary Beneficiary [Member] | Other Loans Receivable [Member]</t>
  </si>
  <si>
    <t>Fair Value Inputs Level 3 [Member] | Medium Term Notes [Member]</t>
  </si>
  <si>
    <t>Fair Value Inputs Level 3 [Member] | Variable Interest Entity Notes [Member] | Variable Interest Entity Primary Beneficiary [Member]</t>
  </si>
  <si>
    <t>Fair Value Inputs Level 3 [Member] | Fixed Maturities [Member]</t>
  </si>
  <si>
    <t>Fair Value Inputs Level 3 [Member] | Fixed Maturities [Member] | State and municipal bonds [Member]</t>
  </si>
  <si>
    <t>Fair Value Inputs Level 3 [Member] | Fixed Maturities [Member] | Foreign Government Debt [Member]</t>
  </si>
  <si>
    <t>Fair Value Inputs Level 3 [Member] | Fixed Maturities [Member] | Corporate Obligations [Member]</t>
  </si>
  <si>
    <t>Fair Value Inputs Level 3 [Member] | Fixed Maturities [Member] | Commercial Mortgage Backed Securities [Member] | Mortgage-backed [Member]</t>
  </si>
  <si>
    <t>Fair Value Inputs Level 3 [Member] | Fixed Maturities [Member] | Collateralized Debt Obligations [Member] | Asset-backed [Member]</t>
  </si>
  <si>
    <t>Fair Value Inputs Level 3 [Member] | Fixed Maturities [Member] | Other Asset Backed [Member] | Asset-backed [Member]</t>
  </si>
  <si>
    <t>Fair Value Inputs Level 3 [Member] | Derivative Assets [Member] | Currency Derivatives [Member] | Variable Interest Entity Primary Beneficiary [Member]</t>
  </si>
  <si>
    <t>Fair Value Inputs Level 3 [Member] | Derivative Liabilities [Member] | Credit Derivatives [Member] | Insured Derivatives [Member]</t>
  </si>
  <si>
    <t>Fair Value Inputs Level 3 [Member] | Derivative Liabilities [Member] | Other Derivatives [Member] | Non Insured Derivatives [Member]</t>
  </si>
  <si>
    <t>Counterparty And Cash Collateral Netting [Member]</t>
  </si>
  <si>
    <t>Counterparty And Cash Collateral Netting [Member] | Derivative Assets [Member] | Interest Rate Derivatives [Member] | Non Insured Derivatives [Member]</t>
  </si>
  <si>
    <t>Counterparty And Cash Collateral Netting [Member] | Derivative Liabilities [Member] | Interest Rate Derivatives [Member] | Non Insured Derivatives [Member]</t>
  </si>
  <si>
    <t xml:space="preserve"> 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 USD ($) $ in Millions</t>
  </si>
  <si>
    <t>Fair Value Off Balance Sheet Risks Disclosure Information [Line Items]</t>
  </si>
  <si>
    <t>Value Disclosed At Fair Value Not Recorded At Fair Value [Member] | Fair Value Inputs Level 1 [Member]</t>
  </si>
  <si>
    <t>Value Disclosed At Fair Value Not Recorded At Fair Value [Member] | Fair Value Inputs Level 2 [Member]</t>
  </si>
  <si>
    <t>Accrued investment income</t>
  </si>
  <si>
    <t>Receivable for investments sold</t>
  </si>
  <si>
    <t>Payable for investments purchased</t>
  </si>
  <si>
    <t>Value Disclosed At Fair Value Not Recorded At Fair Value [Member] | Fair Value Inputs Level 2 [Member] | Facilities [Member]</t>
  </si>
  <si>
    <t>Value Disclosed At Fair Value Not Recorded At Fair Value [Member] | Fair Value Inputs Level 3 [Member]</t>
  </si>
  <si>
    <t>Other investments</t>
  </si>
  <si>
    <t>Medium-term notes</t>
  </si>
  <si>
    <t>Gross</t>
  </si>
  <si>
    <t>Ceded</t>
  </si>
  <si>
    <t>Value Disclosed At Fair Value Not Recorded At Fair Value [Member] | Fair Value Inputs Level 3 [Member] | Variable Interest Entity Primary Beneficiary [Member]</t>
  </si>
  <si>
    <t>Variable interest entity notes</t>
  </si>
  <si>
    <t>Carrying Reported Amount Fair Value Disclosure [Member] | Value Disclosed At Fair Value Not Recorded At Fair Value [Member]</t>
  </si>
  <si>
    <t>Carrying Reported Amount Fair Value Disclosure [Member] | Value Disclosed At Fair Value Not Recorded At Fair Value [Member] | Facilities [Member]</t>
  </si>
  <si>
    <t>Carrying Reported Amount Fair Value Disclosure [Member] | Value Disclosed At Fair Value Not Recorded At Fair Value [Member] | Variable Interest Entity Primary Beneficiary [Member]</t>
  </si>
  <si>
    <t>Fair Value [Member] | Value Disclosed At Fair Value Not Recorded At Fair Value [Member]</t>
  </si>
  <si>
    <t>Fair Value [Member] | Value Disclosed At Fair Value Not Recorded At Fair Value [Member] | Facilities [Member]</t>
  </si>
  <si>
    <t>Fair Value [Member] | Value Disclosed At Fair Value Not Recorded At Fair Value [Member] | Variable Interest Entity Primary Beneficiary [Member]</t>
  </si>
  <si>
    <t xml:space="preserve"> Reported within "Other assets" on MBIA's consolidated balance sheets.</t>
  </si>
  <si>
    <t xml:space="preserve"> Reported within "Other liabilities" on MBIA's consolidated balance sheets.</t>
  </si>
  <si>
    <t>Fair Value Of Financial Instruments (Changes In Level 3 Assets And Liabilities Measured At Fair Value On A Recurring Basis) (Detail) - Fair Value Inputs Level 3 [Member] - USD ($) $ in Millions</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Other Loans Receivable [Member] | Variable Interest Entity Primary Beneficiary [Member]</t>
  </si>
  <si>
    <t>Loan Repurchase Commitments [Member] | Variable Interest Entity Primary Beneficiary [Member]</t>
  </si>
  <si>
    <t>State and municipal bonds [Member]</t>
  </si>
  <si>
    <t>Foreign Government Debt [Member]</t>
  </si>
  <si>
    <t>Corporate Obligations [Member]</t>
  </si>
  <si>
    <t>Residential Mortgage Backed Agency [Member]</t>
  </si>
  <si>
    <t>Residential Mortgage Backed Non Agency [Member]</t>
  </si>
  <si>
    <t>Residential Mortgage Backed Non Agency [Member] | Variable Interest Entity Primary Beneficiary [Member]</t>
  </si>
  <si>
    <t>Commercial Mortgage Backed Securities [Member]</t>
  </si>
  <si>
    <t>Commercial Mortgage Backed Securities [Member] | Variable Interest Entity Primary Beneficiary [Member]</t>
  </si>
  <si>
    <t>Collateralized Debt Obligations [Member]</t>
  </si>
  <si>
    <t>Collateralized Debt Obligations [Member] | Variable Interest Entity Primary Beneficiary [Member]</t>
  </si>
  <si>
    <t>Other Asset Backed [Member]</t>
  </si>
  <si>
    <t>Other Asset Backed [Member] | Variable Interest Entity Primary Beneficiary [Member]</t>
  </si>
  <si>
    <t>Credit Derivatives [Member]</t>
  </si>
  <si>
    <t>Other Derivative Liabilities [Member]</t>
  </si>
  <si>
    <t>Variable Interest Entity Notes [Member] | Liabilities Of Consolidated Vies [Member]</t>
  </si>
  <si>
    <t>Currency Derivatives [Member] | Variable Interest Entity Primary Beneficiary [Member]</t>
  </si>
  <si>
    <t>Currency Derivatives [Member] | Liabilities Of Consolidated Vies [Member]</t>
  </si>
  <si>
    <t xml:space="preserve"> (1) - Transferred in and out at the end of the period.</t>
  </si>
  <si>
    <t xml:space="preserve"> Primarily relates to the deconsolidation of VIEs.</t>
  </si>
  <si>
    <t>Fair Value Of Financial Instruments (Realized And Unrealized Gains And Losses Included In Earnings Pertaining To Level 3 Assets And Liabilities) (Detail) - USD ($) $ in Millions</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 USD ($) $ in Millions</t>
  </si>
  <si>
    <t>Variable Interest Entity [Member]</t>
  </si>
  <si>
    <t>Variable Interest Entity [Member] | Loan Repurchase Commitments [Member]</t>
  </si>
  <si>
    <t>Investments Carried At Fair Value [Member] | Non Variable Interest Entity [Member]</t>
  </si>
  <si>
    <t>Fixed Maturity Securities Held At Fair Value - VIE [Member] | Variable Interest Entity [Member]</t>
  </si>
  <si>
    <t>Residential Mortgage Loans [Member] | Variable Interest Entity [Member]</t>
  </si>
  <si>
    <t>Other Loans [Member] | Variable Interest Entity [Member]</t>
  </si>
  <si>
    <t>Medium Term Notes [Member] | Non Variable Interest Entity [Member]</t>
  </si>
  <si>
    <t>Variable Interest Entity Notes [Member] | Variable Interest Entity [Member]</t>
  </si>
  <si>
    <t xml:space="preserve"> Reported within Net gains (losses) of financial instruments at fair value and foreign exchange-VIE on MBIA's consolidated statements of operations.</t>
  </si>
  <si>
    <t xml:space="preserve"> Reported within Net gains (losses) of financial instruments at fair value and foreign exchange on MBIA's consolidated statements of operations.</t>
  </si>
  <si>
    <t>Fair Value Of Financial Instruments (Aggregate Fair Value And Remaining Contractual Principal Balance Outstanding On Fair Value Option) (Detail) - USD ($) $ in Millions</t>
  </si>
  <si>
    <t>Schedule Of Fair Value Of Separate Accounts By Major Category Of Investment [Line Items]</t>
  </si>
  <si>
    <t>Medium-term notes, contractual outstanding principal</t>
  </si>
  <si>
    <t>Medium-term notes, fair value</t>
  </si>
  <si>
    <t>Medium-term notes, difference</t>
  </si>
  <si>
    <t>Loans receivable, contractual outstanding principal</t>
  </si>
  <si>
    <t>Variable interest entity notes, contractual outstanding principal</t>
  </si>
  <si>
    <t>Loans receivable, fair value</t>
  </si>
  <si>
    <t>Variable interest entity notes, fair value</t>
  </si>
  <si>
    <t>Loans receivable, difference</t>
  </si>
  <si>
    <t>Variable interest entity notes, difference</t>
  </si>
  <si>
    <t>Loans receivable, 90 days or more past due, contractual outstanding principal</t>
  </si>
  <si>
    <t>Loans receivable, 90 days or more past due, fair value</t>
  </si>
  <si>
    <t>Loans receivable, 90 days or more past due, difference</t>
  </si>
  <si>
    <t>Investments (Narrative) (Detail) $ in Millions</t>
  </si>
  <si>
    <t>Sep. 30, 2015USD ($)security</t>
  </si>
  <si>
    <t>Dec. 31, 2014USD ($)security</t>
  </si>
  <si>
    <t>Schedule Of Investments [Line Items]</t>
  </si>
  <si>
    <t>Fair value of securities on deposit with various regulatory authorities</t>
  </si>
  <si>
    <t>Fair value of securities pledged as collateral</t>
  </si>
  <si>
    <t>Cash and money market securities pledged as collateral under investment agreements</t>
  </si>
  <si>
    <t>Weighted average contractual maturity period in years for securities in an unrealized loss position</t>
  </si>
  <si>
    <t>19 years</t>
  </si>
  <si>
    <t>13 years</t>
  </si>
  <si>
    <t>Number of securities in unrealized loss position for a continuous 12 month period | security</t>
  </si>
  <si>
    <t>Rate that a security's fair value is below book value</t>
  </si>
  <si>
    <t>5.00%</t>
  </si>
  <si>
    <t>Fair Value Below Book Value Greater Than Five Percent [Member]</t>
  </si>
  <si>
    <t>Investments (Amortized Cost And Fair Value Of Available-For-Sale and Held-To-Maturity Investment Portfolios) (Detail) - USD ($) $ in Millions</t>
  </si>
  <si>
    <t>Available For Sale Securities [Abstract]</t>
  </si>
  <si>
    <t>Amortized cost</t>
  </si>
  <si>
    <t>Gross unrealized gains</t>
  </si>
  <si>
    <t>Gross unrealized losses</t>
  </si>
  <si>
    <t>Total available-for-sale, fair value</t>
  </si>
  <si>
    <t>Other-than-temporary impairments</t>
  </si>
  <si>
    <t>Held To Maturity Securities [Abstract]</t>
  </si>
  <si>
    <t>Total Held-To-Maturity, fair value</t>
  </si>
  <si>
    <t>Other-Than-Temporary Impairments</t>
  </si>
  <si>
    <t>Fixed Maturities [Member] | Variable Interest Entity Primary Beneficiary [Member]</t>
  </si>
  <si>
    <t>Fixed Maturities [Member] | US States And Political Subdivisions [Member]</t>
  </si>
  <si>
    <t>Fixed Maturities [Member] | Foreign Government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 xml:space="preserve"> 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 USD ($) $ in Millions</t>
  </si>
  <si>
    <t>Total Held-To-Maturity, amortized cost</t>
  </si>
  <si>
    <t>Due in one year or less</t>
  </si>
  <si>
    <t>Due after one year through five years</t>
  </si>
  <si>
    <t>Due after five years through ten years</t>
  </si>
  <si>
    <t>Due after ten years</t>
  </si>
  <si>
    <t>Mortgage-Backed and Asset-Backed</t>
  </si>
  <si>
    <t>Total Available-For-Sale, amortized cost</t>
  </si>
  <si>
    <t>Total Available-For-Sale, fair value</t>
  </si>
  <si>
    <t>Investments (Gross Unrealized Losses Related To Available-For-Sale And Held-To-Maturity Investments) (Detail) - USD ($) $ in Millions</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 in Millions</t>
  </si>
  <si>
    <t>Available For Sale Securities</t>
  </si>
  <si>
    <t>Held-To-Maturity Securities Amortized Cost</t>
  </si>
  <si>
    <t>Held-To-Maturity Securities Fair Value</t>
  </si>
  <si>
    <t>&gt; 5% To 15% [Member]</t>
  </si>
  <si>
    <t>Percentage Of Fair Value Below Book Value Minimum</t>
  </si>
  <si>
    <t>Percentage Of Fair Value Below Book Value Maximum</t>
  </si>
  <si>
    <t>15.00%</t>
  </si>
  <si>
    <t>&gt; 5% To 15% [Member] | Unrealized loss position &gt; 12 months</t>
  </si>
  <si>
    <t>Number of available-for-sale securities in unrealized loss position | security</t>
  </si>
  <si>
    <t>Number of Held-To-Maturity Securities in unrealized loss position | security</t>
  </si>
  <si>
    <t>&gt; 15% To 25% [Member]</t>
  </si>
  <si>
    <t>&gt; 15% To 25% [Member] | Unrealized loss position &gt; 12 months</t>
  </si>
  <si>
    <t>&gt; 25% To 50% [Member]</t>
  </si>
  <si>
    <t>&gt; 25% To 50% [Member] | Unrealized loss position &gt; 12 months</t>
  </si>
  <si>
    <t>&gt; 50% [Member]</t>
  </si>
  <si>
    <t>&gt; 50% [Member] | Unrealized loss position &gt; 12 months</t>
  </si>
  <si>
    <t>Greater Than 5% [Member] | Unrealized loss position &gt; 12 months</t>
  </si>
  <si>
    <t>Investments (Credit Ratings Of Asset-Backed And Mortgage-Backed Securities And Corporate Obligations In Available-For-Sale Investments For Which Fair Value Was Less Than Amortized Cost) (Detail) - USD ($) $ in Millions</t>
  </si>
  <si>
    <t>Schedule Of Available For Sale Securities [Line Items]</t>
  </si>
  <si>
    <t>Fair value</t>
  </si>
  <si>
    <t>Asset-backed [Member]</t>
  </si>
  <si>
    <t>Mortgage-backed [Member]</t>
  </si>
  <si>
    <t>Total ABS MBS and Corporate Obligations [Member]</t>
  </si>
  <si>
    <t>Moody's Aaa [Member] | Asset-backed [Member]</t>
  </si>
  <si>
    <t>Moody's Aaa [Member] | Mortgage-backed [Member]</t>
  </si>
  <si>
    <t>Moody's Aaa [Member] | Corporate Obligations [Member]</t>
  </si>
  <si>
    <t>Moody's Aaa [Member] | Total ABS MBS and Corporate Obligations [Member]</t>
  </si>
  <si>
    <t>Moodys Aa 1 Rating [Member] | Asset-backed [Member]</t>
  </si>
  <si>
    <t>Moodys Aa 1 Rating [Member] | Mortgage-backed [Member]</t>
  </si>
  <si>
    <t>Moodys Aa 1 Rating [Member] | Corporate Obligations [Member]</t>
  </si>
  <si>
    <t>Moodys Aa 1 Rating [Member] | Total ABS MBS and Corporate Obligations [Member]</t>
  </si>
  <si>
    <t>Moody's A1 [Member] | Asset-backed [Member]</t>
  </si>
  <si>
    <t>Moody's A1 [Member] | Mortgage-backed [Member]</t>
  </si>
  <si>
    <t>Moody's A1 [Member] | Corporate Obligations [Member]</t>
  </si>
  <si>
    <t>Moody's A1 [Member] | Total ABS MBS and Corporate Obligations [Member]</t>
  </si>
  <si>
    <t>Moody's Baa 1 Rating [Member] | Asset-backed [Member]</t>
  </si>
  <si>
    <t>Moody's Baa 1 Rating [Member] | Mortgage-backed [Member]</t>
  </si>
  <si>
    <t>Moody's Baa 1 Rating [Member] | Corporate Obligations [Member]</t>
  </si>
  <si>
    <t>Moody's Baa 1 Rating [Member] | Total ABS MBS and Corporate Obligations [Member]</t>
  </si>
  <si>
    <t>Below Investment Grade [Member] | Asset-backed [Member]</t>
  </si>
  <si>
    <t>Below Investment Grade [Member] | Mortgage-backed [Member]</t>
  </si>
  <si>
    <t>Below Investment Grade [Member] | Corporate Obligations [Member]</t>
  </si>
  <si>
    <t>Below Investment Grade [Member] | Total ABS MBS and Corporate Obligations [Member]</t>
  </si>
  <si>
    <t>Not Rated [Member] | Asset-backed [Member]</t>
  </si>
  <si>
    <t>Not Rated [Member] | Mortgage-backed [Member]</t>
  </si>
  <si>
    <t>Not Rated [Member] | Corporate Obligations [Member]</t>
  </si>
  <si>
    <t>Not Rated [Member] | Total ABS MBS and Corporate Obligations [Member]</t>
  </si>
  <si>
    <t>Investments (Average Credit Ratings For Securities Rated Below Investment Grade Without The Effect Of Financial Guarantees) (Detail) $ in Millions</t>
  </si>
  <si>
    <t>Fair Value Of Securities Rated Below Investment Grade Without Giving Effect To Benefit Of Guarantees Provided By Financial Guarantors</t>
  </si>
  <si>
    <t>Percentage Of Securities Rated Below Investment Grade Without Giving Effect To Benefit Of Guarantees Provided By Financial Guarantors</t>
  </si>
  <si>
    <t>65.00%</t>
  </si>
  <si>
    <t>100.00%</t>
  </si>
  <si>
    <t>Investments (Securities Held In Unrealized Loss Position And Insured By Financial Guarantor) (Detail) - USD ($) $ in Millions</t>
  </si>
  <si>
    <t>Total Available-For-Sale, Fair Value</t>
  </si>
  <si>
    <t>Wrapped Securities [Member]</t>
  </si>
  <si>
    <t>Asset-backed [Member] | Wrapped Securities [Member] | Mbia Corp And National [Member]</t>
  </si>
  <si>
    <t>[1],[2]</t>
  </si>
  <si>
    <t>Mortgage-backed [Member] | Wrapped Securities [Member] | Mbia Corp And National [Member]</t>
  </si>
  <si>
    <t>Corporate Obligations [Member] | Wrapped Securities [Member] | Mbia Corp And National [Member]</t>
  </si>
  <si>
    <t>All Other Securities [Member] | Wrapped Securities [Member]</t>
  </si>
  <si>
    <t>All Other Securities [Member] | Wrapped Securities [Member] | Mbia Corp And National [Member]</t>
  </si>
  <si>
    <t>All Other Securities [Member] | Wrapped Securities [Member] | Other Insurers [Member]</t>
  </si>
  <si>
    <t xml:space="preserve"> Insurance loss reserve estimates are based on the proportion of par value owned to the total amount of par value insured.</t>
  </si>
  <si>
    <t xml:space="preserve"> Includes investments insured by MBIA Corp. and National.</t>
  </si>
  <si>
    <t>Investments (Credit Losses Recognized In Earnings Related To OTTI Losses Recognized In Accumulated Other Comprehensive Income (Loss)) (Detail) - USD ($) $ in Millions</t>
  </si>
  <si>
    <t>Other than temporary impairment credit lossesfor available for sale securities rollforward [Abstract]</t>
  </si>
  <si>
    <t>Beginning Balance</t>
  </si>
  <si>
    <t>Additions For Credit Loss Impairments Recognized In The Current Period On Securities Not Previous Impaired</t>
  </si>
  <si>
    <t>Additions For Credit Loss Impairments Recognized In The Current Period On Securities Previously Impaired</t>
  </si>
  <si>
    <t>Reductions For Credit Loss Impairments Previously Recognized On Securities Sold During The Period</t>
  </si>
  <si>
    <t>Reductions For Increases In Cash Flows Expected To Be Collected Over The Remaining Life Of The Security</t>
  </si>
  <si>
    <t>Ending Balance</t>
  </si>
  <si>
    <t>Investments (Net Realized Gains (Losses) From Sales Of Available-For-Sale Securities) (Detail) - USD ($) $ in Millions</t>
  </si>
  <si>
    <t>Investments [Abstract]</t>
  </si>
  <si>
    <t>Proceeds from sales</t>
  </si>
  <si>
    <t>Available For Sale Securities Realized Gain Loss [Abstract]</t>
  </si>
  <si>
    <t>Gross realized gains</t>
  </si>
  <si>
    <t>Gross realized losses</t>
  </si>
  <si>
    <t>Derivative Instruments (Narrative) (Detail) $ in Millions</t>
  </si>
  <si>
    <t>Derivative [Line Items]</t>
  </si>
  <si>
    <t>Maximum amount of future guarantee payments</t>
  </si>
  <si>
    <t>Cash collateral posted to derivative counterparties</t>
  </si>
  <si>
    <t>Securities posted as collateral to derivative counterparties</t>
  </si>
  <si>
    <t>Number of credit support annexes</t>
  </si>
  <si>
    <t>Fair value of Credit Support Annex</t>
  </si>
  <si>
    <t>Amount of counterparty netting</t>
  </si>
  <si>
    <t>Derivative assets, after counterparty netting</t>
  </si>
  <si>
    <t>Other assets and other assets of consolidated VIEs, after counterparty netting and embedded reclass</t>
  </si>
  <si>
    <t>Counterparty netting</t>
  </si>
  <si>
    <t>Derivative liabilities, after counterparty netting and posting of cash collateral</t>
  </si>
  <si>
    <t>Derivative liabilities and derivative liabilities of consolidated VIEs, after counterparty netting and embedded reclass</t>
  </si>
  <si>
    <t>Derivative Liabilities [Member]</t>
  </si>
  <si>
    <t>Medium Term Notes And Other Investments [Member] | Embedded [Member]</t>
  </si>
  <si>
    <t>Embedded derivative assets</t>
  </si>
  <si>
    <t>Total derivative liabilities</t>
  </si>
  <si>
    <t>Derivative Instruments (Credit Derivatives Sold) (Detail) - USD ($) $ in Millions</t>
  </si>
  <si>
    <t>Credit Default Swap [Member]</t>
  </si>
  <si>
    <t>Weighted average remaining expected maturity</t>
  </si>
  <si>
    <t>2 years 1 month 6 days</t>
  </si>
  <si>
    <t>1 year 7 months 6 days</t>
  </si>
  <si>
    <t>Insured Swaps [Member]</t>
  </si>
  <si>
    <t>16 years 8 months 12 days</t>
  </si>
  <si>
    <t>Insurance Operations [Member]</t>
  </si>
  <si>
    <t>Derivative notional amount</t>
  </si>
  <si>
    <t>Total fair value of credit derivatives</t>
  </si>
  <si>
    <t>Insurance Operations [Member] | Credit Default Swap [Member]</t>
  </si>
  <si>
    <t>Insurance Operations [Member] | Insured Swaps [Member]</t>
  </si>
  <si>
    <t>Insurance Operations [Member] | Other Credit Derivatives [Member]</t>
  </si>
  <si>
    <t>Credit Rating Aaa [Member] | Insurance Operations [Member]</t>
  </si>
  <si>
    <t>Credit Rating Aaa [Member] | Insurance Operations [Member] | Credit Default Swap [Member]</t>
  </si>
  <si>
    <t>Credit Rating Aaa [Member] | Insurance Operations [Member] | Insured Swaps [Member]</t>
  </si>
  <si>
    <t>Credit Rating Aaa [Member] | Insurance Operations [Member] | Other Credit Derivatives [Member]</t>
  </si>
  <si>
    <t>Credit Rating Aa [Member] | Insurance Operations [Member]</t>
  </si>
  <si>
    <t>Credit Rating Aa [Member] | Insurance Operations [Member] | Credit Default Swap [Member]</t>
  </si>
  <si>
    <t>Credit Rating Aa [Member] | Insurance Operations [Member] | Insured Swaps [Member]</t>
  </si>
  <si>
    <t>Credit Rating Aa [Member] | Insurance Operations [Member] | Other Credit Derivatives [Member]</t>
  </si>
  <si>
    <t>Credit Rating A [Member] | Insurance Operations [Member]</t>
  </si>
  <si>
    <t>Credit Rating A [Member] | Insurance Operations [Member] | Credit Default Swap [Member]</t>
  </si>
  <si>
    <t>Credit Rating A [Member] | Insurance Operations [Member] | Insured Swaps [Member]</t>
  </si>
  <si>
    <t>Credit Rating A [Member] | Insurance Operations [Member] | Other Credit Derivatives [Member]</t>
  </si>
  <si>
    <t>Credit Rating Bbb [Member] | Insurance Operations [Member]</t>
  </si>
  <si>
    <t>Credit Rating Bbb [Member] | Insurance Operations [Member] | Credit Default Swap [Member]</t>
  </si>
  <si>
    <t>Credit Rating Bbb [Member] | Insurance Operations [Member] | Insured Swaps [Member]</t>
  </si>
  <si>
    <t>Credit Rating Bbb [Member] | Insurance Operations [Member] | Other Credit Derivatives [Member]</t>
  </si>
  <si>
    <t>Credit Rating Below Investment Grade [Member] | Insurance Operations [Member]</t>
  </si>
  <si>
    <t>Credit Rating Below Investment Grade [Member] | Insurance Operations [Member] | Credit Default Swap [Member]</t>
  </si>
  <si>
    <t>Credit Rating Below Investment Grade [Member] | Insurance Operations [Member] | Insured Swaps [Member]</t>
  </si>
  <si>
    <t>Credit Rating Below Investment Grade [Member] | Insurance Operations [Member] | Other Credit Derivatives [Member]</t>
  </si>
  <si>
    <t>Derivative Instruments (Total Fair Value Of Company's Derivative Assets And Liabilities By Instrument And Balance Sheet Location, Before Counterparty Netting) (Detail) - Not Designated as Hedging Instrument [Member] - USD ($) $ in Millions</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V I E [Member] | Derivative Assets V I E [Member]</t>
  </si>
  <si>
    <t>Interest Rate Swaps Embedded [Member]</t>
  </si>
  <si>
    <t>Interest Rate Swaps Embedded [Member] | Medium Term Notes [Member]</t>
  </si>
  <si>
    <t>Currency Swaps Vie [Member]</t>
  </si>
  <si>
    <t>Currency Swaps Vie [Member] | Derivative Assets V I E [Member]</t>
  </si>
  <si>
    <t>All Other [Member]</t>
  </si>
  <si>
    <t>All Other [Member] | Derivative Liabilities [Member]</t>
  </si>
  <si>
    <t>All Other V I E [Member]</t>
  </si>
  <si>
    <t>All Other Embedded [Member]</t>
  </si>
  <si>
    <t xml:space="preserve"> 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 Nondesignated [Member] - USD ($) $ in Millions</t>
  </si>
  <si>
    <t>Net gain/(loss) recognized in income</t>
  </si>
  <si>
    <t>Unrealized Gains Losses On Insured Derivatives [Member] | Credit Default Swap [Member]</t>
  </si>
  <si>
    <t>Unrealized Gains Losses On Insured Derivatives [Member] | All Other [Member]</t>
  </si>
  <si>
    <t>Realized Gains Losses And Other Settlements On Insured Derivatives [Member] | Credit Default Swap [Member]</t>
  </si>
  <si>
    <t>Realized Gains Losses And Other Settlements On Insured Derivatives [Member] | All Other [Member]</t>
  </si>
  <si>
    <t>Foreign Exchange And Other Derivative Financial Instruments [Member] | Interest Rate Swap [Member]</t>
  </si>
  <si>
    <t>Foreign Exchange And Other Derivative Financial Instruments [Member] | Currency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Income Taxes (Narrative) (Detail) - USD ($)</t>
  </si>
  <si>
    <t>Non Variable Interest Entities [Line Items]</t>
  </si>
  <si>
    <t>Non U.S. deferred tax liability</t>
  </si>
  <si>
    <t>Valuation allowance</t>
  </si>
  <si>
    <t>NOL carryforward</t>
  </si>
  <si>
    <t>Alternative minimum tax credit carryforward</t>
  </si>
  <si>
    <t>Income Taxes (Income Taxes And Related Effective Tax Rates) (Detail) - USD ($) $ in Millions</t>
  </si>
  <si>
    <t>Disclosure Income Taxes Income Taxes And Related Effective Tax Rates [Abstract]</t>
  </si>
  <si>
    <t>Effective tax rate</t>
  </si>
  <si>
    <t>36.40%</t>
  </si>
  <si>
    <t>(16.90%)</t>
  </si>
  <si>
    <t>34.70%</t>
  </si>
  <si>
    <t>9.60%</t>
  </si>
  <si>
    <t>Business Segments (Narrative) (Detail) $ in Millions</t>
  </si>
  <si>
    <t>Sep. 30, 2014USD ($)</t>
  </si>
  <si>
    <t>Disclosure Business Segments Summary Of Companys Segment Results [Abstract]</t>
  </si>
  <si>
    <t>Extinguishment Of Debt [Line Items]</t>
  </si>
  <si>
    <t>Business Segments (Summary Of Company's Segment Results) (Detail) - USD ($) $ in Millions</t>
  </si>
  <si>
    <t>Segment Reporting Information [Line Items]</t>
  </si>
  <si>
    <t>Revenues</t>
  </si>
  <si>
    <t>Revenues of consolidated VIEs</t>
  </si>
  <si>
    <t>Inter-segment revenues</t>
  </si>
  <si>
    <t>Expenses of consolidated VIEs</t>
  </si>
  <si>
    <t>Inter-segment expenses</t>
  </si>
  <si>
    <t>Identifiable assets</t>
  </si>
  <si>
    <t>Operating Segments [Member] | U S Public Finance Insurance [Member]</t>
  </si>
  <si>
    <t>Operating Segments [Member] | Corporate Operations [Member]</t>
  </si>
  <si>
    <t>Operating Segments [Member] | International And Structured Finance Insurance [Member]</t>
  </si>
  <si>
    <t>Operating Segments [Member] | Advisory Services [Member]</t>
  </si>
  <si>
    <t>Operating Segments [Member] | Conduit [Member]</t>
  </si>
  <si>
    <t>Intersegment Elimination [Member]</t>
  </si>
  <si>
    <t xml:space="preserve"> Represents the sum of third-party financial guarantee net premiums earned, net investment income, insurance-related fees and reimbursements and other fees.</t>
  </si>
  <si>
    <t xml:space="preserve"> Represents the sum of third-party financial guarantee net premiums earned, net investment income, insurance-related fees and reimbursements, investment management fees and other fees.</t>
  </si>
  <si>
    <t xml:space="preserve"> Represents intercompany premium income and expense and intercompany interest income and expense pertaining to intercompany receivables and payables.</t>
  </si>
  <si>
    <t xml:space="preserve"> Represents intercompany premium income and expense, intercompany asset management fees and expenses and intercompany interest income and expense pertaining to intercompany receivables and payables.</t>
  </si>
  <si>
    <t xml:space="preserve"> Consists of intercompany reinsurance balances, repurchase agreements and deferred income taxes.</t>
  </si>
  <si>
    <t>Business Segments (Summary Of Premiums Earned On Financial Guarantees And Insured Derivatives By Geographic Location Of Risk) (Detail) - USD ($) $ in Millions</t>
  </si>
  <si>
    <t>Total premiums earned</t>
  </si>
  <si>
    <t>United States [Member]</t>
  </si>
  <si>
    <t>United Kingdom [Member]</t>
  </si>
  <si>
    <t>Europe Excluding United Kingdom [Member]</t>
  </si>
  <si>
    <t>Internationally Diversified [Member]</t>
  </si>
  <si>
    <t>Central And South America [Member]</t>
  </si>
  <si>
    <t>Asia [Member]</t>
  </si>
  <si>
    <t>Earnings Per Share (Narrative) (Detail) - shares</t>
  </si>
  <si>
    <t>Antidilutive Shares [Abstract]</t>
  </si>
  <si>
    <t>Antidilutive stock options, restricted stock and warrants outstanding</t>
  </si>
  <si>
    <t>Earnings Per Share (Computation Of Basic And Diluted Earnings Per Share) (Detail) - USD ($) $ / shares in Units, $ in Millions</t>
  </si>
  <si>
    <t>Basic earnings per share: [Abstract]</t>
  </si>
  <si>
    <t>Less: Undistributed earnings allocated to participating securities</t>
  </si>
  <si>
    <t>Net income (loss) available to common stockholders</t>
  </si>
  <si>
    <t>Basic weighted average shares</t>
  </si>
  <si>
    <t>Diluted earnings per share: [Abstract]</t>
  </si>
  <si>
    <t>Less: mark-to-market gain (loss) on warrants</t>
  </si>
  <si>
    <t>Stock options</t>
  </si>
  <si>
    <t>Warants</t>
  </si>
  <si>
    <t>Diluted weighted average shares</t>
  </si>
  <si>
    <t>Unvested Restricted Stock And Units That Receive Nonforfeitable Dividends Or Dividend Equivalents That Have Met Service Condition</t>
  </si>
  <si>
    <t>Accumulated Other Comprehensive Income (Changes In The Components Of AOCI) (Detail) - USD ($) $ in Millions</t>
  </si>
  <si>
    <t>Beginning balance</t>
  </si>
  <si>
    <t>Other comprehensive income (loss) before reclassification</t>
  </si>
  <si>
    <t>Amounts reclassified from AOCI</t>
  </si>
  <si>
    <t>Ending balance</t>
  </si>
  <si>
    <t>Unrealized gains (losses) on AFS, net [Member]</t>
  </si>
  <si>
    <t>Foreign currency translation, net [Member]</t>
  </si>
  <si>
    <t>Accumulated Other Comprehensive Income (Details Of The Reclassification From AOCI) (Detail) - USD ($) $ in Millions</t>
  </si>
  <si>
    <t>Amounts reclassified from AOCI [Member]</t>
  </si>
  <si>
    <t>Unrealized gains (losses) on AFS, net [Member] | Amounts reclassified from AOCI [Member]</t>
  </si>
  <si>
    <t>Foreign currency translation, net [Member] | Amounts reclassified from AOCI [Member]</t>
  </si>
  <si>
    <t>Commitments and Contingencies (Narrative) (Detail)</t>
  </si>
  <si>
    <t>Sep. 30, 2015Lawsuits</t>
  </si>
  <si>
    <t>Commitments and Contingencies [Abstract]</t>
  </si>
  <si>
    <t>Other material lawsuits pe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14585</v>
      </c>
    </row>
    <row spans="1:3" r="12">
      <c t="s" s="4" r="A12">
        <v>19</v>
      </c>
      <c t="s" s="4" r="B12">
        <v>20</v>
      </c>
    </row>
    <row spans="1:3" r="13">
      <c t="s" s="4" r="A13">
        <v>21</v>
      </c>
      <c t="s" s="4" r="B13">
        <v>22</v>
      </c>
    </row>
    <row spans="1:3" r="14">
      <c t="s" s="4" r="A14">
        <v>23</v>
      </c>
      <c t="n" s="5" r="C14">
        <v>152955415</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218</v>
      </c>
    </row>
    <row spans="1:2" r="4">
      <c t="s" s="4" r="A4">
        <v>220</v>
      </c>
      <c t="s" s="4"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18</v>
      </c>
    </row>
    <row spans="1:2" r="4">
      <c t="s" s="4" r="A4">
        <v>222</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92</v>
      </c>
    </row>
    <row spans="1:2" r="2">
      <c t="s" s="2" r="B2">
        <v>2</v>
      </c>
    </row>
    <row spans="1:2" r="3">
      <c t="s" s="3" r="A3">
        <v>218</v>
      </c>
    </row>
    <row spans="1:2" r="4">
      <c t="s" s="4" r="A4">
        <v>224</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6</v>
      </c>
      <c t="s" s="2" r="B1">
        <v>1</v>
      </c>
    </row>
    <row spans="1:2" r="2">
      <c t="s" s="2" r="B2">
        <v>2</v>
      </c>
    </row>
    <row spans="1:2" r="3">
      <c t="s" s="3" r="A3">
        <v>218</v>
      </c>
    </row>
    <row spans="1:2" r="4">
      <c t="s" s="4" r="A4">
        <v>226</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18</v>
      </c>
    </row>
    <row spans="1:2" r="4">
      <c t="s" s="4" r="A4">
        <v>229</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1</v>
      </c>
      <c t="s" s="2" r="B1">
        <v>1</v>
      </c>
    </row>
    <row spans="1:2" r="2">
      <c t="s" s="2" r="B2">
        <v>2</v>
      </c>
    </row>
    <row spans="1:2" r="3">
      <c t="s" s="3" r="A3">
        <v>218</v>
      </c>
    </row>
    <row spans="1:2" r="4">
      <c t="s" s="4" r="A4">
        <v>231</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3</v>
      </c>
      <c t="s" s="2" r="B1">
        <v>1</v>
      </c>
    </row>
    <row spans="1:2" r="2">
      <c t="s" s="2" r="B2">
        <v>2</v>
      </c>
    </row>
    <row spans="1:2" r="3">
      <c t="s" s="3" r="A3">
        <v>218</v>
      </c>
    </row>
    <row spans="1:2" r="4">
      <c t="s" s="4" r="A4">
        <v>233</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5</v>
      </c>
      <c t="s" s="2" r="B1">
        <v>92</v>
      </c>
    </row>
    <row spans="1:2" r="2">
      <c t="s" s="2" r="B2">
        <v>2</v>
      </c>
    </row>
    <row spans="1:2" r="3">
      <c t="s" s="3" r="A3">
        <v>218</v>
      </c>
    </row>
    <row spans="1:2" r="4">
      <c t="s" s="4" r="A4">
        <v>235</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7</v>
      </c>
      <c t="s" s="2" r="B1">
        <v>1</v>
      </c>
    </row>
    <row spans="1:2" r="2">
      <c t="s" s="2" r="B2">
        <v>2</v>
      </c>
    </row>
    <row spans="1:2" r="3">
      <c t="s" s="3" r="A3">
        <v>218</v>
      </c>
    </row>
    <row spans="1:2" r="4">
      <c t="s" s="4" r="A4">
        <v>237</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492</v>
      </c>
      <c t="n" s="7" r="C3">
        <v>782</v>
      </c>
    </row>
    <row spans="1:3" r="4">
      <c t="s" s="4" r="A4">
        <v>30</v>
      </c>
      <c t="n" s="5" r="B4">
        <v>437</v>
      </c>
      <c t="n" s="5" r="C4">
        <v>533</v>
      </c>
    </row>
    <row spans="1:3" r="5">
      <c t="s" s="4" r="A5">
        <v>31</v>
      </c>
      <c t="n" s="5" r="B5">
        <v>0</v>
      </c>
      <c t="n" s="5" r="C5">
        <v>802</v>
      </c>
    </row>
    <row spans="1:3" r="6">
      <c t="s" s="4" r="A6">
        <v>32</v>
      </c>
      <c t="n" s="5" r="B6">
        <v>1000</v>
      </c>
      <c t="n" s="5" r="C6">
        <v>1000</v>
      </c>
    </row>
    <row spans="1:3" r="7">
      <c t="s" s="4" r="A7">
        <v>33</v>
      </c>
      <c t="n" s="5" r="B7">
        <v>2707</v>
      </c>
      <c t="n" s="5" r="C7">
        <v>2757</v>
      </c>
    </row>
    <row spans="1:3" r="8">
      <c t="s" s="4" r="A8">
        <v>34</v>
      </c>
      <c t="n" s="5" r="B8">
        <v>15051</v>
      </c>
      <c t="n" s="5" r="C8">
        <v>16284</v>
      </c>
    </row>
    <row spans="1:3" r="9">
      <c t="s" s="3" r="A9">
        <v>35</v>
      </c>
    </row>
    <row spans="1:3" r="10">
      <c t="s" s="4" r="A10">
        <v>36</v>
      </c>
      <c t="n" s="5" r="B10">
        <v>0</v>
      </c>
      <c t="n" s="5" r="C10">
        <v>772</v>
      </c>
    </row>
    <row spans="1:3" r="11">
      <c t="s" s="4" r="A11">
        <v>37</v>
      </c>
      <c t="n" s="7" r="B11">
        <v>11337</v>
      </c>
      <c t="n" s="7" r="C11">
        <v>12334</v>
      </c>
    </row>
    <row spans="1:3" r="12">
      <c t="s" s="4" r="A12">
        <v>38</v>
      </c>
      <c t="s" s="4" r="B12">
        <v>39</v>
      </c>
      <c t="s" s="4" r="C12">
        <v>39</v>
      </c>
    </row>
    <row spans="1:3" r="13">
      <c t="s" s="3" r="A13">
        <v>40</v>
      </c>
    </row>
    <row spans="1:3" r="14">
      <c t="s" s="4" r="A14">
        <v>41</v>
      </c>
      <c t="n" s="7" r="B14">
        <v>0</v>
      </c>
      <c t="n" s="7" r="C14">
        <v>0</v>
      </c>
    </row>
    <row spans="1:3" r="15">
      <c t="s" s="4" r="A15">
        <v>42</v>
      </c>
      <c t="n" s="5" r="B15">
        <v>282</v>
      </c>
      <c t="n" s="5" r="C15">
        <v>281</v>
      </c>
    </row>
    <row spans="1:3" r="16">
      <c t="s" s="4" r="A16">
        <v>43</v>
      </c>
      <c t="n" s="5" r="B16">
        <v>3133</v>
      </c>
      <c t="n" s="5" r="C16">
        <v>3128</v>
      </c>
    </row>
    <row spans="1:3" r="17">
      <c t="s" s="4" r="A17">
        <v>44</v>
      </c>
      <c t="n" s="5" r="B17">
        <v>2956</v>
      </c>
      <c t="n" s="5" r="C17">
        <v>2858</v>
      </c>
    </row>
    <row spans="1:3" r="18">
      <c t="s" s="4" r="A18">
        <v>45</v>
      </c>
      <c t="n" s="5" r="B18">
        <v>-10</v>
      </c>
      <c t="n" s="5" r="C18">
        <v>21</v>
      </c>
    </row>
    <row spans="1:3" r="19">
      <c t="s" s="4" r="A19">
        <v>46</v>
      </c>
      <c t="n" s="5" r="B19">
        <v>-2659</v>
      </c>
      <c t="n" s="5" r="C19">
        <v>-2359</v>
      </c>
    </row>
    <row spans="1:3" r="20">
      <c t="s" s="4" r="A20">
        <v>47</v>
      </c>
      <c t="n" s="5" r="B20">
        <v>3702</v>
      </c>
      <c t="n" s="5" r="C20">
        <v>3929</v>
      </c>
    </row>
    <row spans="1:3" r="21">
      <c t="s" s="4" r="A21">
        <v>48</v>
      </c>
      <c t="n" s="5" r="B21">
        <v>12</v>
      </c>
      <c t="n" s="5" r="C21">
        <v>21</v>
      </c>
    </row>
    <row spans="1:3" r="22">
      <c t="s" s="4" r="A22">
        <v>49</v>
      </c>
      <c t="n" s="5" r="B22">
        <v>3714</v>
      </c>
      <c t="n" s="5" r="C22">
        <v>3950</v>
      </c>
    </row>
    <row spans="1:3" r="23">
      <c t="s" s="4" r="A23">
        <v>50</v>
      </c>
      <c t="n" s="5" r="B23">
        <v>15051</v>
      </c>
      <c t="n" s="5" r="C23">
        <v>16284</v>
      </c>
    </row>
    <row spans="1:3" r="24">
      <c t="s" s="4" r="A24">
        <v>51</v>
      </c>
    </row>
    <row spans="1:3" r="25">
      <c t="s" s="3" r="A25">
        <v>28</v>
      </c>
    </row>
    <row spans="1:3" r="26">
      <c t="s" s="4" r="A26">
        <v>52</v>
      </c>
      <c t="n" s="5" r="B26">
        <v>5221</v>
      </c>
      <c t="n" s="5" r="C26">
        <v>5129</v>
      </c>
    </row>
    <row spans="1:3" r="27">
      <c t="s" s="4" r="A27">
        <v>53</v>
      </c>
      <c t="n" s="5" r="B27">
        <v>176</v>
      </c>
      <c t="n" s="5" r="C27">
        <v>207</v>
      </c>
    </row>
    <row spans="1:3" r="28">
      <c t="s" s="4" r="A28">
        <v>54</v>
      </c>
      <c t="n" s="5" r="B28">
        <v>272</v>
      </c>
      <c t="n" s="5" r="C28">
        <v>408</v>
      </c>
    </row>
    <row spans="1:3" r="29">
      <c t="s" s="4" r="A29">
        <v>55</v>
      </c>
      <c t="n" s="5" r="B29">
        <v>829</v>
      </c>
      <c t="n" s="5" r="C29">
        <v>1069</v>
      </c>
    </row>
    <row spans="1:3" r="30">
      <c t="s" s="4" r="A30">
        <v>56</v>
      </c>
      <c t="n" s="5" r="B30">
        <v>16</v>
      </c>
      <c t="n" s="5" r="C30">
        <v>17</v>
      </c>
    </row>
    <row spans="1:3" r="31">
      <c t="s" s="4" r="A31">
        <v>57</v>
      </c>
      <c t="n" s="5" r="B31">
        <v>6514</v>
      </c>
      <c t="n" s="5" r="C31">
        <v>6830</v>
      </c>
    </row>
    <row spans="1:3" r="32">
      <c t="s" s="4" r="A32">
        <v>29</v>
      </c>
      <c t="n" s="5" r="B32">
        <v>462</v>
      </c>
      <c t="n" s="5" r="C32">
        <v>729</v>
      </c>
    </row>
    <row spans="1:3" r="33">
      <c t="s" s="4" r="A33">
        <v>58</v>
      </c>
      <c t="n" s="5" r="B33">
        <v>789</v>
      </c>
      <c t="n" s="5" r="C33">
        <v>875</v>
      </c>
    </row>
    <row spans="1:3" r="34">
      <c t="s" s="4" r="A34">
        <v>59</v>
      </c>
      <c t="n" s="5" r="B34">
        <v>182</v>
      </c>
      <c t="n" s="5" r="C34">
        <v>217</v>
      </c>
    </row>
    <row spans="1:3" r="35">
      <c t="s" s="4" r="A35">
        <v>30</v>
      </c>
      <c t="n" s="5" r="B35">
        <v>437</v>
      </c>
      <c t="n" s="5" r="C35">
        <v>533</v>
      </c>
    </row>
    <row spans="1:3" r="36">
      <c t="s" s="4" r="A36">
        <v>32</v>
      </c>
      <c t="n" s="5" r="B36">
        <v>996</v>
      </c>
      <c t="n" s="5" r="C36">
        <v>1028</v>
      </c>
    </row>
    <row spans="1:3" r="37">
      <c t="s" s="4" r="A37">
        <v>60</v>
      </c>
      <c t="n" s="5" r="B37">
        <v>198</v>
      </c>
      <c t="n" s="5" r="C37">
        <v>229</v>
      </c>
    </row>
    <row spans="1:3" r="38">
      <c t="s" s="3" r="A38">
        <v>35</v>
      </c>
    </row>
    <row spans="1:3" r="39">
      <c t="s" s="4" r="A39">
        <v>61</v>
      </c>
      <c t="n" s="5" r="B39">
        <v>1699</v>
      </c>
      <c t="n" s="5" r="C39">
        <v>1986</v>
      </c>
    </row>
    <row spans="1:3" r="40">
      <c t="s" s="4" r="A40">
        <v>62</v>
      </c>
      <c t="n" s="5" r="B40">
        <v>480</v>
      </c>
      <c t="n" s="5" r="C40">
        <v>506</v>
      </c>
    </row>
    <row spans="1:3" r="41">
      <c t="s" s="4" r="A41">
        <v>63</v>
      </c>
      <c t="n" s="5" r="B41">
        <v>1882</v>
      </c>
      <c t="n" s="5" r="C41">
        <v>1810</v>
      </c>
    </row>
    <row spans="1:3" r="42">
      <c t="s" s="4" r="A42">
        <v>64</v>
      </c>
      <c t="n" s="5" r="B42">
        <v>1033</v>
      </c>
      <c t="n" s="5" r="C42">
        <v>1201</v>
      </c>
    </row>
    <row spans="1:3" r="43">
      <c t="s" s="4" r="A43">
        <v>65</v>
      </c>
      <c t="n" s="5" r="B43">
        <v>485</v>
      </c>
      <c t="n" s="5" r="C43">
        <v>547</v>
      </c>
    </row>
    <row spans="1:3" r="44">
      <c t="s" s="4" r="A44">
        <v>66</v>
      </c>
      <c t="n" s="5" r="B44">
        <v>339</v>
      </c>
      <c t="n" s="5" r="C44">
        <v>437</v>
      </c>
    </row>
    <row spans="1:3" r="45">
      <c t="s" s="4" r="A45">
        <v>67</v>
      </c>
      <c t="n" s="5" r="B45">
        <v>196</v>
      </c>
      <c t="n" s="5" r="C45">
        <v>271</v>
      </c>
    </row>
    <row spans="1:3" r="46">
      <c t="s" s="4" r="A46">
        <v>68</v>
      </c>
    </row>
    <row spans="1:3" r="47">
      <c t="s" s="3" r="A47">
        <v>28</v>
      </c>
    </row>
    <row spans="1:3" r="48">
      <c t="s" s="4" r="A48">
        <v>53</v>
      </c>
      <c t="n" s="5" r="B48">
        <v>985</v>
      </c>
      <c t="n" s="5" r="C48">
        <v>421</v>
      </c>
    </row>
    <row spans="1:3" r="49">
      <c t="s" s="4" r="A49">
        <v>69</v>
      </c>
      <c t="n" s="5" r="B49">
        <v>30</v>
      </c>
      <c t="n" s="5" r="C49">
        <v>53</v>
      </c>
    </row>
    <row spans="1:3" r="50">
      <c t="s" s="4" r="A50">
        <v>33</v>
      </c>
      <c t="n" s="5" r="B50">
        <v>2707</v>
      </c>
      <c t="n" s="5" r="C50">
        <v>2757</v>
      </c>
    </row>
    <row spans="1:3" r="51">
      <c t="s" s="4" r="A51">
        <v>70</v>
      </c>
      <c t="n" s="5" r="B51">
        <v>1351</v>
      </c>
      <c t="n" s="5" r="C51">
        <v>1431</v>
      </c>
    </row>
    <row spans="1:3" r="52">
      <c t="s" s="4" r="A52">
        <v>71</v>
      </c>
      <c t="n" s="5" r="B52">
        <v>394</v>
      </c>
      <c t="n" s="5" r="C52">
        <v>379</v>
      </c>
    </row>
    <row spans="1:3" r="53">
      <c t="s" s="4" r="A53">
        <v>72</v>
      </c>
      <c t="n" s="5" r="B53">
        <v>6</v>
      </c>
      <c t="n" s="5" r="C53">
        <v>0</v>
      </c>
    </row>
    <row spans="1:3" r="54">
      <c t="s" s="3" r="A54">
        <v>35</v>
      </c>
    </row>
    <row spans="1:3" r="55">
      <c t="s" s="4" r="A55">
        <v>66</v>
      </c>
      <c t="n" s="5" r="B55">
        <v>57</v>
      </c>
      <c t="n" s="5" r="C55">
        <v>0</v>
      </c>
    </row>
    <row spans="1:3" r="56">
      <c t="s" s="4" r="A56">
        <v>73</v>
      </c>
      <c t="n" s="7" r="B56">
        <v>5166</v>
      </c>
      <c t="n" s="7" r="C56">
        <v>4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9</v>
      </c>
      <c t="s" s="2" r="B1">
        <v>1</v>
      </c>
    </row>
    <row spans="1:2" r="2">
      <c t="s" s="2" r="B2">
        <v>2</v>
      </c>
    </row>
    <row spans="1:2" r="3">
      <c t="s" s="3" r="A3">
        <v>218</v>
      </c>
    </row>
    <row spans="1:2" r="4">
      <c t="s" s="4" r="A4">
        <v>239</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18</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218</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6</v>
      </c>
      <c t="s" s="2" r="B1">
        <v>1</v>
      </c>
    </row>
    <row spans="1:2" r="2">
      <c t="s" s="2" r="B2">
        <v>2</v>
      </c>
    </row>
    <row spans="1:2" r="3">
      <c t="s" s="3" r="A3">
        <v>218</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3" r="A3">
        <v>218</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5</v>
      </c>
      <c t="s" s="2" r="B1">
        <v>1</v>
      </c>
    </row>
    <row spans="1:2" r="2">
      <c t="s" s="2" r="B2">
        <v>2</v>
      </c>
    </row>
    <row spans="1:2" r="3">
      <c t="s" s="3" r="A3">
        <v>218</v>
      </c>
    </row>
    <row spans="1:2" r="4">
      <c t="s" s="4" r="A4">
        <v>256</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8</v>
      </c>
      <c t="s" s="2" r="B1">
        <v>1</v>
      </c>
    </row>
    <row spans="1:2" r="2">
      <c t="s" s="2" r="B2">
        <v>2</v>
      </c>
    </row>
    <row spans="1:2" r="3">
      <c t="s" s="3" r="A3">
        <v>218</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8</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8</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row spans="1:2" r="11">
      <c t="s" s="4" r="A11">
        <v>287</v>
      </c>
      <c t="s" s="4" r="B11">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8</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row spans="1:2" r="10">
      <c t="s" s="4" r="A10">
        <v>302</v>
      </c>
      <c t="s" s="4" r="B10">
        <v>303</v>
      </c>
    </row>
    <row spans="1:2" r="11">
      <c t="s" s="4" r="A11">
        <v>304</v>
      </c>
      <c t="s" s="4" r="B11">
        <v>305</v>
      </c>
    </row>
    <row spans="1:2" r="12">
      <c t="s" s="4" r="A12">
        <v>306</v>
      </c>
      <c t="s" s="4" r="B12">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4</v>
      </c>
      <c t="s" s="2" r="B1">
        <v>2</v>
      </c>
      <c t="s" s="2" r="C1">
        <v>27</v>
      </c>
    </row>
    <row spans="1:3" r="2">
      <c t="s" s="4" r="A2">
        <v>75</v>
      </c>
      <c t="n" s="7" r="B2">
        <v>6265</v>
      </c>
      <c t="n" s="7" r="C2">
        <v>6509</v>
      </c>
    </row>
    <row spans="1:3" r="3">
      <c t="s" s="4" r="A3">
        <v>76</v>
      </c>
      <c t="n" s="7" r="B3">
        <v>2442</v>
      </c>
      <c t="n" s="7" r="C3">
        <v>2632</v>
      </c>
    </row>
    <row spans="1:3" r="4">
      <c t="s" s="4" r="A4">
        <v>77</v>
      </c>
      <c t="n" s="7" r="B4">
        <v>1</v>
      </c>
      <c t="n" s="7" r="C4">
        <v>1</v>
      </c>
    </row>
    <row spans="1:3" r="5">
      <c t="s" s="4" r="A5">
        <v>78</v>
      </c>
      <c t="n" s="5" r="B5">
        <v>10000000</v>
      </c>
      <c t="n" s="5" r="C5">
        <v>10000000</v>
      </c>
    </row>
    <row spans="1:3" r="6">
      <c t="s" s="4" r="A6">
        <v>79</v>
      </c>
      <c t="n" s="5" r="B6">
        <v>0</v>
      </c>
      <c t="n" s="5" r="C6">
        <v>0</v>
      </c>
    </row>
    <row spans="1:3" r="7">
      <c t="s" s="4" r="A7">
        <v>80</v>
      </c>
      <c t="n" s="5" r="B7">
        <v>0</v>
      </c>
      <c t="n" s="5" r="C7">
        <v>0</v>
      </c>
    </row>
    <row spans="1:3" r="8">
      <c t="s" s="4" r="A8">
        <v>81</v>
      </c>
      <c t="n" s="7" r="B8">
        <v>1</v>
      </c>
      <c t="n" s="7" r="C8">
        <v>1</v>
      </c>
    </row>
    <row spans="1:3" r="9">
      <c t="s" s="4" r="A9">
        <v>82</v>
      </c>
      <c t="n" s="5" r="B9">
        <v>400000000</v>
      </c>
      <c t="n" s="5" r="C9">
        <v>400000000</v>
      </c>
    </row>
    <row spans="1:3" r="10">
      <c t="s" s="4" r="A10">
        <v>83</v>
      </c>
      <c t="n" s="5" r="B10">
        <v>281820698</v>
      </c>
      <c t="n" s="5" r="C10">
        <v>281352782</v>
      </c>
    </row>
    <row spans="1:3" r="11">
      <c t="s" s="4" r="A11">
        <v>84</v>
      </c>
      <c t="n" s="7" r="B11">
        <v>23</v>
      </c>
      <c t="n" s="7" r="C11">
        <v>7</v>
      </c>
    </row>
    <row spans="1:3" r="12">
      <c t="s" s="4" r="A12">
        <v>85</v>
      </c>
      <c t="n" s="5" r="B12">
        <v>128874339</v>
      </c>
      <c t="n" s="5" r="C12">
        <v>89409887</v>
      </c>
    </row>
    <row spans="1:3" r="13">
      <c t="s" s="4" r="A13">
        <v>51</v>
      </c>
    </row>
    <row spans="1:3" r="14">
      <c t="s" s="4" r="A14">
        <v>75</v>
      </c>
      <c t="n" s="7" r="B14">
        <v>5177</v>
      </c>
      <c t="n" s="7" r="C14">
        <v>5036</v>
      </c>
    </row>
    <row spans="1:3" r="15">
      <c t="s" s="4" r="A15">
        <v>86</v>
      </c>
      <c t="n" s="5" r="B15">
        <v>298</v>
      </c>
      <c t="n" s="5" r="C15">
        <v>441</v>
      </c>
    </row>
    <row spans="1:3" r="16">
      <c t="s" s="4" r="A16">
        <v>87</v>
      </c>
      <c t="n" s="5" r="B16">
        <v>828</v>
      </c>
      <c t="n" s="5" r="C16">
        <v>1069</v>
      </c>
    </row>
    <row spans="1:3" r="17">
      <c t="s" s="4" r="A17">
        <v>88</v>
      </c>
      <c t="n" s="5" r="B17">
        <v>13</v>
      </c>
      <c t="n" s="5" r="C17">
        <v>13</v>
      </c>
    </row>
    <row spans="1:3" r="18">
      <c t="s" s="4" r="A18">
        <v>89</v>
      </c>
      <c t="n" s="5" r="B18">
        <v>170</v>
      </c>
      <c t="n" s="5" r="C18">
        <v>197</v>
      </c>
    </row>
    <row spans="1:3" r="19">
      <c t="s" s="4" r="A19">
        <v>68</v>
      </c>
    </row>
    <row spans="1:3" r="20">
      <c t="s" s="4" r="A20">
        <v>76</v>
      </c>
      <c t="n" s="5" r="B20">
        <v>2442</v>
      </c>
      <c t="n" s="5" r="C20">
        <v>2632</v>
      </c>
    </row>
    <row spans="1:3" r="21">
      <c t="s" s="4" r="A21">
        <v>90</v>
      </c>
      <c t="n" s="7" r="B21">
        <v>2460</v>
      </c>
      <c t="n" s="7" r="C21">
        <v>2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8</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5</v>
      </c>
      <c t="s" s="2" r="B1">
        <v>1</v>
      </c>
    </row>
    <row spans="1:2" r="2">
      <c t="s" s="2" r="B2">
        <v>2</v>
      </c>
    </row>
    <row spans="1:2" r="3">
      <c t="s" s="3" r="A3">
        <v>218</v>
      </c>
    </row>
    <row spans="1:2" r="4">
      <c t="s" s="4" r="A4">
        <v>316</v>
      </c>
      <c t="s" s="4" r="B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8</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3</v>
      </c>
      <c t="s" s="2" r="B1">
        <v>1</v>
      </c>
    </row>
    <row spans="1:2" r="2">
      <c t="s" s="2" r="B2">
        <v>2</v>
      </c>
    </row>
    <row spans="1:2" r="3">
      <c t="s" s="3" r="A3">
        <v>218</v>
      </c>
    </row>
    <row spans="1:2" r="4">
      <c t="s" s="4" r="A4">
        <v>324</v>
      </c>
      <c t="s" s="4" r="B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26</v>
      </c>
      <c t="s" s="2" r="B1">
        <v>1</v>
      </c>
    </row>
    <row spans="1:2" r="2">
      <c t="s" s="2" r="B2">
        <v>2</v>
      </c>
    </row>
    <row spans="1:2" r="3">
      <c t="s" s="3" r="A3">
        <v>218</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t="s" s="1" r="A1">
        <v>331</v>
      </c>
      <c t="s" s="2" r="B1">
        <v>332</v>
      </c>
      <c t="s" s="2" r="C1">
        <v>333</v>
      </c>
      <c t="s" s="2" r="D1">
        <v>334</v>
      </c>
    </row>
    <row spans="1:4" r="2">
      <c t="s" s="3" r="A2">
        <v>335</v>
      </c>
    </row>
    <row spans="1:4" r="3">
      <c t="s" s="4" r="A3">
        <v>336</v>
      </c>
      <c t="n" s="5" r="C3">
        <v>3</v>
      </c>
    </row>
    <row spans="1:4" r="4">
      <c t="s" s="4" r="A4">
        <v>337</v>
      </c>
      <c t="s" s="4" r="C4">
        <v>338</v>
      </c>
    </row>
    <row spans="1:4" r="5">
      <c t="s" s="4" r="A5">
        <v>339</v>
      </c>
    </row>
    <row spans="1:4" r="6">
      <c t="s" s="3" r="A6">
        <v>335</v>
      </c>
    </row>
    <row spans="1:4" r="7">
      <c t="s" s="4" r="A7">
        <v>340</v>
      </c>
      <c t="n" s="7" r="C7">
        <v>24</v>
      </c>
    </row>
    <row spans="1:4" r="8">
      <c t="s" s="4" r="A8">
        <v>341</v>
      </c>
      <c t="n" s="5" r="C8">
        <v>306</v>
      </c>
      <c t="n" s="7" r="D8">
        <v>498</v>
      </c>
    </row>
    <row spans="1:4" r="9">
      <c t="s" s="4" r="A9">
        <v>342</v>
      </c>
      <c t="n" s="7" r="C9">
        <v>228</v>
      </c>
    </row>
    <row spans="1:4" r="10">
      <c t="s" s="4" r="A10">
        <v>343</v>
      </c>
      <c t="n" s="10" r="C10">
        <v>7.6</v>
      </c>
    </row>
    <row spans="1:4" r="11">
      <c t="s" s="4" r="A11">
        <v>344</v>
      </c>
    </row>
    <row spans="1:4" r="12">
      <c t="s" s="3" r="A12">
        <v>335</v>
      </c>
    </row>
    <row spans="1:4" r="13">
      <c t="s" s="4" r="A13">
        <v>345</v>
      </c>
      <c t="n" s="7" r="C13">
        <v>4</v>
      </c>
    </row>
    <row spans="1:4" r="14">
      <c t="s" s="4" r="A14">
        <v>343</v>
      </c>
      <c t="n" s="5" r="C14">
        <v>8</v>
      </c>
    </row>
    <row spans="1:4" r="15">
      <c t="s" s="4" r="A15">
        <v>346</v>
      </c>
    </row>
    <row spans="1:4" r="16">
      <c t="s" s="3" r="A16">
        <v>335</v>
      </c>
    </row>
    <row spans="1:4" r="17">
      <c t="s" s="4" r="A17">
        <v>347</v>
      </c>
      <c t="n" s="7" r="B17">
        <v>114</v>
      </c>
    </row>
    <row spans="1:4" r="18">
      <c t="s" s="4" r="A18">
        <v>348</v>
      </c>
    </row>
    <row spans="1:4" r="19">
      <c t="s" s="3" r="A19">
        <v>335</v>
      </c>
    </row>
    <row spans="1:4" r="20">
      <c t="s" s="4" r="A20">
        <v>349</v>
      </c>
      <c t="n" s="10" r="C20">
        <v>4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50</v>
      </c>
      <c t="s" s="2" r="B1">
        <v>334</v>
      </c>
    </row>
    <row spans="1:2" r="2">
      <c t="s" s="3" r="A2">
        <v>351</v>
      </c>
    </row>
    <row spans="1:2" r="3">
      <c t="s" s="4" r="A3">
        <v>31</v>
      </c>
      <c t="n" s="7" r="B3">
        <v>802</v>
      </c>
    </row>
    <row spans="1:2" r="4">
      <c t="s" s="4" r="A4">
        <v>36</v>
      </c>
      <c t="n" s="5" r="B4">
        <v>772</v>
      </c>
    </row>
    <row spans="1:2" r="5">
      <c t="s" s="4" r="A5">
        <v>352</v>
      </c>
    </row>
    <row spans="1:2" r="6">
      <c t="s" s="3" r="A6">
        <v>351</v>
      </c>
    </row>
    <row spans="1:2" r="7">
      <c t="s" s="4" r="A7">
        <v>31</v>
      </c>
      <c t="n" s="5" r="B7">
        <v>6</v>
      </c>
    </row>
    <row spans="1:2" r="8">
      <c t="s" s="4" r="A8">
        <v>353</v>
      </c>
    </row>
    <row spans="1:2" r="9">
      <c t="s" s="3" r="A9">
        <v>351</v>
      </c>
    </row>
    <row spans="1:2" r="10">
      <c t="s" s="4" r="A10">
        <v>31</v>
      </c>
      <c t="n" s="5" r="B10">
        <v>15</v>
      </c>
    </row>
    <row spans="1:2" r="11">
      <c t="s" s="4" r="A11">
        <v>354</v>
      </c>
    </row>
    <row spans="1:2" r="12">
      <c t="s" s="3" r="A12">
        <v>351</v>
      </c>
    </row>
    <row spans="1:2" r="13">
      <c t="s" s="4" r="A13">
        <v>31</v>
      </c>
      <c t="n" s="5" r="B13">
        <v>26</v>
      </c>
    </row>
    <row spans="1:2" r="14">
      <c t="s" s="4" r="A14">
        <v>355</v>
      </c>
    </row>
    <row spans="1:2" r="15">
      <c t="s" s="3" r="A15">
        <v>351</v>
      </c>
    </row>
    <row spans="1:2" r="16">
      <c t="s" s="4" r="A16">
        <v>31</v>
      </c>
      <c t="n" s="5" r="B16">
        <v>4</v>
      </c>
    </row>
    <row spans="1:2" r="17">
      <c t="s" s="4" r="A17">
        <v>356</v>
      </c>
    </row>
    <row spans="1:2" r="18">
      <c t="s" s="3" r="A18">
        <v>351</v>
      </c>
    </row>
    <row spans="1:2" r="19">
      <c t="s" s="4" r="A19">
        <v>31</v>
      </c>
      <c t="n" s="5" r="B19">
        <v>40</v>
      </c>
    </row>
    <row spans="1:2" r="20">
      <c t="s" s="4" r="A20">
        <v>357</v>
      </c>
    </row>
    <row spans="1:2" r="21">
      <c t="s" s="3" r="A21">
        <v>351</v>
      </c>
    </row>
    <row spans="1:2" r="22">
      <c t="s" s="4" r="A22">
        <v>31</v>
      </c>
      <c t="n" s="5" r="B22">
        <v>711</v>
      </c>
    </row>
    <row spans="1:2" r="23">
      <c t="s" s="4" r="A23">
        <v>358</v>
      </c>
    </row>
    <row spans="1:2" r="24">
      <c t="s" s="3" r="A24">
        <v>351</v>
      </c>
    </row>
    <row spans="1:2" r="25">
      <c t="s" s="4" r="A25">
        <v>36</v>
      </c>
      <c t="n" s="5" r="B25">
        <v>18</v>
      </c>
    </row>
    <row spans="1:2" r="26">
      <c t="s" s="4" r="A26">
        <v>359</v>
      </c>
    </row>
    <row spans="1:2" r="27">
      <c t="s" s="3" r="A27">
        <v>351</v>
      </c>
    </row>
    <row spans="1:2" r="28">
      <c t="s" s="4" r="A28">
        <v>36</v>
      </c>
      <c t="n" s="5" r="B28">
        <v>431</v>
      </c>
    </row>
    <row spans="1:2" r="29">
      <c t="s" s="4" r="A29">
        <v>360</v>
      </c>
    </row>
    <row spans="1:2" r="30">
      <c t="s" s="3" r="A30">
        <v>351</v>
      </c>
    </row>
    <row spans="1:2" r="31">
      <c t="s" s="4" r="A31">
        <v>36</v>
      </c>
      <c t="n" s="7" r="B31">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t="s" s="1" r="A1">
        <v>361</v>
      </c>
      <c t="s" s="2" r="B1">
        <v>1</v>
      </c>
    </row>
    <row spans="1:2" r="2">
      <c t="s" s="2" r="B2">
        <v>2</v>
      </c>
    </row>
    <row spans="1:2" r="3">
      <c t="s" s="3" r="A3">
        <v>362</v>
      </c>
    </row>
    <row spans="1:2" r="4">
      <c t="s" s="4" r="A4">
        <v>363</v>
      </c>
      <c t="n" s="5" r="B4">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364</v>
      </c>
      <c t="s" s="2" r="B1">
        <v>1</v>
      </c>
      <c t="s" s="2" r="D1">
        <v>365</v>
      </c>
    </row>
    <row spans="1:4" r="2">
      <c t="s" s="2" r="B2">
        <v>164</v>
      </c>
      <c t="s" s="2" r="C2">
        <v>93</v>
      </c>
      <c t="s" s="2" r="D2">
        <v>334</v>
      </c>
    </row>
    <row spans="1:4" r="3">
      <c t="s" s="3" r="A3">
        <v>366</v>
      </c>
    </row>
    <row spans="1:4" r="4">
      <c t="s" s="4" r="A4">
        <v>367</v>
      </c>
      <c t="n" s="7" r="B4">
        <v>5500</v>
      </c>
      <c t="n" s="7" r="D4">
        <v>5000</v>
      </c>
    </row>
    <row spans="1:4" r="5">
      <c t="s" s="4" r="A5">
        <v>368</v>
      </c>
      <c t="n" s="7" r="B5">
        <v>5200</v>
      </c>
      <c t="n" s="5" r="D5">
        <v>4800</v>
      </c>
    </row>
    <row spans="1:4" r="6">
      <c t="s" s="4" r="A6">
        <v>369</v>
      </c>
      <c t="n" s="5" r="B6">
        <v>1</v>
      </c>
      <c t="n" s="5" r="C6">
        <v>1</v>
      </c>
    </row>
    <row spans="1:4" r="7">
      <c t="s" s="4" r="A7">
        <v>363</v>
      </c>
      <c t="n" s="5" r="B7">
        <v>1</v>
      </c>
    </row>
    <row spans="1:4" r="8">
      <c t="s" s="4" r="A8">
        <v>370</v>
      </c>
    </row>
    <row spans="1:4" r="9">
      <c t="s" s="3" r="A9">
        <v>366</v>
      </c>
    </row>
    <row spans="1:4" r="10">
      <c t="s" s="4" r="A10">
        <v>367</v>
      </c>
      <c t="n" s="5" r="D10">
        <v>751</v>
      </c>
    </row>
    <row spans="1:4" r="11">
      <c t="s" s="4" r="A11">
        <v>368</v>
      </c>
      <c t="n" s="7" r="D11">
        <v>754</v>
      </c>
    </row>
    <row spans="1:4" r="12">
      <c t="s" s="4" r="A12">
        <v>371</v>
      </c>
    </row>
    <row spans="1:4" r="13">
      <c t="s" s="3" r="A13">
        <v>366</v>
      </c>
    </row>
    <row spans="1:4" r="14">
      <c t="s" s="4" r="A14">
        <v>369</v>
      </c>
      <c t="n" s="5" r="D14">
        <v>3</v>
      </c>
    </row>
    <row spans="1:4" r="15">
      <c t="s" s="4" r="A15">
        <v>372</v>
      </c>
    </row>
    <row spans="1:4" r="16">
      <c t="s" s="3" r="A16">
        <v>366</v>
      </c>
    </row>
    <row spans="1:4" r="17">
      <c t="s" s="4" r="A17">
        <v>53</v>
      </c>
      <c t="n" s="7" r="D17">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73</v>
      </c>
      <c t="s" s="2" r="C1">
        <v>2</v>
      </c>
      <c t="s" s="2" r="D1">
        <v>27</v>
      </c>
    </row>
    <row spans="1:5" r="2">
      <c t="s" s="3" r="A2">
        <v>366</v>
      </c>
    </row>
    <row spans="1:5" r="3">
      <c t="s" s="4" r="A3">
        <v>30</v>
      </c>
      <c t="n" s="7" r="C3">
        <v>437</v>
      </c>
      <c t="n" s="7" r="D3">
        <v>533</v>
      </c>
    </row>
    <row spans="1:5" r="4">
      <c t="s" s="4" r="A4">
        <v>374</v>
      </c>
    </row>
    <row spans="1:5" r="5">
      <c t="s" s="3" r="A5">
        <v>366</v>
      </c>
    </row>
    <row spans="1:5" r="6">
      <c t="s" s="4" r="A6">
        <v>375</v>
      </c>
      <c t="n" s="5" r="C6">
        <v>30141</v>
      </c>
      <c t="n" s="5" r="D6">
        <v>35940</v>
      </c>
    </row>
    <row spans="1:5" r="7">
      <c t="s" s="4" r="A7">
        <v>376</v>
      </c>
      <c t="n" s="5" r="C7">
        <v>15929</v>
      </c>
      <c t="n" s="5" r="D7">
        <v>19958</v>
      </c>
    </row>
    <row spans="1:5" r="8">
      <c t="s" s="4" r="A8">
        <v>231</v>
      </c>
      <c t="s" s="4" r="B8">
        <v>377</v>
      </c>
      <c t="n" s="5" r="C8">
        <v>114</v>
      </c>
      <c t="n" s="5" r="D8">
        <v>119</v>
      </c>
    </row>
    <row spans="1:5" r="9">
      <c t="s" s="4" r="A9">
        <v>58</v>
      </c>
      <c t="s" s="4" r="B9">
        <v>378</v>
      </c>
      <c t="n" s="5" r="C9">
        <v>91</v>
      </c>
      <c t="n" s="5" r="D9">
        <v>123</v>
      </c>
    </row>
    <row spans="1:5" r="10">
      <c t="s" s="4" r="A10">
        <v>30</v>
      </c>
      <c t="n" s="5" r="C10">
        <v>432</v>
      </c>
      <c t="n" s="5" r="D10">
        <v>524</v>
      </c>
      <c t="s" s="4" r="E10">
        <v>379</v>
      </c>
    </row>
    <row spans="1:5" r="11">
      <c t="s" s="4" r="A11">
        <v>61</v>
      </c>
      <c t="s" s="4" r="B11">
        <v>380</v>
      </c>
      <c t="n" s="5" r="C11">
        <v>89</v>
      </c>
      <c t="n" s="5" r="D11">
        <v>121</v>
      </c>
    </row>
    <row spans="1:5" r="12">
      <c t="s" s="4" r="A12">
        <v>62</v>
      </c>
      <c t="s" s="4" r="B12">
        <v>381</v>
      </c>
      <c t="n" s="5" r="C12">
        <v>391</v>
      </c>
      <c t="n" s="5" r="D12">
        <v>389</v>
      </c>
    </row>
    <row spans="1:5" r="13">
      <c t="s" s="4" r="A13">
        <v>66</v>
      </c>
      <c t="s" s="4" r="B13">
        <v>382</v>
      </c>
      <c t="n" s="5" r="C13">
        <v>17</v>
      </c>
      <c t="n" s="5" r="D13">
        <v>102</v>
      </c>
    </row>
    <row spans="1:5" r="14">
      <c t="s" s="4" r="A14">
        <v>383</v>
      </c>
    </row>
    <row spans="1:5" r="15">
      <c t="s" s="3" r="A15">
        <v>366</v>
      </c>
    </row>
    <row spans="1:5" r="16">
      <c t="s" s="4" r="A16">
        <v>375</v>
      </c>
      <c t="n" s="5" r="C16">
        <v>6666</v>
      </c>
      <c t="n" s="5" r="D16">
        <v>8613</v>
      </c>
    </row>
    <row spans="1:5" r="17">
      <c t="s" s="4" r="A17">
        <v>376</v>
      </c>
      <c t="n" s="5" r="C17">
        <v>3853</v>
      </c>
      <c t="n" s="5" r="D17">
        <v>5623</v>
      </c>
    </row>
    <row spans="1:5" r="18">
      <c t="s" s="4" r="A18">
        <v>231</v>
      </c>
      <c t="s" s="4" r="B18">
        <v>377</v>
      </c>
      <c t="n" s="5" r="C18">
        <v>90</v>
      </c>
      <c t="n" s="5" r="D18">
        <v>110</v>
      </c>
    </row>
    <row spans="1:5" r="19">
      <c t="s" s="4" r="A19">
        <v>58</v>
      </c>
      <c t="s" s="4" r="B19">
        <v>378</v>
      </c>
      <c t="n" s="5" r="C19">
        <v>14</v>
      </c>
      <c t="n" s="5" r="D19">
        <v>24</v>
      </c>
    </row>
    <row spans="1:5" r="20">
      <c t="s" s="4" r="A20">
        <v>61</v>
      </c>
      <c t="s" s="4" r="B20">
        <v>380</v>
      </c>
      <c t="n" s="5" r="C20">
        <v>10</v>
      </c>
      <c t="n" s="5" r="D20">
        <v>20</v>
      </c>
    </row>
    <row spans="1:5" r="21">
      <c t="s" s="4" r="A21">
        <v>62</v>
      </c>
      <c t="s" s="4" r="B21">
        <v>381</v>
      </c>
      <c t="n" s="5" r="C21">
        <v>108</v>
      </c>
      <c t="n" s="5" r="D21">
        <v>70</v>
      </c>
    </row>
    <row spans="1:5" r="22">
      <c t="s" s="4" r="A22">
        <v>66</v>
      </c>
      <c t="s" s="4" r="B22">
        <v>382</v>
      </c>
      <c t="n" s="5" r="C22">
        <v>17</v>
      </c>
      <c t="n" s="5" r="D22">
        <v>102</v>
      </c>
    </row>
    <row spans="1:5" r="23">
      <c t="s" s="4" r="A23">
        <v>384</v>
      </c>
    </row>
    <row spans="1:5" r="24">
      <c t="s" s="3" r="A24">
        <v>366</v>
      </c>
    </row>
    <row spans="1:5" r="25">
      <c t="s" s="4" r="A25">
        <v>375</v>
      </c>
      <c t="n" s="5" r="C25">
        <v>12130</v>
      </c>
      <c t="n" s="5" r="D25">
        <v>14136</v>
      </c>
    </row>
    <row spans="1:5" r="26">
      <c t="s" s="4" r="A26">
        <v>376</v>
      </c>
      <c t="n" s="5" r="C26">
        <v>6436</v>
      </c>
      <c t="n" s="5" r="D26">
        <v>7459</v>
      </c>
    </row>
    <row spans="1:5" r="27">
      <c t="s" s="4" r="A27">
        <v>231</v>
      </c>
      <c t="s" s="4" r="B27">
        <v>377</v>
      </c>
      <c t="n" s="5" r="C27">
        <v>24</v>
      </c>
      <c t="n" s="5" r="D27">
        <v>9</v>
      </c>
    </row>
    <row spans="1:5" r="28">
      <c t="s" s="4" r="A28">
        <v>58</v>
      </c>
      <c t="s" s="4" r="B28">
        <v>378</v>
      </c>
      <c t="n" s="5" r="C28">
        <v>33</v>
      </c>
      <c t="n" s="5" r="D28">
        <v>41</v>
      </c>
    </row>
    <row spans="1:5" r="29">
      <c t="s" s="4" r="A29">
        <v>30</v>
      </c>
      <c t="s" s="4" r="B29">
        <v>379</v>
      </c>
      <c t="n" s="5" r="C29">
        <v>426</v>
      </c>
      <c t="n" s="5" r="D29">
        <v>518</v>
      </c>
    </row>
    <row spans="1:5" r="30">
      <c t="s" s="4" r="A30">
        <v>61</v>
      </c>
      <c t="s" s="4" r="B30">
        <v>380</v>
      </c>
      <c t="n" s="5" r="C30">
        <v>32</v>
      </c>
      <c t="n" s="5" r="D30">
        <v>39</v>
      </c>
    </row>
    <row spans="1:5" r="31">
      <c t="s" s="4" r="A31">
        <v>62</v>
      </c>
      <c t="s" s="4" r="B31">
        <v>381</v>
      </c>
      <c t="n" s="5" r="C31">
        <v>275</v>
      </c>
      <c t="n" s="5" r="D31">
        <v>307</v>
      </c>
    </row>
    <row spans="1:5" r="32">
      <c t="s" s="4" r="A32">
        <v>385</v>
      </c>
    </row>
    <row spans="1:5" r="33">
      <c t="s" s="3" r="A33">
        <v>366</v>
      </c>
    </row>
    <row spans="1:5" r="34">
      <c t="s" s="4" r="A34">
        <v>375</v>
      </c>
      <c t="n" s="5" r="C34">
        <v>329</v>
      </c>
      <c t="n" s="5" r="D34">
        <v>571</v>
      </c>
    </row>
    <row spans="1:5" r="35">
      <c t="s" s="4" r="A35">
        <v>376</v>
      </c>
      <c t="n" s="5" r="C35">
        <v>233</v>
      </c>
      <c t="n" s="5" r="D35">
        <v>279</v>
      </c>
    </row>
    <row spans="1:5" r="36">
      <c t="s" s="4" r="A36">
        <v>58</v>
      </c>
      <c t="s" s="4" r="B36">
        <v>378</v>
      </c>
      <c t="n" s="5" r="C36">
        <v>1</v>
      </c>
      <c t="n" s="5" r="D36">
        <v>1</v>
      </c>
    </row>
    <row spans="1:5" r="37">
      <c t="s" s="4" r="A37">
        <v>61</v>
      </c>
      <c t="s" s="4" r="B37">
        <v>380</v>
      </c>
      <c t="n" s="5" r="C37">
        <v>1</v>
      </c>
      <c t="n" s="5" r="D37">
        <v>1</v>
      </c>
    </row>
    <row spans="1:5" r="38">
      <c t="s" s="4" r="A38">
        <v>386</v>
      </c>
    </row>
    <row spans="1:5" r="39">
      <c t="s" s="3" r="A39">
        <v>366</v>
      </c>
    </row>
    <row spans="1:5" r="40">
      <c t="s" s="4" r="A40">
        <v>375</v>
      </c>
      <c t="n" s="5" r="C40">
        <v>5706</v>
      </c>
      <c t="n" s="5" r="D40">
        <v>6008</v>
      </c>
    </row>
    <row spans="1:5" r="41">
      <c t="s" s="4" r="A41">
        <v>376</v>
      </c>
      <c t="n" s="5" r="C41">
        <v>1778</v>
      </c>
      <c t="n" s="5" r="D41">
        <v>1989</v>
      </c>
    </row>
    <row spans="1:5" r="42">
      <c t="s" s="4" r="A42">
        <v>58</v>
      </c>
      <c t="s" s="4" r="B42">
        <v>378</v>
      </c>
      <c t="n" s="5" r="C42">
        <v>14</v>
      </c>
      <c t="n" s="5" r="D42">
        <v>16</v>
      </c>
    </row>
    <row spans="1:5" r="43">
      <c t="s" s="4" r="A43">
        <v>61</v>
      </c>
      <c t="s" s="4" r="B43">
        <v>380</v>
      </c>
      <c t="n" s="5" r="C43">
        <v>12</v>
      </c>
      <c t="n" s="5" r="D43">
        <v>14</v>
      </c>
    </row>
    <row spans="1:5" r="44">
      <c t="s" s="4" r="A44">
        <v>62</v>
      </c>
      <c t="s" s="4" r="B44">
        <v>381</v>
      </c>
      <c t="n" s="5" r="C44">
        <v>8</v>
      </c>
      <c t="n" s="5" r="D44">
        <v>12</v>
      </c>
    </row>
    <row spans="1:5" r="45">
      <c t="s" s="4" r="A45">
        <v>387</v>
      </c>
    </row>
    <row spans="1:5" r="46">
      <c t="s" s="3" r="A46">
        <v>366</v>
      </c>
    </row>
    <row spans="1:5" r="47">
      <c t="s" s="4" r="A47">
        <v>375</v>
      </c>
      <c t="n" s="5" r="C47">
        <v>5310</v>
      </c>
      <c t="n" s="5" r="D47">
        <v>6612</v>
      </c>
    </row>
    <row spans="1:5" r="48">
      <c t="s" s="4" r="A48">
        <v>376</v>
      </c>
      <c t="n" s="5" r="C48">
        <v>3629</v>
      </c>
      <c t="n" s="5" r="D48">
        <v>4608</v>
      </c>
    </row>
    <row spans="1:5" r="49">
      <c t="s" s="4" r="A49">
        <v>58</v>
      </c>
      <c t="s" s="4" r="B49">
        <v>378</v>
      </c>
      <c t="n" s="5" r="C49">
        <v>29</v>
      </c>
      <c t="n" s="5" r="D49">
        <v>41</v>
      </c>
    </row>
    <row spans="1:5" r="50">
      <c t="s" s="4" r="A50">
        <v>30</v>
      </c>
      <c t="s" s="4" r="B50">
        <v>379</v>
      </c>
      <c t="n" s="5" r="C50">
        <v>6</v>
      </c>
      <c t="n" s="5" r="D50">
        <v>6</v>
      </c>
    </row>
    <row spans="1:5" r="51">
      <c t="s" s="4" r="A51">
        <v>61</v>
      </c>
      <c t="s" s="4" r="B51">
        <v>380</v>
      </c>
      <c t="n" s="5" r="C51">
        <v>34</v>
      </c>
      <c t="n" s="5" r="D51">
        <v>47</v>
      </c>
    </row>
    <row spans="1:5" r="52">
      <c t="s" s="4" r="A52">
        <v>388</v>
      </c>
    </row>
    <row spans="1:5" r="53">
      <c t="s" s="3" r="A53">
        <v>366</v>
      </c>
    </row>
    <row spans="1:5" r="54">
      <c t="s" s="4" r="A54">
        <v>375</v>
      </c>
      <c t="n" s="5" r="C54">
        <v>44801</v>
      </c>
      <c t="n" s="5" r="D54">
        <v>49686</v>
      </c>
    </row>
    <row spans="1:5" r="55">
      <c t="s" s="4" r="A55">
        <v>376</v>
      </c>
      <c t="n" s="5" r="C55">
        <v>15373</v>
      </c>
      <c t="n" s="5" r="D55">
        <v>16698</v>
      </c>
    </row>
    <row spans="1:5" r="56">
      <c t="s" s="4" r="A56">
        <v>58</v>
      </c>
      <c t="s" s="4" r="B56">
        <v>378</v>
      </c>
      <c t="n" s="5" r="C56">
        <v>164</v>
      </c>
      <c t="n" s="5" r="D56">
        <v>179</v>
      </c>
    </row>
    <row spans="1:5" r="57">
      <c t="s" s="4" r="A57">
        <v>61</v>
      </c>
      <c t="s" s="4" r="B57">
        <v>380</v>
      </c>
      <c t="n" s="5" r="C57">
        <v>194</v>
      </c>
      <c t="n" s="5" r="D57">
        <v>211</v>
      </c>
    </row>
    <row spans="1:5" r="58">
      <c t="s" s="4" r="A58">
        <v>389</v>
      </c>
    </row>
    <row spans="1:5" r="59">
      <c t="s" s="3" r="A59">
        <v>366</v>
      </c>
    </row>
    <row spans="1:5" r="60">
      <c t="s" s="4" r="A60">
        <v>375</v>
      </c>
      <c t="n" s="5" r="C60">
        <v>74942</v>
      </c>
      <c t="n" s="5" r="D60">
        <v>85626</v>
      </c>
    </row>
    <row spans="1:5" r="61">
      <c t="s" s="4" r="A61">
        <v>376</v>
      </c>
      <c t="n" s="5" r="C61">
        <v>31302</v>
      </c>
      <c t="n" s="5" r="D61">
        <v>36656</v>
      </c>
    </row>
    <row spans="1:5" r="62">
      <c t="s" s="4" r="A62">
        <v>231</v>
      </c>
      <c t="s" s="4" r="B62">
        <v>377</v>
      </c>
      <c t="n" s="5" r="C62">
        <v>114</v>
      </c>
      <c t="n" s="5" r="D62">
        <v>119</v>
      </c>
    </row>
    <row spans="1:5" r="63">
      <c t="s" s="4" r="A63">
        <v>58</v>
      </c>
      <c t="s" s="4" r="B63">
        <v>378</v>
      </c>
      <c t="n" s="5" r="C63">
        <v>255</v>
      </c>
      <c t="n" s="5" r="D63">
        <v>302</v>
      </c>
    </row>
    <row spans="1:5" r="64">
      <c t="s" s="4" r="A64">
        <v>30</v>
      </c>
      <c t="s" s="4" r="B64">
        <v>379</v>
      </c>
      <c t="n" s="5" r="C64">
        <v>432</v>
      </c>
      <c t="n" s="5" r="D64">
        <v>524</v>
      </c>
    </row>
    <row spans="1:5" r="65">
      <c t="s" s="4" r="A65">
        <v>61</v>
      </c>
      <c t="s" s="4" r="B65">
        <v>380</v>
      </c>
      <c t="n" s="5" r="C65">
        <v>283</v>
      </c>
      <c t="n" s="5" r="D65">
        <v>332</v>
      </c>
    </row>
    <row spans="1:5" r="66">
      <c t="s" s="4" r="A66">
        <v>62</v>
      </c>
      <c t="s" s="4" r="B66">
        <v>381</v>
      </c>
      <c t="n" s="5" r="C66">
        <v>391</v>
      </c>
      <c t="n" s="5" r="D66">
        <v>389</v>
      </c>
    </row>
    <row spans="1:5" r="67">
      <c t="s" s="4" r="A67">
        <v>66</v>
      </c>
      <c t="s" s="4" r="B67">
        <v>382</v>
      </c>
      <c t="n" s="7" r="C67">
        <v>17</v>
      </c>
      <c t="n" s="7" r="D67">
        <v>102</v>
      </c>
    </row>
    <row spans="1:5" r="68">
      <c t="n" r="A68"/>
    </row>
    <row spans="1:5" r="69">
      <c t="s" s="4" r="A69">
        <v>377</v>
      </c>
      <c t="s" s="4" r="B69">
        <v>390</v>
      </c>
    </row>
    <row spans="1:5" r="70">
      <c t="s" s="4" r="A70">
        <v>378</v>
      </c>
      <c t="s" s="4" r="B70">
        <v>391</v>
      </c>
    </row>
    <row spans="1:5" r="71">
      <c t="s" s="4" r="A71">
        <v>379</v>
      </c>
      <c t="s" s="4" r="B71">
        <v>392</v>
      </c>
    </row>
    <row spans="1:5" r="72">
      <c t="s" s="4" r="A72">
        <v>380</v>
      </c>
      <c t="s" s="4" r="B72">
        <v>393</v>
      </c>
    </row>
    <row spans="1:5" r="73">
      <c t="s" s="4" r="A73">
        <v>381</v>
      </c>
      <c t="s" s="4" r="B73">
        <v>394</v>
      </c>
    </row>
    <row spans="1:5" r="74">
      <c t="s" s="4" r="A74">
        <v>382</v>
      </c>
      <c t="s" s="4" r="B74">
        <v>395</v>
      </c>
    </row>
  </sheetData>
  <mergeCells count="9">
    <mergeCell ref="A1:B1"/>
    <mergeCell ref="D1:E1"/>
    <mergeCell ref="A68:D68"/>
    <mergeCell ref="B69:D69"/>
    <mergeCell ref="B70:D70"/>
    <mergeCell ref="B71:D71"/>
    <mergeCell ref="B72:D72"/>
    <mergeCell ref="B73:D73"/>
    <mergeCell ref="B74:D7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92</v>
      </c>
      <c t="s" s="2" r="D1">
        <v>1</v>
      </c>
    </row>
    <row spans="1:5" r="2">
      <c t="s" s="2" r="B2">
        <v>2</v>
      </c>
      <c t="s" s="2" r="C2">
        <v>93</v>
      </c>
      <c t="s" s="2" r="D2">
        <v>2</v>
      </c>
      <c t="s" s="2" r="E2">
        <v>93</v>
      </c>
    </row>
    <row spans="1:5" r="3">
      <c t="s" s="3" r="A3">
        <v>94</v>
      </c>
    </row>
    <row spans="1:5" r="4">
      <c t="s" s="4" r="A4">
        <v>95</v>
      </c>
      <c t="n" s="7" r="D4">
        <v>121</v>
      </c>
      <c t="n" s="7" r="E4">
        <v>863</v>
      </c>
    </row>
    <row spans="1:5" r="5">
      <c t="s" s="4" r="A5">
        <v>96</v>
      </c>
      <c t="n" s="7" r="B5">
        <v>3</v>
      </c>
      <c t="n" s="7" r="C5">
        <v>24</v>
      </c>
      <c t="n" s="5" r="D5">
        <v>91</v>
      </c>
      <c t="n" s="5" r="E5">
        <v>446</v>
      </c>
    </row>
    <row spans="1:5" r="6">
      <c t="s" s="4" r="A6">
        <v>97</v>
      </c>
      <c t="n" s="5" r="B6">
        <v>-55</v>
      </c>
      <c t="n" s="5" r="C6">
        <v>57</v>
      </c>
      <c t="n" s="5" r="D6">
        <v>20</v>
      </c>
      <c t="n" s="5" r="E6">
        <v>63</v>
      </c>
    </row>
    <row spans="1:5" r="7">
      <c t="s" s="3" r="A7">
        <v>98</v>
      </c>
    </row>
    <row spans="1:5" r="8">
      <c t="s" s="4" r="A8">
        <v>99</v>
      </c>
      <c t="n" s="5" r="B8">
        <v>-3</v>
      </c>
      <c t="n" s="5" r="C8">
        <v>-14</v>
      </c>
      <c t="n" s="5" r="D8">
        <v>-10</v>
      </c>
      <c t="n" s="5" r="E8">
        <v>-14</v>
      </c>
    </row>
    <row spans="1:5" r="9">
      <c t="s" s="4" r="A9">
        <v>100</v>
      </c>
      <c t="n" s="5" r="B9">
        <v>0</v>
      </c>
      <c t="n" s="5" r="D9">
        <v>-1</v>
      </c>
      <c t="n" s="5" r="E9">
        <v>3</v>
      </c>
    </row>
    <row spans="1:5" r="10">
      <c t="s" s="4" r="A10">
        <v>101</v>
      </c>
      <c t="n" s="5" r="B10">
        <v>-1</v>
      </c>
      <c t="n" s="5" r="C10">
        <v>30</v>
      </c>
      <c t="n" s="5" r="D10">
        <v>18</v>
      </c>
      <c t="n" s="5" r="E10">
        <v>31</v>
      </c>
    </row>
    <row spans="1:5" r="11">
      <c t="s" s="4" r="A11">
        <v>102</v>
      </c>
      <c t="n" s="5" r="B11">
        <v>92</v>
      </c>
      <c t="n" s="5" r="C11">
        <v>291</v>
      </c>
      <c t="n" s="5" r="D11">
        <v>556</v>
      </c>
      <c t="n" s="5" r="E11">
        <v>1055</v>
      </c>
    </row>
    <row spans="1:5" r="12">
      <c t="s" s="3" r="A12">
        <v>103</v>
      </c>
    </row>
    <row spans="1:5" r="13">
      <c t="s" s="4" r="A13">
        <v>104</v>
      </c>
      <c t="n" s="5" r="B13">
        <v>39</v>
      </c>
      <c t="n" s="5" r="C13">
        <v>20</v>
      </c>
      <c t="n" s="5" r="D13">
        <v>79</v>
      </c>
      <c t="n" s="5" r="E13">
        <v>82</v>
      </c>
    </row>
    <row spans="1:5" r="14">
      <c t="s" s="4" r="A14">
        <v>105</v>
      </c>
      <c t="n" s="5" r="B14">
        <v>49</v>
      </c>
      <c t="n" s="5" r="C14">
        <v>52</v>
      </c>
      <c t="n" s="5" r="D14">
        <v>149</v>
      </c>
      <c t="n" s="5" r="E14">
        <v>158</v>
      </c>
    </row>
    <row spans="1:5" r="15">
      <c t="s" s="4" r="A15">
        <v>106</v>
      </c>
      <c t="n" s="5" r="B15">
        <v>147</v>
      </c>
      <c t="n" s="5" r="C15">
        <v>143</v>
      </c>
      <c t="n" s="5" r="D15">
        <v>406</v>
      </c>
      <c t="n" s="5" r="E15">
        <v>448</v>
      </c>
    </row>
    <row spans="1:5" r="16">
      <c t="s" s="4" r="A16">
        <v>107</v>
      </c>
      <c t="n" s="5" r="B16">
        <v>-55</v>
      </c>
      <c t="n" s="5" r="C16">
        <v>148</v>
      </c>
      <c t="n" s="5" r="D16">
        <v>150</v>
      </c>
      <c t="n" s="5" r="E16">
        <v>607</v>
      </c>
    </row>
    <row spans="1:5" r="17">
      <c t="s" s="4" r="A17">
        <v>108</v>
      </c>
      <c t="n" s="5" r="B17">
        <v>-20</v>
      </c>
      <c t="n" s="5" r="C17">
        <v>-25</v>
      </c>
      <c t="n" s="5" r="D17">
        <v>52</v>
      </c>
      <c t="n" s="5" r="E17">
        <v>58</v>
      </c>
    </row>
    <row spans="1:5" r="18">
      <c t="s" s="4" r="A18">
        <v>109</v>
      </c>
      <c t="n" s="7" r="B18">
        <v>-35</v>
      </c>
      <c t="n" s="7" r="C18">
        <v>173</v>
      </c>
      <c t="n" s="7" r="D18">
        <v>98</v>
      </c>
      <c t="n" s="7" r="E18">
        <v>549</v>
      </c>
    </row>
    <row spans="1:5" r="19">
      <c t="s" s="3" r="A19">
        <v>110</v>
      </c>
    </row>
    <row spans="1:5" r="20">
      <c t="s" s="4" r="A20">
        <v>111</v>
      </c>
      <c t="n" s="8" r="B20">
        <v>-0.23</v>
      </c>
      <c t="n" s="9" r="C20">
        <v>0.9</v>
      </c>
      <c t="n" s="8" r="D20">
        <v>0.5600000000000001</v>
      </c>
      <c t="n" s="8" r="E20">
        <v>2.83</v>
      </c>
    </row>
    <row spans="1:5" r="21">
      <c t="s" s="4" r="A21">
        <v>112</v>
      </c>
      <c t="n" s="8" r="B21">
        <v>-0.23</v>
      </c>
      <c t="n" s="9" r="C21">
        <v>0.8</v>
      </c>
      <c t="n" s="8" r="D21">
        <v>0.55</v>
      </c>
      <c t="n" s="8" r="E21">
        <v>2.62</v>
      </c>
    </row>
    <row spans="1:5" r="22">
      <c t="s" s="3" r="A22">
        <v>113</v>
      </c>
    </row>
    <row spans="1:5" r="23">
      <c t="s" s="4" r="A23">
        <v>114</v>
      </c>
      <c t="n" s="5" r="B23">
        <v>155239723</v>
      </c>
      <c t="n" s="5" r="C23">
        <v>187104785</v>
      </c>
      <c t="n" s="5" r="D23">
        <v>169610370</v>
      </c>
      <c t="n" s="5" r="E23">
        <v>188428870</v>
      </c>
    </row>
    <row spans="1:5" r="24">
      <c t="s" s="4" r="A24">
        <v>115</v>
      </c>
      <c t="n" s="5" r="B24">
        <v>155239723</v>
      </c>
      <c t="n" s="5" r="C24">
        <v>188424318</v>
      </c>
      <c t="n" s="5" r="D24">
        <v>170566386</v>
      </c>
      <c t="n" s="5" r="E24">
        <v>191616723</v>
      </c>
    </row>
    <row spans="1:5" r="25">
      <c t="s" s="4" r="A25">
        <v>51</v>
      </c>
    </row>
    <row spans="1:5" r="26">
      <c t="s" s="3" r="A26">
        <v>116</v>
      </c>
    </row>
    <row spans="1:5" r="27">
      <c t="s" s="4" r="A27">
        <v>117</v>
      </c>
      <c t="n" s="7" r="B27">
        <v>47</v>
      </c>
      <c t="n" s="7" r="C27">
        <v>64</v>
      </c>
      <c t="n" s="7" r="D27">
        <v>153</v>
      </c>
      <c t="n" s="7" r="E27">
        <v>196</v>
      </c>
    </row>
    <row spans="1:5" r="28">
      <c t="s" s="4" r="A28">
        <v>118</v>
      </c>
      <c t="n" s="5" r="B28">
        <v>37</v>
      </c>
      <c t="n" s="5" r="C28">
        <v>52</v>
      </c>
      <c t="n" s="5" r="D28">
        <v>123</v>
      </c>
      <c t="n" s="5" r="E28">
        <v>97</v>
      </c>
    </row>
    <row spans="1:5" r="29">
      <c t="s" s="4" r="A29">
        <v>119</v>
      </c>
      <c t="n" s="5" r="B29">
        <v>84</v>
      </c>
      <c t="n" s="5" r="C29">
        <v>116</v>
      </c>
      <c t="n" s="5" r="D29">
        <v>276</v>
      </c>
      <c t="n" s="5" r="E29">
        <v>293</v>
      </c>
    </row>
    <row spans="1:5" r="30">
      <c t="s" s="4" r="A30">
        <v>120</v>
      </c>
      <c t="n" s="5" r="B30">
        <v>38</v>
      </c>
      <c t="n" s="5" r="C30">
        <v>44</v>
      </c>
      <c t="n" s="5" r="D30">
        <v>112</v>
      </c>
      <c t="n" s="5" r="E30">
        <v>136</v>
      </c>
    </row>
    <row spans="1:5" r="31">
      <c t="s" s="4" r="A31">
        <v>121</v>
      </c>
      <c t="n" s="5" r="B31">
        <v>1</v>
      </c>
      <c t="n" s="5" r="C31">
        <v>17</v>
      </c>
      <c t="n" s="5" r="D31">
        <v>4</v>
      </c>
      <c t="n" s="5" r="E31">
        <v>25</v>
      </c>
    </row>
    <row spans="1:5" r="32">
      <c t="s" s="3" r="A32">
        <v>94</v>
      </c>
    </row>
    <row spans="1:5" r="33">
      <c t="s" s="4" r="A33">
        <v>122</v>
      </c>
      <c t="n" s="5" r="B33">
        <v>-18</v>
      </c>
      <c t="n" s="5" r="C33">
        <v>-24</v>
      </c>
      <c t="n" s="5" r="D33">
        <v>-30</v>
      </c>
      <c t="n" s="5" r="E33">
        <v>-417</v>
      </c>
    </row>
    <row spans="1:5" r="34">
      <c t="s" s="4" r="A34">
        <v>95</v>
      </c>
      <c t="n" s="5" r="B34">
        <v>21</v>
      </c>
      <c t="n" s="5" r="C34">
        <v>48</v>
      </c>
      <c t="n" s="5" r="D34">
        <v>121</v>
      </c>
      <c t="n" s="5" r="E34">
        <v>863</v>
      </c>
    </row>
    <row spans="1:5" r="35">
      <c t="s" s="4" r="A35">
        <v>96</v>
      </c>
      <c t="n" s="5" r="B35">
        <v>3</v>
      </c>
      <c t="n" s="5" r="C35">
        <v>24</v>
      </c>
      <c t="n" s="5" r="D35">
        <v>91</v>
      </c>
      <c t="n" s="5" r="E35">
        <v>446</v>
      </c>
    </row>
    <row spans="1:5" r="36">
      <c t="s" s="4" r="A36">
        <v>97</v>
      </c>
      <c t="n" s="5" r="B36">
        <v>-55</v>
      </c>
      <c t="n" s="5" r="C36">
        <v>57</v>
      </c>
      <c t="n" s="5" r="D36">
        <v>20</v>
      </c>
      <c t="n" s="5" r="E36">
        <v>63</v>
      </c>
    </row>
    <row spans="1:5" r="37">
      <c t="s" s="3" r="A37">
        <v>98</v>
      </c>
    </row>
    <row spans="1:5" r="38">
      <c t="s" s="4" r="A38">
        <v>123</v>
      </c>
      <c t="n" s="5" r="B38">
        <v>-1</v>
      </c>
      <c t="n" s="5" r="C38">
        <v>-93</v>
      </c>
      <c t="n" s="5" r="D38">
        <v>-10</v>
      </c>
      <c t="n" s="5" r="E38">
        <v>-93</v>
      </c>
    </row>
    <row spans="1:5" r="39">
      <c t="s" s="4" r="A39">
        <v>124</v>
      </c>
      <c t="n" s="5" r="B39">
        <v>-2</v>
      </c>
      <c t="n" s="5" r="C39">
        <v>79</v>
      </c>
      <c t="n" s="5" r="D39">
        <v>0</v>
      </c>
      <c t="n" s="5" r="E39">
        <v>79</v>
      </c>
    </row>
    <row spans="1:5" r="40">
      <c t="s" s="4" r="A40">
        <v>99</v>
      </c>
      <c t="n" s="5" r="B40">
        <v>-3</v>
      </c>
      <c t="n" s="5" r="C40">
        <v>-14</v>
      </c>
      <c t="n" s="5" r="D40">
        <v>-10</v>
      </c>
      <c t="n" s="5" r="E40">
        <v>-14</v>
      </c>
    </row>
    <row spans="1:5" r="41">
      <c t="s" s="4" r="A41">
        <v>100</v>
      </c>
      <c t="n" s="5" r="B41">
        <v>0</v>
      </c>
      <c t="n" s="5" r="C41">
        <v>0</v>
      </c>
      <c t="n" s="5" r="D41">
        <v>-1</v>
      </c>
      <c t="n" s="5" r="E41">
        <v>3</v>
      </c>
    </row>
    <row spans="1:5" r="42">
      <c t="s" s="4" r="A42">
        <v>101</v>
      </c>
      <c t="n" s="5" r="B42">
        <v>-1</v>
      </c>
      <c t="n" s="5" r="C42">
        <v>30</v>
      </c>
      <c t="n" s="5" r="D42">
        <v>18</v>
      </c>
      <c t="n" s="5" r="E42">
        <v>31</v>
      </c>
    </row>
    <row spans="1:5" r="43">
      <c t="s" s="3" r="A43">
        <v>103</v>
      </c>
    </row>
    <row spans="1:5" r="44">
      <c t="s" s="4" r="A44">
        <v>104</v>
      </c>
      <c t="n" s="5" r="B44">
        <v>39</v>
      </c>
      <c t="n" s="5" r="C44">
        <v>20</v>
      </c>
      <c t="n" s="5" r="D44">
        <v>79</v>
      </c>
      <c t="n" s="5" r="E44">
        <v>82</v>
      </c>
    </row>
    <row spans="1:5" r="45">
      <c t="s" s="4" r="A45">
        <v>125</v>
      </c>
      <c t="n" s="5" r="B45">
        <v>11</v>
      </c>
      <c t="n" s="5" r="C45">
        <v>13</v>
      </c>
      <c t="n" s="5" r="D45">
        <v>37</v>
      </c>
      <c t="n" s="5" r="E45">
        <v>31</v>
      </c>
    </row>
    <row spans="1:5" r="46">
      <c t="s" s="4" r="A46">
        <v>126</v>
      </c>
      <c t="n" s="5" r="B46">
        <v>35</v>
      </c>
      <c t="n" s="5" r="C46">
        <v>46</v>
      </c>
      <c t="n" s="5" r="D46">
        <v>102</v>
      </c>
      <c t="n" s="5" r="E46">
        <v>141</v>
      </c>
    </row>
    <row spans="1:5" r="47">
      <c t="s" s="4" r="A47">
        <v>105</v>
      </c>
      <c t="n" s="5" r="B47">
        <v>49</v>
      </c>
      <c t="n" s="5" r="C47">
        <v>52</v>
      </c>
      <c t="n" s="5" r="D47">
        <v>149</v>
      </c>
      <c t="n" s="5" r="E47">
        <v>158</v>
      </c>
    </row>
    <row spans="1:5" r="48">
      <c t="s" s="4" r="A48">
        <v>68</v>
      </c>
    </row>
    <row spans="1:5" r="49">
      <c t="s" s="3" r="A49">
        <v>116</v>
      </c>
    </row>
    <row spans="1:5" r="50">
      <c t="s" s="4" r="A50">
        <v>120</v>
      </c>
      <c t="n" s="5" r="B50">
        <v>12</v>
      </c>
      <c t="n" s="5" r="C50">
        <v>12</v>
      </c>
      <c t="n" s="5" r="D50">
        <v>37</v>
      </c>
      <c t="n" s="5" r="E50">
        <v>37</v>
      </c>
    </row>
    <row spans="1:5" r="51">
      <c t="s" s="3" r="A51">
        <v>94</v>
      </c>
    </row>
    <row spans="1:5" r="52">
      <c t="s" s="4" r="A52">
        <v>97</v>
      </c>
      <c t="n" s="5" r="B52">
        <v>13</v>
      </c>
      <c t="n" s="5" r="C52">
        <v>8</v>
      </c>
      <c t="n" s="5" r="D52">
        <v>9</v>
      </c>
      <c t="n" s="5" r="E52">
        <v>34</v>
      </c>
    </row>
    <row spans="1:5" r="53">
      <c t="s" s="3" r="A53">
        <v>98</v>
      </c>
    </row>
    <row spans="1:5" r="54">
      <c t="s" s="4" r="A54">
        <v>100</v>
      </c>
      <c t="n" s="5" r="B54">
        <v>0</v>
      </c>
      <c t="n" s="5" r="C54">
        <v>0</v>
      </c>
      <c t="n" s="5" r="D54">
        <v>0</v>
      </c>
      <c t="n" s="5" r="E54">
        <v>4</v>
      </c>
    </row>
    <row spans="1:5" r="55">
      <c t="s" s="4" r="A55">
        <v>101</v>
      </c>
      <c t="n" s="5" r="B55">
        <v>0</v>
      </c>
      <c t="n" s="5" r="C55">
        <v>-3</v>
      </c>
      <c t="n" s="5" r="D55">
        <v>0</v>
      </c>
      <c t="n" s="5" r="E55">
        <v>-3</v>
      </c>
    </row>
    <row spans="1:5" r="56">
      <c t="s" s="3" r="A56">
        <v>103</v>
      </c>
    </row>
    <row spans="1:5" r="57">
      <c t="s" s="4" r="A57">
        <v>126</v>
      </c>
      <c t="n" s="5" r="B57">
        <v>3</v>
      </c>
      <c t="n" s="5" r="C57">
        <v>2</v>
      </c>
      <c t="n" s="5" r="D57">
        <v>10</v>
      </c>
      <c t="n" s="5" r="E57">
        <v>6</v>
      </c>
    </row>
    <row spans="1:5" r="58">
      <c t="s" s="4" r="A58">
        <v>105</v>
      </c>
      <c t="n" s="7" r="B58">
        <v>10</v>
      </c>
      <c t="n" s="7" r="C58">
        <v>10</v>
      </c>
      <c t="n" s="7" r="D58">
        <v>29</v>
      </c>
      <c t="n" s="7" r="E58">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96</v>
      </c>
      <c t="s" s="2" r="C1">
        <v>92</v>
      </c>
      <c t="s" s="2" r="E1">
        <v>1</v>
      </c>
    </row>
    <row spans="1:7" r="2">
      <c t="s" s="2" r="C2">
        <v>2</v>
      </c>
      <c t="s" s="2" r="D2">
        <v>93</v>
      </c>
      <c t="s" s="2" r="E2">
        <v>2</v>
      </c>
      <c t="s" s="2" r="F2">
        <v>93</v>
      </c>
      <c t="s" s="2" r="G2">
        <v>27</v>
      </c>
    </row>
    <row spans="1:7" r="3">
      <c t="s" s="3" r="A3">
        <v>397</v>
      </c>
    </row>
    <row spans="1:7" r="4">
      <c t="s" s="4" r="A4">
        <v>30</v>
      </c>
      <c t="n" s="7" r="C4">
        <v>437</v>
      </c>
      <c t="n" s="7" r="E4">
        <v>437</v>
      </c>
      <c t="n" s="7" r="G4">
        <v>533</v>
      </c>
    </row>
    <row spans="1:7" r="5">
      <c t="s" s="4" r="A5">
        <v>398</v>
      </c>
      <c t="s" s="4" r="B5">
        <v>377</v>
      </c>
      <c t="n" s="5" r="C5">
        <v>12741</v>
      </c>
      <c t="n" s="5" r="E5">
        <v>12741</v>
      </c>
      <c t="n" s="5" r="G5">
        <v>11263</v>
      </c>
    </row>
    <row spans="1:7" r="6">
      <c t="s" s="4" r="A6">
        <v>399</v>
      </c>
      <c t="n" s="5" r="C6">
        <v>39</v>
      </c>
      <c t="n" s="7" r="D6">
        <v>20</v>
      </c>
      <c t="n" s="5" r="E6">
        <v>79</v>
      </c>
      <c t="n" s="7" r="F6">
        <v>82</v>
      </c>
    </row>
    <row spans="1:7" r="7">
      <c t="s" s="4" r="A7">
        <v>400</v>
      </c>
      <c t="n" s="5" r="C7">
        <v>424</v>
      </c>
      <c t="n" s="5" r="E7">
        <v>424</v>
      </c>
    </row>
    <row spans="1:7" r="8">
      <c t="s" s="4" r="A8">
        <v>401</v>
      </c>
    </row>
    <row spans="1:7" r="9">
      <c t="s" s="3" r="A9">
        <v>397</v>
      </c>
    </row>
    <row spans="1:7" r="10">
      <c t="s" s="4" r="A10">
        <v>62</v>
      </c>
      <c t="n" s="5" r="C10">
        <v>480</v>
      </c>
      <c t="n" s="5" r="E10">
        <v>480</v>
      </c>
      <c t="n" s="5" r="G10">
        <v>506</v>
      </c>
    </row>
    <row spans="1:7" r="11">
      <c t="s" s="4" r="A11">
        <v>402</v>
      </c>
      <c t="n" s="5" r="C11">
        <v>220</v>
      </c>
      <c t="n" s="5" r="E11">
        <v>220</v>
      </c>
      <c t="n" s="5" r="G11">
        <v>147</v>
      </c>
    </row>
    <row spans="1:7" r="12">
      <c t="s" s="4" r="A12">
        <v>403</v>
      </c>
    </row>
    <row spans="1:7" r="13">
      <c t="s" s="3" r="A13">
        <v>397</v>
      </c>
    </row>
    <row spans="1:7" r="14">
      <c t="s" s="4" r="A14">
        <v>62</v>
      </c>
      <c t="n" s="5" r="C14">
        <v>246</v>
      </c>
      <c t="n" s="5" r="E14">
        <v>246</v>
      </c>
      <c t="n" s="5" r="G14">
        <v>263</v>
      </c>
    </row>
    <row spans="1:7" r="15">
      <c t="s" s="4" r="A15">
        <v>404</v>
      </c>
    </row>
    <row spans="1:7" r="16">
      <c t="s" s="3" r="A16">
        <v>397</v>
      </c>
    </row>
    <row spans="1:7" r="17">
      <c t="s" s="4" r="A17">
        <v>405</v>
      </c>
      <c t="n" s="5" r="C17">
        <v>32</v>
      </c>
    </row>
    <row spans="1:7" r="18">
      <c t="s" s="4" r="A18">
        <v>406</v>
      </c>
    </row>
    <row spans="1:7" r="19">
      <c t="s" s="3" r="A19">
        <v>397</v>
      </c>
    </row>
    <row spans="1:7" r="20">
      <c t="s" s="4" r="A20">
        <v>30</v>
      </c>
      <c t="n" s="5" r="C20">
        <v>398</v>
      </c>
      <c t="n" s="5" r="E20">
        <v>398</v>
      </c>
      <c t="n" s="5" r="G20">
        <v>496</v>
      </c>
    </row>
    <row spans="1:7" r="21">
      <c t="s" s="4" r="A21">
        <v>407</v>
      </c>
      <c t="n" s="5" r="C21">
        <v>411</v>
      </c>
      <c t="n" s="5" r="E21">
        <v>411</v>
      </c>
      <c t="n" s="5" r="G21">
        <v>523</v>
      </c>
    </row>
    <row spans="1:7" r="22">
      <c t="s" s="4" r="A22">
        <v>402</v>
      </c>
      <c t="n" s="5" r="C22">
        <v>13</v>
      </c>
      <c t="n" s="5" r="E22">
        <v>13</v>
      </c>
      <c t="n" s="5" r="G22">
        <v>27</v>
      </c>
    </row>
    <row spans="1:7" r="23">
      <c t="s" s="4" r="A23">
        <v>408</v>
      </c>
    </row>
    <row spans="1:7" r="24">
      <c t="s" s="3" r="A24">
        <v>397</v>
      </c>
    </row>
    <row spans="1:7" r="25">
      <c t="s" s="4" r="A25">
        <v>30</v>
      </c>
      <c t="n" s="5" r="C25">
        <v>96</v>
      </c>
      <c t="n" s="5" r="E25">
        <v>96</v>
      </c>
      <c t="n" s="5" r="G25">
        <v>132</v>
      </c>
    </row>
    <row spans="1:7" r="26">
      <c t="s" s="4" r="A26">
        <v>407</v>
      </c>
      <c t="n" s="5" r="C26">
        <v>99</v>
      </c>
      <c t="n" s="5" r="E26">
        <v>99</v>
      </c>
      <c t="n" s="5" r="G26">
        <v>137</v>
      </c>
    </row>
    <row spans="1:7" r="27">
      <c t="s" s="4" r="A27">
        <v>402</v>
      </c>
      <c t="n" s="5" r="C27">
        <v>3</v>
      </c>
      <c t="n" s="5" r="E27">
        <v>3</v>
      </c>
      <c t="n" s="5" r="G27">
        <v>5</v>
      </c>
    </row>
    <row spans="1:7" r="28">
      <c t="s" s="4" r="A28">
        <v>409</v>
      </c>
    </row>
    <row spans="1:7" r="29">
      <c t="s" s="3" r="A29">
        <v>397</v>
      </c>
    </row>
    <row spans="1:7" r="30">
      <c t="s" s="4" r="A30">
        <v>62</v>
      </c>
      <c t="n" s="5" r="C30">
        <v>31</v>
      </c>
      <c t="n" s="5" r="E30">
        <v>31</v>
      </c>
      <c t="n" s="5" r="G30">
        <v>45</v>
      </c>
    </row>
    <row spans="1:7" r="31">
      <c t="s" s="4" r="A31">
        <v>30</v>
      </c>
      <c t="n" s="5" r="G31">
        <v>4</v>
      </c>
    </row>
    <row spans="1:7" r="32">
      <c t="s" s="4" r="A32">
        <v>399</v>
      </c>
      <c t="n" s="5" r="C32">
        <v>-7</v>
      </c>
      <c t="n" s="7" r="D32">
        <v>-8</v>
      </c>
      <c t="n" s="5" r="E32">
        <v>-5</v>
      </c>
      <c t="n" s="7" r="F32">
        <v>-5</v>
      </c>
    </row>
    <row spans="1:7" r="33">
      <c t="s" s="4" r="A33">
        <v>410</v>
      </c>
    </row>
    <row spans="1:7" r="34">
      <c t="s" s="3" r="A34">
        <v>397</v>
      </c>
    </row>
    <row spans="1:7" r="35">
      <c t="s" s="4" r="A35">
        <v>398</v>
      </c>
      <c t="n" s="5" r="C35">
        <v>76600</v>
      </c>
      <c t="n" s="5" r="E35">
        <v>76600</v>
      </c>
      <c t="n" s="5" r="G35">
        <v>98900</v>
      </c>
    </row>
    <row spans="1:7" r="36">
      <c t="s" s="4" r="A36">
        <v>411</v>
      </c>
    </row>
    <row spans="1:7" r="37">
      <c t="s" s="3" r="A37">
        <v>397</v>
      </c>
    </row>
    <row spans="1:7" r="38">
      <c t="s" s="4" r="A38">
        <v>398</v>
      </c>
      <c t="n" s="5" r="C38">
        <v>79</v>
      </c>
      <c t="n" s="5" r="E38">
        <v>79</v>
      </c>
      <c t="n" s="5" r="G38">
        <v>152</v>
      </c>
    </row>
    <row spans="1:7" r="39">
      <c t="s" s="4" r="A39">
        <v>412</v>
      </c>
    </row>
    <row spans="1:7" r="40">
      <c t="s" s="3" r="A40">
        <v>397</v>
      </c>
    </row>
    <row spans="1:7" r="41">
      <c t="s" s="4" r="A41">
        <v>62</v>
      </c>
      <c t="n" s="5" r="C41">
        <v>47</v>
      </c>
      <c t="n" s="5" r="E41">
        <v>47</v>
      </c>
      <c t="n" s="5" r="G41">
        <v>70</v>
      </c>
    </row>
    <row spans="1:7" r="42">
      <c t="s" s="4" r="A42">
        <v>413</v>
      </c>
    </row>
    <row spans="1:7" r="43">
      <c t="s" s="3" r="A43">
        <v>397</v>
      </c>
    </row>
    <row spans="1:7" r="44">
      <c t="s" s="4" r="A44">
        <v>62</v>
      </c>
      <c t="n" s="7" r="C44">
        <v>22</v>
      </c>
      <c t="n" s="7" r="E44">
        <v>22</v>
      </c>
      <c t="n" s="7" r="G44">
        <v>21</v>
      </c>
    </row>
    <row spans="1:7" r="45">
      <c t="n" r="A45"/>
    </row>
    <row spans="1:7" r="46">
      <c t="s" s="4" r="A46">
        <v>377</v>
      </c>
      <c t="s" s="4" r="B46">
        <v>414</v>
      </c>
    </row>
  </sheetData>
  <mergeCells count="5">
    <mergeCell ref="A1:B2"/>
    <mergeCell ref="C1:D1"/>
    <mergeCell ref="E1:F1"/>
    <mergeCell ref="A45:F45"/>
    <mergeCell ref="B46:F4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5</v>
      </c>
      <c t="s" s="2" r="B1">
        <v>92</v>
      </c>
      <c t="s" s="2" r="D1">
        <v>1</v>
      </c>
    </row>
    <row spans="1:6" r="2">
      <c t="s" s="2" r="B2">
        <v>2</v>
      </c>
      <c t="s" s="2" r="C2">
        <v>93</v>
      </c>
      <c t="s" s="2" r="D2">
        <v>2</v>
      </c>
      <c t="s" s="2" r="E2">
        <v>93</v>
      </c>
      <c t="s" s="2" r="F2">
        <v>27</v>
      </c>
    </row>
    <row spans="1:6" r="3">
      <c t="s" s="3" r="A3">
        <v>397</v>
      </c>
    </row>
    <row spans="1:6" r="4">
      <c t="s" s="4" r="A4">
        <v>399</v>
      </c>
      <c t="n" s="7" r="B4">
        <v>39</v>
      </c>
      <c t="n" s="7" r="C4">
        <v>20</v>
      </c>
      <c t="n" s="7" r="D4">
        <v>79</v>
      </c>
      <c t="n" s="7" r="E4">
        <v>82</v>
      </c>
    </row>
    <row spans="1:6" r="5">
      <c t="s" s="4" r="A5">
        <v>416</v>
      </c>
      <c t="s" s="4" r="B5">
        <v>417</v>
      </c>
    </row>
    <row spans="1:6" r="6">
      <c t="s" s="4" r="A6">
        <v>30</v>
      </c>
      <c t="n" s="7" r="B6">
        <v>437</v>
      </c>
      <c t="n" s="5" r="D6">
        <v>437</v>
      </c>
      <c t="n" s="7" r="F6">
        <v>533</v>
      </c>
    </row>
    <row spans="1:6" r="7">
      <c t="s" s="4" r="A7">
        <v>418</v>
      </c>
    </row>
    <row spans="1:6" r="8">
      <c t="s" s="3" r="A8">
        <v>397</v>
      </c>
    </row>
    <row spans="1:6" r="9">
      <c t="s" s="4" r="A9">
        <v>399</v>
      </c>
      <c t="n" s="5" r="B9">
        <v>5</v>
      </c>
      <c t="n" s="5" r="D9">
        <v>39</v>
      </c>
    </row>
    <row spans="1:6" r="10">
      <c t="s" s="4" r="A10">
        <v>419</v>
      </c>
    </row>
    <row spans="1:6" r="11">
      <c t="s" s="3" r="A11">
        <v>397</v>
      </c>
    </row>
    <row spans="1:6" r="12">
      <c t="s" s="4" r="A12">
        <v>420</v>
      </c>
      <c t="n" s="5" r="B12">
        <v>14</v>
      </c>
      <c t="n" s="5" r="D12">
        <v>1</v>
      </c>
    </row>
    <row spans="1:6" r="13">
      <c t="s" s="4" r="A13">
        <v>421</v>
      </c>
    </row>
    <row spans="1:6" r="14">
      <c t="s" s="3" r="A14">
        <v>397</v>
      </c>
    </row>
    <row spans="1:6" r="15">
      <c t="s" s="4" r="A15">
        <v>399</v>
      </c>
      <c t="n" s="5" r="B15">
        <v>24</v>
      </c>
      <c t="n" s="5" r="C15">
        <v>16</v>
      </c>
      <c t="n" s="5" r="D15">
        <v>52</v>
      </c>
      <c t="n" s="5" r="E15">
        <v>88</v>
      </c>
    </row>
    <row spans="1:6" r="16">
      <c t="s" s="4" r="A16">
        <v>422</v>
      </c>
    </row>
    <row spans="1:6" r="17">
      <c t="s" s="3" r="A17">
        <v>397</v>
      </c>
    </row>
    <row spans="1:6" r="18">
      <c t="s" s="4" r="A18">
        <v>399</v>
      </c>
      <c t="n" s="5" r="B18">
        <v>18</v>
      </c>
      <c t="n" s="5" r="C18">
        <v>12</v>
      </c>
      <c t="n" s="5" r="D18">
        <v>2</v>
      </c>
      <c t="n" s="5" r="E18">
        <v>39</v>
      </c>
    </row>
    <row spans="1:6" r="19">
      <c t="s" s="4" r="A19">
        <v>423</v>
      </c>
    </row>
    <row spans="1:6" r="20">
      <c t="s" s="3" r="A20">
        <v>397</v>
      </c>
    </row>
    <row spans="1:6" r="21">
      <c t="s" s="4" r="A21">
        <v>424</v>
      </c>
      <c t="n" s="5" r="B21">
        <v>149</v>
      </c>
      <c t="n" s="5" r="D21">
        <v>149</v>
      </c>
      <c t="n" s="5" r="F21">
        <v>111</v>
      </c>
    </row>
    <row spans="1:6" r="22">
      <c t="s" s="4" r="A22">
        <v>425</v>
      </c>
    </row>
    <row spans="1:6" r="23">
      <c t="s" s="3" r="A23">
        <v>397</v>
      </c>
    </row>
    <row spans="1:6" r="24">
      <c t="s" s="4" r="A24">
        <v>426</v>
      </c>
      <c t="n" s="5" r="B24">
        <v>226</v>
      </c>
      <c t="n" s="5" r="D24">
        <v>226</v>
      </c>
      <c t="n" s="5" r="F24">
        <v>225</v>
      </c>
    </row>
    <row spans="1:6" r="25">
      <c t="s" s="4" r="A25">
        <v>401</v>
      </c>
    </row>
    <row spans="1:6" r="26">
      <c t="s" s="3" r="A26">
        <v>397</v>
      </c>
    </row>
    <row spans="1:6" r="27">
      <c t="s" s="4" r="A27">
        <v>427</v>
      </c>
      <c t="n" s="5" r="B27">
        <v>700</v>
      </c>
      <c t="n" s="5" r="D27">
        <v>700</v>
      </c>
      <c t="n" s="5" r="F27">
        <v>653</v>
      </c>
    </row>
    <row spans="1:6" r="28">
      <c t="s" s="4" r="A28">
        <v>402</v>
      </c>
      <c t="n" s="5" r="B28">
        <v>220</v>
      </c>
      <c t="n" s="5" r="D28">
        <v>220</v>
      </c>
      <c t="n" s="5" r="F28">
        <v>147</v>
      </c>
    </row>
    <row spans="1:6" r="29">
      <c t="s" s="4" r="A29">
        <v>428</v>
      </c>
    </row>
    <row spans="1:6" r="30">
      <c t="s" s="3" r="A30">
        <v>397</v>
      </c>
    </row>
    <row spans="1:6" r="31">
      <c t="s" s="4" r="A31">
        <v>402</v>
      </c>
      <c t="n" s="5" r="B31">
        <v>220</v>
      </c>
      <c t="n" s="5" r="D31">
        <v>220</v>
      </c>
      <c t="n" s="5" r="F31">
        <v>147</v>
      </c>
    </row>
    <row spans="1:6" r="32">
      <c t="s" s="4" r="A32">
        <v>429</v>
      </c>
    </row>
    <row spans="1:6" r="33">
      <c t="s" s="3" r="A33">
        <v>397</v>
      </c>
    </row>
    <row spans="1:6" r="34">
      <c t="s" s="4" r="A34">
        <v>430</v>
      </c>
      <c t="n" s="5" r="B34">
        <v>437</v>
      </c>
      <c t="n" s="5" r="D34">
        <v>437</v>
      </c>
      <c t="n" s="5" r="F34">
        <v>533</v>
      </c>
    </row>
    <row spans="1:6" r="35">
      <c t="s" s="4" r="A35">
        <v>30</v>
      </c>
      <c t="n" s="5" r="B35">
        <v>437</v>
      </c>
      <c t="n" s="5" r="D35">
        <v>437</v>
      </c>
      <c t="n" s="5" r="F35">
        <v>533</v>
      </c>
    </row>
    <row spans="1:6" r="36">
      <c t="s" s="4" r="A36">
        <v>431</v>
      </c>
    </row>
    <row spans="1:6" r="37">
      <c t="s" s="3" r="A37">
        <v>397</v>
      </c>
    </row>
    <row spans="1:6" r="38">
      <c t="s" s="4" r="A38">
        <v>432</v>
      </c>
      <c t="n" s="5" r="B38">
        <v>394</v>
      </c>
      <c t="n" s="5" r="D38">
        <v>394</v>
      </c>
      <c t="n" s="7" r="F38">
        <v>379</v>
      </c>
    </row>
    <row spans="1:6" r="39">
      <c t="s" s="4" r="A39">
        <v>433</v>
      </c>
    </row>
    <row spans="1:6" r="40">
      <c t="s" s="3" r="A40">
        <v>397</v>
      </c>
    </row>
    <row spans="1:6" r="41">
      <c t="s" s="4" r="A41">
        <v>399</v>
      </c>
      <c t="n" s="7" r="B41">
        <v>5</v>
      </c>
      <c t="n" s="7" r="C41">
        <v>3</v>
      </c>
      <c t="n" s="7" r="D41">
        <v>10</v>
      </c>
      <c t="n" s="7" r="E41">
        <v>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92</v>
      </c>
      <c t="s" s="2" r="D1">
        <v>1</v>
      </c>
    </row>
    <row spans="1:5" r="2">
      <c t="s" s="2" r="B2">
        <v>2</v>
      </c>
      <c t="s" s="2" r="C2">
        <v>93</v>
      </c>
      <c t="s" s="2" r="D2">
        <v>2</v>
      </c>
      <c t="s" s="2" r="E2">
        <v>93</v>
      </c>
    </row>
    <row spans="1:5" r="3">
      <c t="s" s="3" r="A3">
        <v>397</v>
      </c>
    </row>
    <row spans="1:5" r="4">
      <c t="s" s="4" r="A4">
        <v>435</v>
      </c>
      <c t="n" s="7" r="B4">
        <v>39</v>
      </c>
      <c t="n" s="7" r="C4">
        <v>20</v>
      </c>
      <c t="n" s="7" r="D4">
        <v>79</v>
      </c>
      <c t="n" s="7" r="E4">
        <v>82</v>
      </c>
    </row>
    <row spans="1:5" r="5">
      <c t="s" s="4" r="A5">
        <v>409</v>
      </c>
    </row>
    <row spans="1:5" r="6">
      <c t="s" s="3" r="A6">
        <v>397</v>
      </c>
    </row>
    <row spans="1:5" r="7">
      <c t="s" s="4" r="A7">
        <v>435</v>
      </c>
      <c t="n" s="5" r="B7">
        <v>-7</v>
      </c>
      <c t="n" s="5" r="C7">
        <v>-8</v>
      </c>
      <c t="n" s="5" r="D7">
        <v>-5</v>
      </c>
      <c t="n" s="5" r="E7">
        <v>-5</v>
      </c>
    </row>
    <row spans="1:5" r="8">
      <c t="s" s="4" r="A8">
        <v>436</v>
      </c>
    </row>
    <row spans="1:5" r="9">
      <c t="s" s="3" r="A9">
        <v>397</v>
      </c>
    </row>
    <row spans="1:5" r="10">
      <c t="s" s="4" r="A10">
        <v>435</v>
      </c>
      <c t="n" s="5" r="B10">
        <v>24</v>
      </c>
      <c t="n" s="5" r="C10">
        <v>16</v>
      </c>
      <c t="n" s="5" r="D10">
        <v>52</v>
      </c>
      <c t="n" s="5" r="E10">
        <v>88</v>
      </c>
    </row>
    <row spans="1:5" r="11">
      <c t="s" s="4" r="A11">
        <v>437</v>
      </c>
    </row>
    <row spans="1:5" r="12">
      <c t="s" s="3" r="A12">
        <v>397</v>
      </c>
    </row>
    <row spans="1:5" r="13">
      <c t="s" s="4" r="A13">
        <v>435</v>
      </c>
      <c t="n" s="5" r="B13">
        <v>18</v>
      </c>
      <c t="n" s="5" r="C13">
        <v>12</v>
      </c>
      <c t="n" s="5" r="D13">
        <v>2</v>
      </c>
      <c t="n" s="5" r="E13">
        <v>39</v>
      </c>
    </row>
    <row spans="1:5" r="14">
      <c t="s" s="4" r="A14">
        <v>438</v>
      </c>
    </row>
    <row spans="1:5" r="15">
      <c t="s" s="3" r="A15">
        <v>397</v>
      </c>
    </row>
    <row spans="1:5" r="16">
      <c t="s" s="4" r="A16">
        <v>435</v>
      </c>
      <c t="n" s="7" r="B16">
        <v>4</v>
      </c>
      <c t="n" s="7" r="C16">
        <v>0</v>
      </c>
      <c t="n" s="7" r="D16">
        <v>30</v>
      </c>
      <c t="n" s="7" r="E16">
        <v>-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spans="1:4" r="1">
      <c t="s" s="1" r="A1">
        <v>439</v>
      </c>
      <c t="s" s="2" r="C1">
        <v>92</v>
      </c>
      <c t="s" s="2" r="D1">
        <v>365</v>
      </c>
    </row>
    <row spans="1:4" r="2">
      <c t="s" s="2" r="C2">
        <v>440</v>
      </c>
      <c t="s" s="2" r="D2">
        <v>441</v>
      </c>
    </row>
    <row spans="1:4" r="3">
      <c t="s" s="3" r="A3">
        <v>397</v>
      </c>
    </row>
    <row spans="1:4" r="4">
      <c t="s" s="4" r="A4">
        <v>442</v>
      </c>
      <c t="n" s="5" r="C4">
        <v>417</v>
      </c>
      <c t="n" s="5" r="D4">
        <v>315</v>
      </c>
    </row>
    <row spans="1:4" r="5">
      <c t="s" s="4" r="A5">
        <v>443</v>
      </c>
      <c t="s" s="4" r="B5">
        <v>377</v>
      </c>
      <c t="n" s="5" r="C5">
        <v>143</v>
      </c>
      <c t="n" s="5" r="D5">
        <v>147</v>
      </c>
    </row>
    <row spans="1:4" r="6">
      <c t="s" s="4" r="A6">
        <v>444</v>
      </c>
      <c t="s" s="4" r="C6">
        <v>445</v>
      </c>
      <c t="s" s="4" r="D6">
        <v>446</v>
      </c>
    </row>
    <row spans="1:4" r="7">
      <c t="s" s="4" r="A7">
        <v>447</v>
      </c>
      <c t="s" s="4" r="B7">
        <v>378</v>
      </c>
      <c t="n" s="7" r="C7">
        <v>12741</v>
      </c>
      <c t="n" s="7" r="D7">
        <v>11263</v>
      </c>
    </row>
    <row spans="1:4" r="8">
      <c t="s" s="4" r="A8">
        <v>105</v>
      </c>
      <c t="s" s="4" r="B8">
        <v>378</v>
      </c>
      <c t="n" s="5" r="C8">
        <v>6958</v>
      </c>
      <c t="n" s="5" r="D8">
        <v>4620</v>
      </c>
    </row>
    <row spans="1:4" r="9">
      <c t="s" s="4" r="A9">
        <v>134</v>
      </c>
      <c t="s" s="4" r="B9">
        <v>378</v>
      </c>
      <c t="n" s="5" r="C9">
        <v>19699</v>
      </c>
      <c t="n" s="5" r="D9">
        <v>15883</v>
      </c>
    </row>
    <row spans="1:4" r="10">
      <c t="s" s="4" r="A10">
        <v>448</v>
      </c>
      <c t="n" s="5" r="C10">
        <v>876</v>
      </c>
      <c t="n" s="5" r="D10">
        <v>850</v>
      </c>
    </row>
    <row spans="1:4" r="11">
      <c t="s" s="4" r="A11">
        <v>449</v>
      </c>
      <c t="n" s="5" r="C11">
        <v>755</v>
      </c>
      <c t="n" s="5" r="D11">
        <v>860</v>
      </c>
    </row>
    <row spans="1:4" r="12">
      <c t="s" s="4" r="A12">
        <v>450</v>
      </c>
      <c t="s" s="4" r="B12">
        <v>379</v>
      </c>
      <c t="n" s="5" r="C12">
        <v>79</v>
      </c>
      <c t="n" s="5" r="D12">
        <v>14</v>
      </c>
    </row>
    <row spans="1:4" r="13">
      <c t="s" s="4" r="A13">
        <v>451</v>
      </c>
      <c t="n" s="5" r="C13">
        <v>42</v>
      </c>
      <c t="n" s="5" r="D13">
        <v>-24</v>
      </c>
    </row>
    <row spans="1:4" r="14">
      <c t="s" s="4" r="A14">
        <v>61</v>
      </c>
      <c t="n" s="7" r="C14">
        <v>157</v>
      </c>
      <c t="n" s="7" r="D14">
        <v>167</v>
      </c>
    </row>
    <row spans="1:4" r="15">
      <c t="s" s="4" r="A15">
        <v>452</v>
      </c>
    </row>
    <row spans="1:4" r="16">
      <c t="s" s="3" r="A16">
        <v>397</v>
      </c>
    </row>
    <row spans="1:4" r="17">
      <c t="s" s="4" r="A17">
        <v>442</v>
      </c>
      <c t="n" s="5" r="C17">
        <v>156</v>
      </c>
      <c t="n" s="5" r="D17">
        <v>38</v>
      </c>
    </row>
    <row spans="1:4" r="18">
      <c t="s" s="4" r="A18">
        <v>443</v>
      </c>
      <c t="s" s="4" r="B18">
        <v>377</v>
      </c>
      <c t="n" s="5" r="C18">
        <v>15</v>
      </c>
      <c t="n" s="5" r="D18">
        <v>18</v>
      </c>
    </row>
    <row spans="1:4" r="19">
      <c t="s" s="4" r="A19">
        <v>444</v>
      </c>
      <c t="s" s="4" r="C19">
        <v>453</v>
      </c>
      <c t="s" s="4" r="D19">
        <v>454</v>
      </c>
    </row>
    <row spans="1:4" r="20">
      <c t="s" s="4" r="A20">
        <v>447</v>
      </c>
      <c t="s" s="4" r="B20">
        <v>378</v>
      </c>
      <c t="n" s="7" r="C20">
        <v>4566</v>
      </c>
      <c t="n" s="7" r="D20">
        <v>1757</v>
      </c>
    </row>
    <row spans="1:4" r="21">
      <c t="s" s="4" r="A21">
        <v>105</v>
      </c>
      <c t="s" s="4" r="B21">
        <v>378</v>
      </c>
      <c t="n" s="5" r="C21">
        <v>3451</v>
      </c>
      <c t="n" s="5" r="D21">
        <v>696</v>
      </c>
    </row>
    <row spans="1:4" r="22">
      <c t="s" s="4" r="A22">
        <v>134</v>
      </c>
      <c t="s" s="4" r="B22">
        <v>378</v>
      </c>
      <c t="n" s="5" r="C22">
        <v>8017</v>
      </c>
      <c t="n" s="5" r="D22">
        <v>2453</v>
      </c>
    </row>
    <row spans="1:4" r="23">
      <c t="s" s="4" r="A23">
        <v>448</v>
      </c>
      <c t="n" s="5" r="C23">
        <v>0</v>
      </c>
      <c t="n" s="5" r="D23">
        <v>0</v>
      </c>
    </row>
    <row spans="1:4" r="24">
      <c t="s" s="4" r="A24">
        <v>449</v>
      </c>
      <c t="n" s="5" r="C24">
        <v>0</v>
      </c>
      <c t="n" s="5" r="D24">
        <v>0</v>
      </c>
    </row>
    <row spans="1:4" r="25">
      <c t="s" s="4" r="A25">
        <v>450</v>
      </c>
      <c t="s" s="4" r="B25">
        <v>379</v>
      </c>
      <c t="n" s="5" r="C25">
        <v>0</v>
      </c>
      <c t="n" s="5" r="D25">
        <v>0</v>
      </c>
    </row>
    <row spans="1:4" r="26">
      <c t="s" s="4" r="A26">
        <v>451</v>
      </c>
      <c t="n" s="5" r="C26">
        <v>0</v>
      </c>
      <c t="n" s="5" r="D26">
        <v>0</v>
      </c>
    </row>
    <row spans="1:4" r="27">
      <c t="s" s="4" r="A27">
        <v>61</v>
      </c>
      <c t="n" s="7" r="C27">
        <v>69</v>
      </c>
      <c t="n" s="7" r="D27">
        <v>63</v>
      </c>
    </row>
    <row spans="1:4" r="28">
      <c t="s" s="4" r="A28">
        <v>455</v>
      </c>
    </row>
    <row spans="1:4" r="29">
      <c t="s" s="3" r="A29">
        <v>397</v>
      </c>
    </row>
    <row spans="1:4" r="30">
      <c t="s" s="4" r="A30">
        <v>442</v>
      </c>
      <c t="n" s="5" r="C30">
        <v>19</v>
      </c>
      <c t="n" s="5" r="D30">
        <v>98</v>
      </c>
    </row>
    <row spans="1:4" r="31">
      <c t="s" s="4" r="A31">
        <v>443</v>
      </c>
      <c t="s" s="4" r="B31">
        <v>377</v>
      </c>
      <c t="n" s="5" r="C31">
        <v>6</v>
      </c>
      <c t="n" s="5" r="D31">
        <v>7</v>
      </c>
    </row>
    <row spans="1:4" r="32">
      <c t="s" s="4" r="A32">
        <v>444</v>
      </c>
      <c t="s" s="4" r="C32">
        <v>456</v>
      </c>
      <c t="s" s="4" r="D32">
        <v>457</v>
      </c>
    </row>
    <row spans="1:4" r="33">
      <c t="s" s="4" r="A33">
        <v>447</v>
      </c>
      <c t="s" s="4" r="B33">
        <v>378</v>
      </c>
      <c t="n" s="7" r="C33">
        <v>250</v>
      </c>
      <c t="n" s="7" r="D33">
        <v>1372</v>
      </c>
    </row>
    <row spans="1:4" r="34">
      <c t="s" s="4" r="A34">
        <v>105</v>
      </c>
      <c t="s" s="4" r="B34">
        <v>378</v>
      </c>
      <c t="n" s="5" r="C34">
        <v>113</v>
      </c>
      <c t="n" s="5" r="D34">
        <v>819</v>
      </c>
    </row>
    <row spans="1:4" r="35">
      <c t="s" s="4" r="A35">
        <v>134</v>
      </c>
      <c t="s" s="4" r="B35">
        <v>378</v>
      </c>
      <c t="n" s="5" r="C35">
        <v>363</v>
      </c>
      <c t="n" s="5" r="D35">
        <v>2191</v>
      </c>
    </row>
    <row spans="1:4" r="36">
      <c t="s" s="4" r="A36">
        <v>448</v>
      </c>
      <c t="n" s="5" r="C36">
        <v>0</v>
      </c>
      <c t="n" s="5" r="D36">
        <v>0</v>
      </c>
    </row>
    <row spans="1:4" r="37">
      <c t="s" s="4" r="A37">
        <v>449</v>
      </c>
      <c t="n" s="5" r="C37">
        <v>0</v>
      </c>
      <c t="n" s="5" r="D37">
        <v>0</v>
      </c>
    </row>
    <row spans="1:4" r="38">
      <c t="s" s="4" r="A38">
        <v>450</v>
      </c>
      <c t="s" s="4" r="B38">
        <v>379</v>
      </c>
      <c t="n" s="5" r="C38">
        <v>0</v>
      </c>
      <c t="n" s="5" r="D38">
        <v>0</v>
      </c>
    </row>
    <row spans="1:4" r="39">
      <c t="s" s="4" r="A39">
        <v>451</v>
      </c>
      <c t="n" s="5" r="C39">
        <v>0</v>
      </c>
      <c t="n" s="5" r="D39">
        <v>0</v>
      </c>
    </row>
    <row spans="1:4" r="40">
      <c t="s" s="4" r="A40">
        <v>61</v>
      </c>
      <c t="n" s="7" r="C40">
        <v>2</v>
      </c>
      <c t="n" s="7" r="D40">
        <v>19</v>
      </c>
    </row>
    <row spans="1:4" r="41">
      <c t="s" s="4" r="A41">
        <v>458</v>
      </c>
    </row>
    <row spans="1:4" r="42">
      <c t="s" s="3" r="A42">
        <v>397</v>
      </c>
    </row>
    <row spans="1:4" r="43">
      <c t="s" s="4" r="A43">
        <v>442</v>
      </c>
      <c t="n" s="5" r="C43">
        <v>76</v>
      </c>
      <c t="n" s="5" r="D43">
        <v>4</v>
      </c>
    </row>
    <row spans="1:4" r="44">
      <c t="s" s="4" r="A44">
        <v>443</v>
      </c>
      <c t="s" s="4" r="B44">
        <v>377</v>
      </c>
      <c t="n" s="5" r="C44">
        <v>6</v>
      </c>
      <c t="n" s="5" r="D44">
        <v>3</v>
      </c>
    </row>
    <row spans="1:4" r="45">
      <c t="s" s="4" r="A45">
        <v>444</v>
      </c>
      <c t="s" s="4" r="C45">
        <v>459</v>
      </c>
      <c t="s" s="4" r="D45">
        <v>460</v>
      </c>
    </row>
    <row spans="1:4" r="46">
      <c t="s" s="4" r="A46">
        <v>447</v>
      </c>
      <c t="s" s="4" r="B46">
        <v>378</v>
      </c>
      <c t="n" s="7" r="C46">
        <v>1213</v>
      </c>
      <c t="n" s="7" r="D46">
        <v>133</v>
      </c>
    </row>
    <row spans="1:4" r="47">
      <c t="s" s="4" r="A47">
        <v>105</v>
      </c>
      <c t="s" s="4" r="B47">
        <v>378</v>
      </c>
      <c t="n" s="5" r="C47">
        <v>847</v>
      </c>
      <c t="n" s="5" r="D47">
        <v>68</v>
      </c>
    </row>
    <row spans="1:4" r="48">
      <c t="s" s="4" r="A48">
        <v>134</v>
      </c>
      <c t="s" s="4" r="B48">
        <v>378</v>
      </c>
      <c t="n" s="5" r="C48">
        <v>2060</v>
      </c>
      <c t="n" s="5" r="D48">
        <v>201</v>
      </c>
    </row>
    <row spans="1:4" r="49">
      <c t="s" s="4" r="A49">
        <v>448</v>
      </c>
      <c t="n" s="5" r="C49">
        <v>0</v>
      </c>
      <c t="n" s="5" r="D49">
        <v>0</v>
      </c>
    </row>
    <row spans="1:4" r="50">
      <c t="s" s="4" r="A50">
        <v>449</v>
      </c>
      <c t="n" s="5" r="C50">
        <v>0</v>
      </c>
      <c t="n" s="5" r="D50">
        <v>0</v>
      </c>
    </row>
    <row spans="1:4" r="51">
      <c t="s" s="4" r="A51">
        <v>450</v>
      </c>
      <c t="s" s="4" r="B51">
        <v>379</v>
      </c>
      <c t="n" s="5" r="C51">
        <v>0</v>
      </c>
      <c t="n" s="5" r="D51">
        <v>0</v>
      </c>
    </row>
    <row spans="1:4" r="52">
      <c t="s" s="4" r="A52">
        <v>451</v>
      </c>
      <c t="n" s="5" r="C52">
        <v>0</v>
      </c>
      <c t="n" s="5" r="D52">
        <v>0</v>
      </c>
    </row>
    <row spans="1:4" r="53">
      <c t="s" s="4" r="A53">
        <v>61</v>
      </c>
      <c t="n" s="7" r="C53">
        <v>26</v>
      </c>
      <c t="n" s="7" r="D53">
        <v>5</v>
      </c>
    </row>
    <row spans="1:4" r="54">
      <c t="s" s="4" r="A54">
        <v>461</v>
      </c>
    </row>
    <row spans="1:4" r="55">
      <c t="s" s="3" r="A55">
        <v>397</v>
      </c>
    </row>
    <row spans="1:4" r="56">
      <c t="s" s="4" r="A56">
        <v>442</v>
      </c>
      <c t="n" s="5" r="C56">
        <v>166</v>
      </c>
      <c t="n" s="5" r="D56">
        <v>175</v>
      </c>
    </row>
    <row spans="1:4" r="57">
      <c t="s" s="4" r="A57">
        <v>443</v>
      </c>
      <c t="s" s="4" r="B57">
        <v>377</v>
      </c>
      <c t="n" s="5" r="C57">
        <v>116</v>
      </c>
      <c t="n" s="5" r="D57">
        <v>119</v>
      </c>
    </row>
    <row spans="1:4" r="58">
      <c t="s" s="4" r="A58">
        <v>444</v>
      </c>
      <c t="s" s="4" r="C58">
        <v>462</v>
      </c>
      <c t="s" s="4" r="D58">
        <v>453</v>
      </c>
    </row>
    <row spans="1:4" r="59">
      <c t="s" s="4" r="A59">
        <v>447</v>
      </c>
      <c t="s" s="4" r="B59">
        <v>378</v>
      </c>
      <c t="n" s="7" r="C59">
        <v>6712</v>
      </c>
      <c t="n" s="7" r="D59">
        <v>8001</v>
      </c>
    </row>
    <row spans="1:4" r="60">
      <c t="s" s="4" r="A60">
        <v>105</v>
      </c>
      <c t="s" s="4" r="B60">
        <v>378</v>
      </c>
      <c t="n" s="5" r="C60">
        <v>2547</v>
      </c>
      <c t="n" s="5" r="D60">
        <v>3037</v>
      </c>
    </row>
    <row spans="1:4" r="61">
      <c t="s" s="4" r="A61">
        <v>134</v>
      </c>
      <c t="s" s="4" r="B61">
        <v>378</v>
      </c>
      <c t="n" s="5" r="C61">
        <v>9259</v>
      </c>
      <c t="n" s="5" r="D61">
        <v>11038</v>
      </c>
    </row>
    <row spans="1:4" r="62">
      <c t="s" s="4" r="A62">
        <v>448</v>
      </c>
      <c t="n" s="5" r="C62">
        <v>876</v>
      </c>
      <c t="n" s="5" r="D62">
        <v>850</v>
      </c>
    </row>
    <row spans="1:4" r="63">
      <c t="s" s="4" r="A63">
        <v>449</v>
      </c>
      <c t="n" s="5" r="C63">
        <v>755</v>
      </c>
      <c t="n" s="5" r="D63">
        <v>860</v>
      </c>
    </row>
    <row spans="1:4" r="64">
      <c t="s" s="4" r="A64">
        <v>450</v>
      </c>
      <c t="s" s="4" r="B64">
        <v>379</v>
      </c>
      <c t="n" s="5" r="C64">
        <v>79</v>
      </c>
      <c t="n" s="5" r="D64">
        <v>14</v>
      </c>
    </row>
    <row spans="1:4" r="65">
      <c t="s" s="4" r="A65">
        <v>451</v>
      </c>
      <c t="n" s="5" r="C65">
        <v>42</v>
      </c>
      <c t="n" s="5" r="D65">
        <v>-24</v>
      </c>
    </row>
    <row spans="1:4" r="66">
      <c t="s" s="4" r="A66">
        <v>61</v>
      </c>
      <c t="n" s="7" r="C66">
        <v>60</v>
      </c>
      <c t="n" s="7" r="D66">
        <v>80</v>
      </c>
    </row>
    <row spans="1:4" r="67">
      <c t="n" r="A67"/>
    </row>
    <row spans="1:4" r="68">
      <c t="s" s="4" r="A68">
        <v>377</v>
      </c>
      <c t="s" s="4" r="B68">
        <v>463</v>
      </c>
    </row>
    <row spans="1:4" r="69">
      <c t="s" s="4" r="A69">
        <v>378</v>
      </c>
      <c t="s" s="4" r="B69">
        <v>414</v>
      </c>
    </row>
    <row spans="1:4" r="70">
      <c t="s" s="4" r="A70">
        <v>379</v>
      </c>
      <c t="s" s="4" r="B70">
        <v>464</v>
      </c>
    </row>
  </sheetData>
  <mergeCells count="5">
    <mergeCell ref="A1:B2"/>
    <mergeCell ref="A67:C67"/>
    <mergeCell ref="B68:C68"/>
    <mergeCell ref="B69:C69"/>
    <mergeCell ref="B70:C7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7</v>
      </c>
    </row>
    <row spans="1:3" r="2">
      <c t="s" s="3" r="A2">
        <v>397</v>
      </c>
    </row>
    <row spans="1:3" r="3">
      <c t="s" s="4" r="A3">
        <v>466</v>
      </c>
      <c t="n" s="7" r="B3">
        <v>0</v>
      </c>
      <c t="n" s="7" r="C3">
        <v>0</v>
      </c>
    </row>
    <row spans="1:3" r="4">
      <c t="s" s="4" r="A4">
        <v>30</v>
      </c>
      <c t="n" s="5" r="B4">
        <v>-437</v>
      </c>
      <c t="n" s="5" r="C4">
        <v>-533</v>
      </c>
    </row>
    <row spans="1:3" r="5">
      <c t="s" s="4" r="A5">
        <v>467</v>
      </c>
      <c t="n" s="5" r="B5">
        <v>6</v>
      </c>
      <c t="n" s="5" r="C5">
        <v>6</v>
      </c>
    </row>
    <row spans="1:3" r="6">
      <c t="s" s="4" r="A6">
        <v>468</v>
      </c>
      <c t="n" s="5" r="B6">
        <v>0</v>
      </c>
      <c t="n" s="5" r="C6">
        <v>1</v>
      </c>
    </row>
    <row spans="1:3" r="7">
      <c t="s" s="4" r="A7">
        <v>469</v>
      </c>
      <c t="n" s="5" r="B7">
        <v>6</v>
      </c>
      <c t="n" s="5" r="C7">
        <v>7</v>
      </c>
    </row>
    <row spans="1:3" r="8">
      <c t="s" s="4" r="A8">
        <v>470</v>
      </c>
    </row>
    <row spans="1:3" r="9">
      <c t="s" s="3" r="A9">
        <v>397</v>
      </c>
    </row>
    <row spans="1:3" r="10">
      <c t="s" s="4" r="A10">
        <v>62</v>
      </c>
      <c t="n" s="5" r="B10">
        <v>447</v>
      </c>
      <c t="n" s="5" r="C10">
        <v>464</v>
      </c>
    </row>
    <row spans="1:3" r="11">
      <c t="s" s="4" r="A11">
        <v>471</v>
      </c>
    </row>
    <row spans="1:3" r="12">
      <c t="s" s="3" r="A12">
        <v>397</v>
      </c>
    </row>
    <row spans="1:3" r="13">
      <c t="s" s="4" r="A13">
        <v>62</v>
      </c>
      <c t="n" s="5" r="B13">
        <v>33</v>
      </c>
      <c t="n" s="5" r="C13">
        <v>42</v>
      </c>
    </row>
    <row spans="1:3" r="14">
      <c t="s" s="4" r="A14">
        <v>401</v>
      </c>
    </row>
    <row spans="1:3" r="15">
      <c t="s" s="3" r="A15">
        <v>397</v>
      </c>
    </row>
    <row spans="1:3" r="16">
      <c t="s" s="4" r="A16">
        <v>62</v>
      </c>
      <c t="n" s="7" r="B16">
        <v>480</v>
      </c>
      <c t="n" s="7" r="C16">
        <v>5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s>
  <sheetData>
    <row spans="1:4" r="1">
      <c t="s" s="1" r="A1">
        <v>472</v>
      </c>
      <c t="s" s="2" r="C1">
        <v>1</v>
      </c>
    </row>
    <row spans="1:4" r="2">
      <c t="s" s="2" r="C2">
        <v>2</v>
      </c>
      <c t="s" s="2" r="D2">
        <v>93</v>
      </c>
    </row>
    <row spans="1:4" r="3">
      <c t="s" s="3" r="A3">
        <v>397</v>
      </c>
    </row>
    <row spans="1:4" r="4">
      <c t="s" s="4" r="A4">
        <v>473</v>
      </c>
      <c t="n" s="7" r="C4">
        <v>274</v>
      </c>
      <c t="n" s="7" r="D4">
        <v>303</v>
      </c>
    </row>
    <row spans="1:4" r="5">
      <c t="s" s="4" r="A5">
        <v>474</v>
      </c>
      <c t="n" s="5" r="C5">
        <v>24</v>
      </c>
      <c t="n" s="7" r="D5">
        <v>124</v>
      </c>
    </row>
    <row spans="1:4" r="6">
      <c t="s" s="4" r="A6">
        <v>401</v>
      </c>
    </row>
    <row spans="1:4" r="7">
      <c t="s" s="3" r="A7">
        <v>397</v>
      </c>
    </row>
    <row spans="1:4" r="8">
      <c t="s" s="4" r="A8">
        <v>475</v>
      </c>
      <c t="n" s="5" r="C8">
        <v>506</v>
      </c>
    </row>
    <row spans="1:4" r="9">
      <c t="s" s="4" r="A9">
        <v>476</v>
      </c>
      <c t="n" s="5" r="C9">
        <v>-42</v>
      </c>
    </row>
    <row spans="1:4" r="10">
      <c t="s" s="4" r="A10">
        <v>477</v>
      </c>
      <c t="n" s="5" r="C10">
        <v>6</v>
      </c>
    </row>
    <row spans="1:4" r="11">
      <c t="s" s="4" r="A11">
        <v>478</v>
      </c>
      <c t="n" s="5" r="C11">
        <v>-28</v>
      </c>
    </row>
    <row spans="1:4" r="12">
      <c t="s" s="4" r="A12">
        <v>479</v>
      </c>
      <c t="n" s="5" r="C12">
        <v>46</v>
      </c>
    </row>
    <row spans="1:4" r="13">
      <c t="s" s="4" r="A13">
        <v>473</v>
      </c>
      <c t="n" s="5" r="C13">
        <v>13</v>
      </c>
    </row>
    <row spans="1:4" r="14">
      <c t="s" s="4" r="A14">
        <v>474</v>
      </c>
      <c t="n" s="5" r="C14">
        <v>-9</v>
      </c>
    </row>
    <row spans="1:4" r="15">
      <c t="s" s="4" r="A15">
        <v>480</v>
      </c>
      <c t="s" s="4" r="B15">
        <v>377</v>
      </c>
      <c t="n" s="5" r="C15">
        <v>-12</v>
      </c>
    </row>
    <row spans="1:4" r="16">
      <c t="s" s="4" r="A16">
        <v>481</v>
      </c>
      <c t="n" s="7" r="C16">
        <v>480</v>
      </c>
    </row>
    <row spans="1:4" r="17">
      <c t="n" r="A17"/>
    </row>
    <row spans="1:4" r="18">
      <c t="s" s="4" r="A18">
        <v>377</v>
      </c>
      <c t="s" s="4" r="B18">
        <v>482</v>
      </c>
    </row>
  </sheetData>
  <mergeCells count="4">
    <mergeCell ref="A1:B2"/>
    <mergeCell ref="C1:D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56"/>
    <col customWidth="1" max="3" min="3" width="4"/>
  </cols>
  <sheetData>
    <row spans="1:3" r="1">
      <c t="s" s="1" r="A1">
        <v>483</v>
      </c>
      <c t="s" s="2" r="B1">
        <v>1</v>
      </c>
    </row>
    <row spans="1:3" r="2">
      <c t="s" s="2" r="B2">
        <v>164</v>
      </c>
    </row>
    <row spans="1:3" r="3">
      <c t="s" s="3" r="A3">
        <v>484</v>
      </c>
    </row>
    <row spans="1:3" r="4">
      <c t="s" s="4" r="A4">
        <v>485</v>
      </c>
      <c t="n" s="7" r="B4">
        <v>533</v>
      </c>
    </row>
    <row spans="1:3" r="5">
      <c t="s" s="4" r="A5">
        <v>486</v>
      </c>
      <c t="n" s="5" r="B5">
        <v>680</v>
      </c>
    </row>
    <row spans="1:3" r="6">
      <c t="s" s="4" r="A6">
        <v>487</v>
      </c>
      <c t="n" s="5" r="B6">
        <v>-56</v>
      </c>
    </row>
    <row spans="1:3" r="7">
      <c t="s" s="4" r="A7">
        <v>488</v>
      </c>
      <c t="n" s="5" r="B7">
        <v>8</v>
      </c>
    </row>
    <row spans="1:3" r="8">
      <c t="s" s="4" r="A8">
        <v>489</v>
      </c>
      <c t="n" s="5" r="B8">
        <v>7</v>
      </c>
    </row>
    <row spans="1:3" r="9">
      <c t="s" s="4" r="A9">
        <v>490</v>
      </c>
      <c t="n" s="5" r="B9">
        <v>47</v>
      </c>
    </row>
    <row spans="1:3" r="10">
      <c t="s" s="4" r="A10">
        <v>491</v>
      </c>
      <c t="n" s="5" r="B10">
        <v>-1</v>
      </c>
    </row>
    <row spans="1:3" r="11">
      <c t="s" s="4" r="A11">
        <v>480</v>
      </c>
      <c t="n" s="5" r="B11">
        <v>-28</v>
      </c>
      <c t="s" s="4" r="C11">
        <v>377</v>
      </c>
    </row>
    <row spans="1:3" r="12">
      <c t="s" s="4" r="A12">
        <v>492</v>
      </c>
      <c t="n" s="5" r="B12">
        <v>437</v>
      </c>
    </row>
    <row spans="1:3" r="13">
      <c t="s" s="4" r="A13">
        <v>493</v>
      </c>
      <c t="n" s="5" r="B13">
        <v>657</v>
      </c>
    </row>
    <row spans="1:3" r="14">
      <c t="s" s="4" r="A14">
        <v>494</v>
      </c>
    </row>
    <row spans="1:3" r="15">
      <c t="s" s="3" r="A15">
        <v>484</v>
      </c>
    </row>
    <row spans="1:3" r="16">
      <c t="s" s="4" r="A16">
        <v>487</v>
      </c>
      <c t="n" s="5" r="B16">
        <v>-56</v>
      </c>
    </row>
    <row spans="1:3" r="17">
      <c t="s" s="4" r="A17">
        <v>488</v>
      </c>
      <c t="n" s="5" r="B17">
        <v>6</v>
      </c>
    </row>
    <row spans="1:3" r="18">
      <c t="s" s="4" r="A18">
        <v>489</v>
      </c>
      <c t="n" s="5" r="B18">
        <v>6</v>
      </c>
    </row>
    <row spans="1:3" r="19">
      <c t="s" s="4" r="A19">
        <v>490</v>
      </c>
      <c t="n" s="5" r="B19">
        <v>-24</v>
      </c>
    </row>
    <row spans="1:3" r="20">
      <c t="s" s="4" r="A20">
        <v>491</v>
      </c>
      <c t="n" s="5" r="B20">
        <v>0</v>
      </c>
    </row>
    <row spans="1:3" r="21">
      <c t="s" s="4" r="A21">
        <v>480</v>
      </c>
      <c t="n" s="5" r="B21">
        <v>-28</v>
      </c>
      <c t="s" s="4" r="C21">
        <v>377</v>
      </c>
    </row>
    <row spans="1:3" r="22">
      <c t="s" s="4" r="A22">
        <v>428</v>
      </c>
    </row>
    <row spans="1:3" r="23">
      <c t="s" s="3" r="A23">
        <v>484</v>
      </c>
    </row>
    <row spans="1:3" r="24">
      <c t="s" s="4" r="A24">
        <v>495</v>
      </c>
      <c t="n" s="5" r="B24">
        <v>147</v>
      </c>
    </row>
    <row spans="1:3" r="25">
      <c t="s" s="4" r="A25">
        <v>487</v>
      </c>
      <c t="n" s="5" r="B25">
        <v>0</v>
      </c>
    </row>
    <row spans="1:3" r="26">
      <c t="s" s="4" r="A26">
        <v>488</v>
      </c>
      <c t="n" s="5" r="B26">
        <v>2</v>
      </c>
    </row>
    <row spans="1:3" r="27">
      <c t="s" s="4" r="A27">
        <v>489</v>
      </c>
      <c t="n" s="5" r="B27">
        <v>1</v>
      </c>
    </row>
    <row spans="1:3" r="28">
      <c t="s" s="4" r="A28">
        <v>490</v>
      </c>
      <c t="n" s="5" r="B28">
        <v>71</v>
      </c>
    </row>
    <row spans="1:3" r="29">
      <c t="s" s="4" r="A29">
        <v>491</v>
      </c>
      <c t="n" s="5" r="B29">
        <v>-1</v>
      </c>
    </row>
    <row spans="1:3" r="30">
      <c t="s" s="4" r="A30">
        <v>480</v>
      </c>
      <c t="n" s="5" r="B30">
        <v>0</v>
      </c>
      <c t="s" s="4" r="C30">
        <v>377</v>
      </c>
    </row>
    <row spans="1:3" r="31">
      <c t="s" s="4" r="A31">
        <v>496</v>
      </c>
      <c t="n" s="7" r="B31">
        <v>220</v>
      </c>
    </row>
    <row spans="1:3" r="32">
      <c t="n" r="A32"/>
    </row>
    <row spans="1:3" r="33">
      <c t="s" s="4" r="A33">
        <v>377</v>
      </c>
      <c t="s" s="4" r="B33">
        <v>497</v>
      </c>
    </row>
  </sheetData>
  <mergeCells count="5">
    <mergeCell ref="A1:A2"/>
    <mergeCell ref="B1:C1"/>
    <mergeCell ref="B2:C2"/>
    <mergeCell ref="A32:C32"/>
    <mergeCell ref="B33:C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8</v>
      </c>
      <c t="s" s="2" r="B1">
        <v>92</v>
      </c>
      <c t="s" s="2" r="D1">
        <v>1</v>
      </c>
    </row>
    <row spans="1:6" r="2">
      <c t="s" s="2" r="B2">
        <v>2</v>
      </c>
      <c t="s" s="2" r="C2">
        <v>93</v>
      </c>
      <c t="s" s="2" r="D2">
        <v>2</v>
      </c>
      <c t="s" s="2" r="E2">
        <v>93</v>
      </c>
      <c t="s" s="2" r="F2">
        <v>27</v>
      </c>
    </row>
    <row spans="1:6" r="3">
      <c t="s" s="3" r="A3">
        <v>499</v>
      </c>
    </row>
    <row spans="1:6" r="4">
      <c t="s" s="4" r="A4">
        <v>500</v>
      </c>
      <c t="s" s="4" r="B4">
        <v>501</v>
      </c>
      <c t="s" s="4" r="D4">
        <v>501</v>
      </c>
    </row>
    <row spans="1:6" r="5">
      <c t="s" s="4" r="A5">
        <v>502</v>
      </c>
      <c t="n" s="7" r="B5">
        <v>121</v>
      </c>
      <c t="n" s="7" r="D5">
        <v>121</v>
      </c>
      <c t="n" s="7" r="F5">
        <v>244</v>
      </c>
    </row>
    <row spans="1:6" r="6">
      <c t="s" s="4" r="A6">
        <v>503</v>
      </c>
      <c t="n" s="7" r="B6">
        <v>42</v>
      </c>
      <c t="n" s="7" r="D6">
        <v>42</v>
      </c>
      <c t="n" s="7" r="F6">
        <v>92</v>
      </c>
    </row>
    <row spans="1:6" r="7">
      <c t="s" s="4" r="A7">
        <v>504</v>
      </c>
      <c t="s" s="4" r="B7">
        <v>505</v>
      </c>
      <c t="s" s="4" r="D7">
        <v>505</v>
      </c>
      <c t="s" s="4" r="F7">
        <v>505</v>
      </c>
    </row>
    <row spans="1:6" r="8">
      <c t="s" s="4" r="A8">
        <v>506</v>
      </c>
      <c t="s" s="4" r="B8">
        <v>507</v>
      </c>
      <c t="s" s="4" r="D8">
        <v>507</v>
      </c>
      <c t="s" s="4" r="F8">
        <v>508</v>
      </c>
    </row>
    <row spans="1:6" r="9">
      <c t="s" s="4" r="A9">
        <v>509</v>
      </c>
      <c t="n" s="7" r="B9">
        <v>3</v>
      </c>
      <c t="n" s="7" r="C9">
        <v>55</v>
      </c>
      <c t="n" s="7" r="D9">
        <v>34</v>
      </c>
      <c t="n" s="7" r="E9">
        <v>238</v>
      </c>
    </row>
    <row spans="1:6" r="10">
      <c t="s" s="4" r="A10">
        <v>510</v>
      </c>
      <c t="n" s="5" r="B10">
        <v>77</v>
      </c>
      <c t="n" s="5" r="C10">
        <v>1</v>
      </c>
      <c t="n" s="5" r="D10">
        <v>122</v>
      </c>
      <c t="n" s="5" r="E10">
        <v>83</v>
      </c>
    </row>
    <row spans="1:6" r="11">
      <c t="s" s="4" r="A11">
        <v>511</v>
      </c>
      <c t="n" s="5" r="B11">
        <v>77</v>
      </c>
      <c t="n" s="5" r="C11">
        <v>1</v>
      </c>
      <c t="n" s="5" r="D11">
        <v>122</v>
      </c>
      <c t="n" s="5" r="E11">
        <v>83</v>
      </c>
    </row>
    <row spans="1:6" r="12">
      <c t="s" s="4" r="A12">
        <v>512</v>
      </c>
      <c t="n" s="5" r="B12">
        <v>3</v>
      </c>
      <c t="n" s="5" r="C12">
        <v>55</v>
      </c>
      <c t="n" s="7" r="D12">
        <v>34</v>
      </c>
      <c t="n" s="7" r="E12">
        <v>238</v>
      </c>
    </row>
    <row spans="1:6" r="13">
      <c t="s" s="4" r="A13">
        <v>513</v>
      </c>
      <c t="n" s="7" r="B13">
        <v>0</v>
      </c>
      <c t="n" s="7" r="C13">
        <v>0</v>
      </c>
    </row>
    <row spans="1:6" r="14">
      <c t="s" s="4" r="A14">
        <v>514</v>
      </c>
    </row>
    <row spans="1:6" r="15">
      <c t="s" s="3" r="A15">
        <v>499</v>
      </c>
    </row>
    <row spans="1:6" r="16">
      <c t="s" s="4" r="A16">
        <v>515</v>
      </c>
      <c t="s" s="4" r="B16">
        <v>516</v>
      </c>
      <c t="s" s="4" r="D16">
        <v>5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517</v>
      </c>
      <c t="s" s="2" r="B1">
        <v>518</v>
      </c>
      <c t="s" s="2" r="C1">
        <v>519</v>
      </c>
    </row>
    <row spans="1:3" r="2">
      <c t="s" s="4" r="A2">
        <v>520</v>
      </c>
    </row>
    <row spans="1:3" r="3">
      <c t="s" s="3" r="A3">
        <v>521</v>
      </c>
    </row>
    <row spans="1:3" r="4">
      <c t="s" s="4" r="A4">
        <v>522</v>
      </c>
      <c t="n" s="7" r="B4">
        <v>22</v>
      </c>
      <c t="n" s="7" r="C4">
        <v>24</v>
      </c>
    </row>
    <row spans="1:3" r="5">
      <c t="s" s="4" r="A5">
        <v>523</v>
      </c>
    </row>
    <row spans="1:3" r="6">
      <c t="s" s="3" r="A6">
        <v>521</v>
      </c>
    </row>
    <row spans="1:3" r="7">
      <c t="s" s="4" r="A7">
        <v>524</v>
      </c>
      <c t="n" s="5" r="B7">
        <v>0</v>
      </c>
      <c t="n" s="5" r="C7">
        <v>0</v>
      </c>
    </row>
    <row spans="1:3" r="8">
      <c t="s" s="4" r="A8">
        <v>525</v>
      </c>
    </row>
    <row spans="1:3" r="9">
      <c t="s" s="3" r="A9">
        <v>521</v>
      </c>
    </row>
    <row spans="1:3" r="10">
      <c t="s" s="4" r="A10">
        <v>524</v>
      </c>
      <c t="n" s="5" r="B10">
        <v>83</v>
      </c>
      <c t="n" s="5" r="C10">
        <v>83</v>
      </c>
    </row>
    <row spans="1:3" r="11">
      <c t="s" s="4" r="A11">
        <v>526</v>
      </c>
    </row>
    <row spans="1:3" r="12">
      <c t="s" s="3" r="A12">
        <v>521</v>
      </c>
    </row>
    <row spans="1:3" r="13">
      <c t="s" s="4" r="A13">
        <v>524</v>
      </c>
      <c t="n" s="5" r="B13">
        <v>42</v>
      </c>
      <c t="n" s="5" r="C13">
        <v>42</v>
      </c>
    </row>
    <row spans="1:3" r="14">
      <c t="s" s="4" r="A14">
        <v>527</v>
      </c>
    </row>
    <row spans="1:3" r="15">
      <c t="s" s="3" r="A15">
        <v>521</v>
      </c>
    </row>
    <row spans="1:3" r="16">
      <c t="s" s="4" r="A16">
        <v>522</v>
      </c>
      <c t="n" s="5" r="B16">
        <v>105</v>
      </c>
      <c t="n" s="5" r="C16">
        <v>224</v>
      </c>
    </row>
    <row spans="1:3" r="17">
      <c t="s" s="4" r="A17">
        <v>528</v>
      </c>
    </row>
    <row spans="1:3" r="18">
      <c t="s" s="3" r="A18">
        <v>521</v>
      </c>
    </row>
    <row spans="1:3" r="19">
      <c t="s" s="4" r="A19">
        <v>522</v>
      </c>
      <c t="n" s="5" r="B19">
        <v>5</v>
      </c>
      <c t="n" s="5" r="C19">
        <v>9</v>
      </c>
    </row>
    <row spans="1:3" r="20">
      <c t="s" s="4" r="A20">
        <v>529</v>
      </c>
    </row>
    <row spans="1:3" r="21">
      <c t="s" s="3" r="A21">
        <v>521</v>
      </c>
    </row>
    <row spans="1:3" r="22">
      <c t="s" s="4" r="A22">
        <v>522</v>
      </c>
      <c t="n" s="7" r="B22">
        <v>11</v>
      </c>
      <c t="n" s="7" r="C22">
        <v>11</v>
      </c>
    </row>
    <row spans="1:3" r="23">
      <c t="s" s="4" r="A23">
        <v>530</v>
      </c>
    </row>
    <row spans="1:3" r="24">
      <c t="s" s="3" r="A24">
        <v>521</v>
      </c>
    </row>
    <row spans="1:3" r="25">
      <c t="s" s="4" r="A25">
        <v>531</v>
      </c>
      <c t="s" s="4" r="B25">
        <v>532</v>
      </c>
      <c t="s" s="4" r="C25">
        <v>532</v>
      </c>
    </row>
    <row spans="1:3" r="26">
      <c t="s" s="4" r="A26">
        <v>533</v>
      </c>
    </row>
    <row spans="1:3" r="27">
      <c t="s" s="3" r="A27">
        <v>521</v>
      </c>
    </row>
    <row spans="1:3" r="28">
      <c t="s" s="4" r="A28">
        <v>531</v>
      </c>
      <c t="s" s="4" r="B28">
        <v>534</v>
      </c>
      <c t="s" s="4" r="C28">
        <v>534</v>
      </c>
    </row>
    <row spans="1:3" r="29">
      <c t="s" s="4" r="A29">
        <v>535</v>
      </c>
    </row>
    <row spans="1:3" r="30">
      <c t="s" s="3" r="A30">
        <v>521</v>
      </c>
    </row>
    <row spans="1:3" r="31">
      <c t="s" s="4" r="A31">
        <v>531</v>
      </c>
      <c t="s" s="4" r="B31">
        <v>536</v>
      </c>
      <c t="s" s="4" r="C31">
        <v>537</v>
      </c>
    </row>
    <row spans="1:3" r="32">
      <c t="s" s="4" r="A32">
        <v>538</v>
      </c>
    </row>
    <row spans="1:3" r="33">
      <c t="s" s="3" r="A33">
        <v>521</v>
      </c>
    </row>
    <row spans="1:3" r="34">
      <c t="s" s="4" r="A34">
        <v>531</v>
      </c>
      <c t="s" s="4" r="B34">
        <v>539</v>
      </c>
      <c t="s" s="4" r="C34">
        <v>539</v>
      </c>
    </row>
    <row spans="1:3" r="35">
      <c t="s" s="4" r="A35">
        <v>540</v>
      </c>
    </row>
    <row spans="1:3" r="36">
      <c t="s" s="3" r="A36">
        <v>521</v>
      </c>
    </row>
    <row spans="1:3" r="37">
      <c t="s" s="4" r="A37">
        <v>531</v>
      </c>
      <c t="s" s="4" r="B37">
        <v>541</v>
      </c>
      <c t="s" s="4" r="C37">
        <v>541</v>
      </c>
    </row>
    <row spans="1:3" r="38">
      <c t="s" s="4" r="A38">
        <v>542</v>
      </c>
    </row>
    <row spans="1:3" r="39">
      <c t="s" s="3" r="A39">
        <v>521</v>
      </c>
    </row>
    <row spans="1:3" r="40">
      <c t="s" s="4" r="A40">
        <v>531</v>
      </c>
      <c t="s" s="4" r="B40">
        <v>541</v>
      </c>
      <c t="s" s="4" r="C40">
        <v>541</v>
      </c>
    </row>
    <row spans="1:3" r="41">
      <c t="s" s="4" r="A41">
        <v>543</v>
      </c>
    </row>
    <row spans="1:3" r="42">
      <c t="s" s="3" r="A42">
        <v>521</v>
      </c>
    </row>
    <row spans="1:3" r="43">
      <c t="s" s="4" r="A43">
        <v>531</v>
      </c>
      <c t="s" s="4" r="B43">
        <v>544</v>
      </c>
      <c t="s" s="4" r="C43">
        <v>501</v>
      </c>
    </row>
    <row spans="1:3" r="44">
      <c t="s" s="4" r="A44">
        <v>545</v>
      </c>
    </row>
    <row spans="1:3" r="45">
      <c t="s" s="3" r="A45">
        <v>521</v>
      </c>
    </row>
    <row spans="1:3" r="46">
      <c t="s" s="4" r="A46">
        <v>531</v>
      </c>
      <c t="s" s="4" r="B46">
        <v>546</v>
      </c>
      <c t="s" s="4" r="C46">
        <v>546</v>
      </c>
    </row>
    <row spans="1:3" r="47">
      <c t="s" s="4" r="A47">
        <v>547</v>
      </c>
    </row>
    <row spans="1:3" r="48">
      <c t="s" s="3" r="A48">
        <v>521</v>
      </c>
    </row>
    <row spans="1:3" r="49">
      <c t="s" s="4" r="A49">
        <v>531</v>
      </c>
      <c t="s" s="4" r="B49">
        <v>548</v>
      </c>
      <c t="s" s="4" r="C49">
        <v>532</v>
      </c>
    </row>
    <row spans="1:3" r="50">
      <c t="s" s="4" r="A50">
        <v>549</v>
      </c>
    </row>
    <row spans="1:3" r="51">
      <c t="s" s="3" r="A51">
        <v>521</v>
      </c>
    </row>
    <row spans="1:3" r="52">
      <c t="s" s="4" r="A52">
        <v>531</v>
      </c>
      <c t="s" s="4" r="B52">
        <v>550</v>
      </c>
      <c t="s" s="4" r="C52">
        <v>507</v>
      </c>
    </row>
    <row spans="1:3" r="53">
      <c t="s" s="4" r="A53">
        <v>551</v>
      </c>
    </row>
    <row spans="1:3" r="54">
      <c t="s" s="3" r="A54">
        <v>521</v>
      </c>
    </row>
    <row spans="1:3" r="55">
      <c t="s" s="4" r="A55">
        <v>531</v>
      </c>
      <c t="s" s="4" r="B55">
        <v>550</v>
      </c>
      <c t="s" s="4" r="C55">
        <v>507</v>
      </c>
    </row>
    <row spans="1:3" r="56">
      <c t="s" s="4" r="A56">
        <v>552</v>
      </c>
    </row>
    <row spans="1:3" r="57">
      <c t="s" s="3" r="A57">
        <v>521</v>
      </c>
    </row>
    <row spans="1:3" r="58">
      <c t="s" s="4" r="A58">
        <v>531</v>
      </c>
      <c t="s" s="4" r="B58">
        <v>550</v>
      </c>
      <c t="s" s="4" r="C58">
        <v>507</v>
      </c>
    </row>
    <row spans="1:3" r="59">
      <c t="s" s="4" r="A59">
        <v>553</v>
      </c>
    </row>
    <row spans="1:3" r="60">
      <c t="s" s="3" r="A60">
        <v>521</v>
      </c>
    </row>
    <row spans="1:3" r="61">
      <c t="s" s="4" r="A61">
        <v>531</v>
      </c>
      <c t="s" s="4" r="B61">
        <v>550</v>
      </c>
      <c t="s" s="4" r="C61">
        <v>554</v>
      </c>
    </row>
    <row spans="1:3" r="62">
      <c t="s" s="4" r="A62">
        <v>555</v>
      </c>
    </row>
    <row spans="1:3" r="63">
      <c t="s" s="3" r="A63">
        <v>521</v>
      </c>
    </row>
    <row spans="1:3" r="64">
      <c t="s" s="4" r="A64">
        <v>531</v>
      </c>
      <c t="s" s="4" r="B64">
        <v>550</v>
      </c>
      <c t="s" s="4" r="C64">
        <v>556</v>
      </c>
    </row>
    <row spans="1:3" r="65">
      <c t="s" s="4" r="A65">
        <v>557</v>
      </c>
    </row>
    <row spans="1:3" r="66">
      <c t="s" s="3" r="A66">
        <v>521</v>
      </c>
    </row>
    <row spans="1:3" r="67">
      <c t="s" s="4" r="A67">
        <v>531</v>
      </c>
      <c t="s" s="4" r="B67">
        <v>550</v>
      </c>
      <c t="s" s="4" r="C67">
        <v>558</v>
      </c>
    </row>
    <row spans="1:3" r="68">
      <c t="s" s="4" r="A68">
        <v>559</v>
      </c>
    </row>
    <row spans="1:3" r="69">
      <c t="s" s="3" r="A69">
        <v>521</v>
      </c>
    </row>
    <row spans="1:3" r="70">
      <c t="s" s="4" r="A70">
        <v>560</v>
      </c>
      <c t="n" s="10" r="B70">
        <v>1.1</v>
      </c>
      <c t="n" s="10" r="C70">
        <v>1.3</v>
      </c>
    </row>
    <row spans="1:3" r="71">
      <c t="s" s="4" r="A71">
        <v>561</v>
      </c>
    </row>
    <row spans="1:3" r="72">
      <c t="s" s="3" r="A72">
        <v>521</v>
      </c>
    </row>
    <row spans="1:3" r="73">
      <c t="s" s="4" r="A73">
        <v>560</v>
      </c>
      <c t="n" s="10" r="B73">
        <v>1.7</v>
      </c>
      <c t="n" s="10" r="C73">
        <v>3.2</v>
      </c>
    </row>
    <row spans="1:3" r="74">
      <c t="s" s="4" r="A74">
        <v>562</v>
      </c>
    </row>
    <row spans="1:3" r="75">
      <c t="s" s="3" r="A75">
        <v>521</v>
      </c>
    </row>
    <row spans="1:3" r="76">
      <c t="s" s="4" r="A76">
        <v>560</v>
      </c>
      <c t="n" s="10" r="B76">
        <v>1.4</v>
      </c>
      <c t="n" s="10" r="C76">
        <v>2.3</v>
      </c>
    </row>
    <row spans="1:3" r="77">
      <c t="s" s="4" r="A77">
        <v>563</v>
      </c>
    </row>
    <row spans="1:3" r="78">
      <c t="s" s="3" r="A78">
        <v>521</v>
      </c>
    </row>
    <row spans="1:3" r="79">
      <c t="s" s="4" r="A79">
        <v>560</v>
      </c>
      <c t="n" s="10" r="B79">
        <v>0.8</v>
      </c>
      <c t="n" s="10" r="C79">
        <v>0.2</v>
      </c>
    </row>
    <row spans="1:3" r="80">
      <c t="s" s="4" r="A80">
        <v>564</v>
      </c>
    </row>
    <row spans="1:3" r="81">
      <c t="s" s="3" r="A81">
        <v>521</v>
      </c>
    </row>
    <row spans="1:3" r="82">
      <c t="s" s="4" r="A82">
        <v>560</v>
      </c>
      <c t="n" s="10" r="B82">
        <v>7.4</v>
      </c>
      <c t="n" s="10" r="C82">
        <v>7.9</v>
      </c>
    </row>
    <row spans="1:3" r="83">
      <c t="s" s="4" r="A83">
        <v>565</v>
      </c>
    </row>
    <row spans="1:3" r="84">
      <c t="s" s="3" r="A84">
        <v>521</v>
      </c>
    </row>
    <row spans="1:3" r="85">
      <c t="s" s="4" r="A85">
        <v>560</v>
      </c>
      <c t="n" s="10" r="B85">
        <v>2.1</v>
      </c>
      <c t="n" s="10" r="C85">
        <v>1.1</v>
      </c>
    </row>
    <row spans="1:3" r="86">
      <c t="s" s="4" r="A86">
        <v>566</v>
      </c>
    </row>
    <row spans="1:3" r="87">
      <c t="s" s="3" r="A87">
        <v>521</v>
      </c>
    </row>
    <row spans="1:3" r="88">
      <c t="s" s="4" r="A88">
        <v>531</v>
      </c>
      <c t="s" s="4" r="B88">
        <v>567</v>
      </c>
      <c t="s" s="4" r="C88">
        <v>567</v>
      </c>
    </row>
    <row spans="1:3" r="89">
      <c t="s" s="4" r="A89">
        <v>568</v>
      </c>
    </row>
    <row spans="1:3" r="90">
      <c t="s" s="3" r="A90">
        <v>521</v>
      </c>
    </row>
    <row spans="1:3" r="91">
      <c t="s" s="4" r="A91">
        <v>531</v>
      </c>
      <c t="s" s="4" r="B91">
        <v>569</v>
      </c>
      <c t="s" s="4" r="C91">
        <v>554</v>
      </c>
    </row>
    <row spans="1:3" r="92">
      <c t="s" s="4" r="A92">
        <v>570</v>
      </c>
    </row>
    <row spans="1:3" r="93">
      <c t="s" s="3" r="A93">
        <v>521</v>
      </c>
    </row>
    <row spans="1:3" r="94">
      <c t="s" s="4" r="A94">
        <v>531</v>
      </c>
      <c t="s" s="4" r="B94">
        <v>505</v>
      </c>
      <c t="s" s="4" r="C94">
        <v>544</v>
      </c>
    </row>
    <row spans="1:3" r="95">
      <c t="s" s="4" r="A95">
        <v>571</v>
      </c>
    </row>
    <row spans="1:3" r="96">
      <c t="s" s="3" r="A96">
        <v>521</v>
      </c>
    </row>
    <row spans="1:3" r="97">
      <c t="s" s="4" r="A97">
        <v>572</v>
      </c>
      <c t="n" s="7" r="B97">
        <v>1351</v>
      </c>
      <c t="n" s="7" r="C97">
        <v>1431</v>
      </c>
    </row>
    <row spans="1:3" r="98">
      <c t="s" s="4" r="A98">
        <v>573</v>
      </c>
    </row>
    <row spans="1:3" r="99">
      <c t="s" s="3" r="A99">
        <v>521</v>
      </c>
    </row>
    <row spans="1:3" r="100">
      <c t="s" s="4" r="A100">
        <v>531</v>
      </c>
      <c t="s" s="4" r="B100">
        <v>567</v>
      </c>
      <c t="s" s="4" r="C100">
        <v>567</v>
      </c>
    </row>
    <row spans="1:3" r="101">
      <c t="s" s="4" r="A101">
        <v>574</v>
      </c>
    </row>
    <row spans="1:3" r="102">
      <c t="s" s="3" r="A102">
        <v>521</v>
      </c>
    </row>
    <row spans="1:3" r="103">
      <c t="s" s="4" r="A103">
        <v>531</v>
      </c>
      <c t="s" s="4" r="B103">
        <v>575</v>
      </c>
      <c t="s" s="4" r="C103">
        <v>576</v>
      </c>
    </row>
    <row spans="1:3" r="104">
      <c t="s" s="4" r="A104">
        <v>577</v>
      </c>
    </row>
    <row spans="1:3" r="105">
      <c t="s" s="3" r="A105">
        <v>521</v>
      </c>
    </row>
    <row spans="1:3" r="106">
      <c t="s" s="4" r="A106">
        <v>531</v>
      </c>
      <c t="s" s="4" r="B106">
        <v>578</v>
      </c>
      <c t="s" s="4" r="C106">
        <v>578</v>
      </c>
    </row>
    <row spans="1:3" r="107">
      <c t="s" s="4" r="A107">
        <v>579</v>
      </c>
    </row>
    <row spans="1:3" r="108">
      <c t="s" s="3" r="A108">
        <v>521</v>
      </c>
    </row>
    <row spans="1:3" r="109">
      <c t="s" s="4" r="A109">
        <v>572</v>
      </c>
      <c t="n" s="7" r="B109">
        <v>394</v>
      </c>
      <c t="n" s="7" r="C109">
        <v>379</v>
      </c>
    </row>
    <row spans="1:3" r="110">
      <c t="s" s="4" r="A110">
        <v>580</v>
      </c>
    </row>
    <row spans="1:3" r="111">
      <c t="s" s="3" r="A111">
        <v>521</v>
      </c>
    </row>
    <row spans="1:3" r="112">
      <c t="s" s="4" r="A112">
        <v>522</v>
      </c>
      <c t="n" s="7" r="B112">
        <v>1310</v>
      </c>
      <c t="n" s="7" r="C112">
        <v>735</v>
      </c>
    </row>
    <row spans="1:3" r="113">
      <c t="s" s="4" r="A113">
        <v>581</v>
      </c>
    </row>
    <row spans="1:3" r="114">
      <c t="s" s="3" r="A114">
        <v>521</v>
      </c>
    </row>
    <row spans="1:3" r="115">
      <c t="s" s="4" r="A115">
        <v>531</v>
      </c>
      <c t="s" s="4" r="B115">
        <v>567</v>
      </c>
      <c t="s" s="4" r="C115">
        <v>567</v>
      </c>
    </row>
    <row spans="1:3" r="116">
      <c t="s" s="4" r="A116">
        <v>582</v>
      </c>
    </row>
    <row spans="1:3" r="117">
      <c t="s" s="3" r="A117">
        <v>521</v>
      </c>
    </row>
    <row spans="1:3" r="118">
      <c t="s" s="4" r="A118">
        <v>531</v>
      </c>
      <c t="s" s="4" r="B118">
        <v>583</v>
      </c>
      <c t="s" s="4" r="C118">
        <v>508</v>
      </c>
    </row>
    <row spans="1:3" r="119">
      <c t="s" s="4" r="A119">
        <v>584</v>
      </c>
    </row>
    <row spans="1:3" r="120">
      <c t="s" s="3" r="A120">
        <v>521</v>
      </c>
    </row>
    <row spans="1:3" r="121">
      <c t="s" s="4" r="A121">
        <v>531</v>
      </c>
      <c t="s" s="4" r="B121">
        <v>585</v>
      </c>
      <c t="s" s="4" r="C121">
        <v>5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7</v>
      </c>
      <c t="s" s="2" r="C1">
        <v>2</v>
      </c>
      <c t="s" s="2" r="D1">
        <v>27</v>
      </c>
    </row>
    <row spans="1:4" r="2">
      <c t="s" s="3" r="A2">
        <v>588</v>
      </c>
    </row>
    <row spans="1:4" r="3">
      <c t="s" s="4" r="A3">
        <v>589</v>
      </c>
      <c t="n" s="7" r="C3">
        <v>9741</v>
      </c>
      <c t="n" s="7" r="D3">
        <v>10613</v>
      </c>
    </row>
    <row spans="1:4" r="4">
      <c t="s" s="4" r="A4">
        <v>590</v>
      </c>
      <c t="n" s="5" r="C4">
        <v>3061</v>
      </c>
      <c t="n" s="5" r="D4">
        <v>3463</v>
      </c>
    </row>
    <row spans="1:4" r="5">
      <c t="s" s="4" r="A5">
        <v>591</v>
      </c>
    </row>
    <row spans="1:4" r="6">
      <c t="s" s="3" r="A6">
        <v>588</v>
      </c>
    </row>
    <row spans="1:4" r="7">
      <c t="s" s="4" r="A7">
        <v>589</v>
      </c>
      <c t="n" s="5" r="C7">
        <v>394</v>
      </c>
      <c t="n" s="5" r="D7">
        <v>379</v>
      </c>
    </row>
    <row spans="1:4" r="8">
      <c t="s" s="4" r="A8">
        <v>592</v>
      </c>
    </row>
    <row spans="1:4" r="9">
      <c t="s" s="3" r="A9">
        <v>588</v>
      </c>
    </row>
    <row spans="1:4" r="10">
      <c t="s" s="4" r="A10">
        <v>589</v>
      </c>
      <c t="n" s="5" r="C10">
        <v>58</v>
      </c>
      <c t="n" s="5" r="D10">
        <v>65</v>
      </c>
    </row>
    <row spans="1:4" r="11">
      <c t="s" s="4" r="A11">
        <v>593</v>
      </c>
    </row>
    <row spans="1:4" r="12">
      <c t="s" s="3" r="A12">
        <v>588</v>
      </c>
    </row>
    <row spans="1:4" r="13">
      <c t="s" s="4" r="A13">
        <v>589</v>
      </c>
      <c t="n" s="5" r="C13">
        <v>183</v>
      </c>
      <c t="n" s="5" r="D13">
        <v>197</v>
      </c>
    </row>
    <row spans="1:4" r="14">
      <c t="s" s="4" r="A14">
        <v>594</v>
      </c>
    </row>
    <row spans="1:4" r="15">
      <c t="s" s="3" r="A15">
        <v>588</v>
      </c>
    </row>
    <row spans="1:4" r="16">
      <c t="s" s="4" r="A16">
        <v>589</v>
      </c>
      <c t="n" s="5" r="C16">
        <v>699</v>
      </c>
      <c t="n" s="5" r="D16">
        <v>86</v>
      </c>
    </row>
    <row spans="1:4" r="17">
      <c t="s" s="4" r="A17">
        <v>595</v>
      </c>
    </row>
    <row spans="1:4" r="18">
      <c t="s" s="3" r="A18">
        <v>588</v>
      </c>
    </row>
    <row spans="1:4" r="19">
      <c t="s" s="4" r="A19">
        <v>589</v>
      </c>
      <c t="n" s="5" r="C19">
        <v>16</v>
      </c>
      <c t="n" s="5" r="D19">
        <v>12</v>
      </c>
    </row>
    <row spans="1:4" r="20">
      <c t="s" s="4" r="A20">
        <v>596</v>
      </c>
    </row>
    <row spans="1:4" r="21">
      <c t="s" s="3" r="A21">
        <v>588</v>
      </c>
    </row>
    <row spans="1:4" r="22">
      <c t="s" s="4" r="A22">
        <v>589</v>
      </c>
      <c t="n" s="5" r="C22">
        <v>29</v>
      </c>
      <c t="n" s="5" r="D22">
        <v>61</v>
      </c>
    </row>
    <row spans="1:4" r="23">
      <c t="s" s="4" r="A23">
        <v>597</v>
      </c>
    </row>
    <row spans="1:4" r="24">
      <c t="s" s="3" r="A24">
        <v>588</v>
      </c>
    </row>
    <row spans="1:4" r="25">
      <c t="s" s="4" r="A25">
        <v>589</v>
      </c>
      <c t="n" s="5" r="C25">
        <v>111</v>
      </c>
      <c t="n" s="5" r="D25">
        <v>428</v>
      </c>
    </row>
    <row spans="1:4" r="26">
      <c t="s" s="4" r="A26">
        <v>598</v>
      </c>
    </row>
    <row spans="1:4" r="27">
      <c t="s" s="3" r="A27">
        <v>588</v>
      </c>
    </row>
    <row spans="1:4" r="28">
      <c t="s" s="4" r="A28">
        <v>589</v>
      </c>
      <c t="n" s="5" r="C28">
        <v>1244</v>
      </c>
      <c t="n" s="5" r="D28">
        <v>1431</v>
      </c>
    </row>
    <row spans="1:4" r="29">
      <c t="s" s="4" r="A29">
        <v>599</v>
      </c>
    </row>
    <row spans="1:4" r="30">
      <c t="s" s="3" r="A30">
        <v>588</v>
      </c>
    </row>
    <row spans="1:4" r="31">
      <c t="s" s="4" r="A31">
        <v>589</v>
      </c>
      <c t="n" s="5" r="C31">
        <v>107</v>
      </c>
    </row>
    <row spans="1:4" r="32">
      <c t="s" s="4" r="A32">
        <v>600</v>
      </c>
    </row>
    <row spans="1:4" r="33">
      <c t="s" s="3" r="A33">
        <v>588</v>
      </c>
    </row>
    <row spans="1:4" r="34">
      <c t="s" s="4" r="A34">
        <v>590</v>
      </c>
      <c t="n" s="5" r="C34">
        <v>170</v>
      </c>
      <c t="n" s="5" r="D34">
        <v>197</v>
      </c>
    </row>
    <row spans="1:4" r="35">
      <c t="s" s="4" r="A35">
        <v>601</v>
      </c>
    </row>
    <row spans="1:4" r="36">
      <c t="s" s="3" r="A36">
        <v>588</v>
      </c>
    </row>
    <row spans="1:4" r="37">
      <c t="s" s="4" r="A37">
        <v>589</v>
      </c>
      <c t="n" s="5" r="C37">
        <v>2460</v>
      </c>
      <c t="n" s="5" r="D37">
        <v>2047</v>
      </c>
    </row>
    <row spans="1:4" r="38">
      <c t="s" s="4" r="A38">
        <v>602</v>
      </c>
    </row>
    <row spans="1:4" r="39">
      <c t="s" s="3" r="A39">
        <v>588</v>
      </c>
    </row>
    <row spans="1:4" r="40">
      <c t="s" s="4" r="A40">
        <v>589</v>
      </c>
      <c t="n" s="5" r="C40">
        <v>209</v>
      </c>
      <c t="n" s="5" r="D40">
        <v>53</v>
      </c>
    </row>
    <row spans="1:4" r="41">
      <c t="s" s="4" r="A41">
        <v>353</v>
      </c>
    </row>
    <row spans="1:4" r="42">
      <c t="s" s="3" r="A42">
        <v>588</v>
      </c>
    </row>
    <row spans="1:4" r="43">
      <c t="s" s="4" r="A43">
        <v>589</v>
      </c>
      <c t="n" s="5" r="C43">
        <v>462</v>
      </c>
      <c t="n" s="5" r="D43">
        <v>729</v>
      </c>
    </row>
    <row spans="1:4" r="44">
      <c t="s" s="4" r="A44">
        <v>603</v>
      </c>
    </row>
    <row spans="1:4" r="45">
      <c t="s" s="3" r="A45">
        <v>588</v>
      </c>
    </row>
    <row spans="1:4" r="46">
      <c t="s" s="4" r="A46">
        <v>589</v>
      </c>
      <c t="n" s="5" r="C46">
        <v>6191</v>
      </c>
      <c t="n" s="5" r="D46">
        <v>6345</v>
      </c>
    </row>
    <row spans="1:4" r="47">
      <c t="s" s="4" r="A47">
        <v>604</v>
      </c>
    </row>
    <row spans="1:4" r="48">
      <c t="s" s="3" r="A48">
        <v>588</v>
      </c>
    </row>
    <row spans="1:4" r="49">
      <c t="s" s="4" r="A49">
        <v>589</v>
      </c>
      <c t="n" s="5" r="C49">
        <v>856</v>
      </c>
      <c t="n" s="5" r="D49">
        <v>691</v>
      </c>
    </row>
    <row spans="1:4" r="50">
      <c t="s" s="4" r="A50">
        <v>605</v>
      </c>
    </row>
    <row spans="1:4" r="51">
      <c t="s" s="3" r="A51">
        <v>588</v>
      </c>
    </row>
    <row spans="1:4" r="52">
      <c t="s" s="4" r="A52">
        <v>589</v>
      </c>
      <c t="n" s="5" r="C52">
        <v>1851</v>
      </c>
      <c t="n" s="5" r="D52">
        <v>1732</v>
      </c>
    </row>
    <row spans="1:4" r="53">
      <c t="s" s="4" r="A53">
        <v>606</v>
      </c>
    </row>
    <row spans="1:4" r="54">
      <c t="s" s="3" r="A54">
        <v>588</v>
      </c>
    </row>
    <row spans="1:4" r="55">
      <c t="s" s="4" r="A55">
        <v>589</v>
      </c>
      <c t="n" s="5" r="C55">
        <v>213</v>
      </c>
      <c t="n" s="5" r="D55">
        <v>290</v>
      </c>
    </row>
    <row spans="1:4" r="56">
      <c t="s" s="4" r="A56">
        <v>607</v>
      </c>
    </row>
    <row spans="1:4" r="57">
      <c t="s" s="3" r="A57">
        <v>588</v>
      </c>
    </row>
    <row spans="1:4" r="58">
      <c t="s" s="4" r="A58">
        <v>589</v>
      </c>
      <c t="n" s="5" r="C58">
        <v>1725</v>
      </c>
      <c t="n" s="5" r="D58">
        <v>2058</v>
      </c>
    </row>
    <row spans="1:4" r="59">
      <c t="s" s="4" r="A59">
        <v>608</v>
      </c>
    </row>
    <row spans="1:4" r="60">
      <c t="s" s="3" r="A60">
        <v>588</v>
      </c>
    </row>
    <row spans="1:4" r="61">
      <c t="s" s="4" r="A61">
        <v>589</v>
      </c>
      <c t="n" s="5" r="C61">
        <v>1043</v>
      </c>
      <c t="n" s="5" r="D61">
        <v>1162</v>
      </c>
    </row>
    <row spans="1:4" r="62">
      <c t="s" s="4" r="A62">
        <v>609</v>
      </c>
    </row>
    <row spans="1:4" r="63">
      <c t="s" s="3" r="A63">
        <v>588</v>
      </c>
    </row>
    <row spans="1:4" r="64">
      <c t="s" s="4" r="A64">
        <v>589</v>
      </c>
      <c t="n" s="5" r="C64">
        <v>56</v>
      </c>
      <c t="n" s="5" r="D64">
        <v>56</v>
      </c>
    </row>
    <row spans="1:4" r="65">
      <c t="s" s="4" r="A65">
        <v>610</v>
      </c>
    </row>
    <row spans="1:4" r="66">
      <c t="s" s="3" r="A66">
        <v>588</v>
      </c>
    </row>
    <row spans="1:4" r="67">
      <c t="s" s="4" r="A67">
        <v>589</v>
      </c>
      <c t="n" s="5" r="C67">
        <v>16</v>
      </c>
      <c t="n" s="5" r="D67">
        <v>22</v>
      </c>
    </row>
    <row spans="1:4" r="68">
      <c t="s" s="4" r="A68">
        <v>611</v>
      </c>
    </row>
    <row spans="1:4" r="69">
      <c t="s" s="3" r="A69">
        <v>588</v>
      </c>
    </row>
    <row spans="1:4" r="70">
      <c t="s" s="4" r="A70">
        <v>589</v>
      </c>
      <c t="n" s="5" r="C70">
        <v>64</v>
      </c>
      <c t="n" s="5" r="D70">
        <v>93</v>
      </c>
    </row>
    <row spans="1:4" r="71">
      <c t="s" s="4" r="A71">
        <v>612</v>
      </c>
    </row>
    <row spans="1:4" r="72">
      <c t="s" s="3" r="A72">
        <v>588</v>
      </c>
    </row>
    <row spans="1:4" r="73">
      <c t="s" s="4" r="A73">
        <v>589</v>
      </c>
      <c t="n" s="5" r="C73">
        <v>367</v>
      </c>
      <c t="n" s="5" r="D73">
        <v>241</v>
      </c>
    </row>
    <row spans="1:4" r="74">
      <c t="s" s="4" r="A74">
        <v>613</v>
      </c>
    </row>
    <row spans="1:4" r="75">
      <c t="s" s="3" r="A75">
        <v>588</v>
      </c>
    </row>
    <row spans="1:4" r="76">
      <c t="s" s="4" r="A76">
        <v>589</v>
      </c>
      <c t="n" s="5" r="C76">
        <v>2</v>
      </c>
      <c t="n" s="5" r="D76">
        <v>2</v>
      </c>
    </row>
    <row spans="1:4" r="77">
      <c t="s" s="4" r="A77">
        <v>614</v>
      </c>
    </row>
    <row spans="1:4" r="78">
      <c t="s" s="3" r="A78">
        <v>588</v>
      </c>
    </row>
    <row spans="1:4" r="79">
      <c t="s" s="4" r="A79">
        <v>589</v>
      </c>
      <c t="n" s="5" r="C79">
        <v>0</v>
      </c>
    </row>
    <row spans="1:4" r="80">
      <c t="s" s="4" r="A80">
        <v>615</v>
      </c>
    </row>
    <row spans="1:4" r="81">
      <c t="s" s="3" r="A81">
        <v>588</v>
      </c>
    </row>
    <row spans="1:4" r="82">
      <c t="s" s="4" r="A82">
        <v>589</v>
      </c>
      <c t="n" s="5" r="C82">
        <v>6</v>
      </c>
    </row>
    <row spans="1:4" r="83">
      <c t="s" s="4" r="A83">
        <v>616</v>
      </c>
    </row>
    <row spans="1:4" r="84">
      <c t="s" s="3" r="A84">
        <v>588</v>
      </c>
    </row>
    <row spans="1:4" r="85">
      <c t="s" s="4" r="A85">
        <v>589</v>
      </c>
      <c t="n" s="5" r="D85">
        <v>711</v>
      </c>
    </row>
    <row spans="1:4" r="86">
      <c t="s" s="4" r="A86">
        <v>617</v>
      </c>
    </row>
    <row spans="1:4" r="87">
      <c t="s" s="3" r="A87">
        <v>588</v>
      </c>
    </row>
    <row spans="1:4" r="88">
      <c t="s" s="4" r="A88">
        <v>589</v>
      </c>
      <c t="n" s="5" r="D88">
        <v>6</v>
      </c>
    </row>
    <row spans="1:4" r="89">
      <c t="s" s="4" r="A89">
        <v>618</v>
      </c>
    </row>
    <row spans="1:4" r="90">
      <c t="s" s="3" r="A90">
        <v>588</v>
      </c>
    </row>
    <row spans="1:4" r="91">
      <c t="s" s="4" r="A91">
        <v>589</v>
      </c>
      <c t="n" s="5" r="D91">
        <v>55</v>
      </c>
    </row>
    <row spans="1:4" r="92">
      <c t="s" s="4" r="A92">
        <v>619</v>
      </c>
    </row>
    <row spans="1:4" r="93">
      <c t="s" s="3" r="A93">
        <v>588</v>
      </c>
    </row>
    <row spans="1:4" r="94">
      <c t="s" s="4" r="A94">
        <v>589</v>
      </c>
      <c t="n" s="5" r="C94">
        <v>30</v>
      </c>
      <c t="n" s="5" r="D94">
        <v>53</v>
      </c>
    </row>
    <row spans="1:4" r="95">
      <c t="s" s="4" r="A95">
        <v>620</v>
      </c>
    </row>
    <row spans="1:4" r="96">
      <c t="s" s="3" r="A96">
        <v>588</v>
      </c>
    </row>
    <row spans="1:4" r="97">
      <c t="s" s="4" r="A97">
        <v>590</v>
      </c>
      <c t="n" s="5" r="C97">
        <v>124</v>
      </c>
      <c t="n" s="5" r="D97">
        <v>246</v>
      </c>
    </row>
    <row spans="1:4" r="98">
      <c t="s" s="4" r="A98">
        <v>621</v>
      </c>
    </row>
    <row spans="1:4" r="99">
      <c t="s" s="3" r="A99">
        <v>588</v>
      </c>
    </row>
    <row spans="1:4" r="100">
      <c t="s" s="4" r="A100">
        <v>590</v>
      </c>
      <c t="n" s="5" r="C100">
        <v>193</v>
      </c>
      <c t="n" s="5" r="D100">
        <v>167</v>
      </c>
    </row>
    <row spans="1:4" r="101">
      <c t="s" s="4" r="A101">
        <v>622</v>
      </c>
    </row>
    <row spans="1:4" r="102">
      <c t="s" s="3" r="A102">
        <v>588</v>
      </c>
    </row>
    <row spans="1:4" r="103">
      <c t="s" s="4" r="A103">
        <v>590</v>
      </c>
      <c t="n" s="5" r="C103">
        <v>57</v>
      </c>
    </row>
    <row spans="1:4" r="104">
      <c t="s" s="4" r="A104">
        <v>623</v>
      </c>
    </row>
    <row spans="1:4" r="105">
      <c t="s" s="3" r="A105">
        <v>588</v>
      </c>
    </row>
    <row spans="1:4" r="106">
      <c t="s" s="4" r="A106">
        <v>590</v>
      </c>
      <c t="n" s="5" r="C106">
        <v>22</v>
      </c>
      <c t="n" s="5" r="D106">
        <v>24</v>
      </c>
    </row>
    <row spans="1:4" r="107">
      <c t="s" s="4" r="A107">
        <v>624</v>
      </c>
    </row>
    <row spans="1:4" r="108">
      <c t="s" s="3" r="A108">
        <v>588</v>
      </c>
    </row>
    <row spans="1:4" r="109">
      <c t="s" s="4" r="A109">
        <v>590</v>
      </c>
      <c t="n" s="5" r="C109">
        <v>17</v>
      </c>
      <c t="n" s="5" r="D109">
        <v>28</v>
      </c>
    </row>
    <row spans="1:4" r="110">
      <c t="s" s="4" r="A110">
        <v>625</v>
      </c>
    </row>
    <row spans="1:4" r="111">
      <c t="s" s="3" r="A111">
        <v>588</v>
      </c>
    </row>
    <row spans="1:4" r="112">
      <c t="s" s="4" r="A112">
        <v>589</v>
      </c>
      <c t="n" s="5" r="C112">
        <v>18</v>
      </c>
    </row>
    <row spans="1:4" r="113">
      <c t="s" s="4" r="A113">
        <v>626</v>
      </c>
    </row>
    <row spans="1:4" r="114">
      <c t="s" s="3" r="A114">
        <v>588</v>
      </c>
    </row>
    <row spans="1:4" r="115">
      <c t="s" s="4" r="A115">
        <v>590</v>
      </c>
      <c t="n" s="5" r="D115">
        <v>431</v>
      </c>
    </row>
    <row spans="1:4" r="116">
      <c t="s" s="4" r="A116">
        <v>627</v>
      </c>
    </row>
    <row spans="1:4" r="117">
      <c t="s" s="3" r="A117">
        <v>588</v>
      </c>
    </row>
    <row spans="1:4" r="118">
      <c t="s" s="4" r="A118">
        <v>590</v>
      </c>
      <c t="n" s="5" r="D118">
        <v>323</v>
      </c>
    </row>
    <row spans="1:4" r="119">
      <c t="s" s="4" r="A119">
        <v>628</v>
      </c>
    </row>
    <row spans="1:4" r="120">
      <c t="s" s="3" r="A120">
        <v>588</v>
      </c>
    </row>
    <row spans="1:4" r="121">
      <c t="s" s="4" r="A121">
        <v>589</v>
      </c>
      <c t="n" s="5" r="C121">
        <v>1505</v>
      </c>
      <c t="n" s="5" r="D121">
        <v>2087</v>
      </c>
    </row>
    <row spans="1:4" r="122">
      <c t="s" s="4" r="A122">
        <v>590</v>
      </c>
      <c t="n" s="5" r="C122">
        <v>18</v>
      </c>
      <c t="n" s="5" r="D122">
        <v>0</v>
      </c>
    </row>
    <row spans="1:4" r="123">
      <c t="s" s="4" r="A123">
        <v>629</v>
      </c>
    </row>
    <row spans="1:4" r="124">
      <c t="s" s="3" r="A124">
        <v>588</v>
      </c>
    </row>
    <row spans="1:4" r="125">
      <c t="s" s="4" r="A125">
        <v>589</v>
      </c>
      <c t="n" s="5" r="C125">
        <v>111</v>
      </c>
      <c t="n" s="5" r="D125">
        <v>428</v>
      </c>
    </row>
    <row spans="1:4" r="126">
      <c t="s" s="4" r="A126">
        <v>630</v>
      </c>
    </row>
    <row spans="1:4" r="127">
      <c t="s" s="3" r="A127">
        <v>588</v>
      </c>
    </row>
    <row spans="1:4" r="128">
      <c t="s" s="4" r="A128">
        <v>589</v>
      </c>
      <c t="n" s="5" r="C128">
        <v>17</v>
      </c>
      <c t="n" s="5" r="D128">
        <v>22</v>
      </c>
    </row>
    <row spans="1:4" r="129">
      <c t="s" s="4" r="A129">
        <v>631</v>
      </c>
    </row>
    <row spans="1:4" r="130">
      <c t="s" s="3" r="A130">
        <v>588</v>
      </c>
    </row>
    <row spans="1:4" r="131">
      <c t="s" s="4" r="A131">
        <v>589</v>
      </c>
      <c t="n" s="5" r="C131">
        <v>462</v>
      </c>
      <c t="n" s="5" r="D131">
        <v>729</v>
      </c>
    </row>
    <row spans="1:4" r="132">
      <c t="s" s="4" r="A132">
        <v>632</v>
      </c>
    </row>
    <row spans="1:4" r="133">
      <c t="s" s="3" r="A133">
        <v>588</v>
      </c>
    </row>
    <row spans="1:4" r="134">
      <c t="s" s="4" r="A134">
        <v>589</v>
      </c>
      <c t="n" s="5" r="C134">
        <v>885</v>
      </c>
      <c t="n" s="5" r="D134">
        <v>794</v>
      </c>
    </row>
    <row spans="1:4" r="135">
      <c t="s" s="4" r="A135">
        <v>633</v>
      </c>
    </row>
    <row spans="1:4" r="136">
      <c t="s" s="3" r="A136">
        <v>588</v>
      </c>
    </row>
    <row spans="1:4" r="137">
      <c t="s" s="4" r="A137">
        <v>589</v>
      </c>
      <c t="n" s="5" r="C137">
        <v>744</v>
      </c>
      <c t="n" s="5" r="D137">
        <v>573</v>
      </c>
    </row>
    <row spans="1:4" r="138">
      <c t="s" s="4" r="A138">
        <v>634</v>
      </c>
    </row>
    <row spans="1:4" r="139">
      <c t="s" s="3" r="A139">
        <v>588</v>
      </c>
    </row>
    <row spans="1:4" r="140">
      <c t="s" s="4" r="A140">
        <v>589</v>
      </c>
      <c t="n" s="5" r="C140">
        <v>141</v>
      </c>
      <c t="n" s="5" r="D140">
        <v>221</v>
      </c>
    </row>
    <row spans="1:4" r="141">
      <c t="s" s="4" r="A141">
        <v>635</v>
      </c>
    </row>
    <row spans="1:4" r="142">
      <c t="s" s="3" r="A142">
        <v>588</v>
      </c>
    </row>
    <row spans="1:4" r="143">
      <c t="s" s="4" r="A143">
        <v>589</v>
      </c>
      <c t="n" s="5" r="D143">
        <v>6</v>
      </c>
    </row>
    <row spans="1:4" r="144">
      <c t="s" s="4" r="A144">
        <v>636</v>
      </c>
    </row>
    <row spans="1:4" r="145">
      <c t="s" s="3" r="A145">
        <v>588</v>
      </c>
    </row>
    <row spans="1:4" r="146">
      <c t="s" s="4" r="A146">
        <v>589</v>
      </c>
      <c t="n" s="5" r="D146">
        <v>55</v>
      </c>
    </row>
    <row spans="1:4" r="147">
      <c t="s" s="4" r="A147">
        <v>637</v>
      </c>
    </row>
    <row spans="1:4" r="148">
      <c t="s" s="3" r="A148">
        <v>588</v>
      </c>
    </row>
    <row spans="1:4" r="149">
      <c t="s" s="4" r="A149">
        <v>589</v>
      </c>
      <c t="n" s="5" r="C149">
        <v>30</v>
      </c>
      <c t="n" s="5" r="D149">
        <v>53</v>
      </c>
    </row>
    <row spans="1:4" r="150">
      <c t="s" s="4" r="A150">
        <v>638</v>
      </c>
    </row>
    <row spans="1:4" r="151">
      <c t="s" s="3" r="A151">
        <v>588</v>
      </c>
    </row>
    <row spans="1:4" r="152">
      <c t="s" s="4" r="A152">
        <v>589</v>
      </c>
      <c t="n" s="5" r="C152">
        <v>18</v>
      </c>
    </row>
    <row spans="1:4" r="153">
      <c t="s" s="4" r="A153">
        <v>639</v>
      </c>
    </row>
    <row spans="1:4" r="154">
      <c t="s" s="3" r="A154">
        <v>588</v>
      </c>
    </row>
    <row spans="1:4" r="155">
      <c t="s" s="4" r="A155">
        <v>589</v>
      </c>
      <c t="n" s="5" r="C155">
        <v>6288</v>
      </c>
      <c t="n" s="5" r="D155">
        <v>6510</v>
      </c>
    </row>
    <row spans="1:4" r="156">
      <c t="s" s="4" r="A156">
        <v>590</v>
      </c>
      <c t="n" s="5" r="C156">
        <v>1482</v>
      </c>
      <c t="n" s="5" r="D156">
        <v>2344</v>
      </c>
    </row>
    <row spans="1:4" r="157">
      <c t="s" s="4" r="A157">
        <v>640</v>
      </c>
    </row>
    <row spans="1:4" r="158">
      <c t="s" s="3" r="A158">
        <v>588</v>
      </c>
    </row>
    <row spans="1:4" r="159">
      <c t="s" s="4" r="A159">
        <v>589</v>
      </c>
      <c t="n" s="5" r="C159">
        <v>47</v>
      </c>
      <c t="n" s="5" r="D159">
        <v>10</v>
      </c>
    </row>
    <row spans="1:4" r="160">
      <c t="s" s="4" r="A160">
        <v>641</v>
      </c>
    </row>
    <row spans="1:4" r="161">
      <c t="s" s="3" r="A161">
        <v>588</v>
      </c>
    </row>
    <row spans="1:4" r="162">
      <c t="s" s="4" r="A162">
        <v>589</v>
      </c>
      <c t="n" s="5" r="C162">
        <v>183</v>
      </c>
      <c t="n" s="5" r="D162">
        <v>194</v>
      </c>
    </row>
    <row spans="1:4" r="163">
      <c t="s" s="4" r="A163">
        <v>642</v>
      </c>
    </row>
    <row spans="1:4" r="164">
      <c t="s" s="3" r="A164">
        <v>588</v>
      </c>
    </row>
    <row spans="1:4" r="165">
      <c t="s" s="4" r="A165">
        <v>589</v>
      </c>
      <c t="n" s="5" r="C165">
        <v>699</v>
      </c>
      <c t="n" s="5" r="D165">
        <v>86</v>
      </c>
    </row>
    <row spans="1:4" r="166">
      <c t="s" s="4" r="A166">
        <v>643</v>
      </c>
    </row>
    <row spans="1:4" r="167">
      <c t="s" s="3" r="A167">
        <v>588</v>
      </c>
    </row>
    <row spans="1:4" r="168">
      <c t="s" s="4" r="A168">
        <v>589</v>
      </c>
      <c t="n" s="5" r="C168">
        <v>16</v>
      </c>
      <c t="n" s="5" r="D168">
        <v>7</v>
      </c>
    </row>
    <row spans="1:4" r="169">
      <c t="s" s="4" r="A169">
        <v>644</v>
      </c>
    </row>
    <row spans="1:4" r="170">
      <c t="s" s="3" r="A170">
        <v>588</v>
      </c>
    </row>
    <row spans="1:4" r="171">
      <c t="s" s="4" r="A171">
        <v>589</v>
      </c>
      <c t="n" s="5" r="C171">
        <v>20</v>
      </c>
      <c t="n" s="5" r="D171">
        <v>35</v>
      </c>
    </row>
    <row spans="1:4" r="172">
      <c t="s" s="4" r="A172">
        <v>645</v>
      </c>
    </row>
    <row spans="1:4" r="173">
      <c t="s" s="3" r="A173">
        <v>588</v>
      </c>
    </row>
    <row spans="1:4" r="174">
      <c t="s" s="4" r="A174">
        <v>590</v>
      </c>
      <c t="n" s="5" r="C174">
        <v>1150</v>
      </c>
      <c t="n" s="5" r="D174">
        <v>1312</v>
      </c>
    </row>
    <row spans="1:4" r="175">
      <c t="s" s="4" r="A175">
        <v>646</v>
      </c>
    </row>
    <row spans="1:4" r="176">
      <c t="s" s="3" r="A176">
        <v>588</v>
      </c>
    </row>
    <row spans="1:4" r="177">
      <c t="s" s="4" r="A177">
        <v>589</v>
      </c>
      <c t="n" s="5" r="C177">
        <v>192</v>
      </c>
      <c t="n" s="5" r="D177">
        <v>31</v>
      </c>
    </row>
    <row spans="1:4" r="178">
      <c t="s" s="4" r="A178">
        <v>647</v>
      </c>
    </row>
    <row spans="1:4" r="179">
      <c t="s" s="3" r="A179">
        <v>588</v>
      </c>
    </row>
    <row spans="1:4" r="180">
      <c t="s" s="4" r="A180">
        <v>589</v>
      </c>
      <c t="n" s="5" r="C180">
        <v>5128</v>
      </c>
      <c t="n" s="5" r="D180">
        <v>5353</v>
      </c>
    </row>
    <row spans="1:4" r="181">
      <c t="s" s="4" r="A181">
        <v>648</v>
      </c>
    </row>
    <row spans="1:4" r="182">
      <c t="s" s="3" r="A182">
        <v>588</v>
      </c>
    </row>
    <row spans="1:4" r="183">
      <c t="s" s="4" r="A183">
        <v>589</v>
      </c>
      <c t="n" s="5" r="C183">
        <v>112</v>
      </c>
      <c t="n" s="5" r="D183">
        <v>118</v>
      </c>
    </row>
    <row spans="1:4" r="184">
      <c t="s" s="4" r="A184">
        <v>649</v>
      </c>
    </row>
    <row spans="1:4" r="185">
      <c t="s" s="3" r="A185">
        <v>588</v>
      </c>
    </row>
    <row spans="1:4" r="186">
      <c t="s" s="4" r="A186">
        <v>589</v>
      </c>
      <c t="n" s="5" r="C186">
        <v>1804</v>
      </c>
      <c t="n" s="5" r="D186">
        <v>1724</v>
      </c>
    </row>
    <row spans="1:4" r="187">
      <c t="s" s="4" r="A187">
        <v>650</v>
      </c>
    </row>
    <row spans="1:4" r="188">
      <c t="s" s="3" r="A188">
        <v>588</v>
      </c>
    </row>
    <row spans="1:4" r="189">
      <c t="s" s="4" r="A189">
        <v>589</v>
      </c>
      <c t="n" s="5" r="C189">
        <v>67</v>
      </c>
      <c t="n" s="5" r="D189">
        <v>63</v>
      </c>
    </row>
    <row spans="1:4" r="190">
      <c t="s" s="4" r="A190">
        <v>651</v>
      </c>
    </row>
    <row spans="1:4" r="191">
      <c t="s" s="3" r="A191">
        <v>588</v>
      </c>
    </row>
    <row spans="1:4" r="192">
      <c t="s" s="4" r="A192">
        <v>589</v>
      </c>
      <c t="n" s="5" r="C192">
        <v>1717</v>
      </c>
      <c t="n" s="5" r="D192">
        <v>2048</v>
      </c>
    </row>
    <row spans="1:4" r="193">
      <c t="s" s="4" r="A193">
        <v>652</v>
      </c>
    </row>
    <row spans="1:4" r="194">
      <c t="s" s="3" r="A194">
        <v>588</v>
      </c>
    </row>
    <row spans="1:4" r="195">
      <c t="s" s="4" r="A195">
        <v>589</v>
      </c>
      <c t="n" s="5" r="C195">
        <v>1043</v>
      </c>
      <c t="n" s="5" r="D195">
        <v>1162</v>
      </c>
    </row>
    <row spans="1:4" r="196">
      <c t="s" s="4" r="A196">
        <v>653</v>
      </c>
    </row>
    <row spans="1:4" r="197">
      <c t="s" s="3" r="A197">
        <v>588</v>
      </c>
    </row>
    <row spans="1:4" r="198">
      <c t="s" s="4" r="A198">
        <v>589</v>
      </c>
      <c t="n" s="5" r="C198">
        <v>56</v>
      </c>
      <c t="n" s="5" r="D198">
        <v>56</v>
      </c>
    </row>
    <row spans="1:4" r="199">
      <c t="s" s="4" r="A199">
        <v>654</v>
      </c>
    </row>
    <row spans="1:4" r="200">
      <c t="s" s="3" r="A200">
        <v>588</v>
      </c>
    </row>
    <row spans="1:4" r="201">
      <c t="s" s="4" r="A201">
        <v>589</v>
      </c>
      <c t="n" s="5" r="C201">
        <v>16</v>
      </c>
      <c t="n" s="5" r="D201">
        <v>20</v>
      </c>
    </row>
    <row spans="1:4" r="202">
      <c t="s" s="4" r="A202">
        <v>655</v>
      </c>
    </row>
    <row spans="1:4" r="203">
      <c t="s" s="3" r="A203">
        <v>588</v>
      </c>
    </row>
    <row spans="1:4" r="204">
      <c t="s" s="4" r="A204">
        <v>589</v>
      </c>
      <c t="n" s="5" r="C204">
        <v>3</v>
      </c>
      <c t="n" s="5" r="D204">
        <v>6</v>
      </c>
    </row>
    <row spans="1:4" r="205">
      <c t="s" s="4" r="A205">
        <v>656</v>
      </c>
    </row>
    <row spans="1:4" r="206">
      <c t="s" s="3" r="A206">
        <v>588</v>
      </c>
    </row>
    <row spans="1:4" r="207">
      <c t="s" s="4" r="A207">
        <v>589</v>
      </c>
      <c t="n" s="5" r="C207">
        <v>310</v>
      </c>
      <c t="n" s="5" r="D207">
        <v>156</v>
      </c>
    </row>
    <row spans="1:4" r="208">
      <c t="s" s="4" r="A208">
        <v>657</v>
      </c>
    </row>
    <row spans="1:4" r="209">
      <c t="s" s="3" r="A209">
        <v>588</v>
      </c>
    </row>
    <row spans="1:4" r="210">
      <c t="s" s="4" r="A210">
        <v>589</v>
      </c>
      <c t="n" s="5" r="C210">
        <v>3</v>
      </c>
      <c t="n" s="5" r="D210">
        <v>83</v>
      </c>
    </row>
    <row spans="1:4" r="211">
      <c t="s" s="4" r="A211">
        <v>658</v>
      </c>
    </row>
    <row spans="1:4" r="212">
      <c t="s" s="3" r="A212">
        <v>588</v>
      </c>
    </row>
    <row spans="1:4" r="213">
      <c t="s" s="4" r="A213">
        <v>589</v>
      </c>
      <c t="n" s="5" r="C213">
        <v>0</v>
      </c>
    </row>
    <row spans="1:4" r="214">
      <c t="s" s="4" r="A214">
        <v>659</v>
      </c>
    </row>
    <row spans="1:4" r="215">
      <c t="s" s="3" r="A215">
        <v>588</v>
      </c>
    </row>
    <row spans="1:4" r="216">
      <c t="s" s="4" r="A216">
        <v>589</v>
      </c>
      <c t="n" s="5" r="D216">
        <v>711</v>
      </c>
    </row>
    <row spans="1:4" r="217">
      <c t="s" s="4" r="A217">
        <v>660</v>
      </c>
    </row>
    <row spans="1:4" r="218">
      <c t="s" s="3" r="A218">
        <v>588</v>
      </c>
    </row>
    <row spans="1:4" r="219">
      <c t="s" s="4" r="A219">
        <v>590</v>
      </c>
      <c t="n" s="5" r="C219">
        <v>3</v>
      </c>
      <c t="n" s="5" r="D219">
        <v>2</v>
      </c>
    </row>
    <row spans="1:4" r="220">
      <c t="s" s="4" r="A220">
        <v>661</v>
      </c>
    </row>
    <row spans="1:4" r="221">
      <c t="s" s="3" r="A221">
        <v>588</v>
      </c>
    </row>
    <row spans="1:4" r="222">
      <c t="s" s="4" r="A222">
        <v>590</v>
      </c>
      <c t="n" s="5" r="C222">
        <v>255</v>
      </c>
      <c t="n" s="5" r="D222">
        <v>248</v>
      </c>
    </row>
    <row spans="1:4" r="223">
      <c t="s" s="4" r="A223">
        <v>662</v>
      </c>
    </row>
    <row spans="1:4" r="224">
      <c t="s" s="3" r="A224">
        <v>588</v>
      </c>
    </row>
    <row spans="1:4" r="225">
      <c t="s" s="4" r="A225">
        <v>590</v>
      </c>
      <c t="n" s="5" r="C225">
        <v>57</v>
      </c>
    </row>
    <row spans="1:4" r="226">
      <c t="s" s="4" r="A226">
        <v>663</v>
      </c>
    </row>
    <row spans="1:4" r="227">
      <c t="s" s="3" r="A227">
        <v>588</v>
      </c>
    </row>
    <row spans="1:4" r="228">
      <c t="s" s="4" r="A228">
        <v>590</v>
      </c>
      <c t="n" s="5" r="C228">
        <v>17</v>
      </c>
      <c t="n" s="5" r="D228">
        <v>28</v>
      </c>
    </row>
    <row spans="1:4" r="229">
      <c t="s" s="4" r="A229">
        <v>664</v>
      </c>
    </row>
    <row spans="1:4" r="230">
      <c t="s" s="3" r="A230">
        <v>588</v>
      </c>
    </row>
    <row spans="1:4" r="231">
      <c t="s" s="4" r="A231">
        <v>590</v>
      </c>
      <c t="n" s="5" r="D231">
        <v>431</v>
      </c>
    </row>
    <row spans="1:4" r="232">
      <c t="s" s="4" r="A232">
        <v>665</v>
      </c>
    </row>
    <row spans="1:4" r="233">
      <c t="s" s="3" r="A233">
        <v>588</v>
      </c>
    </row>
    <row spans="1:4" r="234">
      <c t="s" s="4" r="A234">
        <v>590</v>
      </c>
      <c t="n" s="5" r="D234">
        <v>323</v>
      </c>
    </row>
    <row spans="1:4" r="235">
      <c t="s" s="4" r="A235">
        <v>666</v>
      </c>
    </row>
    <row spans="1:4" r="236">
      <c t="s" s="3" r="A236">
        <v>588</v>
      </c>
    </row>
    <row spans="1:4" r="237">
      <c t="s" s="4" r="A237">
        <v>589</v>
      </c>
      <c t="n" s="5" r="C237">
        <v>1949</v>
      </c>
      <c t="n" s="5" r="D237">
        <v>2097</v>
      </c>
    </row>
    <row spans="1:4" r="238">
      <c t="s" s="4" r="A238">
        <v>590</v>
      </c>
      <c t="n" s="5" r="C238">
        <v>1623</v>
      </c>
      <c t="n" s="5" r="D238">
        <v>1200</v>
      </c>
    </row>
    <row spans="1:4" r="239">
      <c t="s" s="4" r="A239">
        <v>667</v>
      </c>
    </row>
    <row spans="1:4" r="240">
      <c t="s" s="3" r="A240">
        <v>588</v>
      </c>
    </row>
    <row spans="1:4" r="241">
      <c t="s" s="4" r="A241">
        <v>589</v>
      </c>
      <c t="n" s="5" r="C241">
        <v>394</v>
      </c>
      <c t="n" s="5" r="D241">
        <v>379</v>
      </c>
    </row>
    <row spans="1:4" r="242">
      <c t="s" s="4" r="A242">
        <v>668</v>
      </c>
    </row>
    <row spans="1:4" r="243">
      <c t="s" s="3" r="A243">
        <v>588</v>
      </c>
    </row>
    <row spans="1:4" r="244">
      <c t="s" s="4" r="A244">
        <v>589</v>
      </c>
      <c t="s" s="4" r="B244">
        <v>377</v>
      </c>
      <c t="n" s="5" r="C244">
        <v>11</v>
      </c>
      <c t="n" s="5" r="D244">
        <v>55</v>
      </c>
    </row>
    <row spans="1:4" r="245">
      <c t="s" s="4" r="A245">
        <v>669</v>
      </c>
    </row>
    <row spans="1:4" r="246">
      <c t="s" s="3" r="A246">
        <v>588</v>
      </c>
    </row>
    <row spans="1:4" r="247">
      <c t="s" s="4" r="A247">
        <v>589</v>
      </c>
      <c t="s" s="4" r="B247">
        <v>377</v>
      </c>
      <c t="n" s="5" r="C247">
        <v>0</v>
      </c>
      <c t="n" s="5" r="D247">
        <v>3</v>
      </c>
    </row>
    <row spans="1:4" r="248">
      <c t="s" s="4" r="A248">
        <v>670</v>
      </c>
    </row>
    <row spans="1:4" r="249">
      <c t="s" s="3" r="A249">
        <v>588</v>
      </c>
    </row>
    <row spans="1:4" r="250">
      <c t="s" s="4" r="A250">
        <v>589</v>
      </c>
      <c t="s" s="4" r="B250">
        <v>377</v>
      </c>
      <c t="n" s="5" r="C250">
        <v>0</v>
      </c>
      <c t="n" s="5" r="D250">
        <v>5</v>
      </c>
    </row>
    <row spans="1:4" r="251">
      <c t="s" s="4" r="A251">
        <v>671</v>
      </c>
    </row>
    <row spans="1:4" r="252">
      <c t="s" s="3" r="A252">
        <v>588</v>
      </c>
    </row>
    <row spans="1:4" r="253">
      <c t="s" s="4" r="A253">
        <v>589</v>
      </c>
      <c t="s" s="4" r="B253">
        <v>377</v>
      </c>
      <c t="n" s="5" r="C253">
        <v>9</v>
      </c>
      <c t="n" s="5" r="D253">
        <v>26</v>
      </c>
    </row>
    <row spans="1:4" r="254">
      <c t="s" s="4" r="A254">
        <v>672</v>
      </c>
    </row>
    <row spans="1:4" r="255">
      <c t="s" s="3" r="A255">
        <v>588</v>
      </c>
    </row>
    <row spans="1:4" r="256">
      <c t="s" s="4" r="A256">
        <v>589</v>
      </c>
      <c t="n" s="5" r="C256">
        <v>1244</v>
      </c>
      <c t="n" s="5" r="D256">
        <v>1431</v>
      </c>
    </row>
    <row spans="1:4" r="257">
      <c t="s" s="4" r="A257">
        <v>673</v>
      </c>
    </row>
    <row spans="1:4" r="258">
      <c t="s" s="3" r="A258">
        <v>588</v>
      </c>
    </row>
    <row spans="1:4" r="259">
      <c t="s" s="4" r="A259">
        <v>589</v>
      </c>
      <c t="n" s="5" r="C259">
        <v>107</v>
      </c>
    </row>
    <row spans="1:4" r="260">
      <c t="s" s="4" r="A260">
        <v>674</v>
      </c>
    </row>
    <row spans="1:4" r="261">
      <c t="s" s="3" r="A261">
        <v>588</v>
      </c>
    </row>
    <row spans="1:4" r="262">
      <c t="s" s="4" r="A262">
        <v>590</v>
      </c>
      <c t="s" s="4" r="B262">
        <v>377</v>
      </c>
      <c t="n" s="5" r="C262">
        <v>170</v>
      </c>
      <c t="n" s="5" r="D262">
        <v>197</v>
      </c>
    </row>
    <row spans="1:4" r="263">
      <c t="s" s="4" r="A263">
        <v>675</v>
      </c>
    </row>
    <row spans="1:4" r="264">
      <c t="s" s="3" r="A264">
        <v>588</v>
      </c>
    </row>
    <row spans="1:4" r="265">
      <c t="s" s="4" r="A265">
        <v>590</v>
      </c>
      <c t="n" s="5" r="C265">
        <v>1310</v>
      </c>
      <c t="n" s="5" r="D265">
        <v>735</v>
      </c>
    </row>
    <row spans="1:4" r="266">
      <c t="s" s="4" r="A266">
        <v>676</v>
      </c>
    </row>
    <row spans="1:4" r="267">
      <c t="s" s="3" r="A267">
        <v>588</v>
      </c>
    </row>
    <row spans="1:4" r="268">
      <c t="s" s="4" r="A268">
        <v>589</v>
      </c>
      <c t="n" s="5" r="C268">
        <v>178</v>
      </c>
      <c t="n" s="5" r="D268">
        <v>198</v>
      </c>
    </row>
    <row spans="1:4" r="269">
      <c t="s" s="4" r="A269">
        <v>677</v>
      </c>
    </row>
    <row spans="1:4" r="270">
      <c t="s" s="3" r="A270">
        <v>588</v>
      </c>
    </row>
    <row spans="1:4" r="271">
      <c t="s" s="4" r="A271">
        <v>589</v>
      </c>
      <c t="s" s="4" r="B271">
        <v>377</v>
      </c>
      <c t="n" s="5" r="C271">
        <v>47</v>
      </c>
      <c t="n" s="5" r="D271">
        <v>8</v>
      </c>
    </row>
    <row spans="1:4" r="272">
      <c t="s" s="4" r="A272">
        <v>678</v>
      </c>
    </row>
    <row spans="1:4" r="273">
      <c t="s" s="3" r="A273">
        <v>588</v>
      </c>
    </row>
    <row spans="1:4" r="274">
      <c t="s" s="4" r="A274">
        <v>589</v>
      </c>
      <c t="s" s="4" r="B274">
        <v>377</v>
      </c>
      <c t="n" s="5" r="C274">
        <v>5</v>
      </c>
      <c t="n" s="5" r="D274">
        <v>6</v>
      </c>
    </row>
    <row spans="1:4" r="275">
      <c t="s" s="4" r="A275">
        <v>679</v>
      </c>
    </row>
    <row spans="1:4" r="276">
      <c t="s" s="3" r="A276">
        <v>588</v>
      </c>
    </row>
    <row spans="1:4" r="277">
      <c t="s" s="4" r="A277">
        <v>589</v>
      </c>
      <c t="s" s="4" r="B277">
        <v>377</v>
      </c>
      <c t="n" s="5" r="C277">
        <v>8</v>
      </c>
      <c t="n" s="5" r="D277">
        <v>10</v>
      </c>
    </row>
    <row spans="1:4" r="278">
      <c t="s" s="4" r="A278">
        <v>680</v>
      </c>
    </row>
    <row spans="1:4" r="279">
      <c t="s" s="3" r="A279">
        <v>588</v>
      </c>
    </row>
    <row spans="1:4" r="280">
      <c t="s" s="4" r="A280">
        <v>589</v>
      </c>
      <c t="s" s="4" r="B280">
        <v>377</v>
      </c>
      <c t="n" s="5" r="C280">
        <v>0</v>
      </c>
      <c t="n" s="5" r="D280">
        <v>2</v>
      </c>
    </row>
    <row spans="1:4" r="281">
      <c t="s" s="4" r="A281">
        <v>681</v>
      </c>
    </row>
    <row spans="1:4" r="282">
      <c t="s" s="3" r="A282">
        <v>588</v>
      </c>
    </row>
    <row spans="1:4" r="283">
      <c t="s" s="4" r="A283">
        <v>589</v>
      </c>
      <c t="s" s="4" r="B283">
        <v>377</v>
      </c>
      <c t="n" s="5" r="C283">
        <v>61</v>
      </c>
      <c t="n" s="5" r="D283">
        <v>87</v>
      </c>
    </row>
    <row spans="1:4" r="284">
      <c t="s" s="4" r="A284">
        <v>682</v>
      </c>
    </row>
    <row spans="1:4" r="285">
      <c t="s" s="3" r="A285">
        <v>588</v>
      </c>
    </row>
    <row spans="1:4" r="286">
      <c t="s" s="4" r="A286">
        <v>589</v>
      </c>
      <c t="s" s="4" r="B286">
        <v>377</v>
      </c>
      <c t="n" s="5" r="C286">
        <v>57</v>
      </c>
      <c t="n" s="5" r="D286">
        <v>85</v>
      </c>
    </row>
    <row spans="1:4" r="287">
      <c t="s" s="4" r="A287">
        <v>683</v>
      </c>
    </row>
    <row spans="1:4" r="288">
      <c t="s" s="3" r="A288">
        <v>588</v>
      </c>
    </row>
    <row spans="1:4" r="289">
      <c t="s" s="4" r="A289">
        <v>589</v>
      </c>
      <c t="n" s="5" r="C289">
        <v>6</v>
      </c>
    </row>
    <row spans="1:4" r="290">
      <c t="s" s="4" r="A290">
        <v>684</v>
      </c>
    </row>
    <row spans="1:4" r="291">
      <c t="s" s="3" r="A291">
        <v>588</v>
      </c>
    </row>
    <row spans="1:4" r="292">
      <c t="s" s="4" r="A292">
        <v>590</v>
      </c>
      <c t="n" s="5" r="C292">
        <v>121</v>
      </c>
      <c t="n" s="5" r="D292">
        <v>244</v>
      </c>
    </row>
    <row spans="1:4" r="293">
      <c t="s" s="4" r="A293">
        <v>685</v>
      </c>
    </row>
    <row spans="1:4" r="294">
      <c t="s" s="3" r="A294">
        <v>588</v>
      </c>
    </row>
    <row spans="1:4" r="295">
      <c t="s" s="4" r="A295">
        <v>590</v>
      </c>
      <c t="n" s="5" r="C295">
        <v>22</v>
      </c>
      <c t="n" s="5" r="D295">
        <v>24</v>
      </c>
    </row>
    <row spans="1:4" r="296">
      <c t="s" s="4" r="A296">
        <v>686</v>
      </c>
    </row>
    <row spans="1:4" r="297">
      <c t="s" s="3" r="A297">
        <v>588</v>
      </c>
    </row>
    <row spans="1:4" r="298">
      <c t="s" s="4" r="A298">
        <v>589</v>
      </c>
      <c t="n" s="5" r="C298">
        <v>-1</v>
      </c>
      <c t="n" s="5" r="D298">
        <v>-81</v>
      </c>
    </row>
    <row spans="1:4" r="299">
      <c t="s" s="4" r="A299">
        <v>590</v>
      </c>
      <c t="n" s="5" r="C299">
        <v>-62</v>
      </c>
      <c t="n" s="5" r="D299">
        <v>-81</v>
      </c>
    </row>
    <row spans="1:4" r="300">
      <c t="s" s="4" r="A300">
        <v>687</v>
      </c>
    </row>
    <row spans="1:4" r="301">
      <c t="s" s="3" r="A301">
        <v>588</v>
      </c>
    </row>
    <row spans="1:4" r="302">
      <c t="s" s="4" r="A302">
        <v>589</v>
      </c>
      <c t="n" s="5" r="C302">
        <v>-1</v>
      </c>
      <c t="n" s="5" r="D302">
        <v>-81</v>
      </c>
    </row>
    <row spans="1:4" r="303">
      <c t="s" s="4" r="A303">
        <v>688</v>
      </c>
    </row>
    <row spans="1:4" r="304">
      <c t="s" s="3" r="A304">
        <v>588</v>
      </c>
    </row>
    <row spans="1:4" r="305">
      <c t="s" s="4" r="A305">
        <v>590</v>
      </c>
      <c t="n" s="7" r="C305">
        <v>-62</v>
      </c>
      <c t="n" s="7" r="D305">
        <v>-81</v>
      </c>
    </row>
    <row spans="1:4" r="306">
      <c t="n" r="A306"/>
    </row>
    <row spans="1:4" r="307">
      <c t="s" s="4" r="A307">
        <v>377</v>
      </c>
      <c t="s" s="4" r="B307">
        <v>689</v>
      </c>
    </row>
  </sheetData>
  <mergeCells count="3">
    <mergeCell ref="A1:B1"/>
    <mergeCell ref="A306:C306"/>
    <mergeCell ref="B307:C30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92</v>
      </c>
      <c t="s" s="2" r="D1">
        <v>1</v>
      </c>
    </row>
    <row spans="1:5" r="2">
      <c t="s" s="2" r="B2">
        <v>2</v>
      </c>
      <c t="s" s="2" r="C2">
        <v>93</v>
      </c>
      <c t="s" s="2" r="D2">
        <v>2</v>
      </c>
      <c t="s" s="2" r="E2">
        <v>93</v>
      </c>
    </row>
    <row spans="1:5" r="3">
      <c t="s" s="4" r="A3">
        <v>128</v>
      </c>
    </row>
    <row spans="1:5" r="4">
      <c t="s" s="4" r="A4">
        <v>129</v>
      </c>
      <c t="n" s="7" r="B4">
        <v>2</v>
      </c>
      <c t="n" s="7" r="C4">
        <v>4</v>
      </c>
      <c t="n" s="7" r="D4">
        <v>7</v>
      </c>
      <c t="n" s="7" r="E4">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s="1" r="A1">
        <v>690</v>
      </c>
      <c t="s" s="2" r="C1">
        <v>2</v>
      </c>
      <c t="s" s="2" r="D1">
        <v>27</v>
      </c>
    </row>
    <row spans="1:4" r="2">
      <c t="s" s="3" r="A2">
        <v>691</v>
      </c>
    </row>
    <row spans="1:4" r="3">
      <c t="s" s="4" r="A3">
        <v>31</v>
      </c>
      <c t="n" s="7" r="C3">
        <v>0</v>
      </c>
      <c t="n" s="7" r="D3">
        <v>802</v>
      </c>
    </row>
    <row spans="1:4" r="4">
      <c t="s" s="4" r="A4">
        <v>76</v>
      </c>
      <c t="n" s="5" r="C4">
        <v>2442</v>
      </c>
      <c t="n" s="5" r="D4">
        <v>2632</v>
      </c>
    </row>
    <row spans="1:4" r="5">
      <c t="s" s="4" r="A5">
        <v>692</v>
      </c>
    </row>
    <row spans="1:4" r="6">
      <c t="s" s="3" r="A6">
        <v>691</v>
      </c>
    </row>
    <row spans="1:4" r="7">
      <c t="s" s="4" r="A7">
        <v>34</v>
      </c>
      <c t="n" s="5" r="C7">
        <v>0</v>
      </c>
      <c t="n" s="5" r="D7">
        <v>0</v>
      </c>
    </row>
    <row spans="1:4" r="8">
      <c t="s" s="4" r="A8">
        <v>37</v>
      </c>
      <c t="n" s="5" r="C8">
        <v>0</v>
      </c>
      <c t="n" s="5" r="D8">
        <v>0</v>
      </c>
    </row>
    <row spans="1:4" r="9">
      <c t="s" s="4" r="A9">
        <v>693</v>
      </c>
    </row>
    <row spans="1:4" r="10">
      <c t="s" s="3" r="A10">
        <v>691</v>
      </c>
    </row>
    <row spans="1:4" r="11">
      <c t="s" s="4" r="A11">
        <v>694</v>
      </c>
      <c t="s" s="4" r="B11">
        <v>377</v>
      </c>
      <c t="n" s="5" r="C11">
        <v>42</v>
      </c>
      <c t="n" s="5" r="D11">
        <v>43</v>
      </c>
    </row>
    <row spans="1:4" r="12">
      <c t="s" s="4" r="A12">
        <v>695</v>
      </c>
      <c t="s" s="4" r="B12">
        <v>377</v>
      </c>
      <c t="n" s="5" r="C12">
        <v>38</v>
      </c>
      <c t="n" s="5" r="D12">
        <v>69</v>
      </c>
    </row>
    <row spans="1:4" r="13">
      <c t="s" s="4" r="A13">
        <v>34</v>
      </c>
      <c t="n" s="5" r="C13">
        <v>80</v>
      </c>
      <c t="n" s="5" r="D13">
        <v>138</v>
      </c>
    </row>
    <row spans="1:4" r="14">
      <c t="s" s="4" r="A14">
        <v>63</v>
      </c>
      <c t="n" s="5" r="C14">
        <v>1008</v>
      </c>
      <c t="n" s="5" r="D14">
        <v>1172</v>
      </c>
    </row>
    <row spans="1:4" r="15">
      <c t="s" s="4" r="A15">
        <v>696</v>
      </c>
      <c t="s" s="4" r="B15">
        <v>378</v>
      </c>
      <c t="n" s="5" r="C15">
        <v>19</v>
      </c>
      <c t="n" s="5" r="D15">
        <v>42</v>
      </c>
    </row>
    <row spans="1:4" r="16">
      <c t="s" s="4" r="A16">
        <v>37</v>
      </c>
      <c t="n" s="5" r="C16">
        <v>1027</v>
      </c>
      <c t="n" s="5" r="D16">
        <v>1214</v>
      </c>
    </row>
    <row spans="1:4" r="17">
      <c t="s" s="4" r="A17">
        <v>697</v>
      </c>
    </row>
    <row spans="1:4" r="18">
      <c t="s" s="3" r="A18">
        <v>691</v>
      </c>
    </row>
    <row spans="1:4" r="19">
      <c t="s" s="4" r="A19">
        <v>31</v>
      </c>
      <c t="n" s="5" r="D19">
        <v>26</v>
      </c>
    </row>
    <row spans="1:4" r="20">
      <c t="s" s="4" r="A20">
        <v>698</v>
      </c>
    </row>
    <row spans="1:4" r="21">
      <c t="s" s="3" r="A21">
        <v>691</v>
      </c>
    </row>
    <row spans="1:4" r="22">
      <c t="s" s="4" r="A22">
        <v>699</v>
      </c>
      <c t="n" s="5" r="C22">
        <v>3</v>
      </c>
      <c t="n" s="5" r="D22">
        <v>4</v>
      </c>
    </row>
    <row spans="1:4" r="23">
      <c t="s" s="4" r="A23">
        <v>34</v>
      </c>
      <c t="n" s="5" r="C23">
        <v>2445</v>
      </c>
      <c t="n" s="5" r="D23">
        <v>2636</v>
      </c>
    </row>
    <row spans="1:4" r="24">
      <c t="s" s="4" r="A24">
        <v>65</v>
      </c>
      <c t="n" s="5" r="C24">
        <v>638</v>
      </c>
      <c t="n" s="5" r="D24">
        <v>705</v>
      </c>
    </row>
    <row spans="1:4" r="25">
      <c t="s" s="4" r="A25">
        <v>700</v>
      </c>
      <c t="n" s="5" r="C25">
        <v>574</v>
      </c>
      <c t="n" s="5" r="D25">
        <v>801</v>
      </c>
    </row>
    <row spans="1:4" r="26">
      <c t="s" s="4" r="A26">
        <v>37</v>
      </c>
      <c t="n" s="5" r="C26">
        <v>3873</v>
      </c>
      <c t="n" s="5" r="D26">
        <v>4285</v>
      </c>
    </row>
    <row spans="1:4" r="27">
      <c t="s" s="4" r="A27">
        <v>701</v>
      </c>
      <c t="n" s="5" r="C27">
        <v>3799</v>
      </c>
      <c t="n" s="5" r="D27">
        <v>4051</v>
      </c>
    </row>
    <row spans="1:4" r="28">
      <c t="s" s="4" r="A28">
        <v>702</v>
      </c>
      <c t="n" s="5" r="C28">
        <v>107</v>
      </c>
      <c t="n" s="5" r="D28">
        <v>109</v>
      </c>
    </row>
    <row spans="1:4" r="29">
      <c t="s" s="4" r="A29">
        <v>703</v>
      </c>
    </row>
    <row spans="1:4" r="30">
      <c t="s" s="3" r="A30">
        <v>691</v>
      </c>
    </row>
    <row spans="1:4" r="31">
      <c t="s" s="4" r="A31">
        <v>76</v>
      </c>
      <c t="n" s="5" r="C31">
        <v>2442</v>
      </c>
      <c t="n" s="5" r="D31">
        <v>2632</v>
      </c>
    </row>
    <row spans="1:4" r="32">
      <c t="s" s="4" r="A32">
        <v>704</v>
      </c>
      <c t="n" s="5" r="C32">
        <v>2661</v>
      </c>
      <c t="n" s="5" r="D32">
        <v>2779</v>
      </c>
    </row>
    <row spans="1:4" r="33">
      <c t="s" s="4" r="A33">
        <v>705</v>
      </c>
    </row>
    <row spans="1:4" r="34">
      <c t="s" s="3" r="A34">
        <v>691</v>
      </c>
    </row>
    <row spans="1:4" r="35">
      <c t="s" s="4" r="A35">
        <v>699</v>
      </c>
      <c t="n" s="5" r="C35">
        <v>3</v>
      </c>
      <c t="n" s="5" r="D35">
        <v>4</v>
      </c>
    </row>
    <row spans="1:4" r="36">
      <c t="s" s="4" r="A36">
        <v>694</v>
      </c>
      <c t="s" s="4" r="B36">
        <v>377</v>
      </c>
      <c t="n" s="5" r="C36">
        <v>42</v>
      </c>
      <c t="n" s="5" r="D36">
        <v>43</v>
      </c>
    </row>
    <row spans="1:4" r="37">
      <c t="s" s="4" r="A37">
        <v>695</v>
      </c>
      <c t="s" s="4" r="B37">
        <v>377</v>
      </c>
      <c t="n" s="5" r="C37">
        <v>38</v>
      </c>
      <c t="n" s="5" r="D37">
        <v>69</v>
      </c>
    </row>
    <row spans="1:4" r="38">
      <c t="s" s="4" r="A38">
        <v>34</v>
      </c>
      <c t="n" s="5" r="C38">
        <v>2790</v>
      </c>
      <c t="n" s="5" r="D38">
        <v>2899</v>
      </c>
    </row>
    <row spans="1:4" r="39">
      <c t="s" s="4" r="A39">
        <v>65</v>
      </c>
      <c t="n" s="5" r="C39">
        <v>485</v>
      </c>
      <c t="n" s="5" r="D39">
        <v>547</v>
      </c>
    </row>
    <row spans="1:4" r="40">
      <c t="s" s="4" r="A40">
        <v>700</v>
      </c>
      <c t="n" s="5" r="C40">
        <v>863</v>
      </c>
      <c t="n" s="5" r="D40">
        <v>1004</v>
      </c>
    </row>
    <row spans="1:4" r="41">
      <c t="s" s="4" r="A41">
        <v>63</v>
      </c>
      <c t="n" s="5" r="C41">
        <v>1882</v>
      </c>
      <c t="n" s="5" r="D41">
        <v>1810</v>
      </c>
    </row>
    <row spans="1:4" r="42">
      <c t="s" s="4" r="A42">
        <v>696</v>
      </c>
      <c t="s" s="4" r="B42">
        <v>378</v>
      </c>
      <c t="n" s="5" r="C42">
        <v>19</v>
      </c>
      <c t="n" s="5" r="D42">
        <v>42</v>
      </c>
    </row>
    <row spans="1:4" r="43">
      <c t="s" s="4" r="A43">
        <v>37</v>
      </c>
      <c t="n" s="5" r="C43">
        <v>5955</v>
      </c>
      <c t="n" s="5" r="D43">
        <v>6160</v>
      </c>
    </row>
    <row spans="1:4" r="44">
      <c t="s" s="4" r="A44">
        <v>701</v>
      </c>
      <c t="n" s="5" r="C44">
        <v>1742</v>
      </c>
      <c t="n" s="5" r="D44">
        <v>1959</v>
      </c>
    </row>
    <row spans="1:4" r="45">
      <c t="s" s="4" r="A45">
        <v>702</v>
      </c>
      <c t="n" s="5" r="C45">
        <v>58</v>
      </c>
      <c t="n" s="5" r="D45">
        <v>65</v>
      </c>
    </row>
    <row spans="1:4" r="46">
      <c t="s" s="4" r="A46">
        <v>706</v>
      </c>
    </row>
    <row spans="1:4" r="47">
      <c t="s" s="3" r="A47">
        <v>691</v>
      </c>
    </row>
    <row spans="1:4" r="48">
      <c t="s" s="4" r="A48">
        <v>31</v>
      </c>
      <c t="n" s="5" r="D48">
        <v>26</v>
      </c>
    </row>
    <row spans="1:4" r="49">
      <c t="s" s="4" r="A49">
        <v>707</v>
      </c>
    </row>
    <row spans="1:4" r="50">
      <c t="s" s="3" r="A50">
        <v>691</v>
      </c>
    </row>
    <row spans="1:4" r="51">
      <c t="s" s="4" r="A51">
        <v>76</v>
      </c>
      <c t="n" s="5" r="C51">
        <v>2707</v>
      </c>
      <c t="n" s="5" r="D51">
        <v>2757</v>
      </c>
    </row>
    <row spans="1:4" r="52">
      <c t="s" s="4" r="A52">
        <v>704</v>
      </c>
      <c t="n" s="5" r="C52">
        <v>2706</v>
      </c>
      <c t="n" s="5" r="D52">
        <v>2757</v>
      </c>
    </row>
    <row spans="1:4" r="53">
      <c t="s" s="4" r="A53">
        <v>708</v>
      </c>
    </row>
    <row spans="1:4" r="54">
      <c t="s" s="3" r="A54">
        <v>691</v>
      </c>
    </row>
    <row spans="1:4" r="55">
      <c t="s" s="4" r="A55">
        <v>699</v>
      </c>
      <c t="n" s="5" r="C55">
        <v>3</v>
      </c>
      <c t="n" s="5" r="D55">
        <v>4</v>
      </c>
    </row>
    <row spans="1:4" r="56">
      <c t="s" s="4" r="A56">
        <v>694</v>
      </c>
      <c t="s" s="4" r="B56">
        <v>377</v>
      </c>
      <c t="n" s="5" r="C56">
        <v>42</v>
      </c>
      <c t="n" s="5" r="D56">
        <v>43</v>
      </c>
    </row>
    <row spans="1:4" r="57">
      <c t="s" s="4" r="A57">
        <v>695</v>
      </c>
      <c t="s" s="4" r="B57">
        <v>377</v>
      </c>
      <c t="n" s="5" r="C57">
        <v>38</v>
      </c>
      <c t="n" s="5" r="D57">
        <v>69</v>
      </c>
    </row>
    <row spans="1:4" r="58">
      <c t="s" s="4" r="A58">
        <v>34</v>
      </c>
      <c t="n" s="5" r="C58">
        <v>2525</v>
      </c>
      <c t="n" s="5" r="D58">
        <v>2774</v>
      </c>
    </row>
    <row spans="1:4" r="59">
      <c t="s" s="4" r="A59">
        <v>65</v>
      </c>
      <c t="n" s="5" r="C59">
        <v>638</v>
      </c>
      <c t="n" s="5" r="D59">
        <v>705</v>
      </c>
    </row>
    <row spans="1:4" r="60">
      <c t="s" s="4" r="A60">
        <v>700</v>
      </c>
      <c t="n" s="5" r="C60">
        <v>574</v>
      </c>
      <c t="n" s="5" r="D60">
        <v>801</v>
      </c>
    </row>
    <row spans="1:4" r="61">
      <c t="s" s="4" r="A61">
        <v>63</v>
      </c>
      <c t="n" s="5" r="C61">
        <v>1008</v>
      </c>
      <c t="n" s="5" r="D61">
        <v>1172</v>
      </c>
    </row>
    <row spans="1:4" r="62">
      <c t="s" s="4" r="A62">
        <v>696</v>
      </c>
      <c t="s" s="4" r="B62">
        <v>378</v>
      </c>
      <c t="n" s="5" r="C62">
        <v>19</v>
      </c>
      <c t="n" s="5" r="D62">
        <v>42</v>
      </c>
    </row>
    <row spans="1:4" r="63">
      <c t="s" s="4" r="A63">
        <v>37</v>
      </c>
      <c t="n" s="5" r="C63">
        <v>4900</v>
      </c>
      <c t="n" s="5" r="D63">
        <v>5499</v>
      </c>
    </row>
    <row spans="1:4" r="64">
      <c t="s" s="4" r="A64">
        <v>701</v>
      </c>
      <c t="n" s="5" r="C64">
        <v>3799</v>
      </c>
      <c t="n" s="5" r="D64">
        <v>4051</v>
      </c>
    </row>
    <row spans="1:4" r="65">
      <c t="s" s="4" r="A65">
        <v>702</v>
      </c>
      <c t="n" s="5" r="C65">
        <v>107</v>
      </c>
      <c t="n" s="5" r="D65">
        <v>109</v>
      </c>
    </row>
    <row spans="1:4" r="66">
      <c t="s" s="4" r="A66">
        <v>709</v>
      </c>
    </row>
    <row spans="1:4" r="67">
      <c t="s" s="3" r="A67">
        <v>691</v>
      </c>
    </row>
    <row spans="1:4" r="68">
      <c t="s" s="4" r="A68">
        <v>31</v>
      </c>
      <c t="n" s="5" r="D68">
        <v>26</v>
      </c>
    </row>
    <row spans="1:4" r="69">
      <c t="s" s="4" r="A69">
        <v>710</v>
      </c>
    </row>
    <row spans="1:4" r="70">
      <c t="s" s="3" r="A70">
        <v>691</v>
      </c>
    </row>
    <row spans="1:4" r="71">
      <c t="s" s="4" r="A71">
        <v>76</v>
      </c>
      <c t="n" s="5" r="C71">
        <v>2442</v>
      </c>
      <c t="n" s="5" r="D71">
        <v>2632</v>
      </c>
    </row>
    <row spans="1:4" r="72">
      <c t="s" s="4" r="A72">
        <v>704</v>
      </c>
      <c t="n" s="7" r="C72">
        <v>2661</v>
      </c>
      <c t="n" s="7" r="D72">
        <v>2779</v>
      </c>
    </row>
    <row spans="1:4" r="73">
      <c t="n" r="A73"/>
    </row>
    <row spans="1:4" r="74">
      <c t="s" s="4" r="A74">
        <v>377</v>
      </c>
      <c t="s" s="4" r="B74">
        <v>711</v>
      </c>
    </row>
    <row spans="1:4" r="75">
      <c t="s" s="4" r="A75">
        <v>378</v>
      </c>
      <c t="s" s="4" r="B75">
        <v>712</v>
      </c>
    </row>
  </sheetData>
  <mergeCells count="4">
    <mergeCell ref="A1:B1"/>
    <mergeCell ref="A73:C73"/>
    <mergeCell ref="B74:C74"/>
    <mergeCell ref="B75:C7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1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713</v>
      </c>
      <c t="s" s="2" r="C1">
        <v>92</v>
      </c>
      <c t="s" s="2" r="G1">
        <v>1</v>
      </c>
    </row>
    <row spans="1:10" r="2">
      <c t="s" s="2" r="C2">
        <v>2</v>
      </c>
      <c t="s" s="2" r="E2">
        <v>93</v>
      </c>
      <c t="s" s="2" r="G2">
        <v>2</v>
      </c>
      <c t="s" s="2" r="I2">
        <v>93</v>
      </c>
    </row>
    <row spans="1:10" r="3">
      <c t="s" s="3" r="A3">
        <v>588</v>
      </c>
    </row>
    <row spans="1:10" r="4">
      <c t="s" s="4" r="A4">
        <v>714</v>
      </c>
      <c t="n" s="7" r="C4">
        <v>2046</v>
      </c>
      <c t="n" s="7" r="E4">
        <v>2295</v>
      </c>
      <c t="n" s="7" r="G4">
        <v>2097</v>
      </c>
      <c t="n" s="7" r="I4">
        <v>2352</v>
      </c>
    </row>
    <row spans="1:10" r="5">
      <c t="s" s="4" r="A5">
        <v>715</v>
      </c>
      <c t="n" s="5" r="C5">
        <v>0</v>
      </c>
      <c t="n" s="5" r="E5">
        <v>0</v>
      </c>
      <c t="n" s="5" r="G5">
        <v>-2</v>
      </c>
      <c t="n" s="5" r="I5">
        <v>1</v>
      </c>
    </row>
    <row spans="1:10" r="6">
      <c t="s" s="4" r="A6">
        <v>716</v>
      </c>
      <c t="n" s="5" r="C6">
        <v>0</v>
      </c>
      <c t="n" s="5" r="E6">
        <v>14</v>
      </c>
      <c t="n" s="5" r="G6">
        <v>7</v>
      </c>
      <c t="n" s="5" r="I6">
        <v>30</v>
      </c>
    </row>
    <row spans="1:10" r="7">
      <c t="s" s="4" r="A7">
        <v>717</v>
      </c>
      <c t="n" s="5" r="C7">
        <v>1</v>
      </c>
      <c t="n" s="5" r="E7">
        <v>-4</v>
      </c>
      <c t="n" s="5" r="G7">
        <v>4</v>
      </c>
      <c t="n" s="5" r="I7">
        <v>27</v>
      </c>
    </row>
    <row spans="1:10" r="8">
      <c t="s" s="4" r="A8">
        <v>718</v>
      </c>
      <c t="n" s="5" r="C8">
        <v>3</v>
      </c>
      <c t="n" s="5" r="E8">
        <v>-1</v>
      </c>
      <c t="n" s="5" r="G8">
        <v>5</v>
      </c>
      <c t="n" s="5" r="I8">
        <v>-1</v>
      </c>
    </row>
    <row spans="1:10" r="9">
      <c t="s" s="4" r="A9">
        <v>719</v>
      </c>
      <c t="n" s="5" r="C9">
        <v>45</v>
      </c>
      <c t="n" s="5" r="E9">
        <v>3</v>
      </c>
      <c t="n" s="5" r="G9">
        <v>157</v>
      </c>
      <c t="n" s="5" r="I9">
        <v>25</v>
      </c>
    </row>
    <row spans="1:10" r="10">
      <c t="s" s="4" r="A10">
        <v>720</v>
      </c>
      <c t="n" s="5" r="C10">
        <v>0</v>
      </c>
      <c t="n" s="5" r="E10">
        <v>0</v>
      </c>
      <c t="n" s="5" r="I10">
        <v>0</v>
      </c>
    </row>
    <row spans="1:10" r="11">
      <c t="s" s="4" r="A11">
        <v>721</v>
      </c>
      <c t="n" s="5" r="C11">
        <v>-72</v>
      </c>
      <c t="n" s="5" r="E11">
        <v>-80</v>
      </c>
      <c t="n" s="5" r="G11">
        <v>-215</v>
      </c>
      <c t="n" s="5" r="I11">
        <v>-241</v>
      </c>
    </row>
    <row spans="1:10" r="12">
      <c t="s" s="4" r="A12">
        <v>722</v>
      </c>
      <c t="n" s="5" r="C12">
        <v>0</v>
      </c>
      <c t="n" s="5" r="E12">
        <v>-1</v>
      </c>
      <c t="n" s="5" r="G12">
        <v>-16</v>
      </c>
      <c t="n" s="5" r="I12">
        <v>-68</v>
      </c>
    </row>
    <row spans="1:10" r="13">
      <c t="s" s="4" r="A13">
        <v>723</v>
      </c>
      <c t="s" s="4" r="B13">
        <v>377</v>
      </c>
      <c t="n" s="5" r="C13">
        <v>3</v>
      </c>
      <c t="n" s="5" r="E13">
        <v>55</v>
      </c>
      <c t="n" s="5" r="G13">
        <v>34</v>
      </c>
      <c t="n" s="5" r="I13">
        <v>238</v>
      </c>
    </row>
    <row spans="1:10" r="14">
      <c t="s" s="4" r="A14">
        <v>724</v>
      </c>
      <c t="s" s="4" r="B14">
        <v>377</v>
      </c>
      <c t="n" s="5" r="C14">
        <v>-77</v>
      </c>
      <c t="n" s="5" r="E14">
        <v>-1</v>
      </c>
      <c t="n" s="5" r="G14">
        <v>-122</v>
      </c>
      <c t="n" s="5" r="I14">
        <v>-83</v>
      </c>
    </row>
    <row spans="1:10" r="15">
      <c t="s" s="4" r="A15">
        <v>725</v>
      </c>
      <c t="n" s="5" r="C15">
        <v>1949</v>
      </c>
      <c t="n" s="5" r="E15">
        <v>2280</v>
      </c>
      <c t="n" s="5" r="G15">
        <v>1949</v>
      </c>
      <c t="n" s="5" r="I15">
        <v>2280</v>
      </c>
    </row>
    <row spans="1:10" r="16">
      <c t="s" s="4" r="A16">
        <v>726</v>
      </c>
      <c t="n" s="5" r="C16">
        <v>-3</v>
      </c>
      <c t="n" s="5" r="E16">
        <v>14</v>
      </c>
      <c t="n" s="5" r="G16">
        <v>5</v>
      </c>
      <c t="n" s="5" r="I16">
        <v>59</v>
      </c>
    </row>
    <row spans="1:10" r="17">
      <c t="s" s="4" r="A17">
        <v>727</v>
      </c>
      <c t="n" s="5" r="C17">
        <v>1705</v>
      </c>
      <c t="n" s="5" r="E17">
        <v>1395</v>
      </c>
      <c t="n" s="5" r="G17">
        <v>1200</v>
      </c>
      <c t="n" s="5" r="I17">
        <v>2301</v>
      </c>
    </row>
    <row spans="1:10" r="18">
      <c t="s" s="4" r="A18">
        <v>728</v>
      </c>
      <c t="n" s="5" r="C18">
        <v>18</v>
      </c>
      <c t="n" s="5" r="E18">
        <v>24</v>
      </c>
      <c t="n" s="5" r="G18">
        <v>30</v>
      </c>
      <c t="n" s="5" r="I18">
        <v>418</v>
      </c>
    </row>
    <row spans="1:10" r="19">
      <c t="s" s="4" r="A19">
        <v>729</v>
      </c>
      <c t="n" s="5" r="C19">
        <v>-15</v>
      </c>
      <c t="n" s="5" r="E19">
        <v>-40</v>
      </c>
      <c t="n" s="5" r="G19">
        <v>-112</v>
      </c>
      <c t="n" s="5" r="I19">
        <v>-801</v>
      </c>
    </row>
    <row spans="1:10" r="20">
      <c t="s" s="4" r="A20">
        <v>730</v>
      </c>
      <c t="n" s="5" r="C20">
        <v>0</v>
      </c>
      <c t="n" s="5" r="E20">
        <v>0</v>
      </c>
      <c t="n" s="5" r="G20">
        <v>0</v>
      </c>
      <c t="n" s="5" r="I20">
        <v>0</v>
      </c>
    </row>
    <row spans="1:10" r="21">
      <c t="s" s="4" r="A21">
        <v>731</v>
      </c>
      <c t="n" s="5" r="C21">
        <v>0</v>
      </c>
      <c t="n" s="5" r="E21">
        <v>-18</v>
      </c>
      <c t="n" s="5" r="G21">
        <v>-16</v>
      </c>
      <c t="n" s="5" r="I21">
        <v>-19</v>
      </c>
    </row>
    <row spans="1:10" r="22">
      <c t="s" s="4" r="A22">
        <v>732</v>
      </c>
      <c t="n" s="5" r="C22">
        <v>0</v>
      </c>
      <c t="n" s="5" r="E22">
        <v>0</v>
      </c>
      <c t="n" s="5" r="G22">
        <v>695</v>
      </c>
      <c t="n" s="5" r="I22">
        <v>0</v>
      </c>
    </row>
    <row spans="1:10" r="23">
      <c t="s" s="4" r="A23">
        <v>733</v>
      </c>
      <c t="n" s="5" r="C23">
        <v>0</v>
      </c>
      <c t="n" s="5" r="E23">
        <v>0</v>
      </c>
      <c t="n" s="5" r="G23">
        <v>0</v>
      </c>
      <c t="n" s="5" r="I23">
        <v>3</v>
      </c>
    </row>
    <row spans="1:10" r="24">
      <c t="s" s="4" r="A24">
        <v>734</v>
      </c>
      <c t="n" s="5" r="C24">
        <v>-85</v>
      </c>
      <c t="n" s="5" r="E24">
        <v>-84</v>
      </c>
      <c t="n" s="5" r="G24">
        <v>-174</v>
      </c>
      <c t="n" s="5" r="I24">
        <v>-584</v>
      </c>
    </row>
    <row spans="1:10" r="25">
      <c t="s" s="4" r="A25">
        <v>735</v>
      </c>
      <c t="s" s="4" r="B25">
        <v>378</v>
      </c>
      <c t="n" s="5" r="C25">
        <v>0</v>
      </c>
      <c t="n" s="5" r="E25">
        <v>0</v>
      </c>
      <c t="n" s="5" r="G25">
        <v>0</v>
      </c>
      <c t="n" s="5" r="I25">
        <v>-41</v>
      </c>
    </row>
    <row spans="1:10" r="26">
      <c t="s" s="4" r="A26">
        <v>736</v>
      </c>
      <c t="n" s="5" r="C26">
        <v>0</v>
      </c>
      <c t="s" s="4" r="D26">
        <v>377</v>
      </c>
      <c t="n" s="5" r="E26">
        <v>0</v>
      </c>
      <c t="s" s="4" r="F26">
        <v>377</v>
      </c>
      <c t="n" s="5" r="G26">
        <v>0</v>
      </c>
      <c t="n" s="5" r="I26">
        <v>0</v>
      </c>
    </row>
    <row spans="1:10" r="27">
      <c t="s" s="4" r="A27">
        <v>737</v>
      </c>
      <c t="n" s="5" r="C27">
        <v>0</v>
      </c>
      <c t="s" s="4" r="D27">
        <v>377</v>
      </c>
      <c t="n" s="5" r="E27">
        <v>0</v>
      </c>
      <c t="s" s="4" r="F27">
        <v>377</v>
      </c>
      <c t="n" s="5" r="G27">
        <v>0</v>
      </c>
      <c t="n" s="5" r="I27">
        <v>0</v>
      </c>
    </row>
    <row spans="1:10" r="28">
      <c t="s" s="4" r="A28">
        <v>738</v>
      </c>
      <c t="n" s="5" r="C28">
        <v>1623</v>
      </c>
      <c t="n" s="5" r="E28">
        <v>1277</v>
      </c>
      <c t="n" s="5" r="G28">
        <v>1623</v>
      </c>
      <c t="n" s="5" r="I28">
        <v>1277</v>
      </c>
    </row>
    <row spans="1:10" r="29">
      <c t="s" s="4" r="A29">
        <v>739</v>
      </c>
      <c t="n" s="5" r="C29">
        <v>-15</v>
      </c>
      <c t="n" s="5" r="E29">
        <v>-24</v>
      </c>
      <c t="n" s="5" r="G29">
        <v>-116</v>
      </c>
      <c t="n" s="5" r="I29">
        <v>60</v>
      </c>
    </row>
    <row spans="1:10" r="30">
      <c t="s" s="4" r="A30">
        <v>740</v>
      </c>
    </row>
    <row spans="1:10" r="31">
      <c t="s" s="3" r="A31">
        <v>588</v>
      </c>
    </row>
    <row spans="1:10" r="32">
      <c t="s" s="4" r="A32">
        <v>714</v>
      </c>
      <c t="n" s="5" r="C32">
        <v>1318</v>
      </c>
      <c t="n" s="5" r="E32">
        <v>1539</v>
      </c>
      <c t="n" s="5" r="G32">
        <v>1431</v>
      </c>
      <c t="n" s="5" r="I32">
        <v>1612</v>
      </c>
    </row>
    <row spans="1:10" r="33">
      <c t="s" s="4" r="A33">
        <v>716</v>
      </c>
      <c t="n" s="5" r="C33">
        <v>-12</v>
      </c>
      <c t="n" s="5" r="E33">
        <v>12</v>
      </c>
      <c t="n" s="5" r="G33">
        <v>-15</v>
      </c>
      <c t="n" s="5" r="I33">
        <v>48</v>
      </c>
    </row>
    <row spans="1:10" r="34">
      <c t="s" s="4" r="A34">
        <v>721</v>
      </c>
      <c t="n" s="5" r="C34">
        <v>-62</v>
      </c>
      <c t="n" s="5" r="E34">
        <v>-56</v>
      </c>
      <c t="n" s="5" r="G34">
        <v>-172</v>
      </c>
      <c t="n" s="5" r="I34">
        <v>-165</v>
      </c>
    </row>
    <row spans="1:10" r="35">
      <c t="s" s="4" r="A35">
        <v>725</v>
      </c>
      <c t="n" s="5" r="C35">
        <v>1244</v>
      </c>
      <c t="n" s="5" r="E35">
        <v>1495</v>
      </c>
      <c t="n" s="5" r="G35">
        <v>1244</v>
      </c>
      <c t="n" s="5" r="I35">
        <v>1495</v>
      </c>
    </row>
    <row spans="1:10" r="36">
      <c t="s" s="4" r="A36">
        <v>726</v>
      </c>
      <c t="n" s="5" r="C36">
        <v>-12</v>
      </c>
      <c t="n" s="5" r="E36">
        <v>12</v>
      </c>
      <c t="n" s="5" r="G36">
        <v>-15</v>
      </c>
      <c t="n" s="5" r="I36">
        <v>48</v>
      </c>
    </row>
    <row spans="1:10" r="37">
      <c t="s" s="4" r="A37">
        <v>741</v>
      </c>
    </row>
    <row spans="1:10" r="38">
      <c t="s" s="3" r="A38">
        <v>588</v>
      </c>
    </row>
    <row spans="1:10" r="39">
      <c t="s" s="4" r="A39">
        <v>714</v>
      </c>
      <c t="n" s="5" r="C39">
        <v>108</v>
      </c>
      <c t="n" s="5" r="G39">
        <v>0</v>
      </c>
    </row>
    <row spans="1:10" r="40">
      <c t="s" s="4" r="A40">
        <v>716</v>
      </c>
      <c t="n" s="5" r="C40">
        <v>-1</v>
      </c>
      <c t="n" s="5" r="G40">
        <v>-1</v>
      </c>
    </row>
    <row spans="1:10" r="41">
      <c t="s" s="4" r="A41">
        <v>719</v>
      </c>
      <c t="n" s="5" r="G41">
        <v>108</v>
      </c>
    </row>
    <row spans="1:10" r="42">
      <c t="s" s="4" r="A42">
        <v>725</v>
      </c>
      <c t="n" s="5" r="C42">
        <v>107</v>
      </c>
      <c t="n" s="5" r="G42">
        <v>107</v>
      </c>
    </row>
    <row spans="1:10" r="43">
      <c t="s" s="4" r="A43">
        <v>726</v>
      </c>
      <c t="n" s="5" r="C43">
        <v>-1</v>
      </c>
      <c t="n" s="5" r="G43">
        <v>-1</v>
      </c>
    </row>
    <row spans="1:10" r="44">
      <c t="s" s="4" r="A44">
        <v>742</v>
      </c>
    </row>
    <row spans="1:10" r="45">
      <c t="s" s="3" r="A45">
        <v>588</v>
      </c>
    </row>
    <row spans="1:10" r="46">
      <c t="s" s="4" r="A46">
        <v>714</v>
      </c>
      <c t="n" s="5" r="C46">
        <v>388</v>
      </c>
      <c t="n" s="5" r="E46">
        <v>363</v>
      </c>
      <c t="n" s="5" r="G46">
        <v>379</v>
      </c>
      <c t="n" s="5" r="I46">
        <v>359</v>
      </c>
    </row>
    <row spans="1:10" r="47">
      <c t="s" s="4" r="A47">
        <v>716</v>
      </c>
      <c t="n" s="5" r="C47">
        <v>6</v>
      </c>
      <c t="n" s="5" r="E47">
        <v>2</v>
      </c>
      <c t="n" s="5" r="G47">
        <v>15</v>
      </c>
      <c t="n" s="5" r="I47">
        <v>6</v>
      </c>
    </row>
    <row spans="1:10" r="48">
      <c t="s" s="4" r="A48">
        <v>725</v>
      </c>
      <c t="n" s="5" r="C48">
        <v>394</v>
      </c>
      <c t="n" s="5" r="E48">
        <v>365</v>
      </c>
      <c t="n" s="5" r="G48">
        <v>394</v>
      </c>
      <c t="n" s="5" r="I48">
        <v>365</v>
      </c>
    </row>
    <row spans="1:10" r="49">
      <c t="s" s="4" r="A49">
        <v>726</v>
      </c>
      <c t="n" s="5" r="C49">
        <v>6</v>
      </c>
      <c t="n" s="5" r="E49">
        <v>2</v>
      </c>
      <c t="n" s="5" r="G49">
        <v>15</v>
      </c>
      <c t="n" s="5" r="I49">
        <v>6</v>
      </c>
    </row>
    <row spans="1:10" r="50">
      <c t="s" s="4" r="A50">
        <v>743</v>
      </c>
    </row>
    <row spans="1:10" r="51">
      <c t="s" s="3" r="A51">
        <v>588</v>
      </c>
    </row>
    <row spans="1:10" r="52">
      <c t="s" s="4" r="A52">
        <v>714</v>
      </c>
      <c t="n" s="5" r="C52">
        <v>5</v>
      </c>
      <c t="n" s="5" r="E52">
        <v>57</v>
      </c>
      <c t="n" s="5" r="G52">
        <v>8</v>
      </c>
      <c t="n" s="5" r="I52">
        <v>19</v>
      </c>
    </row>
    <row spans="1:10" r="53">
      <c t="s" s="4" r="A53">
        <v>717</v>
      </c>
      <c t="n" s="5" r="I53">
        <v>1</v>
      </c>
    </row>
    <row spans="1:10" r="54">
      <c t="s" s="4" r="A54">
        <v>719</v>
      </c>
      <c t="n" s="5" r="C54">
        <v>45</v>
      </c>
      <c t="n" s="5" r="G54">
        <v>45</v>
      </c>
    </row>
    <row spans="1:10" r="55">
      <c t="s" s="4" r="A55">
        <v>721</v>
      </c>
      <c t="n" s="5" r="C55">
        <v>-3</v>
      </c>
      <c t="n" s="5" r="E55">
        <v>-1</v>
      </c>
      <c t="n" s="5" r="G55">
        <v>-4</v>
      </c>
      <c t="n" s="5" r="I55">
        <v>-3</v>
      </c>
    </row>
    <row spans="1:10" r="56">
      <c t="s" s="4" r="A56">
        <v>722</v>
      </c>
      <c t="n" s="5" r="I56">
        <v>-3</v>
      </c>
    </row>
    <row spans="1:10" r="57">
      <c t="s" s="4" r="A57">
        <v>723</v>
      </c>
      <c t="n" s="5" r="E57">
        <v>2</v>
      </c>
      <c t="n" s="5" r="I57">
        <v>46</v>
      </c>
      <c t="s" s="4" r="J57">
        <v>377</v>
      </c>
    </row>
    <row spans="1:10" r="58">
      <c t="s" s="4" r="A58">
        <v>724</v>
      </c>
      <c t="n" s="5" r="G58">
        <v>-2</v>
      </c>
      <c t="s" s="4" r="H58">
        <v>377</v>
      </c>
      <c t="n" s="5" r="I58">
        <v>-2</v>
      </c>
    </row>
    <row spans="1:10" r="59">
      <c t="s" s="4" r="A59">
        <v>725</v>
      </c>
      <c t="n" s="5" r="C59">
        <v>47</v>
      </c>
      <c t="n" s="5" r="E59">
        <v>58</v>
      </c>
      <c t="n" s="5" r="G59">
        <v>47</v>
      </c>
      <c t="n" s="5" r="I59">
        <v>58</v>
      </c>
    </row>
    <row spans="1:10" r="60">
      <c t="s" s="4" r="A60">
        <v>744</v>
      </c>
    </row>
    <row spans="1:10" r="61">
      <c t="s" s="3" r="A61">
        <v>588</v>
      </c>
    </row>
    <row spans="1:10" r="62">
      <c t="s" s="4" r="A62">
        <v>714</v>
      </c>
      <c t="n" s="5" r="C62">
        <v>5</v>
      </c>
      <c t="n" s="5" r="E62">
        <v>5</v>
      </c>
      <c t="n" s="5" r="G62">
        <v>6</v>
      </c>
      <c t="n" s="5" r="I62">
        <v>12</v>
      </c>
    </row>
    <row spans="1:10" r="63">
      <c t="s" s="4" r="A63">
        <v>718</v>
      </c>
      <c t="n" s="5" r="G63">
        <v>-1</v>
      </c>
    </row>
    <row spans="1:10" r="64">
      <c t="s" s="4" r="A64">
        <v>721</v>
      </c>
      <c t="n" s="5" r="C64">
        <v>0</v>
      </c>
      <c t="n" s="5" r="E64">
        <v>-6</v>
      </c>
      <c t="n" s="5" r="I64">
        <v>-15</v>
      </c>
    </row>
    <row spans="1:10" r="65">
      <c t="s" s="4" r="A65">
        <v>723</v>
      </c>
      <c t="s" s="4" r="B65">
        <v>377</v>
      </c>
      <c t="n" s="5" r="E65">
        <v>7</v>
      </c>
      <c t="n" s="5" r="I65">
        <v>9</v>
      </c>
    </row>
    <row spans="1:10" r="66">
      <c t="s" s="4" r="A66">
        <v>725</v>
      </c>
      <c t="n" s="5" r="C66">
        <v>5</v>
      </c>
      <c t="n" s="5" r="E66">
        <v>6</v>
      </c>
      <c t="n" s="5" r="G66">
        <v>5</v>
      </c>
      <c t="n" s="5" r="I66">
        <v>6</v>
      </c>
    </row>
    <row spans="1:10" r="67">
      <c t="s" s="4" r="A67">
        <v>745</v>
      </c>
    </row>
    <row spans="1:10" r="68">
      <c t="s" s="3" r="A68">
        <v>588</v>
      </c>
    </row>
    <row spans="1:10" r="69">
      <c t="s" s="4" r="A69">
        <v>714</v>
      </c>
      <c t="n" s="5" r="C69">
        <v>8</v>
      </c>
      <c t="n" s="5" r="E69">
        <v>34</v>
      </c>
      <c t="n" s="5" r="G69">
        <v>10</v>
      </c>
      <c t="n" s="5" r="I69">
        <v>48</v>
      </c>
    </row>
    <row spans="1:10" r="70">
      <c t="s" s="4" r="A70">
        <v>715</v>
      </c>
      <c t="n" s="5" r="I70">
        <v>3</v>
      </c>
    </row>
    <row spans="1:10" r="71">
      <c t="s" s="4" r="A71">
        <v>716</v>
      </c>
      <c t="n" s="5" r="I71">
        <v>3</v>
      </c>
    </row>
    <row spans="1:10" r="72">
      <c t="s" s="4" r="A72">
        <v>717</v>
      </c>
      <c t="n" s="5" r="I72">
        <v>-4</v>
      </c>
    </row>
    <row spans="1:10" r="73">
      <c t="s" s="4" r="A73">
        <v>718</v>
      </c>
      <c t="n" s="5" r="E73">
        <v>-1</v>
      </c>
      <c t="n" s="5" r="I73">
        <v>-1</v>
      </c>
    </row>
    <row spans="1:10" r="74">
      <c t="s" s="4" r="A74">
        <v>719</v>
      </c>
      <c t="n" s="5" r="E74">
        <v>3</v>
      </c>
      <c t="n" s="5" r="I74">
        <v>9</v>
      </c>
    </row>
    <row spans="1:10" r="75">
      <c t="s" s="4" r="A75">
        <v>721</v>
      </c>
      <c t="n" s="5" r="E75">
        <v>-1</v>
      </c>
      <c t="n" s="5" r="I75">
        <v>-3</v>
      </c>
    </row>
    <row spans="1:10" r="76">
      <c t="s" s="4" r="A76">
        <v>722</v>
      </c>
      <c t="n" s="5" r="E76">
        <v>-1</v>
      </c>
      <c t="n" s="5" r="I76">
        <v>-23</v>
      </c>
    </row>
    <row spans="1:10" r="77">
      <c t="s" s="4" r="A77">
        <v>723</v>
      </c>
      <c t="n" s="5" r="C77">
        <v>0</v>
      </c>
      <c t="s" s="4" r="D77">
        <v>377</v>
      </c>
      <c t="n" s="5" r="E77">
        <v>4</v>
      </c>
      <c t="n" s="5" r="G77">
        <v>15</v>
      </c>
      <c t="s" s="4" r="H77">
        <v>377</v>
      </c>
      <c t="n" s="5" r="I77">
        <v>7</v>
      </c>
      <c t="s" s="4" r="J77">
        <v>377</v>
      </c>
    </row>
    <row spans="1:10" r="78">
      <c t="s" s="4" r="A78">
        <v>724</v>
      </c>
      <c t="s" s="4" r="B78">
        <v>377</v>
      </c>
      <c t="n" s="5" r="G78">
        <v>-17</v>
      </c>
      <c t="n" s="5" r="I78">
        <v>-1</v>
      </c>
    </row>
    <row spans="1:10" r="79">
      <c t="s" s="4" r="A79">
        <v>725</v>
      </c>
      <c t="n" s="5" r="C79">
        <v>8</v>
      </c>
      <c t="n" s="5" r="E79">
        <v>38</v>
      </c>
      <c t="n" s="5" r="G79">
        <v>8</v>
      </c>
      <c t="n" s="5" r="I79">
        <v>38</v>
      </c>
    </row>
    <row spans="1:10" r="80">
      <c t="s" s="4" r="A80">
        <v>726</v>
      </c>
      <c t="n" s="5" r="I80">
        <v>2</v>
      </c>
    </row>
    <row spans="1:10" r="81">
      <c t="s" s="4" r="A81">
        <v>592</v>
      </c>
    </row>
    <row spans="1:10" r="82">
      <c t="s" s="3" r="A82">
        <v>588</v>
      </c>
    </row>
    <row spans="1:10" r="83">
      <c t="s" s="4" r="A83">
        <v>714</v>
      </c>
      <c t="n" s="5" r="C83">
        <v>35</v>
      </c>
      <c t="n" s="5" r="E83">
        <v>62</v>
      </c>
      <c t="n" s="5" r="G83">
        <v>55</v>
      </c>
      <c t="n" s="5" r="I83">
        <v>48</v>
      </c>
    </row>
    <row spans="1:10" r="84">
      <c t="s" s="4" r="A84">
        <v>716</v>
      </c>
      <c t="n" s="5" r="C84">
        <v>1</v>
      </c>
    </row>
    <row spans="1:10" r="85">
      <c t="s" s="4" r="A85">
        <v>721</v>
      </c>
      <c t="n" s="5" r="G85">
        <v>-6</v>
      </c>
      <c t="n" s="5" r="I85">
        <v>-4</v>
      </c>
    </row>
    <row spans="1:10" r="86">
      <c t="s" s="4" r="A86">
        <v>723</v>
      </c>
      <c t="n" s="5" r="C86">
        <v>3</v>
      </c>
      <c t="n" s="5" r="E86">
        <v>7</v>
      </c>
      <c t="n" s="5" r="G86">
        <v>3</v>
      </c>
      <c t="n" s="5" r="I86">
        <v>25</v>
      </c>
      <c t="s" s="4" r="J86">
        <v>377</v>
      </c>
    </row>
    <row spans="1:10" r="87">
      <c t="s" s="4" r="A87">
        <v>724</v>
      </c>
      <c t="n" s="5" r="C87">
        <v>-28</v>
      </c>
      <c t="n" s="5" r="G87">
        <v>-41</v>
      </c>
    </row>
    <row spans="1:10" r="88">
      <c t="s" s="4" r="A88">
        <v>725</v>
      </c>
      <c t="n" s="5" r="C88">
        <v>11</v>
      </c>
      <c t="n" s="5" r="E88">
        <v>69</v>
      </c>
      <c t="n" s="5" r="G88">
        <v>11</v>
      </c>
      <c t="n" s="5" r="I88">
        <v>69</v>
      </c>
    </row>
    <row spans="1:10" r="89">
      <c t="s" s="4" r="A89">
        <v>726</v>
      </c>
      <c t="n" s="5" r="I89">
        <v>0</v>
      </c>
    </row>
    <row spans="1:10" r="90">
      <c t="s" s="4" r="A90">
        <v>746</v>
      </c>
    </row>
    <row spans="1:10" r="91">
      <c t="s" s="3" r="A91">
        <v>588</v>
      </c>
    </row>
    <row spans="1:10" r="92">
      <c t="s" s="4" r="A92">
        <v>714</v>
      </c>
      <c t="n" s="5" r="E92">
        <v>8</v>
      </c>
      <c t="n" s="5" r="I92">
        <v>0</v>
      </c>
    </row>
    <row spans="1:10" r="93">
      <c t="s" s="4" r="A93">
        <v>721</v>
      </c>
      <c t="n" s="5" r="E93">
        <v>-8</v>
      </c>
      <c t="n" s="5" r="I93">
        <v>-8</v>
      </c>
    </row>
    <row spans="1:10" r="94">
      <c t="s" s="4" r="A94">
        <v>723</v>
      </c>
      <c t="s" s="4" r="B94">
        <v>377</v>
      </c>
      <c t="n" s="5" r="I94">
        <v>37</v>
      </c>
    </row>
    <row spans="1:10" r="95">
      <c t="s" s="4" r="A95">
        <v>724</v>
      </c>
      <c t="s" s="4" r="B95">
        <v>377</v>
      </c>
      <c t="n" s="5" r="I95">
        <v>-29</v>
      </c>
    </row>
    <row spans="1:10" r="96">
      <c t="s" s="4" r="A96">
        <v>725</v>
      </c>
      <c t="n" s="5" r="E96">
        <v>0</v>
      </c>
      <c t="n" s="5" r="I96">
        <v>0</v>
      </c>
    </row>
    <row spans="1:10" r="97">
      <c t="s" s="4" r="A97">
        <v>747</v>
      </c>
    </row>
    <row spans="1:10" r="98">
      <c t="s" s="3" r="A98">
        <v>588</v>
      </c>
    </row>
    <row spans="1:10" r="99">
      <c t="s" s="4" r="A99">
        <v>714</v>
      </c>
      <c t="n" s="5" r="I99">
        <v>6</v>
      </c>
    </row>
    <row spans="1:10" r="100">
      <c t="s" s="4" r="A100">
        <v>717</v>
      </c>
      <c t="n" s="5" r="I100">
        <v>-1</v>
      </c>
    </row>
    <row spans="1:10" r="101">
      <c t="s" s="4" r="A101">
        <v>724</v>
      </c>
      <c t="s" s="4" r="B101">
        <v>377</v>
      </c>
      <c t="n" s="5" r="I101">
        <v>-5</v>
      </c>
    </row>
    <row spans="1:10" r="102">
      <c t="s" s="4" r="A102">
        <v>748</v>
      </c>
    </row>
    <row spans="1:10" r="103">
      <c t="s" s="3" r="A103">
        <v>588</v>
      </c>
    </row>
    <row spans="1:10" r="104">
      <c t="s" s="4" r="A104">
        <v>714</v>
      </c>
      <c t="n" s="5" r="C104">
        <v>5</v>
      </c>
      <c t="n" s="5" r="E104">
        <v>4</v>
      </c>
      <c t="n" s="5" r="G104">
        <v>3</v>
      </c>
      <c t="n" s="5" r="I104">
        <v>4</v>
      </c>
    </row>
    <row spans="1:10" r="105">
      <c t="s" s="4" r="A105">
        <v>716</v>
      </c>
      <c t="n" s="5" r="E105">
        <v>0</v>
      </c>
      <c t="n" s="5" r="G105">
        <v>1</v>
      </c>
      <c t="n" s="5" r="I105">
        <v>-1</v>
      </c>
    </row>
    <row spans="1:10" r="106">
      <c t="s" s="4" r="A106">
        <v>721</v>
      </c>
      <c t="n" s="5" r="G106">
        <v>-1</v>
      </c>
      <c t="n" s="5" r="I106">
        <v>-1</v>
      </c>
    </row>
    <row spans="1:10" r="107">
      <c t="s" s="4" r="A107">
        <v>723</v>
      </c>
      <c t="s" s="4" r="B107">
        <v>377</v>
      </c>
      <c t="n" s="5" r="G107">
        <v>2</v>
      </c>
      <c t="n" s="5" r="I107">
        <v>2</v>
      </c>
    </row>
    <row spans="1:10" r="108">
      <c t="s" s="4" r="A108">
        <v>724</v>
      </c>
      <c t="n" s="5" r="C108">
        <v>-5</v>
      </c>
      <c t="n" s="5" r="G108">
        <v>-5</v>
      </c>
    </row>
    <row spans="1:10" r="109">
      <c t="s" s="4" r="A109">
        <v>725</v>
      </c>
      <c t="n" s="5" r="C109">
        <v>0</v>
      </c>
      <c t="n" s="5" r="E109">
        <v>4</v>
      </c>
      <c t="n" s="5" r="G109">
        <v>0</v>
      </c>
      <c t="n" s="5" r="I109">
        <v>4</v>
      </c>
    </row>
    <row spans="1:10" r="110">
      <c t="s" s="4" r="A110">
        <v>749</v>
      </c>
    </row>
    <row spans="1:10" r="111">
      <c t="s" s="3" r="A111">
        <v>588</v>
      </c>
    </row>
    <row spans="1:10" r="112">
      <c t="s" s="4" r="A112">
        <v>714</v>
      </c>
      <c t="n" s="5" r="C112">
        <v>1</v>
      </c>
      <c t="n" s="5" r="E112">
        <v>1</v>
      </c>
      <c t="n" s="5" r="G112">
        <v>2</v>
      </c>
      <c t="n" s="5" r="I112">
        <v>14</v>
      </c>
    </row>
    <row spans="1:10" r="113">
      <c t="s" s="4" r="A113">
        <v>721</v>
      </c>
      <c t="n" s="5" r="E113">
        <v>0</v>
      </c>
      <c t="n" s="5" r="I113">
        <v>-14</v>
      </c>
    </row>
    <row spans="1:10" r="114">
      <c t="s" s="4" r="A114">
        <v>723</v>
      </c>
      <c t="n" s="5" r="G114">
        <v>1</v>
      </c>
      <c t="n" s="5" r="I114">
        <v>2</v>
      </c>
      <c t="s" s="4" r="J114">
        <v>377</v>
      </c>
    </row>
    <row spans="1:10" r="115">
      <c t="s" s="4" r="A115">
        <v>724</v>
      </c>
      <c t="n" s="5" r="C115">
        <v>-1</v>
      </c>
      <c t="s" s="4" r="D115">
        <v>377</v>
      </c>
      <c t="n" s="5" r="G115">
        <v>-3</v>
      </c>
      <c t="s" s="4" r="H115">
        <v>377</v>
      </c>
      <c t="n" s="5" r="I115">
        <v>-1</v>
      </c>
    </row>
    <row spans="1:10" r="116">
      <c t="s" s="4" r="A116">
        <v>725</v>
      </c>
      <c t="n" s="5" r="C116">
        <v>0</v>
      </c>
      <c t="n" s="5" r="E116">
        <v>1</v>
      </c>
      <c t="n" s="5" r="G116">
        <v>0</v>
      </c>
      <c t="n" s="5" r="I116">
        <v>1</v>
      </c>
    </row>
    <row spans="1:10" r="117">
      <c t="s" s="4" r="A117">
        <v>750</v>
      </c>
    </row>
    <row spans="1:10" r="118">
      <c t="s" s="3" r="A118">
        <v>588</v>
      </c>
    </row>
    <row spans="1:10" r="119">
      <c t="s" s="4" r="A119">
        <v>714</v>
      </c>
      <c t="n" s="5" r="I119">
        <v>3</v>
      </c>
    </row>
    <row spans="1:10" r="120">
      <c t="s" s="4" r="A120">
        <v>716</v>
      </c>
      <c t="n" s="5" r="I120">
        <v>-3</v>
      </c>
    </row>
    <row spans="1:10" r="121">
      <c t="s" s="4" r="A121">
        <v>751</v>
      </c>
    </row>
    <row spans="1:10" r="122">
      <c t="s" s="3" r="A122">
        <v>588</v>
      </c>
    </row>
    <row spans="1:10" r="123">
      <c t="s" s="4" r="A123">
        <v>714</v>
      </c>
      <c t="n" s="5" r="C123">
        <v>67</v>
      </c>
      <c t="n" s="5" r="E123">
        <v>95</v>
      </c>
      <c t="n" s="5" r="G123">
        <v>87</v>
      </c>
      <c t="n" s="5" r="I123">
        <v>82</v>
      </c>
    </row>
    <row spans="1:10" r="124">
      <c t="s" s="4" r="A124">
        <v>715</v>
      </c>
      <c t="n" s="5" r="I124">
        <v>-2</v>
      </c>
    </row>
    <row spans="1:10" r="125">
      <c t="s" s="4" r="A125">
        <v>716</v>
      </c>
      <c t="n" s="5" r="I125">
        <v>1</v>
      </c>
    </row>
    <row spans="1:10" r="126">
      <c t="s" s="4" r="A126">
        <v>717</v>
      </c>
      <c t="n" s="5" r="C126">
        <v>1</v>
      </c>
      <c t="n" s="5" r="G126">
        <v>3</v>
      </c>
      <c t="n" s="5" r="I126">
        <v>27</v>
      </c>
    </row>
    <row spans="1:10" r="127">
      <c t="s" s="4" r="A127">
        <v>719</v>
      </c>
      <c t="n" s="5" r="I127">
        <v>5</v>
      </c>
    </row>
    <row spans="1:10" r="128">
      <c t="s" s="4" r="A128">
        <v>721</v>
      </c>
      <c t="n" s="5" r="C128">
        <v>-4</v>
      </c>
      <c t="n" s="5" r="E128">
        <v>-3</v>
      </c>
      <c t="n" s="5" r="G128">
        <v>-18</v>
      </c>
      <c t="n" s="5" r="I128">
        <v>-9</v>
      </c>
    </row>
    <row spans="1:10" r="129">
      <c t="s" s="4" r="A129">
        <v>722</v>
      </c>
      <c t="n" s="5" r="G129">
        <v>-8</v>
      </c>
      <c t="n" s="5" r="I129">
        <v>-41</v>
      </c>
    </row>
    <row spans="1:10" r="130">
      <c t="s" s="4" r="A130">
        <v>723</v>
      </c>
      <c t="s" s="4" r="B130">
        <v>377</v>
      </c>
      <c t="n" s="5" r="G130">
        <v>1</v>
      </c>
      <c t="n" s="5" r="I130">
        <v>36</v>
      </c>
    </row>
    <row spans="1:10" r="131">
      <c t="s" s="4" r="A131">
        <v>724</v>
      </c>
      <c t="n" s="5" r="C131">
        <v>-3</v>
      </c>
      <c t="s" s="4" r="D131">
        <v>377</v>
      </c>
      <c t="n" s="5" r="G131">
        <v>-4</v>
      </c>
      <c t="n" s="5" r="I131">
        <v>-7</v>
      </c>
      <c t="s" s="4" r="J131">
        <v>377</v>
      </c>
    </row>
    <row spans="1:10" r="132">
      <c t="s" s="4" r="A132">
        <v>725</v>
      </c>
      <c t="n" s="5" r="C132">
        <v>61</v>
      </c>
      <c t="n" s="5" r="E132">
        <v>92</v>
      </c>
      <c t="n" s="5" r="G132">
        <v>61</v>
      </c>
      <c t="n" s="5" r="I132">
        <v>92</v>
      </c>
    </row>
    <row spans="1:10" r="133">
      <c t="s" s="4" r="A133">
        <v>752</v>
      </c>
    </row>
    <row spans="1:10" r="134">
      <c t="s" s="3" r="A134">
        <v>588</v>
      </c>
    </row>
    <row spans="1:10" r="135">
      <c t="s" s="4" r="A135">
        <v>714</v>
      </c>
      <c t="n" s="5" r="C135">
        <v>4</v>
      </c>
      <c t="n" s="5" r="E135">
        <v>6</v>
      </c>
      <c t="n" s="5" r="G135">
        <v>5</v>
      </c>
      <c t="n" s="5" r="I135">
        <v>22</v>
      </c>
    </row>
    <row spans="1:10" r="136">
      <c t="s" s="4" r="A136">
        <v>716</v>
      </c>
      <c t="n" s="5" r="C136">
        <v>5</v>
      </c>
      <c t="n" s="5" r="E136">
        <v>0</v>
      </c>
      <c t="n" s="5" r="G136">
        <v>5</v>
      </c>
      <c t="n" s="5" r="I136">
        <v>-10</v>
      </c>
    </row>
    <row spans="1:10" r="137">
      <c t="s" s="4" r="A137">
        <v>721</v>
      </c>
      <c t="n" s="5" r="I137">
        <v>-4</v>
      </c>
    </row>
    <row spans="1:10" r="138">
      <c t="s" s="4" r="A138">
        <v>723</v>
      </c>
      <c t="n" s="5" r="I138">
        <v>1</v>
      </c>
    </row>
    <row spans="1:10" r="139">
      <c t="s" s="4" r="A139">
        <v>724</v>
      </c>
      <c t="n" s="5" r="C139">
        <v>-9</v>
      </c>
      <c t="s" s="4" r="D139">
        <v>377</v>
      </c>
      <c t="n" s="5" r="G139">
        <v>-10</v>
      </c>
      <c t="n" s="5" r="I139">
        <v>-3</v>
      </c>
      <c t="s" s="4" r="J139">
        <v>377</v>
      </c>
    </row>
    <row spans="1:10" r="140">
      <c t="s" s="4" r="A140">
        <v>725</v>
      </c>
      <c t="n" s="5" r="C140">
        <v>0</v>
      </c>
      <c t="n" s="5" r="E140">
        <v>6</v>
      </c>
      <c t="n" s="5" r="G140">
        <v>0</v>
      </c>
      <c t="n" s="5" r="I140">
        <v>6</v>
      </c>
    </row>
    <row spans="1:10" r="141">
      <c t="s" s="4" r="A141">
        <v>726</v>
      </c>
      <c t="n" s="5" r="I141">
        <v>1</v>
      </c>
    </row>
    <row spans="1:10" r="142">
      <c t="s" s="4" r="A142">
        <v>753</v>
      </c>
    </row>
    <row spans="1:10" r="143">
      <c t="s" s="3" r="A143">
        <v>588</v>
      </c>
    </row>
    <row spans="1:10" r="144">
      <c t="s" s="4" r="A144">
        <v>714</v>
      </c>
      <c t="n" s="5" r="C144">
        <v>83</v>
      </c>
      <c t="n" s="5" r="E144">
        <v>82</v>
      </c>
      <c t="n" s="5" r="G144">
        <v>85</v>
      </c>
      <c t="n" s="5" r="I144">
        <v>58</v>
      </c>
    </row>
    <row spans="1:10" r="145">
      <c t="s" s="4" r="A145">
        <v>715</v>
      </c>
      <c t="n" s="5" r="G145">
        <v>-2</v>
      </c>
    </row>
    <row spans="1:10" r="146">
      <c t="s" s="4" r="A146">
        <v>717</v>
      </c>
      <c t="n" s="5" r="E146">
        <v>-4</v>
      </c>
      <c t="n" s="5" r="G146">
        <v>1</v>
      </c>
      <c t="n" s="5" r="I146">
        <v>4</v>
      </c>
    </row>
    <row spans="1:10" r="147">
      <c t="s" s="4" r="A147">
        <v>719</v>
      </c>
      <c t="n" s="5" r="G147">
        <v>4</v>
      </c>
      <c t="n" s="5" r="I147">
        <v>11</v>
      </c>
    </row>
    <row spans="1:10" r="148">
      <c t="s" s="4" r="A148">
        <v>721</v>
      </c>
      <c t="n" s="5" r="C148">
        <v>-2</v>
      </c>
      <c t="n" s="5" r="E148">
        <v>-4</v>
      </c>
      <c t="n" s="5" r="G148">
        <v>-9</v>
      </c>
      <c t="n" s="5" r="I148">
        <v>-8</v>
      </c>
    </row>
    <row spans="1:10" r="149">
      <c t="s" s="4" r="A149">
        <v>722</v>
      </c>
      <c t="n" s="5" r="G149">
        <v>-8</v>
      </c>
      <c t="n" s="5" r="I149">
        <v>-1</v>
      </c>
    </row>
    <row spans="1:10" r="150">
      <c t="s" s="4" r="A150">
        <v>723</v>
      </c>
      <c t="s" s="4" r="B150">
        <v>377</v>
      </c>
      <c t="n" s="5" r="E150">
        <v>21</v>
      </c>
      <c t="n" s="5" r="G150">
        <v>12</v>
      </c>
      <c t="n" s="5" r="I150">
        <v>51</v>
      </c>
    </row>
    <row spans="1:10" r="151">
      <c t="s" s="4" r="A151">
        <v>724</v>
      </c>
      <c t="s" s="4" r="B151">
        <v>377</v>
      </c>
      <c t="n" s="5" r="C151">
        <v>-24</v>
      </c>
      <c t="n" s="5" r="E151">
        <v>-1</v>
      </c>
      <c t="n" s="5" r="G151">
        <v>-26</v>
      </c>
      <c t="n" s="5" r="I151">
        <v>-21</v>
      </c>
    </row>
    <row spans="1:10" r="152">
      <c t="s" s="4" r="A152">
        <v>725</v>
      </c>
      <c t="n" s="5" r="C152">
        <v>57</v>
      </c>
      <c t="n" s="5" r="E152">
        <v>94</v>
      </c>
      <c t="n" s="5" r="G152">
        <v>57</v>
      </c>
      <c t="n" s="5" r="I152">
        <v>94</v>
      </c>
    </row>
    <row spans="1:10" r="153">
      <c t="s" s="4" r="A153">
        <v>754</v>
      </c>
    </row>
    <row spans="1:10" r="154">
      <c t="s" s="3" r="A154">
        <v>588</v>
      </c>
    </row>
    <row spans="1:10" r="155">
      <c t="s" s="4" r="A155">
        <v>714</v>
      </c>
      <c t="n" s="5" r="C155">
        <v>17</v>
      </c>
      <c t="n" s="5" r="E155">
        <v>26</v>
      </c>
      <c t="n" s="5" r="G155">
        <v>26</v>
      </c>
      <c t="n" s="5" r="I155">
        <v>54</v>
      </c>
    </row>
    <row spans="1:10" r="156">
      <c t="s" s="4" r="A156">
        <v>716</v>
      </c>
      <c t="n" s="5" r="G156">
        <v>2</v>
      </c>
      <c t="n" s="5" r="I156">
        <v>-16</v>
      </c>
    </row>
    <row spans="1:10" r="157">
      <c t="s" s="4" r="A157">
        <v>721</v>
      </c>
      <c t="n" s="5" r="C157">
        <v>-1</v>
      </c>
      <c t="n" s="5" r="E157">
        <v>-1</v>
      </c>
      <c t="n" s="5" r="G157">
        <v>-5</v>
      </c>
      <c t="n" s="5" r="I157">
        <v>-7</v>
      </c>
    </row>
    <row spans="1:10" r="158">
      <c t="s" s="4" r="A158">
        <v>723</v>
      </c>
      <c t="n" s="5" r="E158">
        <v>14</v>
      </c>
      <c t="n" s="5" r="I158">
        <v>18</v>
      </c>
      <c t="s" s="4" r="J158">
        <v>377</v>
      </c>
    </row>
    <row spans="1:10" r="159">
      <c t="s" s="4" r="A159">
        <v>724</v>
      </c>
      <c t="n" s="5" r="C159">
        <v>-7</v>
      </c>
      <c t="s" s="4" r="D159">
        <v>377</v>
      </c>
      <c t="n" s="5" r="G159">
        <v>-14</v>
      </c>
      <c t="s" s="4" r="H159">
        <v>377</v>
      </c>
      <c t="n" s="5" r="I159">
        <v>-10</v>
      </c>
    </row>
    <row spans="1:10" r="160">
      <c t="s" s="4" r="A160">
        <v>725</v>
      </c>
      <c t="n" s="5" r="C160">
        <v>9</v>
      </c>
      <c t="n" s="5" r="E160">
        <v>39</v>
      </c>
      <c t="n" s="5" r="G160">
        <v>9</v>
      </c>
      <c t="n" s="5" r="I160">
        <v>39</v>
      </c>
    </row>
    <row spans="1:10" r="161">
      <c t="s" s="4" r="A161">
        <v>600</v>
      </c>
    </row>
    <row spans="1:10" r="162">
      <c t="s" s="3" r="A162">
        <v>588</v>
      </c>
    </row>
    <row spans="1:10" r="163">
      <c t="s" s="4" r="A163">
        <v>727</v>
      </c>
      <c t="n" s="5" r="C163">
        <v>166</v>
      </c>
      <c t="n" s="5" r="E163">
        <v>217</v>
      </c>
      <c t="n" s="5" r="G163">
        <v>197</v>
      </c>
      <c t="n" s="5" r="I163">
        <v>203</v>
      </c>
    </row>
    <row spans="1:10" r="164">
      <c t="s" s="4" r="A164">
        <v>729</v>
      </c>
      <c t="n" s="5" r="C164">
        <v>4</v>
      </c>
      <c t="n" s="5" r="E164">
        <v>2</v>
      </c>
      <c t="n" s="5" r="G164">
        <v>-11</v>
      </c>
      <c t="n" s="5" r="I164">
        <v>17</v>
      </c>
    </row>
    <row spans="1:10" r="165">
      <c t="s" s="4" r="A165">
        <v>731</v>
      </c>
      <c t="n" s="5" r="C165">
        <v>0</v>
      </c>
      <c t="n" s="5" r="E165">
        <v>-17</v>
      </c>
      <c t="n" s="5" r="G165">
        <v>-16</v>
      </c>
      <c t="n" s="5" r="I165">
        <v>-18</v>
      </c>
    </row>
    <row spans="1:10" r="166">
      <c t="s" s="4" r="A166">
        <v>738</v>
      </c>
      <c t="n" s="5" r="C166">
        <v>170</v>
      </c>
      <c t="n" s="5" r="E166">
        <v>202</v>
      </c>
      <c t="n" s="5" r="G166">
        <v>170</v>
      </c>
      <c t="n" s="5" r="I166">
        <v>202</v>
      </c>
    </row>
    <row spans="1:10" r="167">
      <c t="s" s="4" r="A167">
        <v>739</v>
      </c>
      <c t="n" s="5" r="C167">
        <v>4</v>
      </c>
      <c t="n" s="5" r="E167">
        <v>-15</v>
      </c>
      <c t="n" s="5" r="G167">
        <v>-27</v>
      </c>
      <c t="n" s="5" r="I167">
        <v>-1</v>
      </c>
    </row>
    <row spans="1:10" r="168">
      <c t="s" s="4" r="A168">
        <v>755</v>
      </c>
    </row>
    <row spans="1:10" r="169">
      <c t="s" s="3" r="A169">
        <v>588</v>
      </c>
    </row>
    <row spans="1:10" r="170">
      <c t="s" s="4" r="A170">
        <v>727</v>
      </c>
      <c t="n" s="5" r="C170">
        <v>144</v>
      </c>
      <c t="n" s="5" r="E170">
        <v>332</v>
      </c>
      <c t="n" s="5" r="G170">
        <v>244</v>
      </c>
      <c t="n" s="5" r="I170">
        <v>1147</v>
      </c>
    </row>
    <row spans="1:10" r="171">
      <c t="s" s="4" r="A171">
        <v>728</v>
      </c>
      <c t="n" s="5" r="C171">
        <v>18</v>
      </c>
      <c t="n" s="5" r="E171">
        <v>24</v>
      </c>
      <c t="n" s="5" r="G171">
        <v>30</v>
      </c>
      <c t="n" s="5" r="I171">
        <v>388</v>
      </c>
    </row>
    <row spans="1:10" r="172">
      <c t="s" s="4" r="A172">
        <v>729</v>
      </c>
      <c t="n" s="5" r="C172">
        <v>-21</v>
      </c>
      <c t="n" s="5" r="E172">
        <v>-48</v>
      </c>
      <c t="n" s="5" r="G172">
        <v>-121</v>
      </c>
      <c t="n" s="5" r="I172">
        <v>-863</v>
      </c>
    </row>
    <row spans="1:10" r="173">
      <c t="s" s="4" r="A173">
        <v>734</v>
      </c>
      <c t="n" s="5" r="C173">
        <v>-20</v>
      </c>
      <c t="n" s="5" r="E173">
        <v>-24</v>
      </c>
      <c t="n" s="5" r="G173">
        <v>-32</v>
      </c>
      <c t="n" s="5" r="I173">
        <v>-388</v>
      </c>
    </row>
    <row spans="1:10" r="174">
      <c t="s" s="4" r="A174">
        <v>738</v>
      </c>
      <c t="n" s="5" r="C174">
        <v>121</v>
      </c>
      <c t="n" s="5" r="E174">
        <v>284</v>
      </c>
      <c t="n" s="5" r="G174">
        <v>121</v>
      </c>
      <c t="n" s="5" r="I174">
        <v>284</v>
      </c>
    </row>
    <row spans="1:10" r="175">
      <c t="s" s="4" r="A175">
        <v>739</v>
      </c>
      <c t="n" s="5" r="C175">
        <v>-21</v>
      </c>
      <c t="n" s="5" r="E175">
        <v>-14</v>
      </c>
      <c t="n" s="5" r="G175">
        <v>-109</v>
      </c>
      <c t="n" s="5" r="I175">
        <v>20</v>
      </c>
    </row>
    <row spans="1:10" r="176">
      <c t="s" s="4" r="A176">
        <v>756</v>
      </c>
    </row>
    <row spans="1:10" r="177">
      <c t="s" s="3" r="A177">
        <v>588</v>
      </c>
    </row>
    <row spans="1:10" r="178">
      <c t="s" s="4" r="A178">
        <v>727</v>
      </c>
      <c t="n" s="5" r="C178">
        <v>21</v>
      </c>
      <c t="n" s="5" r="E178">
        <v>33</v>
      </c>
      <c t="n" s="5" r="G178">
        <v>24</v>
      </c>
      <c t="n" s="5" r="I178">
        <v>0</v>
      </c>
    </row>
    <row spans="1:10" r="179">
      <c t="s" s="4" r="A179">
        <v>728</v>
      </c>
      <c t="n" s="5" r="I179">
        <v>30</v>
      </c>
    </row>
    <row spans="1:10" r="180">
      <c t="s" s="4" r="A180">
        <v>729</v>
      </c>
      <c t="n" s="5" r="C180">
        <v>1</v>
      </c>
      <c t="n" s="5" r="E180">
        <v>5</v>
      </c>
      <c t="n" s="5" r="G180">
        <v>-2</v>
      </c>
      <c t="n" s="5" r="I180">
        <v>8</v>
      </c>
    </row>
    <row spans="1:10" r="181">
      <c t="s" s="4" r="A181">
        <v>738</v>
      </c>
      <c t="n" s="5" r="C181">
        <v>22</v>
      </c>
      <c t="n" s="5" r="E181">
        <v>38</v>
      </c>
      <c t="n" s="5" r="G181">
        <v>22</v>
      </c>
      <c t="n" s="5" r="I181">
        <v>38</v>
      </c>
    </row>
    <row spans="1:10" r="182">
      <c t="s" s="4" r="A182">
        <v>739</v>
      </c>
      <c t="n" s="5" r="C182">
        <v>1</v>
      </c>
      <c t="n" s="5" r="E182">
        <v>5</v>
      </c>
      <c t="n" s="5" r="G182">
        <v>-2</v>
      </c>
      <c t="n" s="5" r="I182">
        <v>8</v>
      </c>
    </row>
    <row spans="1:10" r="183">
      <c t="s" s="4" r="A183">
        <v>757</v>
      </c>
    </row>
    <row spans="1:10" r="184">
      <c t="s" s="3" r="A184">
        <v>588</v>
      </c>
    </row>
    <row spans="1:10" r="185">
      <c t="s" s="4" r="A185">
        <v>727</v>
      </c>
      <c t="n" s="5" r="C185">
        <v>1374</v>
      </c>
      <c t="n" s="5" r="E185">
        <v>802</v>
      </c>
      <c t="n" s="5" r="G185">
        <v>735</v>
      </c>
      <c t="n" s="5" r="I185">
        <v>940</v>
      </c>
    </row>
    <row spans="1:10" r="186">
      <c t="s" s="4" r="A186">
        <v>729</v>
      </c>
      <c t="n" s="5" r="C186">
        <v>1</v>
      </c>
      <c t="n" s="5" r="E186">
        <v>4</v>
      </c>
      <c t="n" s="5" r="G186">
        <v>22</v>
      </c>
      <c t="n" s="5" r="I186">
        <v>40</v>
      </c>
    </row>
    <row spans="1:10" r="187">
      <c t="s" s="4" r="A187">
        <v>732</v>
      </c>
      <c t="n" s="5" r="G187">
        <v>695</v>
      </c>
    </row>
    <row spans="1:10" r="188">
      <c t="s" s="4" r="A188">
        <v>733</v>
      </c>
      <c t="n" s="5" r="I188">
        <v>3</v>
      </c>
    </row>
    <row spans="1:10" r="189">
      <c t="s" s="4" r="A189">
        <v>734</v>
      </c>
      <c t="n" s="5" r="C189">
        <v>-65</v>
      </c>
      <c t="n" s="5" r="E189">
        <v>-60</v>
      </c>
      <c t="n" s="5" r="G189">
        <v>-142</v>
      </c>
      <c t="n" s="5" r="I189">
        <v>-196</v>
      </c>
    </row>
    <row spans="1:10" r="190">
      <c t="s" s="4" r="A190">
        <v>735</v>
      </c>
      <c t="n" s="5" r="I190">
        <v>-41</v>
      </c>
    </row>
    <row spans="1:10" r="191">
      <c t="s" s="4" r="A191">
        <v>738</v>
      </c>
      <c t="n" s="5" r="C191">
        <v>1310</v>
      </c>
      <c t="n" s="5" r="E191">
        <v>746</v>
      </c>
      <c t="n" s="5" r="G191">
        <v>1310</v>
      </c>
      <c t="n" s="5" r="I191">
        <v>746</v>
      </c>
    </row>
    <row spans="1:10" r="192">
      <c t="s" s="4" r="A192">
        <v>739</v>
      </c>
      <c t="n" s="5" r="C192">
        <v>1</v>
      </c>
      <c t="n" s="5" r="E192">
        <v>4</v>
      </c>
      <c t="n" s="5" r="G192">
        <v>22</v>
      </c>
      <c t="n" s="5" r="I192">
        <v>37</v>
      </c>
    </row>
    <row spans="1:10" r="193">
      <c t="s" s="4" r="A193">
        <v>758</v>
      </c>
    </row>
    <row spans="1:10" r="194">
      <c t="s" s="3" r="A194">
        <v>588</v>
      </c>
    </row>
    <row spans="1:10" r="195">
      <c t="s" s="4" r="A195">
        <v>714</v>
      </c>
      <c t="n" s="5" r="C195">
        <v>2</v>
      </c>
      <c t="n" s="5" r="G195">
        <v>0</v>
      </c>
    </row>
    <row spans="1:10" r="196">
      <c t="s" s="4" r="A196">
        <v>716</v>
      </c>
      <c t="n" s="5" r="C196">
        <v>1</v>
      </c>
    </row>
    <row spans="1:10" r="197">
      <c t="s" s="4" r="A197">
        <v>718</v>
      </c>
      <c t="n" s="5" r="C197">
        <v>3</v>
      </c>
      <c t="n" s="5" r="G197">
        <v>6</v>
      </c>
    </row>
    <row spans="1:10" r="198">
      <c t="s" s="4" r="A198">
        <v>725</v>
      </c>
      <c t="n" s="5" r="C198">
        <v>6</v>
      </c>
      <c t="n" s="5" r="G198">
        <v>6</v>
      </c>
    </row>
    <row spans="1:10" r="199">
      <c t="s" s="4" r="A199">
        <v>726</v>
      </c>
      <c t="n" s="7" r="C199">
        <v>4</v>
      </c>
      <c t="n" s="7" r="G199">
        <v>6</v>
      </c>
    </row>
    <row spans="1:10" r="200">
      <c t="s" s="4" r="A200">
        <v>759</v>
      </c>
    </row>
    <row spans="1:10" r="201">
      <c t="s" s="3" r="A201">
        <v>588</v>
      </c>
    </row>
    <row spans="1:10" r="202">
      <c t="s" s="4" r="A202">
        <v>727</v>
      </c>
      <c t="n" s="5" r="E202">
        <v>11</v>
      </c>
      <c t="n" s="5" r="I202">
        <v>11</v>
      </c>
    </row>
    <row spans="1:10" r="203">
      <c t="s" s="4" r="A203">
        <v>729</v>
      </c>
      <c t="n" s="5" r="E203">
        <v>-3</v>
      </c>
      <c t="n" s="5" r="I203">
        <v>-3</v>
      </c>
    </row>
    <row spans="1:10" r="204">
      <c t="s" s="4" r="A204">
        <v>731</v>
      </c>
      <c t="n" s="5" r="E204">
        <v>-1</v>
      </c>
      <c t="n" s="5" r="I204">
        <v>-1</v>
      </c>
    </row>
    <row spans="1:10" r="205">
      <c t="s" s="4" r="A205">
        <v>738</v>
      </c>
      <c t="n" s="5" r="E205">
        <v>7</v>
      </c>
      <c t="n" s="5" r="I205">
        <v>7</v>
      </c>
    </row>
    <row spans="1:10" r="206">
      <c t="s" s="4" r="A206">
        <v>739</v>
      </c>
      <c t="n" s="5" r="E206">
        <v>-4</v>
      </c>
      <c t="n" s="5" r="I206">
        <v>-4</v>
      </c>
    </row>
    <row spans="1:10" r="207">
      <c t="s" s="4" r="A207">
        <v>602</v>
      </c>
    </row>
    <row spans="1:10" r="208">
      <c t="s" s="3" r="A208">
        <v>588</v>
      </c>
    </row>
    <row spans="1:10" r="209">
      <c t="s" s="4" r="A209">
        <v>714</v>
      </c>
      <c t="n" s="5" r="E209">
        <v>13</v>
      </c>
      <c t="n" s="5" r="I209">
        <v>11</v>
      </c>
    </row>
    <row spans="1:10" r="210">
      <c t="s" s="4" r="A210">
        <v>716</v>
      </c>
      <c t="n" s="5" r="E210">
        <v>0</v>
      </c>
      <c t="n" s="5" r="I210">
        <v>2</v>
      </c>
    </row>
    <row spans="1:10" r="211">
      <c t="s" s="4" r="A211">
        <v>723</v>
      </c>
      <c t="s" s="4" r="B211">
        <v>377</v>
      </c>
      <c t="n" s="5" r="I211">
        <v>4</v>
      </c>
    </row>
    <row spans="1:10" r="212">
      <c t="s" s="4" r="A212">
        <v>724</v>
      </c>
      <c t="s" s="4" r="B212">
        <v>377</v>
      </c>
      <c t="n" s="5" r="I212">
        <v>-4</v>
      </c>
    </row>
    <row spans="1:10" r="213">
      <c t="s" s="4" r="A213">
        <v>725</v>
      </c>
      <c t="n" s="7" r="E213">
        <v>13</v>
      </c>
      <c t="n" s="5" r="I213">
        <v>13</v>
      </c>
    </row>
    <row spans="1:10" r="214">
      <c t="s" s="4" r="A214">
        <v>726</v>
      </c>
      <c t="n" s="7" r="I214">
        <v>2</v>
      </c>
    </row>
    <row spans="1:10" r="215">
      <c t="n" r="A215"/>
    </row>
    <row spans="1:10" r="216">
      <c t="s" s="4" r="A216">
        <v>377</v>
      </c>
      <c t="s" s="4" r="B216">
        <v>760</v>
      </c>
    </row>
    <row spans="1:10" r="217">
      <c t="s" s="4" r="A217">
        <v>378</v>
      </c>
      <c t="s" s="4" r="B217">
        <v>761</v>
      </c>
    </row>
  </sheetData>
  <mergeCells count="10">
    <mergeCell ref="A1:B2"/>
    <mergeCell ref="C1:F1"/>
    <mergeCell ref="G1:J1"/>
    <mergeCell ref="C2:D2"/>
    <mergeCell ref="E2:F2"/>
    <mergeCell ref="G2:H2"/>
    <mergeCell ref="I2:J2"/>
    <mergeCell ref="A215:I215"/>
    <mergeCell ref="B216:I216"/>
    <mergeCell ref="B217:I2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2</v>
      </c>
      <c t="s" s="2" r="B1">
        <v>92</v>
      </c>
      <c t="s" s="2" r="D1">
        <v>1</v>
      </c>
    </row>
    <row spans="1:5" r="2">
      <c t="s" s="2" r="B2">
        <v>2</v>
      </c>
      <c t="s" s="2" r="C2">
        <v>93</v>
      </c>
      <c t="s" s="2" r="D2">
        <v>2</v>
      </c>
      <c t="s" s="2" r="E2">
        <v>93</v>
      </c>
    </row>
    <row spans="1:5" r="3">
      <c t="s" s="3" r="A3">
        <v>499</v>
      </c>
    </row>
    <row spans="1:5" r="4">
      <c t="s" s="4" r="A4">
        <v>95</v>
      </c>
      <c t="n" s="7" r="D4">
        <v>121</v>
      </c>
      <c t="n" s="7" r="E4">
        <v>863</v>
      </c>
    </row>
    <row spans="1:5" r="5">
      <c t="s" s="4" r="A5">
        <v>97</v>
      </c>
      <c t="n" s="7" r="B5">
        <v>-55</v>
      </c>
      <c t="n" s="7" r="C5">
        <v>57</v>
      </c>
      <c t="n" s="5" r="D5">
        <v>20</v>
      </c>
      <c t="n" s="5" r="E5">
        <v>63</v>
      </c>
    </row>
    <row spans="1:5" r="6">
      <c t="s" s="4" r="A6">
        <v>99</v>
      </c>
      <c t="n" s="5" r="B6">
        <v>-3</v>
      </c>
      <c t="n" s="5" r="C6">
        <v>-14</v>
      </c>
      <c t="n" s="5" r="D6">
        <v>-10</v>
      </c>
      <c t="n" s="5" r="E6">
        <v>-14</v>
      </c>
    </row>
    <row spans="1:5" r="7">
      <c t="s" s="4" r="A7">
        <v>763</v>
      </c>
    </row>
    <row spans="1:5" r="8">
      <c t="s" s="3" r="A8">
        <v>499</v>
      </c>
    </row>
    <row spans="1:5" r="9">
      <c t="s" s="4" r="A9">
        <v>95</v>
      </c>
      <c t="n" s="5" r="B9">
        <v>21</v>
      </c>
      <c t="n" s="5" r="C9">
        <v>48</v>
      </c>
      <c t="n" s="5" r="D9">
        <v>121</v>
      </c>
      <c t="n" s="5" r="E9">
        <v>863</v>
      </c>
    </row>
    <row spans="1:5" r="10">
      <c t="s" s="4" r="A10">
        <v>764</v>
      </c>
      <c t="n" s="5" r="B10">
        <v>-18</v>
      </c>
      <c t="n" s="5" r="C10">
        <v>-24</v>
      </c>
      <c t="n" s="5" r="D10">
        <v>-30</v>
      </c>
      <c t="n" s="5" r="E10">
        <v>-418</v>
      </c>
    </row>
    <row spans="1:5" r="11">
      <c t="s" s="4" r="A11">
        <v>97</v>
      </c>
      <c t="n" s="5" r="B11">
        <v>-5</v>
      </c>
      <c t="n" s="5" r="C11">
        <v>9</v>
      </c>
      <c t="n" s="5" r="D11">
        <v>26</v>
      </c>
      <c t="n" s="5" r="E11">
        <v>-1</v>
      </c>
    </row>
    <row spans="1:5" r="12">
      <c t="s" s="4" r="A12">
        <v>102</v>
      </c>
      <c t="n" s="5" r="B12">
        <v>0</v>
      </c>
      <c t="n" s="5" r="C12">
        <v>47</v>
      </c>
      <c t="n" s="5" r="D12">
        <v>108</v>
      </c>
      <c t="n" s="5" r="E12">
        <v>432</v>
      </c>
    </row>
    <row spans="1:5" r="13">
      <c t="s" s="4" r="A13">
        <v>765</v>
      </c>
    </row>
    <row spans="1:5" r="14">
      <c t="s" s="3" r="A14">
        <v>499</v>
      </c>
    </row>
    <row spans="1:5" r="15">
      <c t="s" s="4" r="A15">
        <v>95</v>
      </c>
      <c t="n" s="5" r="B15">
        <v>21</v>
      </c>
      <c t="n" s="5" r="C15">
        <v>14</v>
      </c>
      <c t="n" s="5" r="D15">
        <v>109</v>
      </c>
      <c t="n" s="5" r="E15">
        <v>-20</v>
      </c>
    </row>
    <row spans="1:5" r="16">
      <c t="s" s="4" r="A16">
        <v>97</v>
      </c>
      <c t="n" s="5" r="B16">
        <v>-5</v>
      </c>
      <c t="n" s="5" r="C16">
        <v>10</v>
      </c>
      <c t="n" s="5" r="D16">
        <v>29</v>
      </c>
      <c t="n" s="5" r="E16">
        <v>-3</v>
      </c>
    </row>
    <row spans="1:5" r="17">
      <c t="s" s="4" r="A17">
        <v>102</v>
      </c>
      <c t="n" s="5" r="B17">
        <v>12</v>
      </c>
      <c t="n" s="5" r="C17">
        <v>38</v>
      </c>
      <c t="n" s="5" r="D17">
        <v>121</v>
      </c>
      <c t="n" s="5" r="E17">
        <v>-1</v>
      </c>
    </row>
    <row spans="1:5" r="18">
      <c t="s" s="4" r="A18">
        <v>766</v>
      </c>
    </row>
    <row spans="1:5" r="19">
      <c t="s" s="3" r="A19">
        <v>499</v>
      </c>
    </row>
    <row spans="1:5" r="20">
      <c t="s" s="4" r="A20">
        <v>97</v>
      </c>
      <c t="n" s="5" r="B20">
        <v>2</v>
      </c>
      <c t="n" s="5" r="C20">
        <v>14</v>
      </c>
      <c t="n" s="5" r="D20">
        <v>-9</v>
      </c>
      <c t="n" s="5" r="E20">
        <v>-12</v>
      </c>
    </row>
    <row spans="1:5" r="21">
      <c t="s" s="4" r="A21">
        <v>767</v>
      </c>
    </row>
    <row spans="1:5" r="22">
      <c t="s" s="3" r="A22">
        <v>499</v>
      </c>
    </row>
    <row spans="1:5" r="23">
      <c t="s" s="4" r="A23">
        <v>97</v>
      </c>
      <c t="n" s="7" r="B23">
        <v>-4</v>
      </c>
      <c t="n" s="7" r="C23">
        <v>14</v>
      </c>
      <c t="n" s="7" r="D23">
        <v>-17</v>
      </c>
      <c t="n" s="7" r="E23">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t="s" s="1" r="A1">
        <v>768</v>
      </c>
      <c t="s" s="2" r="C1">
        <v>92</v>
      </c>
      <c t="s" s="2" r="G1">
        <v>1</v>
      </c>
    </row>
    <row spans="1:9" r="2">
      <c t="s" s="2" r="C2">
        <v>2</v>
      </c>
      <c t="s" s="2" r="E2">
        <v>93</v>
      </c>
      <c t="s" s="2" r="G2">
        <v>2</v>
      </c>
      <c t="s" s="2" r="H2">
        <v>93</v>
      </c>
    </row>
    <row spans="1:9" r="3">
      <c t="s" s="3" r="A3">
        <v>588</v>
      </c>
    </row>
    <row spans="1:9" r="4">
      <c t="s" s="4" r="A4">
        <v>97</v>
      </c>
      <c t="n" s="7" r="C4">
        <v>-55</v>
      </c>
      <c t="n" s="7" r="E4">
        <v>57</v>
      </c>
      <c t="n" s="7" r="G4">
        <v>20</v>
      </c>
      <c t="n" s="7" r="H4">
        <v>63</v>
      </c>
    </row>
    <row spans="1:9" r="5">
      <c t="s" s="4" r="A5">
        <v>51</v>
      </c>
    </row>
    <row spans="1:9" r="6">
      <c t="s" s="3" r="A6">
        <v>588</v>
      </c>
    </row>
    <row spans="1:9" r="7">
      <c t="s" s="4" r="A7">
        <v>97</v>
      </c>
      <c t="n" s="5" r="C7">
        <v>-55</v>
      </c>
      <c t="n" s="5" r="E7">
        <v>57</v>
      </c>
      <c t="n" s="5" r="G7">
        <v>20</v>
      </c>
      <c t="n" s="5" r="H7">
        <v>63</v>
      </c>
    </row>
    <row spans="1:9" r="8">
      <c t="s" s="4" r="A8">
        <v>769</v>
      </c>
    </row>
    <row spans="1:9" r="9">
      <c t="s" s="3" r="A9">
        <v>588</v>
      </c>
    </row>
    <row spans="1:9" r="10">
      <c t="s" s="4" r="A10">
        <v>97</v>
      </c>
      <c t="n" s="5" r="C10">
        <v>13</v>
      </c>
      <c t="n" s="5" r="E10">
        <v>8</v>
      </c>
      <c t="n" s="5" r="G10">
        <v>9</v>
      </c>
      <c t="n" s="5" r="H10">
        <v>34</v>
      </c>
    </row>
    <row spans="1:9" r="11">
      <c t="s" s="4" r="A11">
        <v>770</v>
      </c>
    </row>
    <row spans="1:9" r="12">
      <c t="s" s="3" r="A12">
        <v>588</v>
      </c>
    </row>
    <row spans="1:9" r="13">
      <c t="s" s="4" r="A13">
        <v>97</v>
      </c>
      <c t="s" s="4" r="B13">
        <v>377</v>
      </c>
      <c t="n" s="5" r="C13">
        <v>6</v>
      </c>
      <c t="n" s="5" r="E13">
        <v>1</v>
      </c>
      <c t="n" s="5" r="G13">
        <v>15</v>
      </c>
      <c t="n" s="5" r="H13">
        <v>6</v>
      </c>
    </row>
    <row spans="1:9" r="14">
      <c t="s" s="4" r="A14">
        <v>771</v>
      </c>
    </row>
    <row spans="1:9" r="15">
      <c t="s" s="3" r="A15">
        <v>588</v>
      </c>
    </row>
    <row spans="1:9" r="16">
      <c t="s" s="4" r="A16">
        <v>97</v>
      </c>
      <c t="n" s="5" r="C16">
        <v>-2</v>
      </c>
      <c t="s" s="4" r="D16">
        <v>378</v>
      </c>
      <c t="n" s="5" r="E16">
        <v>0</v>
      </c>
      <c t="s" s="4" r="F16">
        <v>378</v>
      </c>
      <c t="n" s="5" r="G16">
        <v>-1</v>
      </c>
      <c t="n" s="5" r="H16">
        <v>2</v>
      </c>
      <c t="s" s="4" r="I16">
        <v>378</v>
      </c>
    </row>
    <row spans="1:9" r="17">
      <c t="s" s="4" r="A17">
        <v>772</v>
      </c>
    </row>
    <row spans="1:9" r="18">
      <c t="s" s="3" r="A18">
        <v>588</v>
      </c>
    </row>
    <row spans="1:9" r="19">
      <c t="s" s="4" r="A19">
        <v>97</v>
      </c>
      <c t="s" s="4" r="B19">
        <v>377</v>
      </c>
      <c t="n" s="5" r="C19">
        <v>-20</v>
      </c>
      <c t="n" s="5" r="E19">
        <v>-3</v>
      </c>
      <c t="n" s="5" r="G19">
        <v>-93</v>
      </c>
      <c t="n" s="5" r="H19">
        <v>-71</v>
      </c>
    </row>
    <row spans="1:9" r="20">
      <c t="s" s="4" r="A20">
        <v>773</v>
      </c>
    </row>
    <row spans="1:9" r="21">
      <c t="s" s="3" r="A21">
        <v>588</v>
      </c>
    </row>
    <row spans="1:9" r="22">
      <c t="s" s="4" r="A22">
        <v>97</v>
      </c>
      <c t="s" s="4" r="B22">
        <v>377</v>
      </c>
      <c t="n" s="5" r="C22">
        <v>-74</v>
      </c>
      <c t="n" s="5" r="E22">
        <v>-45</v>
      </c>
      <c t="n" s="5" r="G22">
        <v>-187</v>
      </c>
      <c t="n" s="5" r="H22">
        <v>-118</v>
      </c>
    </row>
    <row spans="1:9" r="23">
      <c t="s" s="4" r="A23">
        <v>774</v>
      </c>
    </row>
    <row spans="1:9" r="24">
      <c t="s" s="3" r="A24">
        <v>588</v>
      </c>
    </row>
    <row spans="1:9" r="25">
      <c t="s" s="4" r="A25">
        <v>97</v>
      </c>
      <c t="s" s="4" r="B25">
        <v>377</v>
      </c>
      <c t="n" s="5" r="E25">
        <v>-2</v>
      </c>
      <c t="n" s="5" r="H25">
        <v>-2</v>
      </c>
    </row>
    <row spans="1:9" r="26">
      <c t="s" s="4" r="A26">
        <v>775</v>
      </c>
    </row>
    <row spans="1:9" r="27">
      <c t="s" s="3" r="A27">
        <v>588</v>
      </c>
    </row>
    <row spans="1:9" r="28">
      <c t="s" s="4" r="A28">
        <v>97</v>
      </c>
      <c t="s" s="4" r="B28">
        <v>378</v>
      </c>
      <c t="n" s="5" r="C28">
        <v>-3</v>
      </c>
      <c t="n" s="5" r="E28">
        <v>15</v>
      </c>
      <c t="n" s="5" r="G28">
        <v>27</v>
      </c>
      <c t="n" s="5" r="H28">
        <v>1</v>
      </c>
    </row>
    <row spans="1:9" r="29">
      <c t="s" s="4" r="A29">
        <v>776</v>
      </c>
    </row>
    <row spans="1:9" r="30">
      <c t="s" s="3" r="A30">
        <v>588</v>
      </c>
    </row>
    <row spans="1:9" r="31">
      <c t="s" s="4" r="A31">
        <v>97</v>
      </c>
      <c t="s" s="4" r="B31">
        <v>377</v>
      </c>
      <c t="n" s="7" r="C31">
        <v>122</v>
      </c>
      <c t="n" s="7" r="E31">
        <v>87</v>
      </c>
      <c t="n" s="7" r="G31">
        <v>283</v>
      </c>
      <c t="n" s="7" r="H31">
        <v>256</v>
      </c>
    </row>
    <row spans="1:9" r="32">
      <c t="n" r="A32"/>
    </row>
    <row spans="1:9" r="33">
      <c t="s" s="4" r="A33">
        <v>377</v>
      </c>
      <c t="s" s="4" r="B33">
        <v>777</v>
      </c>
    </row>
    <row spans="1:9" r="34">
      <c t="s" s="4" r="A34">
        <v>378</v>
      </c>
      <c t="s" s="4" r="B34">
        <v>778</v>
      </c>
    </row>
  </sheetData>
  <mergeCells count="9">
    <mergeCell ref="A1:B2"/>
    <mergeCell ref="C1:F1"/>
    <mergeCell ref="G1:I1"/>
    <mergeCell ref="C2:D2"/>
    <mergeCell ref="E2:F2"/>
    <mergeCell ref="H2:I2"/>
    <mergeCell ref="A32:H32"/>
    <mergeCell ref="B33:H33"/>
    <mergeCell ref="B34:H3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27</v>
      </c>
    </row>
    <row spans="1:3" r="2">
      <c t="s" s="4" r="A2">
        <v>51</v>
      </c>
    </row>
    <row spans="1:3" r="3">
      <c t="s" s="3" r="A3">
        <v>780</v>
      </c>
    </row>
    <row spans="1:3" r="4">
      <c t="s" s="4" r="A4">
        <v>781</v>
      </c>
      <c t="n" s="7" r="B4">
        <v>223</v>
      </c>
      <c t="n" s="7" r="C4">
        <v>242</v>
      </c>
    </row>
    <row spans="1:3" r="5">
      <c t="s" s="4" r="A5">
        <v>782</v>
      </c>
      <c t="n" s="5" r="B5">
        <v>170</v>
      </c>
      <c t="n" s="5" r="C5">
        <v>197</v>
      </c>
    </row>
    <row spans="1:3" r="6">
      <c t="s" s="4" r="A6">
        <v>783</v>
      </c>
      <c t="n" s="5" r="B6">
        <v>53</v>
      </c>
      <c t="n" s="5" r="C6">
        <v>45</v>
      </c>
    </row>
    <row spans="1:3" r="7">
      <c t="s" s="4" r="A7">
        <v>769</v>
      </c>
    </row>
    <row spans="1:3" r="8">
      <c t="s" s="3" r="A8">
        <v>780</v>
      </c>
    </row>
    <row spans="1:3" r="9">
      <c t="s" s="4" r="A9">
        <v>784</v>
      </c>
      <c t="n" s="5" r="B9">
        <v>1705</v>
      </c>
      <c t="n" s="5" r="C9">
        <v>2502</v>
      </c>
    </row>
    <row spans="1:3" r="10">
      <c t="s" s="4" r="A10">
        <v>785</v>
      </c>
      <c t="n" s="5" r="B10">
        <v>3758</v>
      </c>
      <c t="n" s="5" r="C10">
        <v>3584</v>
      </c>
    </row>
    <row spans="1:3" r="11">
      <c t="s" s="4" r="A11">
        <v>786</v>
      </c>
      <c t="n" s="5" r="B11">
        <v>1351</v>
      </c>
      <c t="n" s="5" r="C11">
        <v>2142</v>
      </c>
    </row>
    <row spans="1:3" r="12">
      <c t="s" s="4" r="A12">
        <v>787</v>
      </c>
      <c t="n" s="5" r="B12">
        <v>2460</v>
      </c>
      <c t="n" s="5" r="C12">
        <v>2479</v>
      </c>
    </row>
    <row spans="1:3" r="13">
      <c t="s" s="4" r="A13">
        <v>788</v>
      </c>
      <c t="n" s="5" r="B13">
        <v>354</v>
      </c>
      <c t="n" s="5" r="C13">
        <v>360</v>
      </c>
    </row>
    <row spans="1:3" r="14">
      <c t="s" s="4" r="A14">
        <v>789</v>
      </c>
      <c t="n" s="5" r="B14">
        <v>1298</v>
      </c>
      <c t="n" s="5" r="C14">
        <v>1105</v>
      </c>
    </row>
    <row spans="1:3" r="15">
      <c t="s" s="4" r="A15">
        <v>773</v>
      </c>
    </row>
    <row spans="1:3" r="16">
      <c t="s" s="3" r="A16">
        <v>780</v>
      </c>
    </row>
    <row spans="1:3" r="17">
      <c t="s" s="4" r="A17">
        <v>784</v>
      </c>
      <c t="n" s="5" r="B17">
        <v>1331</v>
      </c>
      <c t="n" s="5" r="C17">
        <v>1554</v>
      </c>
    </row>
    <row spans="1:3" r="18">
      <c t="s" s="4" r="A18">
        <v>790</v>
      </c>
      <c t="n" s="5" r="B18">
        <v>194</v>
      </c>
      <c t="n" s="5" r="C18">
        <v>227</v>
      </c>
    </row>
    <row spans="1:3" r="19">
      <c t="s" s="4" r="A19">
        <v>786</v>
      </c>
      <c t="n" s="5" r="B19">
        <v>1233</v>
      </c>
      <c t="n" s="5" r="C19">
        <v>1377</v>
      </c>
    </row>
    <row spans="1:3" r="20">
      <c t="s" s="4" r="A20">
        <v>791</v>
      </c>
      <c t="n" s="5" r="B20">
        <v>11</v>
      </c>
      <c t="n" s="5" r="C20">
        <v>54</v>
      </c>
    </row>
    <row spans="1:3" r="21">
      <c t="s" s="4" r="A21">
        <v>788</v>
      </c>
      <c t="n" s="5" r="B21">
        <v>98</v>
      </c>
      <c t="n" s="5" r="C21">
        <v>177</v>
      </c>
    </row>
    <row spans="1:3" r="22">
      <c t="s" s="4" r="A22">
        <v>792</v>
      </c>
      <c t="n" s="5" r="B22">
        <v>183</v>
      </c>
      <c t="n" s="5" r="C22">
        <v>173</v>
      </c>
    </row>
    <row spans="1:3" r="23">
      <c t="s" s="4" r="A23">
        <v>774</v>
      </c>
    </row>
    <row spans="1:3" r="24">
      <c t="s" s="3" r="A24">
        <v>780</v>
      </c>
    </row>
    <row spans="1:3" r="25">
      <c t="s" s="4" r="A25">
        <v>784</v>
      </c>
      <c t="n" s="5" r="B25">
        <v>107</v>
      </c>
      <c t="n" s="5" r="C25">
        <v>721</v>
      </c>
    </row>
    <row spans="1:3" r="26">
      <c t="s" s="4" r="A26">
        <v>790</v>
      </c>
      <c t="n" s="5" r="B26">
        <v>73</v>
      </c>
    </row>
    <row spans="1:3" r="27">
      <c t="s" s="4" r="A27">
        <v>786</v>
      </c>
      <c t="n" s="5" r="B27">
        <v>107</v>
      </c>
      <c t="n" s="5" r="C27">
        <v>711</v>
      </c>
    </row>
    <row spans="1:3" r="28">
      <c t="s" s="4" r="A28">
        <v>788</v>
      </c>
      <c t="n" s="5" r="B28">
        <v>0</v>
      </c>
      <c t="n" s="7" r="C28">
        <v>10</v>
      </c>
    </row>
    <row spans="1:3" r="29">
      <c t="s" s="4" r="A29">
        <v>792</v>
      </c>
      <c t="n" s="7" r="B29">
        <v>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93</v>
      </c>
      <c t="s" s="2" r="B1">
        <v>92</v>
      </c>
      <c t="s" s="2" r="C1">
        <v>365</v>
      </c>
    </row>
    <row spans="1:3" r="2">
      <c t="s" s="2" r="B2">
        <v>794</v>
      </c>
      <c t="s" s="2" r="C2">
        <v>795</v>
      </c>
    </row>
    <row spans="1:3" r="3">
      <c t="s" s="3" r="A3">
        <v>796</v>
      </c>
    </row>
    <row spans="1:3" r="4">
      <c t="s" s="4" r="A4">
        <v>797</v>
      </c>
      <c t="n" s="7" r="B4">
        <v>10</v>
      </c>
      <c t="n" s="7" r="C4">
        <v>10</v>
      </c>
    </row>
    <row spans="1:3" r="5">
      <c t="s" s="4" r="A5">
        <v>798</v>
      </c>
      <c t="n" s="5" r="B5">
        <v>487</v>
      </c>
      <c t="n" s="5" r="C5">
        <v>532</v>
      </c>
    </row>
    <row spans="1:3" r="6">
      <c t="s" s="4" r="A6">
        <v>799</v>
      </c>
      <c t="n" s="7" r="B6">
        <v>21</v>
      </c>
      <c t="n" s="7" r="C6">
        <v>26</v>
      </c>
    </row>
    <row spans="1:3" r="7">
      <c t="s" s="4" r="A7">
        <v>800</v>
      </c>
      <c t="s" s="4" r="B7">
        <v>801</v>
      </c>
      <c t="s" s="4" r="C7">
        <v>802</v>
      </c>
    </row>
    <row spans="1:3" r="8">
      <c t="s" s="4" r="A8">
        <v>803</v>
      </c>
      <c t="n" s="5" r="B8">
        <v>66</v>
      </c>
      <c t="n" s="5" r="C8">
        <v>143</v>
      </c>
    </row>
    <row spans="1:3" r="9">
      <c t="s" s="4" r="A9">
        <v>804</v>
      </c>
      <c t="s" s="4" r="B9">
        <v>805</v>
      </c>
    </row>
    <row spans="1:3" r="10">
      <c t="s" s="4" r="A10">
        <v>806</v>
      </c>
    </row>
    <row spans="1:3" r="11">
      <c t="s" s="3" r="A11">
        <v>796</v>
      </c>
    </row>
    <row spans="1:3" r="12">
      <c t="s" s="4" r="A12">
        <v>803</v>
      </c>
      <c t="n" s="5" r="B12">
        <v>23</v>
      </c>
      <c t="n" s="5" r="C12">
        <v>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07</v>
      </c>
      <c t="s" s="2" r="C1">
        <v>2</v>
      </c>
      <c t="s" s="2" r="D1">
        <v>27</v>
      </c>
    </row>
    <row spans="1:4" r="2">
      <c t="s" s="3" r="A2">
        <v>808</v>
      </c>
    </row>
    <row spans="1:4" r="3">
      <c t="s" s="4" r="A3">
        <v>809</v>
      </c>
      <c t="n" s="7" r="C3">
        <v>6265</v>
      </c>
      <c t="n" s="7" r="D3">
        <v>6509</v>
      </c>
    </row>
    <row spans="1:4" r="4">
      <c t="s" s="4" r="A4">
        <v>810</v>
      </c>
      <c t="n" s="5" r="C4">
        <v>176</v>
      </c>
      <c t="n" s="5" r="D4">
        <v>209</v>
      </c>
    </row>
    <row spans="1:4" r="5">
      <c t="s" s="4" r="A5">
        <v>811</v>
      </c>
      <c t="n" s="5" r="C5">
        <v>-158</v>
      </c>
      <c t="n" s="5" r="D5">
        <v>-147</v>
      </c>
    </row>
    <row spans="1:4" r="6">
      <c t="s" s="4" r="A6">
        <v>812</v>
      </c>
      <c t="n" s="5" r="C6">
        <v>6283</v>
      </c>
      <c t="n" s="5" r="D6">
        <v>6571</v>
      </c>
    </row>
    <row spans="1:4" r="7">
      <c t="s" s="4" r="A7">
        <v>813</v>
      </c>
      <c t="s" s="4" r="B7">
        <v>377</v>
      </c>
      <c t="n" s="5" r="C7">
        <v>-92</v>
      </c>
      <c t="n" s="5" r="D7">
        <v>-90</v>
      </c>
    </row>
    <row spans="1:4" r="8">
      <c t="s" s="3" r="A8">
        <v>814</v>
      </c>
    </row>
    <row spans="1:4" r="9">
      <c t="s" s="4" r="A9">
        <v>809</v>
      </c>
      <c t="n" s="5" r="C9">
        <v>2707</v>
      </c>
      <c t="n" s="5" r="D9">
        <v>2757</v>
      </c>
    </row>
    <row spans="1:4" r="10">
      <c t="s" s="4" r="A10">
        <v>810</v>
      </c>
      <c t="n" s="5" r="C10">
        <v>12</v>
      </c>
      <c t="n" s="5" r="D10">
        <v>77</v>
      </c>
    </row>
    <row spans="1:4" r="11">
      <c t="s" s="4" r="A11">
        <v>811</v>
      </c>
      <c t="n" s="5" r="C11">
        <v>-277</v>
      </c>
      <c t="n" s="5" r="D11">
        <v>-202</v>
      </c>
    </row>
    <row spans="1:4" r="12">
      <c t="s" s="4" r="A12">
        <v>815</v>
      </c>
      <c t="n" s="5" r="C12">
        <v>2442</v>
      </c>
      <c t="n" s="5" r="D12">
        <v>2632</v>
      </c>
    </row>
    <row spans="1:4" r="13">
      <c t="s" s="4" r="A13">
        <v>816</v>
      </c>
      <c t="s" s="4" r="B13">
        <v>377</v>
      </c>
      <c t="n" s="5" r="C13">
        <v>0</v>
      </c>
      <c t="n" s="5" r="D13">
        <v>0</v>
      </c>
    </row>
    <row spans="1:4" r="14">
      <c t="s" s="4" r="A14">
        <v>592</v>
      </c>
    </row>
    <row spans="1:4" r="15">
      <c t="s" s="3" r="A15">
        <v>814</v>
      </c>
    </row>
    <row spans="1:4" r="16">
      <c t="s" s="4" r="A16">
        <v>809</v>
      </c>
      <c t="n" s="5" r="C16">
        <v>2707</v>
      </c>
      <c t="n" s="5" r="D16">
        <v>2757</v>
      </c>
    </row>
    <row spans="1:4" r="17">
      <c t="s" s="4" r="A17">
        <v>810</v>
      </c>
      <c t="n" s="5" r="C17">
        <v>12</v>
      </c>
      <c t="n" s="5" r="D17">
        <v>77</v>
      </c>
    </row>
    <row spans="1:4" r="18">
      <c t="s" s="4" r="A18">
        <v>811</v>
      </c>
      <c t="n" s="5" r="C18">
        <v>-277</v>
      </c>
      <c t="n" s="5" r="D18">
        <v>-202</v>
      </c>
    </row>
    <row spans="1:4" r="19">
      <c t="s" s="4" r="A19">
        <v>815</v>
      </c>
      <c t="n" s="5" r="C19">
        <v>2442</v>
      </c>
      <c t="n" s="5" r="D19">
        <v>2632</v>
      </c>
    </row>
    <row spans="1:4" r="20">
      <c t="s" s="4" r="A20">
        <v>816</v>
      </c>
      <c t="s" s="4" r="B20">
        <v>377</v>
      </c>
      <c t="n" s="5" r="C20">
        <v>0</v>
      </c>
      <c t="n" s="5" r="D20">
        <v>0</v>
      </c>
    </row>
    <row spans="1:4" r="21">
      <c t="s" s="4" r="A21">
        <v>597</v>
      </c>
    </row>
    <row spans="1:4" r="22">
      <c t="s" s="3" r="A22">
        <v>808</v>
      </c>
    </row>
    <row spans="1:4" r="23">
      <c t="s" s="4" r="A23">
        <v>809</v>
      </c>
      <c t="n" s="5" r="C23">
        <v>111</v>
      </c>
      <c t="n" s="5" r="D23">
        <v>422</v>
      </c>
    </row>
    <row spans="1:4" r="24">
      <c t="s" s="4" r="A24">
        <v>810</v>
      </c>
      <c t="n" s="5" r="C24">
        <v>0</v>
      </c>
      <c t="n" s="5" r="D24">
        <v>0</v>
      </c>
    </row>
    <row spans="1:4" r="25">
      <c t="s" s="4" r="A25">
        <v>811</v>
      </c>
      <c t="n" s="5" r="C25">
        <v>0</v>
      </c>
      <c t="n" s="5" r="D25">
        <v>0</v>
      </c>
    </row>
    <row spans="1:4" r="26">
      <c t="s" s="4" r="A26">
        <v>812</v>
      </c>
      <c t="n" s="5" r="C26">
        <v>111</v>
      </c>
      <c t="n" s="5" r="D26">
        <v>422</v>
      </c>
    </row>
    <row spans="1:4" r="27">
      <c t="s" s="4" r="A27">
        <v>813</v>
      </c>
      <c t="s" s="4" r="B27">
        <v>377</v>
      </c>
      <c t="n" s="5" r="C27">
        <v>0</v>
      </c>
      <c t="n" s="5" r="D27">
        <v>0</v>
      </c>
    </row>
    <row spans="1:4" r="28">
      <c t="s" s="4" r="A28">
        <v>602</v>
      </c>
    </row>
    <row spans="1:4" r="29">
      <c t="s" s="3" r="A29">
        <v>808</v>
      </c>
    </row>
    <row spans="1:4" r="30">
      <c t="s" s="4" r="A30">
        <v>809</v>
      </c>
      <c t="n" s="5" r="C30">
        <v>12</v>
      </c>
      <c t="n" s="5" r="D30">
        <v>12</v>
      </c>
    </row>
    <row spans="1:4" r="31">
      <c t="s" s="4" r="A31">
        <v>810</v>
      </c>
      <c t="n" s="5" r="C31">
        <v>1</v>
      </c>
      <c t="n" s="5" r="D31">
        <v>1</v>
      </c>
    </row>
    <row spans="1:4" r="32">
      <c t="s" s="4" r="A32">
        <v>811</v>
      </c>
      <c t="n" s="5" r="C32">
        <v>0</v>
      </c>
      <c t="n" s="5" r="D32">
        <v>0</v>
      </c>
    </row>
    <row spans="1:4" r="33">
      <c t="s" s="4" r="A33">
        <v>812</v>
      </c>
      <c t="n" s="5" r="C33">
        <v>13</v>
      </c>
      <c t="n" s="5" r="D33">
        <v>13</v>
      </c>
    </row>
    <row spans="1:4" r="34">
      <c t="s" s="4" r="A34">
        <v>813</v>
      </c>
      <c t="s" s="4" r="B34">
        <v>377</v>
      </c>
      <c t="n" s="5" r="C34">
        <v>0</v>
      </c>
      <c t="n" s="5" r="D34">
        <v>0</v>
      </c>
    </row>
    <row spans="1:4" r="35">
      <c t="s" s="4" r="A35">
        <v>603</v>
      </c>
    </row>
    <row spans="1:4" r="36">
      <c t="s" s="3" r="A36">
        <v>808</v>
      </c>
    </row>
    <row spans="1:4" r="37">
      <c t="s" s="4" r="A37">
        <v>809</v>
      </c>
      <c t="n" s="5" r="C37">
        <v>6142</v>
      </c>
      <c t="n" s="5" r="D37">
        <v>6075</v>
      </c>
    </row>
    <row spans="1:4" r="38">
      <c t="s" s="4" r="A38">
        <v>810</v>
      </c>
      <c t="n" s="5" r="C38">
        <v>175</v>
      </c>
      <c t="n" s="5" r="D38">
        <v>208</v>
      </c>
    </row>
    <row spans="1:4" r="39">
      <c t="s" s="4" r="A39">
        <v>811</v>
      </c>
      <c t="n" s="5" r="C39">
        <v>-158</v>
      </c>
      <c t="n" s="5" r="D39">
        <v>-147</v>
      </c>
    </row>
    <row spans="1:4" r="40">
      <c t="s" s="4" r="A40">
        <v>812</v>
      </c>
      <c t="n" s="5" r="C40">
        <v>6159</v>
      </c>
      <c t="n" s="5" r="D40">
        <v>6136</v>
      </c>
    </row>
    <row spans="1:4" r="41">
      <c t="s" s="4" r="A41">
        <v>813</v>
      </c>
      <c t="s" s="4" r="B41">
        <v>377</v>
      </c>
      <c t="n" s="5" r="C41">
        <v>-92</v>
      </c>
      <c t="n" s="5" r="D41">
        <v>-90</v>
      </c>
    </row>
    <row spans="1:4" r="42">
      <c t="s" s="4" r="A42">
        <v>817</v>
      </c>
    </row>
    <row spans="1:4" r="43">
      <c t="s" s="3" r="A43">
        <v>814</v>
      </c>
    </row>
    <row spans="1:4" r="44">
      <c t="s" s="4" r="A44">
        <v>809</v>
      </c>
      <c t="n" s="5" r="C44">
        <v>2707</v>
      </c>
    </row>
    <row spans="1:4" r="45">
      <c t="s" s="4" r="A45">
        <v>815</v>
      </c>
      <c t="n" s="5" r="C45">
        <v>2442</v>
      </c>
    </row>
    <row spans="1:4" r="46">
      <c t="s" s="4" r="A46">
        <v>604</v>
      </c>
    </row>
    <row spans="1:4" r="47">
      <c t="s" s="3" r="A47">
        <v>808</v>
      </c>
    </row>
    <row spans="1:4" r="48">
      <c t="s" s="4" r="A48">
        <v>809</v>
      </c>
      <c t="n" s="5" r="C48">
        <v>818</v>
      </c>
      <c t="n" s="5" r="D48">
        <v>631</v>
      </c>
    </row>
    <row spans="1:4" r="49">
      <c t="s" s="4" r="A49">
        <v>810</v>
      </c>
      <c t="n" s="5" r="C49">
        <v>39</v>
      </c>
      <c t="n" s="5" r="D49">
        <v>39</v>
      </c>
    </row>
    <row spans="1:4" r="50">
      <c t="s" s="4" r="A50">
        <v>811</v>
      </c>
      <c t="n" s="5" r="C50">
        <v>-1</v>
      </c>
      <c t="n" s="5" r="D50">
        <v>-3</v>
      </c>
    </row>
    <row spans="1:4" r="51">
      <c t="s" s="4" r="A51">
        <v>812</v>
      </c>
      <c t="n" s="5" r="C51">
        <v>856</v>
      </c>
      <c t="n" s="5" r="D51">
        <v>667</v>
      </c>
    </row>
    <row spans="1:4" r="52">
      <c t="s" s="4" r="A52">
        <v>813</v>
      </c>
      <c t="s" s="4" r="B52">
        <v>377</v>
      </c>
      <c t="n" s="5" r="C52">
        <v>0</v>
      </c>
      <c t="n" s="5" r="D52">
        <v>0</v>
      </c>
    </row>
    <row spans="1:4" r="53">
      <c t="s" s="4" r="A53">
        <v>818</v>
      </c>
    </row>
    <row spans="1:4" r="54">
      <c t="s" s="3" r="A54">
        <v>808</v>
      </c>
    </row>
    <row spans="1:4" r="55">
      <c t="s" s="4" r="A55">
        <v>809</v>
      </c>
      <c t="n" s="5" r="C55">
        <v>1779</v>
      </c>
      <c t="n" s="5" r="D55">
        <v>1644</v>
      </c>
    </row>
    <row spans="1:4" r="56">
      <c t="s" s="4" r="A56">
        <v>810</v>
      </c>
      <c t="n" s="5" r="C56">
        <v>83</v>
      </c>
      <c t="n" s="5" r="D56">
        <v>94</v>
      </c>
    </row>
    <row spans="1:4" r="57">
      <c t="s" s="4" r="A57">
        <v>811</v>
      </c>
      <c t="n" s="5" r="C57">
        <v>-11</v>
      </c>
      <c t="n" s="5" r="D57">
        <v>-8</v>
      </c>
    </row>
    <row spans="1:4" r="58">
      <c t="s" s="4" r="A58">
        <v>812</v>
      </c>
      <c t="n" s="5" r="C58">
        <v>1851</v>
      </c>
      <c t="n" s="5" r="D58">
        <v>1730</v>
      </c>
    </row>
    <row spans="1:4" r="59">
      <c t="s" s="4" r="A59">
        <v>813</v>
      </c>
      <c t="s" s="4" r="B59">
        <v>377</v>
      </c>
      <c t="n" s="5" r="C59">
        <v>0</v>
      </c>
      <c t="n" s="5" r="D59">
        <v>0</v>
      </c>
    </row>
    <row spans="1:4" r="60">
      <c t="s" s="4" r="A60">
        <v>819</v>
      </c>
    </row>
    <row spans="1:4" r="61">
      <c t="s" s="3" r="A61">
        <v>808</v>
      </c>
    </row>
    <row spans="1:4" r="62">
      <c t="s" s="4" r="A62">
        <v>809</v>
      </c>
      <c t="n" s="5" r="C62">
        <v>212</v>
      </c>
      <c t="n" s="5" r="D62">
        <v>283</v>
      </c>
    </row>
    <row spans="1:4" r="63">
      <c t="s" s="4" r="A63">
        <v>810</v>
      </c>
      <c t="n" s="5" r="C63">
        <v>3</v>
      </c>
      <c t="n" s="5" r="D63">
        <v>7</v>
      </c>
    </row>
    <row spans="1:4" r="64">
      <c t="s" s="4" r="A64">
        <v>811</v>
      </c>
      <c t="n" s="5" r="C64">
        <v>-2</v>
      </c>
      <c t="n" s="5" r="D64">
        <v>0</v>
      </c>
    </row>
    <row spans="1:4" r="65">
      <c t="s" s="4" r="A65">
        <v>812</v>
      </c>
      <c t="n" s="5" r="C65">
        <v>213</v>
      </c>
      <c t="n" s="5" r="D65">
        <v>290</v>
      </c>
    </row>
    <row spans="1:4" r="66">
      <c t="s" s="4" r="A66">
        <v>813</v>
      </c>
      <c t="s" s="4" r="B66">
        <v>377</v>
      </c>
      <c t="n" s="5" r="C66">
        <v>0</v>
      </c>
      <c t="n" s="5" r="D66">
        <v>0</v>
      </c>
    </row>
    <row spans="1:4" r="67">
      <c t="s" s="4" r="A67">
        <v>607</v>
      </c>
    </row>
    <row spans="1:4" r="68">
      <c t="s" s="3" r="A68">
        <v>808</v>
      </c>
    </row>
    <row spans="1:4" r="69">
      <c t="s" s="4" r="A69">
        <v>809</v>
      </c>
      <c t="n" s="5" r="C69">
        <v>1772</v>
      </c>
      <c t="n" s="5" r="D69">
        <v>1984</v>
      </c>
    </row>
    <row spans="1:4" r="70">
      <c t="s" s="4" r="A70">
        <v>810</v>
      </c>
      <c t="n" s="5" r="C70">
        <v>31</v>
      </c>
      <c t="n" s="5" r="D70">
        <v>44</v>
      </c>
    </row>
    <row spans="1:4" r="71">
      <c t="s" s="4" r="A71">
        <v>811</v>
      </c>
      <c t="n" s="5" r="C71">
        <v>-104</v>
      </c>
      <c t="n" s="5" r="D71">
        <v>-92</v>
      </c>
    </row>
    <row spans="1:4" r="72">
      <c t="s" s="4" r="A72">
        <v>812</v>
      </c>
      <c t="n" s="5" r="C72">
        <v>1699</v>
      </c>
      <c t="n" s="5" r="D72">
        <v>1936</v>
      </c>
    </row>
    <row spans="1:4" r="73">
      <c t="s" s="4" r="A73">
        <v>813</v>
      </c>
      <c t="s" s="4" r="B73">
        <v>377</v>
      </c>
      <c t="n" s="5" r="C73">
        <v>-88</v>
      </c>
      <c t="n" s="5" r="D73">
        <v>-86</v>
      </c>
    </row>
    <row spans="1:4" r="74">
      <c t="s" s="4" r="A74">
        <v>820</v>
      </c>
    </row>
    <row spans="1:4" r="75">
      <c t="s" s="3" r="A75">
        <v>808</v>
      </c>
    </row>
    <row spans="1:4" r="76">
      <c t="s" s="4" r="A76">
        <v>809</v>
      </c>
      <c t="n" s="5" r="C76">
        <v>1034</v>
      </c>
      <c t="n" s="5" r="D76">
        <v>1116</v>
      </c>
    </row>
    <row spans="1:4" r="77">
      <c t="s" s="4" r="A77">
        <v>810</v>
      </c>
      <c t="n" s="5" r="C77">
        <v>14</v>
      </c>
      <c t="n" s="5" r="D77">
        <v>17</v>
      </c>
    </row>
    <row spans="1:4" r="78">
      <c t="s" s="4" r="A78">
        <v>811</v>
      </c>
      <c t="n" s="5" r="C78">
        <v>-5</v>
      </c>
      <c t="n" s="5" r="D78">
        <v>-7</v>
      </c>
    </row>
    <row spans="1:4" r="79">
      <c t="s" s="4" r="A79">
        <v>812</v>
      </c>
      <c t="n" s="5" r="C79">
        <v>1043</v>
      </c>
      <c t="n" s="5" r="D79">
        <v>1126</v>
      </c>
    </row>
    <row spans="1:4" r="80">
      <c t="s" s="4" r="A80">
        <v>813</v>
      </c>
      <c t="s" s="4" r="B80">
        <v>377</v>
      </c>
      <c t="n" s="5" r="C80">
        <v>0</v>
      </c>
      <c t="n" s="5" r="D80">
        <v>0</v>
      </c>
    </row>
    <row spans="1:4" r="81">
      <c t="s" s="4" r="A81">
        <v>821</v>
      </c>
    </row>
    <row spans="1:4" r="82">
      <c t="s" s="3" r="A82">
        <v>808</v>
      </c>
    </row>
    <row spans="1:4" r="83">
      <c t="s" s="4" r="A83">
        <v>809</v>
      </c>
      <c t="n" s="5" r="C83">
        <v>58</v>
      </c>
      <c t="n" s="5" r="D83">
        <v>54</v>
      </c>
    </row>
    <row spans="1:4" r="84">
      <c t="s" s="4" r="A84">
        <v>810</v>
      </c>
      <c t="n" s="5" r="C84">
        <v>3</v>
      </c>
      <c t="n" s="5" r="D84">
        <v>3</v>
      </c>
    </row>
    <row spans="1:4" r="85">
      <c t="s" s="4" r="A85">
        <v>811</v>
      </c>
      <c t="n" s="5" r="C85">
        <v>-5</v>
      </c>
      <c t="n" s="5" r="D85">
        <v>-4</v>
      </c>
    </row>
    <row spans="1:4" r="86">
      <c t="s" s="4" r="A86">
        <v>812</v>
      </c>
      <c t="n" s="5" r="C86">
        <v>56</v>
      </c>
      <c t="n" s="5" r="D86">
        <v>53</v>
      </c>
    </row>
    <row spans="1:4" r="87">
      <c t="s" s="4" r="A87">
        <v>813</v>
      </c>
      <c t="s" s="4" r="B87">
        <v>377</v>
      </c>
      <c t="n" s="5" r="C87">
        <v>-4</v>
      </c>
      <c t="n" s="5" r="D87">
        <v>-4</v>
      </c>
    </row>
    <row spans="1:4" r="88">
      <c t="s" s="4" r="A88">
        <v>822</v>
      </c>
    </row>
    <row spans="1:4" r="89">
      <c t="s" s="3" r="A89">
        <v>808</v>
      </c>
    </row>
    <row spans="1:4" r="90">
      <c t="s" s="4" r="A90">
        <v>809</v>
      </c>
      <c t="n" s="5" r="C90">
        <v>16</v>
      </c>
      <c t="n" s="5" r="D90">
        <v>19</v>
      </c>
    </row>
    <row spans="1:4" r="91">
      <c t="s" s="4" r="A91">
        <v>810</v>
      </c>
      <c t="n" s="5" r="C91">
        <v>0</v>
      </c>
      <c t="n" s="5" r="D91">
        <v>1</v>
      </c>
    </row>
    <row spans="1:4" r="92">
      <c t="s" s="4" r="A92">
        <v>811</v>
      </c>
      <c t="n" s="5" r="C92">
        <v>0</v>
      </c>
      <c t="n" s="5" r="D92">
        <v>0</v>
      </c>
    </row>
    <row spans="1:4" r="93">
      <c t="s" s="4" r="A93">
        <v>812</v>
      </c>
      <c t="n" s="5" r="C93">
        <v>16</v>
      </c>
      <c t="n" s="5" r="D93">
        <v>20</v>
      </c>
    </row>
    <row spans="1:4" r="94">
      <c t="s" s="4" r="A94">
        <v>813</v>
      </c>
      <c t="s" s="4" r="B94">
        <v>377</v>
      </c>
      <c t="n" s="5" r="C94">
        <v>0</v>
      </c>
      <c t="n" s="5" r="D94">
        <v>0</v>
      </c>
    </row>
    <row spans="1:4" r="95">
      <c t="s" s="4" r="A95">
        <v>823</v>
      </c>
    </row>
    <row spans="1:4" r="96">
      <c t="s" s="3" r="A96">
        <v>808</v>
      </c>
    </row>
    <row spans="1:4" r="97">
      <c t="s" s="4" r="A97">
        <v>809</v>
      </c>
      <c t="n" s="5" r="C97">
        <v>82</v>
      </c>
      <c t="n" s="5" r="D97">
        <v>113</v>
      </c>
    </row>
    <row spans="1:4" r="98">
      <c t="s" s="4" r="A98">
        <v>810</v>
      </c>
      <c t="n" s="5" r="C98">
        <v>0</v>
      </c>
      <c t="n" s="5" r="D98">
        <v>0</v>
      </c>
    </row>
    <row spans="1:4" r="99">
      <c t="s" s="4" r="A99">
        <v>811</v>
      </c>
      <c t="n" s="5" r="C99">
        <v>-20</v>
      </c>
      <c t="n" s="5" r="D99">
        <v>-21</v>
      </c>
    </row>
    <row spans="1:4" r="100">
      <c t="s" s="4" r="A100">
        <v>812</v>
      </c>
      <c t="n" s="5" r="C100">
        <v>62</v>
      </c>
      <c t="n" s="5" r="D100">
        <v>92</v>
      </c>
    </row>
    <row spans="1:4" r="101">
      <c t="s" s="4" r="A101">
        <v>813</v>
      </c>
      <c t="s" s="4" r="B101">
        <v>377</v>
      </c>
      <c t="n" s="5" r="C101">
        <v>0</v>
      </c>
      <c t="n" s="5" r="D101">
        <v>0</v>
      </c>
    </row>
    <row spans="1:4" r="102">
      <c t="s" s="4" r="A102">
        <v>824</v>
      </c>
    </row>
    <row spans="1:4" r="103">
      <c t="s" s="3" r="A103">
        <v>808</v>
      </c>
    </row>
    <row spans="1:4" r="104">
      <c t="s" s="4" r="A104">
        <v>809</v>
      </c>
      <c t="n" s="5" r="C104">
        <v>371</v>
      </c>
      <c t="n" s="5" r="D104">
        <v>231</v>
      </c>
    </row>
    <row spans="1:4" r="105">
      <c t="s" s="4" r="A105">
        <v>810</v>
      </c>
      <c t="n" s="5" r="C105">
        <v>2</v>
      </c>
      <c t="n" s="5" r="D105">
        <v>3</v>
      </c>
    </row>
    <row spans="1:4" r="106">
      <c t="s" s="4" r="A106">
        <v>811</v>
      </c>
      <c t="n" s="5" r="C106">
        <v>-10</v>
      </c>
      <c t="n" s="5" r="D106">
        <v>-12</v>
      </c>
    </row>
    <row spans="1:4" r="107">
      <c t="s" s="4" r="A107">
        <v>812</v>
      </c>
      <c t="n" s="5" r="C107">
        <v>363</v>
      </c>
      <c t="n" s="5" r="D107">
        <v>222</v>
      </c>
    </row>
    <row spans="1:4" r="108">
      <c t="s" s="4" r="A108">
        <v>813</v>
      </c>
      <c t="s" s="4" r="B108">
        <v>377</v>
      </c>
      <c t="n" s="7" r="C108">
        <v>0</v>
      </c>
      <c t="n" s="7" r="D108">
        <v>0</v>
      </c>
    </row>
    <row spans="1:4" r="109">
      <c t="n" r="A109"/>
    </row>
    <row spans="1:4" r="110">
      <c t="s" s="4" r="A110">
        <v>377</v>
      </c>
      <c t="s" s="4" r="B110">
        <v>825</v>
      </c>
    </row>
  </sheetData>
  <mergeCells count="3">
    <mergeCell ref="A1:B1"/>
    <mergeCell ref="A109:C109"/>
    <mergeCell ref="B110:C1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6</v>
      </c>
      <c t="s" s="2" r="B1">
        <v>2</v>
      </c>
      <c t="s" s="2" r="C1">
        <v>27</v>
      </c>
    </row>
    <row spans="1:3" r="2">
      <c t="s" s="3" r="A2">
        <v>814</v>
      </c>
    </row>
    <row spans="1:3" r="3">
      <c t="s" s="4" r="A3">
        <v>827</v>
      </c>
      <c t="n" s="7" r="B3">
        <v>2707</v>
      </c>
      <c t="n" s="7" r="C3">
        <v>2757</v>
      </c>
    </row>
    <row spans="1:3" r="4">
      <c t="s" s="4" r="A4">
        <v>815</v>
      </c>
      <c t="n" s="5" r="B4">
        <v>2442</v>
      </c>
      <c t="n" s="7" r="C4">
        <v>2632</v>
      </c>
    </row>
    <row spans="1:3" r="5">
      <c t="s" s="4" r="A5">
        <v>603</v>
      </c>
    </row>
    <row spans="1:3" r="6">
      <c t="s" s="3" r="A6">
        <v>808</v>
      </c>
    </row>
    <row spans="1:3" r="7">
      <c t="s" s="4" r="A7">
        <v>828</v>
      </c>
      <c t="n" s="5" r="B7">
        <v>671</v>
      </c>
    </row>
    <row spans="1:3" r="8">
      <c t="s" s="4" r="A8">
        <v>829</v>
      </c>
      <c t="n" s="5" r="B8">
        <v>1442</v>
      </c>
    </row>
    <row spans="1:3" r="9">
      <c t="s" s="4" r="A9">
        <v>830</v>
      </c>
      <c t="n" s="5" r="B9">
        <v>923</v>
      </c>
    </row>
    <row spans="1:3" r="10">
      <c t="s" s="4" r="A10">
        <v>831</v>
      </c>
      <c t="n" s="5" r="B10">
        <v>1545</v>
      </c>
    </row>
    <row spans="1:3" r="11">
      <c t="s" s="4" r="A11">
        <v>832</v>
      </c>
      <c t="n" s="5" r="B11">
        <v>1561</v>
      </c>
    </row>
    <row spans="1:3" r="12">
      <c t="s" s="4" r="A12">
        <v>833</v>
      </c>
      <c t="n" s="5" r="B12">
        <v>6142</v>
      </c>
    </row>
    <row spans="1:3" r="13">
      <c t="s" s="4" r="A13">
        <v>828</v>
      </c>
      <c t="n" s="5" r="B13">
        <v>672</v>
      </c>
    </row>
    <row spans="1:3" r="14">
      <c t="s" s="4" r="A14">
        <v>829</v>
      </c>
      <c t="n" s="5" r="B14">
        <v>1460</v>
      </c>
    </row>
    <row spans="1:3" r="15">
      <c t="s" s="4" r="A15">
        <v>830</v>
      </c>
      <c t="n" s="5" r="B15">
        <v>953</v>
      </c>
    </row>
    <row spans="1:3" r="16">
      <c t="s" s="4" r="A16">
        <v>831</v>
      </c>
      <c t="n" s="5" r="B16">
        <v>1534</v>
      </c>
    </row>
    <row spans="1:3" r="17">
      <c t="s" s="4" r="A17">
        <v>832</v>
      </c>
      <c t="n" s="5" r="B17">
        <v>1540</v>
      </c>
    </row>
    <row spans="1:3" r="18">
      <c t="s" s="4" r="A18">
        <v>834</v>
      </c>
      <c t="n" s="5" r="B18">
        <v>6159</v>
      </c>
    </row>
    <row spans="1:3" r="19">
      <c t="s" s="4" r="A19">
        <v>817</v>
      </c>
    </row>
    <row spans="1:3" r="20">
      <c t="s" s="3" r="A20">
        <v>814</v>
      </c>
    </row>
    <row spans="1:3" r="21">
      <c t="s" s="4" r="A21">
        <v>828</v>
      </c>
      <c t="n" s="5" r="B21">
        <v>0</v>
      </c>
    </row>
    <row spans="1:3" r="22">
      <c t="s" s="4" r="A22">
        <v>829</v>
      </c>
      <c t="n" s="5" r="B22">
        <v>0</v>
      </c>
    </row>
    <row spans="1:3" r="23">
      <c t="s" s="4" r="A23">
        <v>830</v>
      </c>
      <c t="n" s="5" r="B23">
        <v>0</v>
      </c>
    </row>
    <row spans="1:3" r="24">
      <c t="s" s="4" r="A24">
        <v>831</v>
      </c>
      <c t="n" s="5" r="B24">
        <v>2707</v>
      </c>
    </row>
    <row spans="1:3" r="25">
      <c t="s" s="4" r="A25">
        <v>832</v>
      </c>
      <c t="n" s="5" r="B25">
        <v>0</v>
      </c>
    </row>
    <row spans="1:3" r="26">
      <c t="s" s="4" r="A26">
        <v>827</v>
      </c>
      <c t="n" s="5" r="B26">
        <v>2707</v>
      </c>
    </row>
    <row spans="1:3" r="27">
      <c t="s" s="4" r="A27">
        <v>828</v>
      </c>
      <c t="n" s="5" r="B27">
        <v>0</v>
      </c>
    </row>
    <row spans="1:3" r="28">
      <c t="s" s="4" r="A28">
        <v>829</v>
      </c>
      <c t="n" s="5" r="B28">
        <v>0</v>
      </c>
    </row>
    <row spans="1:3" r="29">
      <c t="s" s="4" r="A29">
        <v>830</v>
      </c>
      <c t="n" s="5" r="B29">
        <v>0</v>
      </c>
    </row>
    <row spans="1:3" r="30">
      <c t="s" s="4" r="A30">
        <v>831</v>
      </c>
      <c t="n" s="5" r="B30">
        <v>2442</v>
      </c>
    </row>
    <row spans="1:3" r="31">
      <c t="s" s="4" r="A31">
        <v>832</v>
      </c>
      <c t="n" s="5" r="B31">
        <v>0</v>
      </c>
    </row>
    <row spans="1:3" r="32">
      <c t="s" s="4" r="A32">
        <v>815</v>
      </c>
      <c t="n" s="7" r="B32">
        <v>24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5</v>
      </c>
      <c t="s" s="2" r="B1">
        <v>2</v>
      </c>
      <c t="s" s="2" r="C1">
        <v>27</v>
      </c>
    </row>
    <row spans="1:3" r="2">
      <c t="s" s="3" r="A2">
        <v>808</v>
      </c>
    </row>
    <row spans="1:3" r="3">
      <c t="s" s="4" r="A3">
        <v>836</v>
      </c>
      <c t="n" s="7" r="B3">
        <v>1547</v>
      </c>
      <c t="n" s="7" r="C3">
        <v>851</v>
      </c>
    </row>
    <row spans="1:3" r="4">
      <c t="s" s="4" r="A4">
        <v>837</v>
      </c>
      <c t="n" s="5" r="B4">
        <v>-25</v>
      </c>
      <c t="n" s="5" r="C4">
        <v>-2</v>
      </c>
    </row>
    <row spans="1:3" r="5">
      <c t="s" s="4" r="A5">
        <v>838</v>
      </c>
      <c t="n" s="5" r="B5">
        <v>472</v>
      </c>
      <c t="n" s="5" r="C5">
        <v>1220</v>
      </c>
    </row>
    <row spans="1:3" r="6">
      <c t="s" s="4" r="A6">
        <v>839</v>
      </c>
      <c t="n" s="5" r="B6">
        <v>-133</v>
      </c>
      <c t="n" s="5" r="C6">
        <v>-145</v>
      </c>
    </row>
    <row spans="1:3" r="7">
      <c t="s" s="4" r="A7">
        <v>812</v>
      </c>
      <c t="n" s="5" r="B7">
        <v>2019</v>
      </c>
      <c t="n" s="5" r="C7">
        <v>2071</v>
      </c>
    </row>
    <row spans="1:3" r="8">
      <c t="s" s="4" r="A8">
        <v>840</v>
      </c>
      <c t="n" s="5" r="B8">
        <v>-158</v>
      </c>
      <c t="n" s="5" r="C8">
        <v>-147</v>
      </c>
    </row>
    <row spans="1:3" r="9">
      <c t="s" s="3" r="A9">
        <v>814</v>
      </c>
    </row>
    <row spans="1:3" r="10">
      <c t="s" s="4" r="A10">
        <v>836</v>
      </c>
      <c t="n" s="5" r="B10">
        <v>1096</v>
      </c>
      <c t="n" s="5" r="C10">
        <v>0</v>
      </c>
    </row>
    <row spans="1:3" r="11">
      <c t="s" s="4" r="A11">
        <v>837</v>
      </c>
      <c t="n" s="5" r="B11">
        <v>-23</v>
      </c>
      <c t="n" s="5" r="C11">
        <v>0</v>
      </c>
    </row>
    <row spans="1:3" r="12">
      <c t="s" s="4" r="A12">
        <v>838</v>
      </c>
      <c t="n" s="5" r="B12">
        <v>321</v>
      </c>
      <c t="n" s="5" r="C12">
        <v>373</v>
      </c>
    </row>
    <row spans="1:3" r="13">
      <c t="s" s="4" r="A13">
        <v>839</v>
      </c>
      <c t="n" s="5" r="B13">
        <v>-254</v>
      </c>
      <c t="n" s="5" r="C13">
        <v>-202</v>
      </c>
    </row>
    <row spans="1:3" r="14">
      <c t="s" s="4" r="A14">
        <v>841</v>
      </c>
      <c t="n" s="5" r="B14">
        <v>1417</v>
      </c>
      <c t="n" s="5" r="C14">
        <v>373</v>
      </c>
    </row>
    <row spans="1:3" r="15">
      <c t="s" s="4" r="A15">
        <v>842</v>
      </c>
      <c t="n" s="5" r="B15">
        <v>-277</v>
      </c>
      <c t="n" s="5" r="C15">
        <v>-202</v>
      </c>
    </row>
    <row spans="1:3" r="16">
      <c t="s" s="4" r="A16">
        <v>592</v>
      </c>
    </row>
    <row spans="1:3" r="17">
      <c t="s" s="3" r="A17">
        <v>814</v>
      </c>
    </row>
    <row spans="1:3" r="18">
      <c t="s" s="4" r="A18">
        <v>836</v>
      </c>
      <c t="n" s="5" r="B18">
        <v>1096</v>
      </c>
      <c t="n" s="5" r="C18">
        <v>0</v>
      </c>
    </row>
    <row spans="1:3" r="19">
      <c t="s" s="4" r="A19">
        <v>837</v>
      </c>
      <c t="n" s="5" r="B19">
        <v>-23</v>
      </c>
      <c t="n" s="5" r="C19">
        <v>0</v>
      </c>
    </row>
    <row spans="1:3" r="20">
      <c t="s" s="4" r="A20">
        <v>838</v>
      </c>
      <c t="n" s="5" r="B20">
        <v>321</v>
      </c>
      <c t="n" s="5" r="C20">
        <v>373</v>
      </c>
    </row>
    <row spans="1:3" r="21">
      <c t="s" s="4" r="A21">
        <v>839</v>
      </c>
      <c t="n" s="5" r="B21">
        <v>-254</v>
      </c>
      <c t="n" s="5" r="C21">
        <v>-202</v>
      </c>
    </row>
    <row spans="1:3" r="22">
      <c t="s" s="4" r="A22">
        <v>841</v>
      </c>
      <c t="n" s="5" r="B22">
        <v>1417</v>
      </c>
      <c t="n" s="5" r="C22">
        <v>373</v>
      </c>
    </row>
    <row spans="1:3" r="23">
      <c t="s" s="4" r="A23">
        <v>842</v>
      </c>
      <c t="n" s="5" r="B23">
        <v>-277</v>
      </c>
      <c t="n" s="5" r="C23">
        <v>-202</v>
      </c>
    </row>
    <row spans="1:3" r="24">
      <c t="s" s="4" r="A24">
        <v>602</v>
      </c>
    </row>
    <row spans="1:3" r="25">
      <c t="s" s="3" r="A25">
        <v>808</v>
      </c>
    </row>
    <row spans="1:3" r="26">
      <c t="s" s="4" r="A26">
        <v>836</v>
      </c>
      <c t="n" s="5" r="B26">
        <v>2</v>
      </c>
      <c t="n" s="5" r="C26">
        <v>6</v>
      </c>
    </row>
    <row spans="1:3" r="27">
      <c t="s" s="4" r="A27">
        <v>837</v>
      </c>
      <c t="n" s="5" r="B27">
        <v>0</v>
      </c>
      <c t="n" s="5" r="C27">
        <v>0</v>
      </c>
    </row>
    <row spans="1:3" r="28">
      <c t="s" s="4" r="A28">
        <v>838</v>
      </c>
      <c t="n" s="5" r="B28">
        <v>2</v>
      </c>
      <c t="n" s="5" r="C28">
        <v>0</v>
      </c>
    </row>
    <row spans="1:3" r="29">
      <c t="s" s="4" r="A29">
        <v>839</v>
      </c>
      <c t="n" s="5" r="B29">
        <v>0</v>
      </c>
      <c t="n" s="5" r="C29">
        <v>0</v>
      </c>
    </row>
    <row spans="1:3" r="30">
      <c t="s" s="4" r="A30">
        <v>812</v>
      </c>
      <c t="n" s="5" r="B30">
        <v>4</v>
      </c>
      <c t="n" s="5" r="C30">
        <v>6</v>
      </c>
    </row>
    <row spans="1:3" r="31">
      <c t="s" s="4" r="A31">
        <v>840</v>
      </c>
      <c t="n" s="5" r="B31">
        <v>0</v>
      </c>
      <c t="n" s="5" r="C31">
        <v>0</v>
      </c>
    </row>
    <row spans="1:3" r="32">
      <c t="s" s="4" r="A32">
        <v>603</v>
      </c>
    </row>
    <row spans="1:3" r="33">
      <c t="s" s="3" r="A33">
        <v>808</v>
      </c>
    </row>
    <row spans="1:3" r="34">
      <c t="s" s="4" r="A34">
        <v>836</v>
      </c>
      <c t="n" s="5" r="B34">
        <v>1545</v>
      </c>
      <c t="n" s="5" r="C34">
        <v>845</v>
      </c>
    </row>
    <row spans="1:3" r="35">
      <c t="s" s="4" r="A35">
        <v>837</v>
      </c>
      <c t="n" s="5" r="B35">
        <v>-25</v>
      </c>
      <c t="n" s="5" r="C35">
        <v>-2</v>
      </c>
    </row>
    <row spans="1:3" r="36">
      <c t="s" s="4" r="A36">
        <v>838</v>
      </c>
      <c t="n" s="5" r="B36">
        <v>470</v>
      </c>
      <c t="n" s="5" r="C36">
        <v>1220</v>
      </c>
    </row>
    <row spans="1:3" r="37">
      <c t="s" s="4" r="A37">
        <v>839</v>
      </c>
      <c t="n" s="5" r="B37">
        <v>-133</v>
      </c>
      <c t="n" s="5" r="C37">
        <v>-145</v>
      </c>
    </row>
    <row spans="1:3" r="38">
      <c t="s" s="4" r="A38">
        <v>812</v>
      </c>
      <c t="n" s="5" r="B38">
        <v>2015</v>
      </c>
      <c t="n" s="5" r="C38">
        <v>2065</v>
      </c>
    </row>
    <row spans="1:3" r="39">
      <c t="s" s="4" r="A39">
        <v>840</v>
      </c>
      <c t="n" s="5" r="B39">
        <v>-158</v>
      </c>
      <c t="n" s="5" r="C39">
        <v>-147</v>
      </c>
    </row>
    <row spans="1:3" r="40">
      <c t="s" s="4" r="A40">
        <v>604</v>
      </c>
    </row>
    <row spans="1:3" r="41">
      <c t="s" s="3" r="A41">
        <v>808</v>
      </c>
    </row>
    <row spans="1:3" r="42">
      <c t="s" s="4" r="A42">
        <v>836</v>
      </c>
      <c t="n" s="5" r="B42">
        <v>136</v>
      </c>
      <c t="n" s="5" r="C42">
        <v>197</v>
      </c>
    </row>
    <row spans="1:3" r="43">
      <c t="s" s="4" r="A43">
        <v>837</v>
      </c>
      <c t="n" s="5" r="B43">
        <v>-1</v>
      </c>
      <c t="n" s="5" r="C43">
        <v>0</v>
      </c>
    </row>
    <row spans="1:3" r="44">
      <c t="s" s="4" r="A44">
        <v>838</v>
      </c>
      <c t="n" s="5" r="B44">
        <v>50</v>
      </c>
      <c t="n" s="5" r="C44">
        <v>175</v>
      </c>
    </row>
    <row spans="1:3" r="45">
      <c t="s" s="4" r="A45">
        <v>839</v>
      </c>
      <c t="n" s="5" r="B45">
        <v>0</v>
      </c>
      <c t="n" s="5" r="C45">
        <v>-3</v>
      </c>
    </row>
    <row spans="1:3" r="46">
      <c t="s" s="4" r="A46">
        <v>812</v>
      </c>
      <c t="n" s="5" r="B46">
        <v>186</v>
      </c>
      <c t="n" s="5" r="C46">
        <v>372</v>
      </c>
    </row>
    <row spans="1:3" r="47">
      <c t="s" s="4" r="A47">
        <v>840</v>
      </c>
      <c t="n" s="5" r="B47">
        <v>-1</v>
      </c>
      <c t="n" s="5" r="C47">
        <v>-3</v>
      </c>
    </row>
    <row spans="1:3" r="48">
      <c t="s" s="4" r="A48">
        <v>818</v>
      </c>
    </row>
    <row spans="1:3" r="49">
      <c t="s" s="3" r="A49">
        <v>808</v>
      </c>
    </row>
    <row spans="1:3" r="50">
      <c t="s" s="4" r="A50">
        <v>836</v>
      </c>
      <c t="n" s="5" r="B50">
        <v>351</v>
      </c>
      <c t="n" s="5" r="C50">
        <v>60</v>
      </c>
    </row>
    <row spans="1:3" r="51">
      <c t="s" s="4" r="A51">
        <v>837</v>
      </c>
      <c t="n" s="5" r="B51">
        <v>-7</v>
      </c>
      <c t="n" s="5" r="C51">
        <v>-1</v>
      </c>
    </row>
    <row spans="1:3" r="52">
      <c t="s" s="4" r="A52">
        <v>838</v>
      </c>
      <c t="n" s="5" r="B52">
        <v>42</v>
      </c>
      <c t="n" s="5" r="C52">
        <v>257</v>
      </c>
    </row>
    <row spans="1:3" r="53">
      <c t="s" s="4" r="A53">
        <v>839</v>
      </c>
      <c t="n" s="5" r="B53">
        <v>-4</v>
      </c>
      <c t="n" s="5" r="C53">
        <v>-7</v>
      </c>
    </row>
    <row spans="1:3" r="54">
      <c t="s" s="4" r="A54">
        <v>812</v>
      </c>
      <c t="n" s="5" r="B54">
        <v>393</v>
      </c>
      <c t="n" s="5" r="C54">
        <v>317</v>
      </c>
    </row>
    <row spans="1:3" r="55">
      <c t="s" s="4" r="A55">
        <v>840</v>
      </c>
      <c t="n" s="5" r="B55">
        <v>-11</v>
      </c>
      <c t="n" s="5" r="C55">
        <v>-8</v>
      </c>
    </row>
    <row spans="1:3" r="56">
      <c t="s" s="4" r="A56">
        <v>606</v>
      </c>
    </row>
    <row spans="1:3" r="57">
      <c t="s" s="3" r="A57">
        <v>808</v>
      </c>
    </row>
    <row spans="1:3" r="58">
      <c t="s" s="4" r="A58">
        <v>836</v>
      </c>
      <c t="n" s="5" r="B58">
        <v>21</v>
      </c>
      <c t="n" s="5" r="C58">
        <v>20</v>
      </c>
    </row>
    <row spans="1:3" r="59">
      <c t="s" s="4" r="A59">
        <v>837</v>
      </c>
      <c t="n" s="5" r="B59">
        <v>-1</v>
      </c>
      <c t="n" s="5" r="C59">
        <v>0</v>
      </c>
    </row>
    <row spans="1:3" r="60">
      <c t="s" s="4" r="A60">
        <v>838</v>
      </c>
      <c t="n" s="5" r="B60">
        <v>3</v>
      </c>
      <c t="n" s="5" r="C60">
        <v>0</v>
      </c>
    </row>
    <row spans="1:3" r="61">
      <c t="s" s="4" r="A61">
        <v>839</v>
      </c>
      <c t="n" s="5" r="B61">
        <v>-1</v>
      </c>
      <c t="n" s="5" r="C61">
        <v>0</v>
      </c>
    </row>
    <row spans="1:3" r="62">
      <c t="s" s="4" r="A62">
        <v>812</v>
      </c>
      <c t="n" s="5" r="B62">
        <v>24</v>
      </c>
      <c t="n" s="5" r="C62">
        <v>20</v>
      </c>
    </row>
    <row spans="1:3" r="63">
      <c t="s" s="4" r="A63">
        <v>840</v>
      </c>
      <c t="n" s="5" r="B63">
        <v>-2</v>
      </c>
      <c t="n" s="5" r="C63">
        <v>0</v>
      </c>
    </row>
    <row spans="1:3" r="64">
      <c t="s" s="4" r="A64">
        <v>607</v>
      </c>
    </row>
    <row spans="1:3" r="65">
      <c t="s" s="3" r="A65">
        <v>808</v>
      </c>
    </row>
    <row spans="1:3" r="66">
      <c t="s" s="4" r="A66">
        <v>836</v>
      </c>
      <c t="n" s="5" r="B66">
        <v>539</v>
      </c>
      <c t="n" s="5" r="C66">
        <v>468</v>
      </c>
    </row>
    <row spans="1:3" r="67">
      <c t="s" s="4" r="A67">
        <v>837</v>
      </c>
      <c t="n" s="5" r="B67">
        <v>-13</v>
      </c>
      <c t="n" s="5" r="C67">
        <v>-1</v>
      </c>
    </row>
    <row spans="1:3" r="68">
      <c t="s" s="4" r="A68">
        <v>838</v>
      </c>
      <c t="n" s="5" r="B68">
        <v>71</v>
      </c>
      <c t="n" s="5" r="C68">
        <v>251</v>
      </c>
    </row>
    <row spans="1:3" r="69">
      <c t="s" s="4" r="A69">
        <v>839</v>
      </c>
      <c t="n" s="5" r="B69">
        <v>-91</v>
      </c>
      <c t="n" s="5" r="C69">
        <v>-91</v>
      </c>
    </row>
    <row spans="1:3" r="70">
      <c t="s" s="4" r="A70">
        <v>812</v>
      </c>
      <c t="n" s="5" r="B70">
        <v>610</v>
      </c>
      <c t="n" s="5" r="C70">
        <v>719</v>
      </c>
    </row>
    <row spans="1:3" r="71">
      <c t="s" s="4" r="A71">
        <v>840</v>
      </c>
      <c t="n" s="5" r="B71">
        <v>-104</v>
      </c>
      <c t="n" s="5" r="C71">
        <v>-92</v>
      </c>
    </row>
    <row spans="1:3" r="72">
      <c t="s" s="4" r="A72">
        <v>843</v>
      </c>
    </row>
    <row spans="1:3" r="73">
      <c t="s" s="3" r="A73">
        <v>808</v>
      </c>
    </row>
    <row spans="1:3" r="74">
      <c t="s" s="4" r="A74">
        <v>836</v>
      </c>
      <c t="n" s="5" r="B74">
        <v>264</v>
      </c>
      <c t="n" s="5" r="C74">
        <v>16</v>
      </c>
    </row>
    <row spans="1:3" r="75">
      <c t="s" s="4" r="A75">
        <v>837</v>
      </c>
      <c t="n" s="5" r="B75">
        <v>-1</v>
      </c>
      <c t="n" s="5" r="C75">
        <v>0</v>
      </c>
    </row>
    <row spans="1:3" r="76">
      <c t="s" s="4" r="A76">
        <v>838</v>
      </c>
      <c t="n" s="5" r="B76">
        <v>181</v>
      </c>
      <c t="n" s="5" r="C76">
        <v>387</v>
      </c>
    </row>
    <row spans="1:3" r="77">
      <c t="s" s="4" r="A77">
        <v>839</v>
      </c>
      <c t="n" s="5" r="B77">
        <v>-4</v>
      </c>
      <c t="n" s="5" r="C77">
        <v>-7</v>
      </c>
    </row>
    <row spans="1:3" r="78">
      <c t="s" s="4" r="A78">
        <v>812</v>
      </c>
      <c t="n" s="5" r="B78">
        <v>445</v>
      </c>
      <c t="n" s="5" r="C78">
        <v>403</v>
      </c>
    </row>
    <row spans="1:3" r="79">
      <c t="s" s="4" r="A79">
        <v>840</v>
      </c>
      <c t="n" s="5" r="B79">
        <v>-5</v>
      </c>
      <c t="n" s="5" r="C79">
        <v>-7</v>
      </c>
    </row>
    <row spans="1:3" r="80">
      <c t="s" s="4" r="A80">
        <v>844</v>
      </c>
    </row>
    <row spans="1:3" r="81">
      <c t="s" s="3" r="A81">
        <v>808</v>
      </c>
    </row>
    <row spans="1:3" r="82">
      <c t="s" s="4" r="A82">
        <v>836</v>
      </c>
      <c t="n" s="5" r="B82">
        <v>24</v>
      </c>
      <c t="n" s="5" r="C82">
        <v>10</v>
      </c>
    </row>
    <row spans="1:3" r="83">
      <c t="s" s="4" r="A83">
        <v>837</v>
      </c>
      <c t="n" s="5" r="B83">
        <v>-1</v>
      </c>
      <c t="n" s="5" r="C83">
        <v>0</v>
      </c>
    </row>
    <row spans="1:3" r="84">
      <c t="s" s="4" r="A84">
        <v>838</v>
      </c>
      <c t="n" s="5" r="B84">
        <v>18</v>
      </c>
      <c t="n" s="5" r="C84">
        <v>19</v>
      </c>
    </row>
    <row spans="1:3" r="85">
      <c t="s" s="4" r="A85">
        <v>839</v>
      </c>
      <c t="n" s="5" r="B85">
        <v>-4</v>
      </c>
      <c t="n" s="5" r="C85">
        <v>-4</v>
      </c>
    </row>
    <row spans="1:3" r="86">
      <c t="s" s="4" r="A86">
        <v>812</v>
      </c>
      <c t="n" s="5" r="B86">
        <v>42</v>
      </c>
      <c t="n" s="5" r="C86">
        <v>29</v>
      </c>
    </row>
    <row spans="1:3" r="87">
      <c t="s" s="4" r="A87">
        <v>840</v>
      </c>
      <c t="n" s="5" r="B87">
        <v>-5</v>
      </c>
      <c t="n" s="5" r="C87">
        <v>-4</v>
      </c>
    </row>
    <row spans="1:3" r="88">
      <c t="s" s="4" r="A88">
        <v>845</v>
      </c>
    </row>
    <row spans="1:3" r="89">
      <c t="s" s="3" r="A89">
        <v>808</v>
      </c>
    </row>
    <row spans="1:3" r="90">
      <c t="s" s="4" r="A90">
        <v>836</v>
      </c>
      <c t="n" s="5" r="B90">
        <v>7</v>
      </c>
      <c t="n" s="5" r="C90">
        <v>4</v>
      </c>
    </row>
    <row spans="1:3" r="91">
      <c t="s" s="4" r="A91">
        <v>837</v>
      </c>
      <c t="n" s="5" r="B91">
        <v>0</v>
      </c>
      <c t="n" s="5" r="C91">
        <v>0</v>
      </c>
    </row>
    <row spans="1:3" r="92">
      <c t="s" s="4" r="A92">
        <v>838</v>
      </c>
      <c t="n" s="5" r="B92">
        <v>1</v>
      </c>
      <c t="n" s="5" r="C92">
        <v>6</v>
      </c>
    </row>
    <row spans="1:3" r="93">
      <c t="s" s="4" r="A93">
        <v>839</v>
      </c>
      <c t="n" s="5" r="B93">
        <v>0</v>
      </c>
      <c t="n" s="5" r="C93">
        <v>0</v>
      </c>
    </row>
    <row spans="1:3" r="94">
      <c t="s" s="4" r="A94">
        <v>812</v>
      </c>
      <c t="n" s="5" r="B94">
        <v>8</v>
      </c>
      <c t="n" s="5" r="C94">
        <v>10</v>
      </c>
    </row>
    <row spans="1:3" r="95">
      <c t="s" s="4" r="A95">
        <v>840</v>
      </c>
      <c t="n" s="5" r="B95">
        <v>0</v>
      </c>
      <c t="n" s="5" r="C95">
        <v>0</v>
      </c>
    </row>
    <row spans="1:3" r="96">
      <c t="s" s="4" r="A96">
        <v>823</v>
      </c>
    </row>
    <row spans="1:3" r="97">
      <c t="s" s="3" r="A97">
        <v>808</v>
      </c>
    </row>
    <row spans="1:3" r="98">
      <c t="s" s="4" r="A98">
        <v>836</v>
      </c>
      <c t="n" s="5" r="B98">
        <v>0</v>
      </c>
      <c t="n" s="5" r="C98">
        <v>1</v>
      </c>
    </row>
    <row spans="1:3" r="99">
      <c t="s" s="4" r="A99">
        <v>837</v>
      </c>
      <c t="n" s="5" r="B99">
        <v>0</v>
      </c>
      <c t="n" s="5" r="C99">
        <v>0</v>
      </c>
    </row>
    <row spans="1:3" r="100">
      <c t="s" s="4" r="A100">
        <v>838</v>
      </c>
      <c t="n" s="5" r="B100">
        <v>61</v>
      </c>
      <c t="n" s="5" r="C100">
        <v>81</v>
      </c>
    </row>
    <row spans="1:3" r="101">
      <c t="s" s="4" r="A101">
        <v>839</v>
      </c>
      <c t="n" s="5" r="B101">
        <v>-20</v>
      </c>
      <c t="n" s="5" r="C101">
        <v>-21</v>
      </c>
    </row>
    <row spans="1:3" r="102">
      <c t="s" s="4" r="A102">
        <v>812</v>
      </c>
      <c t="n" s="5" r="B102">
        <v>61</v>
      </c>
      <c t="n" s="5" r="C102">
        <v>82</v>
      </c>
    </row>
    <row spans="1:3" r="103">
      <c t="s" s="4" r="A103">
        <v>840</v>
      </c>
      <c t="n" s="5" r="B103">
        <v>-20</v>
      </c>
      <c t="n" s="5" r="C103">
        <v>-21</v>
      </c>
    </row>
    <row spans="1:3" r="104">
      <c t="s" s="4" r="A104">
        <v>846</v>
      </c>
    </row>
    <row spans="1:3" r="105">
      <c t="s" s="3" r="A105">
        <v>808</v>
      </c>
    </row>
    <row spans="1:3" r="106">
      <c t="s" s="4" r="A106">
        <v>836</v>
      </c>
      <c t="n" s="5" r="B106">
        <v>203</v>
      </c>
      <c t="n" s="5" r="C106">
        <v>69</v>
      </c>
    </row>
    <row spans="1:3" r="107">
      <c t="s" s="4" r="A107">
        <v>837</v>
      </c>
      <c t="n" s="5" r="B107">
        <v>-1</v>
      </c>
      <c t="n" s="5" r="C107">
        <v>0</v>
      </c>
    </row>
    <row spans="1:3" r="108">
      <c t="s" s="4" r="A108">
        <v>838</v>
      </c>
      <c t="n" s="5" r="B108">
        <v>43</v>
      </c>
      <c t="n" s="5" r="C108">
        <v>44</v>
      </c>
    </row>
    <row spans="1:3" r="109">
      <c t="s" s="4" r="A109">
        <v>839</v>
      </c>
      <c t="n" s="5" r="B109">
        <v>-9</v>
      </c>
      <c t="n" s="5" r="C109">
        <v>-12</v>
      </c>
    </row>
    <row spans="1:3" r="110">
      <c t="s" s="4" r="A110">
        <v>812</v>
      </c>
      <c t="n" s="5" r="B110">
        <v>246</v>
      </c>
      <c t="n" s="5" r="C110">
        <v>113</v>
      </c>
    </row>
    <row spans="1:3" r="111">
      <c t="s" s="4" r="A111">
        <v>840</v>
      </c>
      <c t="n" s="7" r="B111">
        <v>-10</v>
      </c>
      <c t="n" s="7" r="C111">
        <v>-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847</v>
      </c>
      <c t="s" s="2" r="B1">
        <v>794</v>
      </c>
      <c t="s" s="2" r="C1">
        <v>334</v>
      </c>
    </row>
    <row spans="1:3" r="2">
      <c t="s" s="3" r="A2">
        <v>808</v>
      </c>
    </row>
    <row spans="1:3" r="3">
      <c t="s" s="4" r="A3">
        <v>75</v>
      </c>
      <c t="n" s="7" r="B3">
        <v>6265</v>
      </c>
      <c t="n" s="7" r="C3">
        <v>6509</v>
      </c>
    </row>
    <row spans="1:3" r="4">
      <c t="s" s="4" r="A4">
        <v>848</v>
      </c>
      <c t="n" s="5" r="B4">
        <v>6283</v>
      </c>
      <c t="n" s="5" r="C4">
        <v>6571</v>
      </c>
    </row>
    <row spans="1:3" r="5">
      <c t="s" s="3" r="A5">
        <v>814</v>
      </c>
    </row>
    <row spans="1:3" r="6">
      <c t="s" s="4" r="A6">
        <v>849</v>
      </c>
      <c t="n" s="5" r="B6">
        <v>2707</v>
      </c>
      <c t="n" s="5" r="C6">
        <v>2757</v>
      </c>
    </row>
    <row spans="1:3" r="7">
      <c t="s" s="4" r="A7">
        <v>850</v>
      </c>
      <c t="n" s="7" r="B7">
        <v>2442</v>
      </c>
      <c t="n" s="7" r="C7">
        <v>2632</v>
      </c>
    </row>
    <row spans="1:3" r="8">
      <c t="s" s="4" r="A8">
        <v>851</v>
      </c>
    </row>
    <row spans="1:3" r="9">
      <c t="s" s="3" r="A9">
        <v>814</v>
      </c>
    </row>
    <row spans="1:3" r="10">
      <c t="s" s="4" r="A10">
        <v>852</v>
      </c>
      <c t="s" s="4" r="B10">
        <v>805</v>
      </c>
    </row>
    <row spans="1:3" r="11">
      <c t="s" s="4" r="A11">
        <v>853</v>
      </c>
      <c t="s" s="4" r="B11">
        <v>854</v>
      </c>
    </row>
    <row spans="1:3" r="12">
      <c t="s" s="4" r="A12">
        <v>855</v>
      </c>
    </row>
    <row spans="1:3" r="13">
      <c t="s" s="3" r="A13">
        <v>808</v>
      </c>
    </row>
    <row spans="1:3" r="14">
      <c t="s" s="4" r="A14">
        <v>856</v>
      </c>
      <c t="n" s="5" r="B14">
        <v>7</v>
      </c>
    </row>
    <row spans="1:3" r="15">
      <c t="s" s="4" r="A15">
        <v>75</v>
      </c>
      <c t="n" s="7" r="B15">
        <v>13</v>
      </c>
    </row>
    <row spans="1:3" r="16">
      <c t="s" s="4" r="A16">
        <v>848</v>
      </c>
      <c t="n" s="7" r="B16">
        <v>13</v>
      </c>
    </row>
    <row spans="1:3" r="17">
      <c t="s" s="3" r="A17">
        <v>814</v>
      </c>
    </row>
    <row spans="1:3" r="18">
      <c t="s" s="4" r="A18">
        <v>857</v>
      </c>
      <c t="n" s="5" r="B18">
        <v>0</v>
      </c>
    </row>
    <row spans="1:3" r="19">
      <c t="s" s="4" r="A19">
        <v>849</v>
      </c>
      <c t="n" s="7" r="B19">
        <v>0</v>
      </c>
    </row>
    <row spans="1:3" r="20">
      <c t="s" s="4" r="A20">
        <v>850</v>
      </c>
      <c t="n" s="7" r="B20">
        <v>0</v>
      </c>
    </row>
    <row spans="1:3" r="21">
      <c t="s" s="4" r="A21">
        <v>858</v>
      </c>
    </row>
    <row spans="1:3" r="22">
      <c t="s" s="3" r="A22">
        <v>814</v>
      </c>
    </row>
    <row spans="1:3" r="23">
      <c t="s" s="4" r="A23">
        <v>852</v>
      </c>
      <c t="s" s="4" r="B23">
        <v>854</v>
      </c>
    </row>
    <row spans="1:3" r="24">
      <c t="s" s="4" r="A24">
        <v>853</v>
      </c>
      <c t="s" s="4" r="B24">
        <v>532</v>
      </c>
    </row>
    <row spans="1:3" r="25">
      <c t="s" s="4" r="A25">
        <v>859</v>
      </c>
    </row>
    <row spans="1:3" r="26">
      <c t="s" s="3" r="A26">
        <v>808</v>
      </c>
    </row>
    <row spans="1:3" r="27">
      <c t="s" s="4" r="A27">
        <v>856</v>
      </c>
      <c t="n" s="5" r="B27">
        <v>8</v>
      </c>
    </row>
    <row spans="1:3" r="28">
      <c t="s" s="4" r="A28">
        <v>75</v>
      </c>
      <c t="n" s="7" r="B28">
        <v>82</v>
      </c>
    </row>
    <row spans="1:3" r="29">
      <c t="s" s="4" r="A29">
        <v>848</v>
      </c>
      <c t="n" s="7" r="B29">
        <v>65</v>
      </c>
    </row>
    <row spans="1:3" r="30">
      <c t="s" s="3" r="A30">
        <v>814</v>
      </c>
    </row>
    <row spans="1:3" r="31">
      <c t="s" s="4" r="A31">
        <v>857</v>
      </c>
      <c t="n" s="5" r="B31">
        <v>0</v>
      </c>
    </row>
    <row spans="1:3" r="32">
      <c t="s" s="4" r="A32">
        <v>849</v>
      </c>
      <c t="n" s="7" r="B32">
        <v>0</v>
      </c>
    </row>
    <row spans="1:3" r="33">
      <c t="s" s="4" r="A33">
        <v>850</v>
      </c>
      <c t="n" s="7" r="B33">
        <v>0</v>
      </c>
    </row>
    <row spans="1:3" r="34">
      <c t="s" s="4" r="A34">
        <v>860</v>
      </c>
    </row>
    <row spans="1:3" r="35">
      <c t="s" s="3" r="A35">
        <v>814</v>
      </c>
    </row>
    <row spans="1:3" r="36">
      <c t="s" s="4" r="A36">
        <v>852</v>
      </c>
      <c t="s" s="4" r="B36">
        <v>532</v>
      </c>
    </row>
    <row spans="1:3" r="37">
      <c t="s" s="4" r="A37">
        <v>853</v>
      </c>
      <c t="s" s="4" r="B37">
        <v>558</v>
      </c>
    </row>
    <row spans="1:3" r="38">
      <c t="s" s="4" r="A38">
        <v>861</v>
      </c>
    </row>
    <row spans="1:3" r="39">
      <c t="s" s="3" r="A39">
        <v>808</v>
      </c>
    </row>
    <row spans="1:3" r="40">
      <c t="s" s="4" r="A40">
        <v>856</v>
      </c>
      <c t="n" s="5" r="B40">
        <v>5</v>
      </c>
    </row>
    <row spans="1:3" r="41">
      <c t="s" s="4" r="A41">
        <v>75</v>
      </c>
      <c t="n" s="7" r="B41">
        <v>5</v>
      </c>
    </row>
    <row spans="1:3" r="42">
      <c t="s" s="4" r="A42">
        <v>848</v>
      </c>
      <c t="n" s="7" r="B42">
        <v>3</v>
      </c>
    </row>
    <row spans="1:3" r="43">
      <c t="s" s="3" r="A43">
        <v>814</v>
      </c>
    </row>
    <row spans="1:3" r="44">
      <c t="s" s="4" r="A44">
        <v>857</v>
      </c>
      <c t="n" s="5" r="B44">
        <v>1</v>
      </c>
    </row>
    <row spans="1:3" r="45">
      <c t="s" s="4" r="A45">
        <v>849</v>
      </c>
      <c t="n" s="7" r="B45">
        <v>575</v>
      </c>
    </row>
    <row spans="1:3" r="46">
      <c t="s" s="4" r="A46">
        <v>850</v>
      </c>
      <c t="n" s="7" r="B46">
        <v>321</v>
      </c>
    </row>
    <row spans="1:3" r="47">
      <c t="s" s="4" r="A47">
        <v>862</v>
      </c>
    </row>
    <row spans="1:3" r="48">
      <c t="s" s="3" r="A48">
        <v>814</v>
      </c>
    </row>
    <row spans="1:3" r="49">
      <c t="s" s="4" r="A49">
        <v>852</v>
      </c>
      <c t="s" s="4" r="B49">
        <v>558</v>
      </c>
    </row>
    <row spans="1:3" r="50">
      <c t="s" s="4" r="A50">
        <v>863</v>
      </c>
    </row>
    <row spans="1:3" r="51">
      <c t="s" s="3" r="A51">
        <v>808</v>
      </c>
    </row>
    <row spans="1:3" r="52">
      <c t="s" s="4" r="A52">
        <v>856</v>
      </c>
      <c t="n" s="5" r="B52">
        <v>2</v>
      </c>
    </row>
    <row spans="1:3" r="53">
      <c t="s" s="4" r="A53">
        <v>75</v>
      </c>
      <c t="n" s="7" r="B53">
        <v>122</v>
      </c>
    </row>
    <row spans="1:3" r="54">
      <c t="s" s="4" r="A54">
        <v>848</v>
      </c>
      <c t="n" s="7" r="B54">
        <v>17</v>
      </c>
    </row>
    <row spans="1:3" r="55">
      <c t="s" s="3" r="A55">
        <v>814</v>
      </c>
    </row>
    <row spans="1:3" r="56">
      <c t="s" s="4" r="A56">
        <v>857</v>
      </c>
      <c t="n" s="5" r="B56">
        <v>0</v>
      </c>
    </row>
    <row spans="1:3" r="57">
      <c t="s" s="4" r="A57">
        <v>849</v>
      </c>
      <c t="n" s="7" r="B57">
        <v>0</v>
      </c>
    </row>
    <row spans="1:3" r="58">
      <c t="s" s="4" r="A58">
        <v>850</v>
      </c>
      <c t="n" s="7" r="B58">
        <v>0</v>
      </c>
    </row>
    <row spans="1:3" r="59">
      <c t="s" s="4" r="A59">
        <v>864</v>
      </c>
    </row>
    <row spans="1:3" r="60">
      <c t="s" s="3" r="A60">
        <v>808</v>
      </c>
    </row>
    <row spans="1:3" r="61">
      <c t="s" s="4" r="A61">
        <v>856</v>
      </c>
      <c t="n" s="5" r="B61">
        <v>22</v>
      </c>
    </row>
    <row spans="1:3" r="62">
      <c t="s" s="4" r="A62">
        <v>75</v>
      </c>
      <c t="n" s="7" r="B62">
        <v>222</v>
      </c>
    </row>
    <row spans="1:3" r="63">
      <c t="s" s="4" r="A63">
        <v>848</v>
      </c>
      <c t="n" s="7" r="B63">
        <v>98</v>
      </c>
    </row>
    <row spans="1:3" r="64">
      <c t="s" s="3" r="A64">
        <v>814</v>
      </c>
    </row>
    <row spans="1:3" r="65">
      <c t="s" s="4" r="A65">
        <v>857</v>
      </c>
      <c t="n" s="5" r="B65">
        <v>1</v>
      </c>
    </row>
    <row spans="1:3" r="66">
      <c t="s" s="4" r="A66">
        <v>849</v>
      </c>
      <c t="n" s="7" r="B66">
        <v>575</v>
      </c>
    </row>
    <row spans="1:3" r="67">
      <c t="s" s="4" r="A67">
        <v>850</v>
      </c>
      <c t="n" s="7" r="B67">
        <v>3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92</v>
      </c>
      <c t="s" s="2" r="D1">
        <v>1</v>
      </c>
    </row>
    <row spans="1:5" r="2">
      <c t="s" s="2" r="B2">
        <v>2</v>
      </c>
      <c t="s" s="2" r="C2">
        <v>93</v>
      </c>
      <c t="s" s="2" r="D2">
        <v>2</v>
      </c>
      <c t="s" s="2" r="E2">
        <v>93</v>
      </c>
    </row>
    <row spans="1:5" r="3">
      <c t="s" s="3" r="A3">
        <v>131</v>
      </c>
    </row>
    <row spans="1:5" r="4">
      <c t="s" s="4" r="A4">
        <v>109</v>
      </c>
      <c t="n" s="7" r="B4">
        <v>-35</v>
      </c>
      <c t="n" s="7" r="C4">
        <v>173</v>
      </c>
      <c t="n" s="7" r="D4">
        <v>98</v>
      </c>
      <c t="n" s="7" r="E4">
        <v>549</v>
      </c>
    </row>
    <row spans="1:5" r="5">
      <c t="s" s="3" r="A5">
        <v>132</v>
      </c>
    </row>
    <row spans="1:5" r="6">
      <c t="s" s="4" r="A6">
        <v>133</v>
      </c>
      <c t="n" s="5" r="B6">
        <v>51</v>
      </c>
      <c t="n" s="5" r="C6">
        <v>1</v>
      </c>
      <c t="n" s="5" r="D6">
        <v>-35</v>
      </c>
      <c t="n" s="5" r="E6">
        <v>185</v>
      </c>
    </row>
    <row spans="1:5" r="7">
      <c t="s" s="4" r="A7">
        <v>108</v>
      </c>
      <c t="n" s="5" r="B7">
        <v>19</v>
      </c>
      <c t="n" s="5" r="C7">
        <v>0</v>
      </c>
      <c t="n" s="5" r="D7">
        <v>-11</v>
      </c>
      <c t="n" s="5" r="E7">
        <v>64</v>
      </c>
    </row>
    <row spans="1:5" r="8">
      <c t="s" s="4" r="A8">
        <v>134</v>
      </c>
      <c t="n" s="5" r="B8">
        <v>32</v>
      </c>
      <c t="n" s="5" r="C8">
        <v>1</v>
      </c>
      <c t="n" s="5" r="D8">
        <v>-24</v>
      </c>
      <c t="n" s="5" r="E8">
        <v>121</v>
      </c>
    </row>
    <row spans="1:5" r="9">
      <c t="s" s="4" r="A9">
        <v>135</v>
      </c>
      <c t="n" s="5" r="B9">
        <v>6</v>
      </c>
      <c t="n" s="5" r="C9">
        <v>0</v>
      </c>
      <c t="n" s="5" r="D9">
        <v>10</v>
      </c>
      <c t="n" s="5" r="E9">
        <v>15</v>
      </c>
    </row>
    <row spans="1:5" r="10">
      <c t="s" s="4" r="A10">
        <v>108</v>
      </c>
      <c t="n" s="5" r="B10">
        <v>1</v>
      </c>
      <c t="n" s="5" r="C10">
        <v>0</v>
      </c>
      <c t="n" s="5" r="D10">
        <v>3</v>
      </c>
      <c t="n" s="5" r="E10">
        <v>6</v>
      </c>
    </row>
    <row spans="1:5" r="11">
      <c t="s" s="4" r="A11">
        <v>134</v>
      </c>
      <c t="n" s="5" r="B11">
        <v>5</v>
      </c>
      <c t="n" s="5" r="C11">
        <v>0</v>
      </c>
      <c t="n" s="5" r="D11">
        <v>7</v>
      </c>
      <c t="n" s="5" r="E11">
        <v>9</v>
      </c>
    </row>
    <row spans="1:5" r="12">
      <c t="s" s="3" r="A12">
        <v>136</v>
      </c>
    </row>
    <row spans="1:5" r="13">
      <c t="s" s="4" r="A13">
        <v>137</v>
      </c>
      <c t="n" s="5" r="B13">
        <v>-1</v>
      </c>
      <c t="n" s="5" r="C13">
        <v>-79</v>
      </c>
      <c t="n" s="5" r="D13">
        <v>-5</v>
      </c>
      <c t="n" s="5" r="E13">
        <v>-80</v>
      </c>
    </row>
    <row spans="1:5" r="14">
      <c t="s" s="4" r="A14">
        <v>108</v>
      </c>
      <c t="n" s="5" r="B14">
        <v>-1</v>
      </c>
      <c t="n" s="5" r="C14">
        <v>-28</v>
      </c>
      <c t="n" s="5" r="D14">
        <v>-2</v>
      </c>
      <c t="n" s="5" r="E14">
        <v>-29</v>
      </c>
    </row>
    <row spans="1:5" r="15">
      <c t="s" s="4" r="A15">
        <v>134</v>
      </c>
      <c t="n" s="5" r="B15">
        <v>0</v>
      </c>
      <c t="n" s="5" r="C15">
        <v>-51</v>
      </c>
      <c t="n" s="5" r="D15">
        <v>-3</v>
      </c>
      <c t="n" s="5" r="E15">
        <v>-51</v>
      </c>
    </row>
    <row spans="1:5" r="16">
      <c t="s" s="4" r="A16">
        <v>135</v>
      </c>
      <c t="n" s="5" r="B16">
        <v>3</v>
      </c>
      <c t="n" s="5" r="C16">
        <v>0</v>
      </c>
      <c t="n" s="5" r="D16">
        <v>3</v>
      </c>
      <c t="n" s="5" r="E16">
        <v>7</v>
      </c>
    </row>
    <row spans="1:5" r="17">
      <c t="s" s="4" r="A17">
        <v>108</v>
      </c>
      <c t="n" s="5" r="B17">
        <v>1</v>
      </c>
      <c t="n" s="5" r="C17">
        <v>0</v>
      </c>
      <c t="n" s="5" r="D17">
        <v>1</v>
      </c>
      <c t="n" s="5" r="E17">
        <v>2</v>
      </c>
    </row>
    <row spans="1:5" r="18">
      <c t="s" s="4" r="A18">
        <v>134</v>
      </c>
      <c t="n" s="5" r="B18">
        <v>2</v>
      </c>
      <c t="n" s="5" r="C18">
        <v>0</v>
      </c>
      <c t="n" s="5" r="D18">
        <v>2</v>
      </c>
      <c t="n" s="5" r="E18">
        <v>5</v>
      </c>
    </row>
    <row spans="1:5" r="19">
      <c t="s" s="3" r="A19">
        <v>138</v>
      </c>
    </row>
    <row spans="1:5" r="20">
      <c t="s" s="4" r="A20">
        <v>139</v>
      </c>
      <c t="n" s="5" r="B20">
        <v>-18</v>
      </c>
      <c t="n" s="5" r="C20">
        <v>-30</v>
      </c>
      <c t="n" s="5" r="D20">
        <v>-19</v>
      </c>
      <c t="n" s="5" r="E20">
        <v>-23</v>
      </c>
    </row>
    <row spans="1:5" r="21">
      <c t="s" s="4" r="A21">
        <v>108</v>
      </c>
      <c t="n" s="5" r="B21">
        <v>-5</v>
      </c>
      <c t="n" s="5" r="C21">
        <v>-10</v>
      </c>
      <c t="n" s="5" r="D21">
        <v>-6</v>
      </c>
      <c t="n" s="5" r="E21">
        <v>-7</v>
      </c>
    </row>
    <row spans="1:5" r="22">
      <c t="s" s="4" r="A22">
        <v>134</v>
      </c>
      <c t="n" s="5" r="B22">
        <v>-13</v>
      </c>
      <c t="n" s="5" r="C22">
        <v>-20</v>
      </c>
      <c t="n" s="5" r="D22">
        <v>-13</v>
      </c>
      <c t="n" s="5" r="E22">
        <v>-16</v>
      </c>
    </row>
    <row spans="1:5" r="23">
      <c t="s" s="4" r="A23">
        <v>135</v>
      </c>
      <c t="n" s="5" r="B23">
        <v>0</v>
      </c>
      <c t="n" s="5" r="C23">
        <v>0</v>
      </c>
      <c t="n" s="5" r="D23">
        <v>0</v>
      </c>
      <c t="n" s="5" r="E23">
        <v>4</v>
      </c>
    </row>
    <row spans="1:5" r="24">
      <c t="s" s="4" r="A24">
        <v>140</v>
      </c>
      <c t="n" s="5" r="B24">
        <v>26</v>
      </c>
      <c t="n" s="5" r="C24">
        <v>-70</v>
      </c>
      <c t="n" s="5" r="D24">
        <v>-31</v>
      </c>
      <c t="n" s="5" r="E24">
        <v>72</v>
      </c>
    </row>
    <row spans="1:5" r="25">
      <c t="s" s="4" r="A25">
        <v>141</v>
      </c>
      <c t="n" s="7" r="B25">
        <v>-9</v>
      </c>
      <c t="n" s="7" r="C25">
        <v>103</v>
      </c>
      <c t="n" s="7" r="D25">
        <v>67</v>
      </c>
      <c t="n" s="7" r="E25">
        <v>6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5</v>
      </c>
      <c t="s" s="2" r="B1">
        <v>2</v>
      </c>
      <c t="s" s="2" r="C1">
        <v>27</v>
      </c>
    </row>
    <row spans="1:3" r="2">
      <c t="s" s="3" r="A2">
        <v>866</v>
      </c>
    </row>
    <row spans="1:3" r="3">
      <c t="s" s="4" r="A3">
        <v>867</v>
      </c>
      <c t="n" s="7" r="B3">
        <v>2019</v>
      </c>
      <c t="n" s="7" r="C3">
        <v>2071</v>
      </c>
    </row>
    <row spans="1:3" r="4">
      <c t="s" s="4" r="A4">
        <v>868</v>
      </c>
    </row>
    <row spans="1:3" r="5">
      <c t="s" s="3" r="A5">
        <v>866</v>
      </c>
    </row>
    <row spans="1:3" r="6">
      <c t="s" s="4" r="A6">
        <v>867</v>
      </c>
      <c t="n" s="5" r="B6">
        <v>307</v>
      </c>
    </row>
    <row spans="1:3" r="7">
      <c t="s" s="4" r="A7">
        <v>811</v>
      </c>
      <c t="n" s="5" r="B7">
        <v>-30</v>
      </c>
    </row>
    <row spans="1:3" r="8">
      <c t="s" s="4" r="A8">
        <v>869</v>
      </c>
    </row>
    <row spans="1:3" r="9">
      <c t="s" s="3" r="A9">
        <v>866</v>
      </c>
    </row>
    <row spans="1:3" r="10">
      <c t="s" s="4" r="A10">
        <v>867</v>
      </c>
      <c t="n" s="5" r="B10">
        <v>495</v>
      </c>
    </row>
    <row spans="1:3" r="11">
      <c t="s" s="4" r="A11">
        <v>811</v>
      </c>
      <c t="n" s="5" r="B11">
        <v>-10</v>
      </c>
    </row>
    <row spans="1:3" r="12">
      <c t="s" s="4" r="A12">
        <v>745</v>
      </c>
    </row>
    <row spans="1:3" r="13">
      <c t="s" s="3" r="A13">
        <v>866</v>
      </c>
    </row>
    <row spans="1:3" r="14">
      <c t="s" s="4" r="A14">
        <v>867</v>
      </c>
      <c t="n" s="5" r="B14">
        <v>610</v>
      </c>
    </row>
    <row spans="1:3" r="15">
      <c t="s" s="4" r="A15">
        <v>811</v>
      </c>
      <c t="n" s="5" r="B15">
        <v>-104</v>
      </c>
    </row>
    <row spans="1:3" r="16">
      <c t="s" s="4" r="A16">
        <v>870</v>
      </c>
    </row>
    <row spans="1:3" r="17">
      <c t="s" s="3" r="A17">
        <v>866</v>
      </c>
    </row>
    <row spans="1:3" r="18">
      <c t="s" s="4" r="A18">
        <v>867</v>
      </c>
      <c t="n" s="5" r="B18">
        <v>1412</v>
      </c>
    </row>
    <row spans="1:3" r="19">
      <c t="s" s="4" r="A19">
        <v>811</v>
      </c>
      <c t="n" s="5" r="B19">
        <v>-144</v>
      </c>
    </row>
    <row spans="1:3" r="20">
      <c t="s" s="4" r="A20">
        <v>871</v>
      </c>
    </row>
    <row spans="1:3" r="21">
      <c t="s" s="3" r="A21">
        <v>866</v>
      </c>
    </row>
    <row spans="1:3" r="22">
      <c t="s" s="4" r="A22">
        <v>867</v>
      </c>
      <c t="n" s="5" r="B22">
        <v>153</v>
      </c>
    </row>
    <row spans="1:3" r="23">
      <c t="s" s="4" r="A23">
        <v>811</v>
      </c>
      <c t="n" s="5" r="B23">
        <v>-1</v>
      </c>
    </row>
    <row spans="1:3" r="24">
      <c t="s" s="4" r="A24">
        <v>872</v>
      </c>
    </row>
    <row spans="1:3" r="25">
      <c t="s" s="3" r="A25">
        <v>866</v>
      </c>
    </row>
    <row spans="1:3" r="26">
      <c t="s" s="4" r="A26">
        <v>867</v>
      </c>
      <c t="n" s="5" r="B26">
        <v>446</v>
      </c>
    </row>
    <row spans="1:3" r="27">
      <c t="s" s="4" r="A27">
        <v>811</v>
      </c>
      <c t="n" s="5" r="B27">
        <v>-4</v>
      </c>
    </row>
    <row spans="1:3" r="28">
      <c t="s" s="4" r="A28">
        <v>873</v>
      </c>
    </row>
    <row spans="1:3" r="29">
      <c t="s" s="3" r="A29">
        <v>866</v>
      </c>
    </row>
    <row spans="1:3" r="30">
      <c t="s" s="4" r="A30">
        <v>867</v>
      </c>
      <c t="n" s="5" r="B30">
        <v>78</v>
      </c>
    </row>
    <row spans="1:3" r="31">
      <c t="s" s="4" r="A31">
        <v>811</v>
      </c>
      <c t="n" s="5" r="B31">
        <v>-1</v>
      </c>
    </row>
    <row spans="1:3" r="32">
      <c t="s" s="4" r="A32">
        <v>874</v>
      </c>
    </row>
    <row spans="1:3" r="33">
      <c t="s" s="3" r="A33">
        <v>866</v>
      </c>
    </row>
    <row spans="1:3" r="34">
      <c t="s" s="4" r="A34">
        <v>867</v>
      </c>
      <c t="n" s="5" r="B34">
        <v>677</v>
      </c>
    </row>
    <row spans="1:3" r="35">
      <c t="s" s="4" r="A35">
        <v>811</v>
      </c>
      <c t="n" s="5" r="B35">
        <v>-6</v>
      </c>
    </row>
    <row spans="1:3" r="36">
      <c t="s" s="4" r="A36">
        <v>875</v>
      </c>
    </row>
    <row spans="1:3" r="37">
      <c t="s" s="3" r="A37">
        <v>866</v>
      </c>
    </row>
    <row spans="1:3" r="38">
      <c t="s" s="4" r="A38">
        <v>867</v>
      </c>
      <c t="n" s="5" r="B38">
        <v>88</v>
      </c>
    </row>
    <row spans="1:3" r="39">
      <c t="s" s="4" r="A39">
        <v>811</v>
      </c>
      <c t="n" s="5" r="B39">
        <v>-1</v>
      </c>
    </row>
    <row spans="1:3" r="40">
      <c t="s" s="4" r="A40">
        <v>876</v>
      </c>
    </row>
    <row spans="1:3" r="41">
      <c t="s" s="3" r="A41">
        <v>866</v>
      </c>
    </row>
    <row spans="1:3" r="42">
      <c t="s" s="4" r="A42">
        <v>867</v>
      </c>
      <c t="n" s="5" r="B42">
        <v>2</v>
      </c>
    </row>
    <row spans="1:3" r="43">
      <c t="s" s="4" r="A43">
        <v>811</v>
      </c>
      <c t="n" s="5" r="B43">
        <v>0</v>
      </c>
    </row>
    <row spans="1:3" r="44">
      <c t="s" s="4" r="A44">
        <v>877</v>
      </c>
    </row>
    <row spans="1:3" r="45">
      <c t="s" s="3" r="A45">
        <v>866</v>
      </c>
    </row>
    <row spans="1:3" r="46">
      <c t="s" s="4" r="A46">
        <v>867</v>
      </c>
      <c t="n" s="5" r="B46">
        <v>179</v>
      </c>
    </row>
    <row spans="1:3" r="47">
      <c t="s" s="4" r="A47">
        <v>811</v>
      </c>
      <c t="n" s="5" r="B47">
        <v>-3</v>
      </c>
    </row>
    <row spans="1:3" r="48">
      <c t="s" s="4" r="A48">
        <v>878</v>
      </c>
    </row>
    <row spans="1:3" r="49">
      <c t="s" s="3" r="A49">
        <v>866</v>
      </c>
    </row>
    <row spans="1:3" r="50">
      <c t="s" s="4" r="A50">
        <v>867</v>
      </c>
      <c t="n" s="5" r="B50">
        <v>269</v>
      </c>
    </row>
    <row spans="1:3" r="51">
      <c t="s" s="4" r="A51">
        <v>811</v>
      </c>
      <c t="n" s="5" r="B51">
        <v>-4</v>
      </c>
    </row>
    <row spans="1:3" r="52">
      <c t="s" s="4" r="A52">
        <v>879</v>
      </c>
    </row>
    <row spans="1:3" r="53">
      <c t="s" s="3" r="A53">
        <v>866</v>
      </c>
    </row>
    <row spans="1:3" r="54">
      <c t="s" s="4" r="A54">
        <v>867</v>
      </c>
      <c t="n" s="5" r="B54">
        <v>1</v>
      </c>
    </row>
    <row spans="1:3" r="55">
      <c t="s" s="4" r="A55">
        <v>811</v>
      </c>
      <c t="n" s="5" r="B55">
        <v>0</v>
      </c>
    </row>
    <row spans="1:3" r="56">
      <c t="s" s="4" r="A56">
        <v>880</v>
      </c>
    </row>
    <row spans="1:3" r="57">
      <c t="s" s="3" r="A57">
        <v>866</v>
      </c>
    </row>
    <row spans="1:3" r="58">
      <c t="s" s="4" r="A58">
        <v>867</v>
      </c>
      <c t="n" s="5" r="B58">
        <v>3</v>
      </c>
    </row>
    <row spans="1:3" r="59">
      <c t="s" s="4" r="A59">
        <v>811</v>
      </c>
      <c t="n" s="5" r="B59">
        <v>0</v>
      </c>
    </row>
    <row spans="1:3" r="60">
      <c t="s" s="4" r="A60">
        <v>881</v>
      </c>
    </row>
    <row spans="1:3" r="61">
      <c t="s" s="3" r="A61">
        <v>866</v>
      </c>
    </row>
    <row spans="1:3" r="62">
      <c t="s" s="4" r="A62">
        <v>867</v>
      </c>
      <c t="n" s="5" r="B62">
        <v>260</v>
      </c>
    </row>
    <row spans="1:3" r="63">
      <c t="s" s="4" r="A63">
        <v>811</v>
      </c>
      <c t="n" s="5" r="B63">
        <v>-4</v>
      </c>
    </row>
    <row spans="1:3" r="64">
      <c t="s" s="4" r="A64">
        <v>882</v>
      </c>
    </row>
    <row spans="1:3" r="65">
      <c t="s" s="3" r="A65">
        <v>866</v>
      </c>
    </row>
    <row spans="1:3" r="66">
      <c t="s" s="4" r="A66">
        <v>867</v>
      </c>
      <c t="n" s="5" r="B66">
        <v>264</v>
      </c>
    </row>
    <row spans="1:3" r="67">
      <c t="s" s="4" r="A67">
        <v>811</v>
      </c>
      <c t="n" s="5" r="B67">
        <v>-4</v>
      </c>
    </row>
    <row spans="1:3" r="68">
      <c t="s" s="4" r="A68">
        <v>883</v>
      </c>
    </row>
    <row spans="1:3" r="69">
      <c t="s" s="3" r="A69">
        <v>866</v>
      </c>
    </row>
    <row spans="1:3" r="70">
      <c t="s" s="4" r="A70">
        <v>867</v>
      </c>
      <c t="n" s="5" r="B70">
        <v>2</v>
      </c>
    </row>
    <row spans="1:3" r="71">
      <c t="s" s="4" r="A71">
        <v>811</v>
      </c>
      <c t="n" s="5" r="B71">
        <v>0</v>
      </c>
    </row>
    <row spans="1:3" r="72">
      <c t="s" s="4" r="A72">
        <v>884</v>
      </c>
    </row>
    <row spans="1:3" r="73">
      <c t="s" s="3" r="A73">
        <v>866</v>
      </c>
    </row>
    <row spans="1:3" r="74">
      <c t="s" s="4" r="A74">
        <v>867</v>
      </c>
      <c t="n" s="5" r="B74">
        <v>5</v>
      </c>
    </row>
    <row spans="1:3" r="75">
      <c t="s" s="4" r="A75">
        <v>811</v>
      </c>
      <c t="n" s="5" r="B75">
        <v>0</v>
      </c>
    </row>
    <row spans="1:3" r="76">
      <c t="s" s="4" r="A76">
        <v>885</v>
      </c>
    </row>
    <row spans="1:3" r="77">
      <c t="s" s="3" r="A77">
        <v>866</v>
      </c>
    </row>
    <row spans="1:3" r="78">
      <c t="s" s="4" r="A78">
        <v>867</v>
      </c>
      <c t="n" s="5" r="B78">
        <v>71</v>
      </c>
    </row>
    <row spans="1:3" r="79">
      <c t="s" s="4" r="A79">
        <v>811</v>
      </c>
      <c t="n" s="5" r="B79">
        <v>-6</v>
      </c>
    </row>
    <row spans="1:3" r="80">
      <c t="s" s="4" r="A80">
        <v>886</v>
      </c>
    </row>
    <row spans="1:3" r="81">
      <c t="s" s="3" r="A81">
        <v>866</v>
      </c>
    </row>
    <row spans="1:3" r="82">
      <c t="s" s="4" r="A82">
        <v>867</v>
      </c>
      <c t="n" s="5" r="B82">
        <v>78</v>
      </c>
    </row>
    <row spans="1:3" r="83">
      <c t="s" s="4" r="A83">
        <v>811</v>
      </c>
      <c t="n" s="5" r="B83">
        <v>-6</v>
      </c>
    </row>
    <row spans="1:3" r="84">
      <c t="s" s="4" r="A84">
        <v>887</v>
      </c>
    </row>
    <row spans="1:3" r="85">
      <c t="s" s="3" r="A85">
        <v>866</v>
      </c>
    </row>
    <row spans="1:3" r="86">
      <c t="s" s="4" r="A86">
        <v>867</v>
      </c>
      <c t="n" s="5" r="B86">
        <v>62</v>
      </c>
    </row>
    <row spans="1:3" r="87">
      <c t="s" s="4" r="A87">
        <v>811</v>
      </c>
      <c t="n" s="5" r="B87">
        <v>-28</v>
      </c>
    </row>
    <row spans="1:3" r="88">
      <c t="s" s="4" r="A88">
        <v>888</v>
      </c>
    </row>
    <row spans="1:3" r="89">
      <c t="s" s="3" r="A89">
        <v>866</v>
      </c>
    </row>
    <row spans="1:3" r="90">
      <c t="s" s="4" r="A90">
        <v>867</v>
      </c>
      <c t="n" s="5" r="B90">
        <v>26</v>
      </c>
    </row>
    <row spans="1:3" r="91">
      <c t="s" s="4" r="A91">
        <v>811</v>
      </c>
      <c t="n" s="5" r="B91">
        <v>-2</v>
      </c>
    </row>
    <row spans="1:3" r="92">
      <c t="s" s="4" r="A92">
        <v>889</v>
      </c>
    </row>
    <row spans="1:3" r="93">
      <c t="s" s="3" r="A93">
        <v>866</v>
      </c>
    </row>
    <row spans="1:3" r="94">
      <c t="s" s="4" r="A94">
        <v>867</v>
      </c>
      <c t="n" s="5" r="B94">
        <v>8</v>
      </c>
    </row>
    <row spans="1:3" r="95">
      <c t="s" s="4" r="A95">
        <v>811</v>
      </c>
      <c t="n" s="5" r="B95">
        <v>0</v>
      </c>
    </row>
    <row spans="1:3" r="96">
      <c t="s" s="4" r="A96">
        <v>890</v>
      </c>
    </row>
    <row spans="1:3" r="97">
      <c t="s" s="3" r="A97">
        <v>866</v>
      </c>
    </row>
    <row spans="1:3" r="98">
      <c t="s" s="4" r="A98">
        <v>867</v>
      </c>
      <c t="n" s="5" r="B98">
        <v>96</v>
      </c>
    </row>
    <row spans="1:3" r="99">
      <c t="s" s="4" r="A99">
        <v>811</v>
      </c>
      <c t="n" s="5" r="B99">
        <v>-30</v>
      </c>
    </row>
    <row spans="1:3" r="100">
      <c t="s" s="4" r="A100">
        <v>891</v>
      </c>
    </row>
    <row spans="1:3" r="101">
      <c t="s" s="3" r="A101">
        <v>866</v>
      </c>
    </row>
    <row spans="1:3" r="102">
      <c t="s" s="4" r="A102">
        <v>867</v>
      </c>
      <c t="n" s="5" r="B102">
        <v>1</v>
      </c>
    </row>
    <row spans="1:3" r="103">
      <c t="s" s="4" r="A103">
        <v>811</v>
      </c>
      <c t="n" s="5" r="B103">
        <v>0</v>
      </c>
    </row>
    <row spans="1:3" r="104">
      <c t="s" s="4" r="A104">
        <v>892</v>
      </c>
    </row>
    <row spans="1:3" r="105">
      <c t="s" s="3" r="A105">
        <v>866</v>
      </c>
    </row>
    <row spans="1:3" r="106">
      <c t="s" s="4" r="A106">
        <v>867</v>
      </c>
      <c t="n" s="5" r="B106">
        <v>13</v>
      </c>
    </row>
    <row spans="1:3" r="107">
      <c t="s" s="4" r="A107">
        <v>811</v>
      </c>
      <c t="n" s="5" r="B107">
        <v>-4</v>
      </c>
    </row>
    <row spans="1:3" r="108">
      <c t="s" s="4" r="A108">
        <v>893</v>
      </c>
    </row>
    <row spans="1:3" r="109">
      <c t="s" s="3" r="A109">
        <v>866</v>
      </c>
    </row>
    <row spans="1:3" r="110">
      <c t="s" s="4" r="A110">
        <v>867</v>
      </c>
      <c t="n" s="5" r="B110">
        <v>14</v>
      </c>
    </row>
    <row spans="1:3" r="111">
      <c t="s" s="4" r="A111">
        <v>811</v>
      </c>
      <c t="n" s="5" r="B111">
        <v>-90</v>
      </c>
    </row>
    <row spans="1:3" r="112">
      <c t="s" s="4" r="A112">
        <v>894</v>
      </c>
    </row>
    <row spans="1:3" r="113">
      <c t="s" s="3" r="A113">
        <v>866</v>
      </c>
    </row>
    <row spans="1:3" r="114">
      <c t="s" s="4" r="A114">
        <v>867</v>
      </c>
      <c t="n" s="5" r="B114">
        <v>28</v>
      </c>
    </row>
    <row spans="1:3" r="115">
      <c t="s" s="4" r="A115">
        <v>811</v>
      </c>
      <c t="n" s="7" r="B115">
        <v>-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895</v>
      </c>
      <c t="s" s="2" r="B1">
        <v>164</v>
      </c>
    </row>
    <row spans="1:2" r="2">
      <c t="s" s="4" r="A2">
        <v>868</v>
      </c>
    </row>
    <row spans="1:2" r="3">
      <c t="s" s="3" r="A3">
        <v>796</v>
      </c>
    </row>
    <row spans="1:2" r="4">
      <c t="s" s="4" r="A4">
        <v>896</v>
      </c>
      <c t="n" s="7" r="B4">
        <v>60</v>
      </c>
    </row>
    <row spans="1:2" r="5">
      <c t="s" s="4" r="A5">
        <v>897</v>
      </c>
      <c t="s" s="4" r="B5">
        <v>898</v>
      </c>
    </row>
    <row spans="1:2" r="6">
      <c t="s" s="4" r="A6">
        <v>869</v>
      </c>
    </row>
    <row spans="1:2" r="7">
      <c t="s" s="3" r="A7">
        <v>796</v>
      </c>
    </row>
    <row spans="1:2" r="8">
      <c t="s" s="4" r="A8">
        <v>896</v>
      </c>
      <c t="n" s="7" r="B8">
        <v>19</v>
      </c>
    </row>
    <row spans="1:2" r="9">
      <c t="s" s="4" r="A9">
        <v>897</v>
      </c>
      <c t="s" s="4" r="B9">
        <v>899</v>
      </c>
    </row>
    <row spans="1:2" r="10">
      <c t="s" s="4" r="A10">
        <v>745</v>
      </c>
    </row>
    <row spans="1:2" r="11">
      <c t="s" s="3" r="A11">
        <v>796</v>
      </c>
    </row>
    <row spans="1:2" r="12">
      <c t="s" s="4" r="A12">
        <v>896</v>
      </c>
      <c t="n" s="7" r="B12">
        <v>0</v>
      </c>
    </row>
    <row spans="1:2" r="13">
      <c t="s" s="4" r="A13">
        <v>897</v>
      </c>
      <c t="s" s="4" r="B13">
        <v>5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00</v>
      </c>
      <c t="s" s="2" r="C1">
        <v>2</v>
      </c>
      <c t="s" s="2" r="D1">
        <v>27</v>
      </c>
    </row>
    <row spans="1:4" r="2">
      <c t="s" s="3" r="A2">
        <v>796</v>
      </c>
    </row>
    <row spans="1:4" r="3">
      <c t="s" s="4" r="A3">
        <v>901</v>
      </c>
      <c t="n" s="7" r="C3">
        <v>2019</v>
      </c>
      <c t="n" s="7" r="D3">
        <v>2071</v>
      </c>
    </row>
    <row spans="1:4" r="4">
      <c t="s" s="4" r="A4">
        <v>902</v>
      </c>
    </row>
    <row spans="1:4" r="5">
      <c t="s" s="3" r="A5">
        <v>796</v>
      </c>
    </row>
    <row spans="1:4" r="6">
      <c t="s" s="4" r="A6">
        <v>901</v>
      </c>
      <c t="n" s="5" r="C6">
        <v>192</v>
      </c>
    </row>
    <row spans="1:4" r="7">
      <c t="s" s="4" r="A7">
        <v>811</v>
      </c>
      <c t="n" s="5" r="C7">
        <v>-33</v>
      </c>
    </row>
    <row spans="1:4" r="8">
      <c t="s" s="4" r="A8">
        <v>62</v>
      </c>
      <c t="s" s="4" r="B8">
        <v>377</v>
      </c>
      <c t="n" s="5" r="C8">
        <v>34</v>
      </c>
    </row>
    <row spans="1:4" r="9">
      <c t="s" s="4" r="A9">
        <v>868</v>
      </c>
    </row>
    <row spans="1:4" r="10">
      <c t="s" s="3" r="A10">
        <v>796</v>
      </c>
    </row>
    <row spans="1:4" r="11">
      <c t="s" s="4" r="A11">
        <v>901</v>
      </c>
      <c t="n" s="5" r="C11">
        <v>307</v>
      </c>
    </row>
    <row spans="1:4" r="12">
      <c t="s" s="4" r="A12">
        <v>811</v>
      </c>
      <c t="n" s="5" r="C12">
        <v>-30</v>
      </c>
    </row>
    <row spans="1:4" r="13">
      <c t="s" s="4" r="A13">
        <v>903</v>
      </c>
    </row>
    <row spans="1:4" r="14">
      <c t="s" s="3" r="A14">
        <v>796</v>
      </c>
    </row>
    <row spans="1:4" r="15">
      <c t="s" s="4" r="A15">
        <v>901</v>
      </c>
      <c t="s" s="4" r="B15">
        <v>378</v>
      </c>
      <c t="n" s="5" r="C15">
        <v>93</v>
      </c>
    </row>
    <row spans="1:4" r="16">
      <c t="s" s="4" r="A16">
        <v>811</v>
      </c>
      <c t="s" s="4" r="B16">
        <v>378</v>
      </c>
      <c t="n" s="5" r="C16">
        <v>-28</v>
      </c>
    </row>
    <row spans="1:4" r="17">
      <c t="s" s="4" r="A17">
        <v>62</v>
      </c>
      <c t="s" s="4" r="B17">
        <v>904</v>
      </c>
      <c t="n" s="5" r="C17">
        <v>20</v>
      </c>
    </row>
    <row spans="1:4" r="18">
      <c t="s" s="4" r="A18">
        <v>869</v>
      </c>
    </row>
    <row spans="1:4" r="19">
      <c t="s" s="3" r="A19">
        <v>796</v>
      </c>
    </row>
    <row spans="1:4" r="20">
      <c t="s" s="4" r="A20">
        <v>901</v>
      </c>
      <c t="n" s="5" r="C20">
        <v>495</v>
      </c>
    </row>
    <row spans="1:4" r="21">
      <c t="s" s="4" r="A21">
        <v>811</v>
      </c>
      <c t="n" s="5" r="C21">
        <v>-10</v>
      </c>
    </row>
    <row spans="1:4" r="22">
      <c t="s" s="4" r="A22">
        <v>905</v>
      </c>
    </row>
    <row spans="1:4" r="23">
      <c t="s" s="3" r="A23">
        <v>796</v>
      </c>
    </row>
    <row spans="1:4" r="24">
      <c t="s" s="4" r="A24">
        <v>901</v>
      </c>
      <c t="s" s="4" r="B24">
        <v>378</v>
      </c>
      <c t="n" s="5" r="C24">
        <v>19</v>
      </c>
    </row>
    <row spans="1:4" r="25">
      <c t="s" s="4" r="A25">
        <v>811</v>
      </c>
      <c t="s" s="4" r="B25">
        <v>378</v>
      </c>
      <c t="n" s="5" r="C25">
        <v>-1</v>
      </c>
    </row>
    <row spans="1:4" r="26">
      <c t="s" s="4" r="A26">
        <v>62</v>
      </c>
      <c t="s" s="4" r="B26">
        <v>904</v>
      </c>
      <c t="n" s="5" r="C26">
        <v>14</v>
      </c>
    </row>
    <row spans="1:4" r="27">
      <c t="s" s="4" r="A27">
        <v>745</v>
      </c>
    </row>
    <row spans="1:4" r="28">
      <c t="s" s="3" r="A28">
        <v>796</v>
      </c>
    </row>
    <row spans="1:4" r="29">
      <c t="s" s="4" r="A29">
        <v>901</v>
      </c>
      <c t="n" s="5" r="C29">
        <v>610</v>
      </c>
    </row>
    <row spans="1:4" r="30">
      <c t="s" s="4" r="A30">
        <v>811</v>
      </c>
      <c t="n" s="5" r="C30">
        <v>-104</v>
      </c>
    </row>
    <row spans="1:4" r="31">
      <c t="s" s="4" r="A31">
        <v>906</v>
      </c>
    </row>
    <row spans="1:4" r="32">
      <c t="s" s="3" r="A32">
        <v>796</v>
      </c>
    </row>
    <row spans="1:4" r="33">
      <c t="s" s="4" r="A33">
        <v>901</v>
      </c>
      <c t="s" s="4" r="B33">
        <v>378</v>
      </c>
      <c t="n" s="5" r="C33">
        <v>0</v>
      </c>
    </row>
    <row spans="1:4" r="34">
      <c t="s" s="4" r="A34">
        <v>811</v>
      </c>
      <c t="s" s="4" r="B34">
        <v>378</v>
      </c>
      <c t="n" s="5" r="C34">
        <v>0</v>
      </c>
    </row>
    <row spans="1:4" r="35">
      <c t="s" s="4" r="A35">
        <v>62</v>
      </c>
      <c t="s" s="4" r="B35">
        <v>904</v>
      </c>
      <c t="n" s="5" r="C35">
        <v>0</v>
      </c>
    </row>
    <row spans="1:4" r="36">
      <c t="s" s="4" r="A36">
        <v>907</v>
      </c>
    </row>
    <row spans="1:4" r="37">
      <c t="s" s="3" r="A37">
        <v>796</v>
      </c>
    </row>
    <row spans="1:4" r="38">
      <c t="s" s="4" r="A38">
        <v>901</v>
      </c>
      <c t="n" s="5" r="C38">
        <v>80</v>
      </c>
    </row>
    <row spans="1:4" r="39">
      <c t="s" s="4" r="A39">
        <v>811</v>
      </c>
      <c t="n" s="5" r="C39">
        <v>-4</v>
      </c>
    </row>
    <row spans="1:4" r="40">
      <c t="s" s="4" r="A40">
        <v>62</v>
      </c>
      <c t="s" s="4" r="B40">
        <v>377</v>
      </c>
      <c t="n" s="5" r="C40">
        <v>0</v>
      </c>
    </row>
    <row spans="1:4" r="41">
      <c t="s" s="4" r="A41">
        <v>908</v>
      </c>
    </row>
    <row spans="1:4" r="42">
      <c t="s" s="3" r="A42">
        <v>796</v>
      </c>
    </row>
    <row spans="1:4" r="43">
      <c t="s" s="4" r="A43">
        <v>901</v>
      </c>
      <c t="s" s="4" r="B43">
        <v>378</v>
      </c>
      <c t="n" s="5" r="C43">
        <v>79</v>
      </c>
    </row>
    <row spans="1:4" r="44">
      <c t="s" s="4" r="A44">
        <v>811</v>
      </c>
      <c t="s" s="4" r="B44">
        <v>378</v>
      </c>
      <c t="n" s="5" r="C44">
        <v>-4</v>
      </c>
    </row>
    <row spans="1:4" r="45">
      <c t="s" s="4" r="A45">
        <v>62</v>
      </c>
      <c t="s" s="4" r="B45">
        <v>904</v>
      </c>
      <c t="n" s="5" r="C45">
        <v>0</v>
      </c>
    </row>
    <row spans="1:4" r="46">
      <c t="s" s="4" r="A46">
        <v>909</v>
      </c>
    </row>
    <row spans="1:4" r="47">
      <c t="s" s="3" r="A47">
        <v>796</v>
      </c>
    </row>
    <row spans="1:4" r="48">
      <c t="s" s="4" r="A48">
        <v>901</v>
      </c>
      <c t="n" s="5" r="C48">
        <v>1</v>
      </c>
    </row>
    <row spans="1:4" r="49">
      <c t="s" s="4" r="A49">
        <v>811</v>
      </c>
      <c t="n" s="5" r="C49">
        <v>0</v>
      </c>
    </row>
    <row spans="1:4" r="50">
      <c t="s" s="4" r="A50">
        <v>62</v>
      </c>
      <c t="s" s="4" r="B50">
        <v>377</v>
      </c>
      <c t="n" s="7" r="C50">
        <v>0</v>
      </c>
    </row>
    <row spans="1:4" r="51">
      <c t="n" r="A51"/>
    </row>
    <row spans="1:4" r="52">
      <c t="s" s="4" r="A52">
        <v>377</v>
      </c>
      <c t="s" s="4" r="B52">
        <v>910</v>
      </c>
    </row>
    <row spans="1:4" r="53">
      <c t="s" s="4" r="A53">
        <v>378</v>
      </c>
      <c t="s" s="4" r="B53">
        <v>911</v>
      </c>
    </row>
  </sheetData>
  <mergeCells count="4">
    <mergeCell ref="A1:B1"/>
    <mergeCell ref="A51:C51"/>
    <mergeCell ref="B52:C52"/>
    <mergeCell ref="B53:C5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2</v>
      </c>
      <c t="s" s="2" r="B1">
        <v>92</v>
      </c>
      <c t="s" s="2" r="D1">
        <v>1</v>
      </c>
    </row>
    <row spans="1:5" r="2">
      <c t="s" s="2" r="B2">
        <v>2</v>
      </c>
      <c t="s" s="2" r="C2">
        <v>93</v>
      </c>
      <c t="s" s="2" r="D2">
        <v>2</v>
      </c>
      <c t="s" s="2" r="E2">
        <v>93</v>
      </c>
    </row>
    <row spans="1:5" r="3">
      <c t="s" s="3" r="A3">
        <v>913</v>
      </c>
    </row>
    <row spans="1:5" r="4">
      <c t="s" s="4" r="A4">
        <v>914</v>
      </c>
      <c t="n" s="7" r="B4">
        <v>22</v>
      </c>
      <c t="n" s="7" r="C4">
        <v>0</v>
      </c>
      <c t="n" s="7" r="D4">
        <v>16</v>
      </c>
      <c t="n" s="7" r="E4">
        <v>175</v>
      </c>
    </row>
    <row spans="1:5" r="5">
      <c t="s" s="4" r="A5">
        <v>915</v>
      </c>
      <c t="n" s="5" r="B5">
        <v>0</v>
      </c>
      <c t="n" s="5" r="C5">
        <v>14</v>
      </c>
      <c t="n" s="5" r="D5">
        <v>0</v>
      </c>
      <c t="n" s="5" r="E5">
        <v>14</v>
      </c>
    </row>
    <row spans="1:5" r="6">
      <c t="s" s="4" r="A6">
        <v>916</v>
      </c>
      <c t="n" s="5" r="B6">
        <v>3</v>
      </c>
      <c t="n" s="5" r="C6">
        <v>0</v>
      </c>
      <c t="n" s="5" r="D6">
        <v>9</v>
      </c>
      <c t="n" s="5" r="E6">
        <v>0</v>
      </c>
    </row>
    <row spans="1:5" r="7">
      <c t="s" s="4" r="A7">
        <v>917</v>
      </c>
      <c t="n" s="5" r="B7">
        <v>0</v>
      </c>
      <c t="n" s="5" r="C7">
        <v>0</v>
      </c>
      <c t="n" s="5" r="D7">
        <v>0</v>
      </c>
      <c t="n" s="5" r="E7">
        <v>-174</v>
      </c>
    </row>
    <row spans="1:5" r="8">
      <c t="s" s="4" r="A8">
        <v>918</v>
      </c>
      <c t="n" s="5" r="B8">
        <v>0</v>
      </c>
      <c t="n" s="5" r="C8">
        <v>0</v>
      </c>
      <c t="n" s="5" r="D8">
        <v>0</v>
      </c>
      <c t="n" s="5" r="E8">
        <v>-1</v>
      </c>
    </row>
    <row spans="1:5" r="9">
      <c t="s" s="4" r="A9">
        <v>919</v>
      </c>
      <c t="n" s="7" r="B9">
        <v>25</v>
      </c>
      <c t="n" s="7" r="C9">
        <v>14</v>
      </c>
      <c t="n" s="7" r="D9">
        <v>25</v>
      </c>
      <c t="n" s="7" r="E9">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0</v>
      </c>
      <c t="s" s="2" r="B1">
        <v>92</v>
      </c>
      <c t="s" s="2" r="D1">
        <v>1</v>
      </c>
    </row>
    <row spans="1:5" r="2">
      <c t="s" s="2" r="B2">
        <v>2</v>
      </c>
      <c t="s" s="2" r="C2">
        <v>93</v>
      </c>
      <c t="s" s="2" r="D2">
        <v>2</v>
      </c>
      <c t="s" s="2" r="E2">
        <v>93</v>
      </c>
    </row>
    <row spans="1:5" r="3">
      <c t="s" s="3" r="A3">
        <v>921</v>
      </c>
    </row>
    <row spans="1:5" r="4">
      <c t="s" s="4" r="A4">
        <v>922</v>
      </c>
      <c t="n" s="7" r="B4">
        <v>251</v>
      </c>
      <c t="n" s="7" r="C4">
        <v>131</v>
      </c>
      <c t="n" s="7" r="D4">
        <v>630</v>
      </c>
      <c t="n" s="7" r="E4">
        <v>594</v>
      </c>
    </row>
    <row spans="1:5" r="5">
      <c t="s" s="3" r="A5">
        <v>923</v>
      </c>
    </row>
    <row spans="1:5" r="6">
      <c t="s" s="4" r="A6">
        <v>924</v>
      </c>
      <c t="n" s="5" r="B6">
        <v>6</v>
      </c>
      <c t="n" s="5" r="C6">
        <v>4</v>
      </c>
      <c t="n" s="5" r="D6">
        <v>14</v>
      </c>
      <c t="n" s="5" r="E6">
        <v>61</v>
      </c>
    </row>
    <row spans="1:5" r="7">
      <c t="s" s="4" r="A7">
        <v>925</v>
      </c>
      <c t="n" s="7" r="B7">
        <v>-2</v>
      </c>
      <c t="n" s="7" r="C7">
        <v>0</v>
      </c>
      <c t="n" s="7" r="D7">
        <v>-11</v>
      </c>
      <c t="n" s="7" r="E7">
        <v>-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26</v>
      </c>
      <c t="s" s="2" r="B1">
        <v>1</v>
      </c>
      <c t="s" s="2" r="C1">
        <v>365</v>
      </c>
    </row>
    <row spans="1:3" r="2">
      <c t="s" s="2" r="B2">
        <v>164</v>
      </c>
      <c t="s" s="2" r="C2">
        <v>334</v>
      </c>
    </row>
    <row spans="1:3" r="3">
      <c t="s" s="3" r="A3">
        <v>927</v>
      </c>
    </row>
    <row spans="1:3" r="4">
      <c t="s" s="4" r="A4">
        <v>928</v>
      </c>
      <c t="n" s="7" r="B4">
        <v>3500</v>
      </c>
    </row>
    <row spans="1:3" r="5">
      <c t="s" s="4" r="A5">
        <v>929</v>
      </c>
      <c t="n" s="5" r="B5">
        <v>80</v>
      </c>
      <c t="n" s="7" r="C5">
        <v>12</v>
      </c>
    </row>
    <row spans="1:3" r="6">
      <c t="s" s="4" r="A6">
        <v>930</v>
      </c>
      <c t="n" s="7" r="B6">
        <v>245</v>
      </c>
      <c t="n" s="7" r="C6">
        <v>198</v>
      </c>
    </row>
    <row spans="1:3" r="7">
      <c t="s" s="4" r="A7">
        <v>931</v>
      </c>
      <c t="n" s="5" r="B7">
        <v>1</v>
      </c>
      <c t="n" s="5" r="C7">
        <v>1</v>
      </c>
    </row>
    <row spans="1:3" r="8">
      <c t="s" s="4" r="A8">
        <v>932</v>
      </c>
      <c t="n" s="7" r="B8">
        <v>3</v>
      </c>
      <c t="n" s="7" r="C8">
        <v>2</v>
      </c>
    </row>
    <row spans="1:3" r="9">
      <c t="s" s="4" r="A9">
        <v>933</v>
      </c>
      <c t="n" s="5" r="B9">
        <v>1</v>
      </c>
      <c t="n" s="5" r="C9">
        <v>81</v>
      </c>
    </row>
    <row spans="1:3" r="10">
      <c t="s" s="4" r="A10">
        <v>934</v>
      </c>
      <c t="n" s="5" r="B10">
        <v>15</v>
      </c>
      <c t="n" s="5" r="C10">
        <v>10</v>
      </c>
    </row>
    <row spans="1:3" r="11">
      <c t="s" s="4" r="A11">
        <v>935</v>
      </c>
      <c t="n" s="5" r="B11">
        <v>9</v>
      </c>
      <c t="n" s="5" r="C11">
        <v>2</v>
      </c>
    </row>
    <row spans="1:3" r="12">
      <c t="s" s="4" r="A12">
        <v>936</v>
      </c>
      <c t="n" s="5" r="B12">
        <v>1</v>
      </c>
      <c t="n" s="5" r="C12">
        <v>81</v>
      </c>
    </row>
    <row spans="1:3" r="13">
      <c t="s" s="4" r="A13">
        <v>937</v>
      </c>
      <c t="n" s="5" r="B13">
        <v>411</v>
      </c>
      <c t="n" s="5" r="C13">
        <v>456</v>
      </c>
    </row>
    <row spans="1:3" r="14">
      <c t="s" s="4" r="A14">
        <v>938</v>
      </c>
      <c t="n" s="5" r="B14">
        <v>396</v>
      </c>
      <c t="n" s="5" r="C14">
        <v>437</v>
      </c>
    </row>
    <row spans="1:3" r="15">
      <c t="s" s="4" r="A15">
        <v>939</v>
      </c>
    </row>
    <row spans="1:3" r="16">
      <c t="s" s="3" r="A16">
        <v>927</v>
      </c>
    </row>
    <row spans="1:3" r="17">
      <c t="s" s="4" r="A17">
        <v>929</v>
      </c>
      <c t="n" s="5" r="B17">
        <v>61</v>
      </c>
      <c t="n" s="5" r="C17">
        <v>0</v>
      </c>
    </row>
    <row spans="1:3" r="18">
      <c t="s" s="4" r="A18">
        <v>358</v>
      </c>
    </row>
    <row spans="1:3" r="19">
      <c t="s" s="3" r="A19">
        <v>927</v>
      </c>
    </row>
    <row spans="1:3" r="20">
      <c t="s" s="4" r="A20">
        <v>929</v>
      </c>
      <c t="n" s="5" r="B20">
        <v>19</v>
      </c>
      <c t="n" s="5" r="C20">
        <v>12</v>
      </c>
    </row>
    <row spans="1:3" r="21">
      <c t="s" s="4" r="A21">
        <v>355</v>
      </c>
    </row>
    <row spans="1:3" r="22">
      <c t="s" s="3" r="A22">
        <v>927</v>
      </c>
    </row>
    <row spans="1:3" r="23">
      <c t="s" s="4" r="A23">
        <v>929</v>
      </c>
      <c t="n" s="5" r="C23">
        <v>0</v>
      </c>
    </row>
    <row spans="1:3" r="24">
      <c t="s" s="4" r="A24">
        <v>940</v>
      </c>
    </row>
    <row spans="1:3" r="25">
      <c t="s" s="3" r="A25">
        <v>927</v>
      </c>
    </row>
    <row spans="1:3" r="26">
      <c t="s" s="4" r="A26">
        <v>941</v>
      </c>
      <c t="n" s="5" r="B26">
        <v>6</v>
      </c>
      <c t="n" s="5" r="C26">
        <v>8</v>
      </c>
    </row>
    <row spans="1:3" r="27">
      <c t="s" s="4" r="A27">
        <v>942</v>
      </c>
      <c t="n" s="7" r="B27">
        <v>15</v>
      </c>
      <c t="n" s="7" r="C27">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943</v>
      </c>
      <c t="s" s="2" r="B1">
        <v>1</v>
      </c>
      <c t="s" s="2" r="C1">
        <v>365</v>
      </c>
    </row>
    <row spans="1:3" r="2">
      <c t="s" s="2" r="B2">
        <v>2</v>
      </c>
      <c t="s" s="2" r="C2">
        <v>27</v>
      </c>
    </row>
    <row spans="1:3" r="3">
      <c t="s" s="4" r="A3">
        <v>944</v>
      </c>
    </row>
    <row spans="1:3" r="4">
      <c t="s" s="3" r="A4">
        <v>927</v>
      </c>
    </row>
    <row spans="1:3" r="5">
      <c t="s" s="4" r="A5">
        <v>945</v>
      </c>
      <c t="s" s="4" r="B5">
        <v>946</v>
      </c>
      <c t="s" s="4" r="C5">
        <v>947</v>
      </c>
    </row>
    <row spans="1:3" r="6">
      <c t="s" s="4" r="A6">
        <v>948</v>
      </c>
    </row>
    <row spans="1:3" r="7">
      <c t="s" s="3" r="A7">
        <v>927</v>
      </c>
    </row>
    <row spans="1:3" r="8">
      <c t="s" s="4" r="A8">
        <v>945</v>
      </c>
      <c t="s" s="4" r="B8">
        <v>949</v>
      </c>
      <c t="s" s="4" r="C8">
        <v>949</v>
      </c>
    </row>
    <row spans="1:3" r="9">
      <c t="s" s="4" r="A9">
        <v>950</v>
      </c>
    </row>
    <row spans="1:3" r="10">
      <c t="s" s="3" r="A10">
        <v>927</v>
      </c>
    </row>
    <row spans="1:3" r="11">
      <c t="s" s="4" r="A11">
        <v>951</v>
      </c>
      <c t="n" s="7" r="B11">
        <v>7146</v>
      </c>
      <c t="n" s="7" r="C11">
        <v>13525</v>
      </c>
    </row>
    <row spans="1:3" r="12">
      <c t="s" s="4" r="A12">
        <v>952</v>
      </c>
      <c t="n" s="5" r="B12">
        <v>-124</v>
      </c>
      <c t="n" s="5" r="C12">
        <v>-246</v>
      </c>
    </row>
    <row spans="1:3" r="13">
      <c t="s" s="4" r="A13">
        <v>953</v>
      </c>
    </row>
    <row spans="1:3" r="14">
      <c t="s" s="3" r="A14">
        <v>927</v>
      </c>
    </row>
    <row spans="1:3" r="15">
      <c t="s" s="4" r="A15">
        <v>951</v>
      </c>
      <c t="n" s="5" r="B15">
        <v>3318</v>
      </c>
      <c t="n" s="5" r="C15">
        <v>9481</v>
      </c>
    </row>
    <row spans="1:3" r="16">
      <c t="s" s="4" r="A16">
        <v>952</v>
      </c>
      <c t="n" s="5" r="B16">
        <v>-121</v>
      </c>
      <c t="n" s="5" r="C16">
        <v>-244</v>
      </c>
    </row>
    <row spans="1:3" r="17">
      <c t="s" s="4" r="A17">
        <v>954</v>
      </c>
    </row>
    <row spans="1:3" r="18">
      <c t="s" s="3" r="A18">
        <v>927</v>
      </c>
    </row>
    <row spans="1:3" r="19">
      <c t="s" s="4" r="A19">
        <v>951</v>
      </c>
      <c t="n" s="5" r="B19">
        <v>3828</v>
      </c>
      <c t="n" s="5" r="C19">
        <v>4044</v>
      </c>
    </row>
    <row spans="1:3" r="20">
      <c t="s" s="4" r="A20">
        <v>952</v>
      </c>
      <c t="n" s="5" r="B20">
        <v>-3</v>
      </c>
      <c t="n" s="5" r="C20">
        <v>-2</v>
      </c>
    </row>
    <row spans="1:3" r="21">
      <c t="s" s="4" r="A21">
        <v>955</v>
      </c>
    </row>
    <row spans="1:3" r="22">
      <c t="s" s="3" r="A22">
        <v>927</v>
      </c>
    </row>
    <row spans="1:3" r="23">
      <c t="s" s="4" r="A23">
        <v>951</v>
      </c>
      <c t="n" s="5" r="B23">
        <v>0</v>
      </c>
      <c t="n" s="5" r="C23">
        <v>0</v>
      </c>
    </row>
    <row spans="1:3" r="24">
      <c t="s" s="4" r="A24">
        <v>952</v>
      </c>
      <c t="n" s="5" r="B24">
        <v>0</v>
      </c>
      <c t="n" s="5" r="C24">
        <v>0</v>
      </c>
    </row>
    <row spans="1:3" r="25">
      <c t="s" s="4" r="A25">
        <v>956</v>
      </c>
    </row>
    <row spans="1:3" r="26">
      <c t="s" s="3" r="A26">
        <v>927</v>
      </c>
    </row>
    <row spans="1:3" r="27">
      <c t="s" s="4" r="A27">
        <v>951</v>
      </c>
      <c t="n" s="5" r="B27">
        <v>2018</v>
      </c>
      <c t="n" s="5" r="C27">
        <v>6914</v>
      </c>
    </row>
    <row spans="1:3" r="28">
      <c t="s" s="4" r="A28">
        <v>952</v>
      </c>
      <c t="n" s="5" r="B28">
        <v>0</v>
      </c>
      <c t="n" s="5" r="C28">
        <v>-2</v>
      </c>
    </row>
    <row spans="1:3" r="29">
      <c t="s" s="4" r="A29">
        <v>957</v>
      </c>
    </row>
    <row spans="1:3" r="30">
      <c t="s" s="3" r="A30">
        <v>927</v>
      </c>
    </row>
    <row spans="1:3" r="31">
      <c t="s" s="4" r="A31">
        <v>951</v>
      </c>
      <c t="n" s="5" r="B31">
        <v>2018</v>
      </c>
      <c t="n" s="5" r="C31">
        <v>6914</v>
      </c>
    </row>
    <row spans="1:3" r="32">
      <c t="s" s="4" r="A32">
        <v>958</v>
      </c>
    </row>
    <row spans="1:3" r="33">
      <c t="s" s="3" r="A33">
        <v>927</v>
      </c>
    </row>
    <row spans="1:3" r="34">
      <c t="s" s="4" r="A34">
        <v>951</v>
      </c>
      <c t="n" s="5" r="B34">
        <v>0</v>
      </c>
      <c t="n" s="5" r="C34">
        <v>0</v>
      </c>
    </row>
    <row spans="1:3" r="35">
      <c t="s" s="4" r="A35">
        <v>959</v>
      </c>
    </row>
    <row spans="1:3" r="36">
      <c t="s" s="3" r="A36">
        <v>927</v>
      </c>
    </row>
    <row spans="1:3" r="37">
      <c t="s" s="4" r="A37">
        <v>951</v>
      </c>
      <c t="n" s="5" r="B37">
        <v>0</v>
      </c>
      <c t="n" s="5" r="C37">
        <v>0</v>
      </c>
    </row>
    <row spans="1:3" r="38">
      <c t="s" s="4" r="A38">
        <v>960</v>
      </c>
    </row>
    <row spans="1:3" r="39">
      <c t="s" s="3" r="A39">
        <v>927</v>
      </c>
    </row>
    <row spans="1:3" r="40">
      <c t="s" s="4" r="A40">
        <v>951</v>
      </c>
      <c t="n" s="5" r="B40">
        <v>111</v>
      </c>
      <c t="n" s="5" r="C40">
        <v>363</v>
      </c>
    </row>
    <row spans="1:3" r="41">
      <c t="s" s="4" r="A41">
        <v>952</v>
      </c>
      <c t="n" s="5" r="B41">
        <v>0</v>
      </c>
      <c t="n" s="5" r="C41">
        <v>0</v>
      </c>
    </row>
    <row spans="1:3" r="42">
      <c t="s" s="4" r="A42">
        <v>961</v>
      </c>
    </row>
    <row spans="1:3" r="43">
      <c t="s" s="3" r="A43">
        <v>927</v>
      </c>
    </row>
    <row spans="1:3" r="44">
      <c t="s" s="4" r="A44">
        <v>951</v>
      </c>
      <c t="n" s="5" r="B44">
        <v>0</v>
      </c>
      <c t="n" s="5" r="C44">
        <v>246</v>
      </c>
    </row>
    <row spans="1:3" r="45">
      <c t="s" s="4" r="A45">
        <v>962</v>
      </c>
    </row>
    <row spans="1:3" r="46">
      <c t="s" s="3" r="A46">
        <v>927</v>
      </c>
    </row>
    <row spans="1:3" r="47">
      <c t="s" s="4" r="A47">
        <v>951</v>
      </c>
      <c t="n" s="5" r="B47">
        <v>111</v>
      </c>
      <c t="n" s="5" r="C47">
        <v>117</v>
      </c>
    </row>
    <row spans="1:3" r="48">
      <c t="s" s="4" r="A48">
        <v>963</v>
      </c>
    </row>
    <row spans="1:3" r="49">
      <c t="s" s="3" r="A49">
        <v>927</v>
      </c>
    </row>
    <row spans="1:3" r="50">
      <c t="s" s="4" r="A50">
        <v>951</v>
      </c>
      <c t="n" s="5" r="B50">
        <v>0</v>
      </c>
      <c t="n" s="5" r="C50">
        <v>0</v>
      </c>
    </row>
    <row spans="1:3" r="51">
      <c t="s" s="4" r="A51">
        <v>964</v>
      </c>
    </row>
    <row spans="1:3" r="52">
      <c t="s" s="3" r="A52">
        <v>927</v>
      </c>
    </row>
    <row spans="1:3" r="53">
      <c t="s" s="4" r="A53">
        <v>951</v>
      </c>
      <c t="n" s="5" r="B53">
        <v>3043</v>
      </c>
      <c t="n" s="5" r="C53">
        <v>3903</v>
      </c>
    </row>
    <row spans="1:3" r="54">
      <c t="s" s="4" r="A54">
        <v>952</v>
      </c>
      <c t="n" s="5" r="B54">
        <v>-3</v>
      </c>
      <c t="n" s="5" r="C54">
        <v>-2</v>
      </c>
    </row>
    <row spans="1:3" r="55">
      <c t="s" s="4" r="A55">
        <v>965</v>
      </c>
    </row>
    <row spans="1:3" r="56">
      <c t="s" s="3" r="A56">
        <v>927</v>
      </c>
    </row>
    <row spans="1:3" r="57">
      <c t="s" s="4" r="A57">
        <v>951</v>
      </c>
      <c t="n" s="5" r="B57">
        <v>304</v>
      </c>
      <c t="n" s="5" r="C57">
        <v>968</v>
      </c>
    </row>
    <row spans="1:3" r="58">
      <c t="s" s="4" r="A58">
        <v>966</v>
      </c>
    </row>
    <row spans="1:3" r="59">
      <c t="s" s="3" r="A59">
        <v>927</v>
      </c>
    </row>
    <row spans="1:3" r="60">
      <c t="s" s="4" r="A60">
        <v>951</v>
      </c>
      <c t="n" s="5" r="B60">
        <v>2739</v>
      </c>
      <c t="n" s="5" r="C60">
        <v>2935</v>
      </c>
    </row>
    <row spans="1:3" r="61">
      <c t="s" s="4" r="A61">
        <v>967</v>
      </c>
    </row>
    <row spans="1:3" r="62">
      <c t="s" s="3" r="A62">
        <v>927</v>
      </c>
    </row>
    <row spans="1:3" r="63">
      <c t="s" s="4" r="A63">
        <v>951</v>
      </c>
      <c t="n" s="5" r="B63">
        <v>0</v>
      </c>
      <c t="n" s="5" r="C63">
        <v>0</v>
      </c>
    </row>
    <row spans="1:3" r="64">
      <c t="s" s="4" r="A64">
        <v>968</v>
      </c>
    </row>
    <row spans="1:3" r="65">
      <c t="s" s="3" r="A65">
        <v>927</v>
      </c>
    </row>
    <row spans="1:3" r="66">
      <c t="s" s="4" r="A66">
        <v>951</v>
      </c>
      <c t="n" s="5" r="B66">
        <v>957</v>
      </c>
      <c t="n" s="5" r="C66">
        <v>1163</v>
      </c>
    </row>
    <row spans="1:3" r="67">
      <c t="s" s="4" r="A67">
        <v>952</v>
      </c>
      <c t="n" s="5" r="B67">
        <v>-2</v>
      </c>
      <c t="n" s="5" r="C67">
        <v>-2</v>
      </c>
    </row>
    <row spans="1:3" r="68">
      <c t="s" s="4" r="A68">
        <v>969</v>
      </c>
    </row>
    <row spans="1:3" r="69">
      <c t="s" s="3" r="A69">
        <v>927</v>
      </c>
    </row>
    <row spans="1:3" r="70">
      <c t="s" s="4" r="A70">
        <v>951</v>
      </c>
      <c t="n" s="5" r="B70">
        <v>0</v>
      </c>
      <c t="n" s="5" r="C70">
        <v>193</v>
      </c>
    </row>
    <row spans="1:3" r="71">
      <c t="s" s="4" r="A71">
        <v>970</v>
      </c>
    </row>
    <row spans="1:3" r="72">
      <c t="s" s="3" r="A72">
        <v>927</v>
      </c>
    </row>
    <row spans="1:3" r="73">
      <c t="s" s="4" r="A73">
        <v>951</v>
      </c>
      <c t="n" s="5" r="B73">
        <v>957</v>
      </c>
      <c t="n" s="5" r="C73">
        <v>970</v>
      </c>
    </row>
    <row spans="1:3" r="74">
      <c t="s" s="4" r="A74">
        <v>971</v>
      </c>
    </row>
    <row spans="1:3" r="75">
      <c t="s" s="3" r="A75">
        <v>927</v>
      </c>
    </row>
    <row spans="1:3" r="76">
      <c t="s" s="4" r="A76">
        <v>951</v>
      </c>
      <c t="n" s="5" r="B76">
        <v>0</v>
      </c>
      <c t="n" s="5" r="C76">
        <v>0</v>
      </c>
    </row>
    <row spans="1:3" r="77">
      <c t="s" s="4" r="A77">
        <v>972</v>
      </c>
    </row>
    <row spans="1:3" r="78">
      <c t="s" s="3" r="A78">
        <v>927</v>
      </c>
    </row>
    <row spans="1:3" r="79">
      <c t="s" s="4" r="A79">
        <v>951</v>
      </c>
      <c t="n" s="5" r="B79">
        <v>1017</v>
      </c>
      <c t="n" s="5" r="C79">
        <v>1182</v>
      </c>
    </row>
    <row spans="1:3" r="80">
      <c t="s" s="4" r="A80">
        <v>952</v>
      </c>
      <c t="n" s="5" r="B80">
        <v>-119</v>
      </c>
      <c t="n" s="5" r="C80">
        <v>-240</v>
      </c>
    </row>
    <row spans="1:3" r="81">
      <c t="s" s="4" r="A81">
        <v>973</v>
      </c>
    </row>
    <row spans="1:3" r="82">
      <c t="s" s="3" r="A82">
        <v>927</v>
      </c>
    </row>
    <row spans="1:3" r="83">
      <c t="s" s="4" r="A83">
        <v>951</v>
      </c>
      <c t="n" s="5" r="B83">
        <v>996</v>
      </c>
      <c t="n" s="5" r="C83">
        <v>1160</v>
      </c>
    </row>
    <row spans="1:3" r="84">
      <c t="s" s="4" r="A84">
        <v>974</v>
      </c>
    </row>
    <row spans="1:3" r="85">
      <c t="s" s="3" r="A85">
        <v>927</v>
      </c>
    </row>
    <row spans="1:3" r="86">
      <c t="s" s="4" r="A86">
        <v>951</v>
      </c>
      <c t="n" s="5" r="B86">
        <v>21</v>
      </c>
      <c t="n" s="5" r="C86">
        <v>22</v>
      </c>
    </row>
    <row spans="1:3" r="87">
      <c t="s" s="4" r="A87">
        <v>975</v>
      </c>
    </row>
    <row spans="1:3" r="88">
      <c t="s" s="3" r="A88">
        <v>927</v>
      </c>
    </row>
    <row spans="1:3" r="89">
      <c t="s" s="4" r="A89">
        <v>951</v>
      </c>
      <c t="n" s="7" r="B89">
        <v>0</v>
      </c>
      <c t="n" s="7" r="C89">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76</v>
      </c>
      <c t="s" s="2" r="C1">
        <v>2</v>
      </c>
      <c t="s" s="2" r="D1">
        <v>27</v>
      </c>
    </row>
    <row spans="1:4" r="2">
      <c t="s" s="3" r="A2">
        <v>927</v>
      </c>
    </row>
    <row spans="1:4" r="3">
      <c t="s" s="4" r="A3">
        <v>951</v>
      </c>
      <c t="n" s="7" r="C3">
        <v>10027</v>
      </c>
      <c t="n" s="7" r="D3">
        <v>15839</v>
      </c>
    </row>
    <row spans="1:4" r="4">
      <c t="s" s="4" r="A4">
        <v>939</v>
      </c>
    </row>
    <row spans="1:4" r="5">
      <c t="s" s="3" r="A5">
        <v>927</v>
      </c>
    </row>
    <row spans="1:4" r="6">
      <c t="s" s="4" r="A6">
        <v>977</v>
      </c>
      <c t="s" s="4" r="B6">
        <v>377</v>
      </c>
      <c t="n" s="5" r="C6">
        <v>-473</v>
      </c>
      <c t="n" s="5" r="D6">
        <v>-537</v>
      </c>
    </row>
    <row spans="1:4" r="7">
      <c t="s" s="4" r="A7">
        <v>978</v>
      </c>
    </row>
    <row spans="1:4" r="8">
      <c t="s" s="3" r="A8">
        <v>927</v>
      </c>
    </row>
    <row spans="1:4" r="9">
      <c t="s" s="4" r="A9">
        <v>979</v>
      </c>
      <c t="s" s="4" r="B9">
        <v>377</v>
      </c>
      <c t="n" s="5" r="C9">
        <v>16</v>
      </c>
      <c t="n" s="5" r="D9">
        <v>91</v>
      </c>
    </row>
    <row spans="1:4" r="10">
      <c t="s" s="4" r="A10">
        <v>980</v>
      </c>
    </row>
    <row spans="1:4" r="11">
      <c t="s" s="3" r="A11">
        <v>927</v>
      </c>
    </row>
    <row spans="1:4" r="12">
      <c t="s" s="4" r="A12">
        <v>951</v>
      </c>
      <c t="n" s="5" r="C12">
        <v>1155</v>
      </c>
      <c t="n" s="5" r="D12">
        <v>1450</v>
      </c>
    </row>
    <row spans="1:4" r="13">
      <c t="s" s="4" r="A13">
        <v>981</v>
      </c>
    </row>
    <row spans="1:4" r="14">
      <c t="s" s="3" r="A14">
        <v>927</v>
      </c>
    </row>
    <row spans="1:4" r="15">
      <c t="s" s="4" r="A15">
        <v>977</v>
      </c>
      <c t="s" s="4" r="B15">
        <v>377</v>
      </c>
      <c t="n" s="5" r="C15">
        <v>-255</v>
      </c>
      <c t="n" s="5" r="D15">
        <v>-248</v>
      </c>
    </row>
    <row spans="1:4" r="16">
      <c t="s" s="4" r="A16">
        <v>982</v>
      </c>
    </row>
    <row spans="1:4" r="17">
      <c t="s" s="3" r="A17">
        <v>927</v>
      </c>
    </row>
    <row spans="1:4" r="18">
      <c t="s" s="4" r="A18">
        <v>979</v>
      </c>
      <c t="s" s="4" r="B18">
        <v>377</v>
      </c>
      <c t="n" s="5" r="C18">
        <v>4</v>
      </c>
      <c t="n" s="5" r="D18">
        <v>83</v>
      </c>
    </row>
    <row spans="1:4" r="19">
      <c t="s" s="4" r="A19">
        <v>944</v>
      </c>
    </row>
    <row spans="1:4" r="20">
      <c t="s" s="3" r="A20">
        <v>927</v>
      </c>
    </row>
    <row spans="1:4" r="21">
      <c t="s" s="4" r="A21">
        <v>951</v>
      </c>
      <c t="n" s="5" r="C21">
        <v>3318</v>
      </c>
      <c t="n" s="5" r="D21">
        <v>9481</v>
      </c>
    </row>
    <row spans="1:4" r="22">
      <c t="s" s="4" r="A22">
        <v>983</v>
      </c>
    </row>
    <row spans="1:4" r="23">
      <c t="s" s="3" r="A23">
        <v>927</v>
      </c>
    </row>
    <row spans="1:4" r="24">
      <c t="s" s="4" r="A24">
        <v>977</v>
      </c>
      <c t="s" s="4" r="B24">
        <v>377</v>
      </c>
      <c t="n" s="5" r="C24">
        <v>-121</v>
      </c>
      <c t="n" s="5" r="D24">
        <v>-244</v>
      </c>
    </row>
    <row spans="1:4" r="25">
      <c t="s" s="4" r="A25">
        <v>948</v>
      </c>
    </row>
    <row spans="1:4" r="26">
      <c t="s" s="3" r="A26">
        <v>927</v>
      </c>
    </row>
    <row spans="1:4" r="27">
      <c t="s" s="4" r="A27">
        <v>951</v>
      </c>
      <c t="n" s="5" r="C27">
        <v>3828</v>
      </c>
      <c t="n" s="5" r="D27">
        <v>4044</v>
      </c>
    </row>
    <row spans="1:4" r="28">
      <c t="s" s="4" r="A28">
        <v>984</v>
      </c>
    </row>
    <row spans="1:4" r="29">
      <c t="s" s="3" r="A29">
        <v>927</v>
      </c>
    </row>
    <row spans="1:4" r="30">
      <c t="s" s="4" r="A30">
        <v>977</v>
      </c>
      <c t="s" s="4" r="B30">
        <v>377</v>
      </c>
      <c t="n" s="5" r="C30">
        <v>-3</v>
      </c>
      <c t="n" s="5" r="D30">
        <v>-2</v>
      </c>
    </row>
    <row spans="1:4" r="31">
      <c t="s" s="4" r="A31">
        <v>985</v>
      </c>
    </row>
    <row spans="1:4" r="32">
      <c t="s" s="3" r="A32">
        <v>927</v>
      </c>
    </row>
    <row spans="1:4" r="33">
      <c t="s" s="4" r="A33">
        <v>951</v>
      </c>
      <c t="n" s="5" r="C33">
        <v>903</v>
      </c>
    </row>
    <row spans="1:4" r="34">
      <c t="s" s="4" r="A34">
        <v>986</v>
      </c>
    </row>
    <row spans="1:4" r="35">
      <c t="s" s="3" r="A35">
        <v>927</v>
      </c>
    </row>
    <row spans="1:4" r="36">
      <c t="s" s="4" r="A36">
        <v>977</v>
      </c>
      <c t="n" s="5" r="C36">
        <v>-57</v>
      </c>
    </row>
    <row spans="1:4" r="37">
      <c t="s" s="4" r="A37">
        <v>987</v>
      </c>
    </row>
    <row spans="1:4" r="38">
      <c t="s" s="3" r="A38">
        <v>927</v>
      </c>
    </row>
    <row spans="1:4" r="39">
      <c t="s" s="4" r="A39">
        <v>979</v>
      </c>
      <c t="n" s="5" r="C39">
        <v>0</v>
      </c>
    </row>
    <row spans="1:4" r="40">
      <c t="s" s="4" r="A40">
        <v>988</v>
      </c>
    </row>
    <row spans="1:4" r="41">
      <c t="s" s="3" r="A41">
        <v>927</v>
      </c>
    </row>
    <row spans="1:4" r="42">
      <c t="s" s="4" r="A42">
        <v>951</v>
      </c>
      <c t="n" s="5" r="C42">
        <v>406</v>
      </c>
      <c t="n" s="5" r="D42">
        <v>437</v>
      </c>
    </row>
    <row spans="1:4" r="43">
      <c t="s" s="4" r="A43">
        <v>989</v>
      </c>
    </row>
    <row spans="1:4" r="44">
      <c t="s" s="3" r="A44">
        <v>927</v>
      </c>
    </row>
    <row spans="1:4" r="45">
      <c t="s" s="4" r="A45">
        <v>979</v>
      </c>
      <c t="s" s="4" r="B45">
        <v>377</v>
      </c>
      <c t="n" s="5" r="C45">
        <v>6</v>
      </c>
      <c t="n" s="5" r="D45">
        <v>8</v>
      </c>
    </row>
    <row spans="1:4" r="46">
      <c t="s" s="4" r="A46">
        <v>977</v>
      </c>
      <c t="s" s="4" r="B46">
        <v>377</v>
      </c>
      <c t="n" s="5" r="C46">
        <v>-15</v>
      </c>
      <c t="n" s="5" r="D46">
        <v>-19</v>
      </c>
    </row>
    <row spans="1:4" r="47">
      <c t="s" s="4" r="A47">
        <v>990</v>
      </c>
    </row>
    <row spans="1:4" r="48">
      <c t="s" s="3" r="A48">
        <v>927</v>
      </c>
    </row>
    <row spans="1:4" r="49">
      <c t="s" s="4" r="A49">
        <v>951</v>
      </c>
      <c t="n" s="5" r="C49">
        <v>81</v>
      </c>
      <c t="n" s="5" r="D49">
        <v>91</v>
      </c>
    </row>
    <row spans="1:4" r="50">
      <c t="s" s="4" r="A50">
        <v>991</v>
      </c>
    </row>
    <row spans="1:4" r="51">
      <c t="s" s="3" r="A51">
        <v>927</v>
      </c>
    </row>
    <row spans="1:4" r="52">
      <c t="s" s="4" r="A52">
        <v>979</v>
      </c>
      <c t="n" s="5" r="C52">
        <v>6</v>
      </c>
    </row>
    <row spans="1:4" r="53">
      <c t="s" s="4" r="A53">
        <v>992</v>
      </c>
    </row>
    <row spans="1:4" r="54">
      <c t="s" s="3" r="A54">
        <v>927</v>
      </c>
    </row>
    <row spans="1:4" r="55">
      <c t="s" s="4" r="A55">
        <v>951</v>
      </c>
      <c t="n" s="5" r="C55">
        <v>83</v>
      </c>
      <c t="n" s="5" r="D55">
        <v>83</v>
      </c>
    </row>
    <row spans="1:4" r="56">
      <c t="s" s="4" r="A56">
        <v>993</v>
      </c>
    </row>
    <row spans="1:4" r="57">
      <c t="s" s="3" r="A57">
        <v>927</v>
      </c>
    </row>
    <row spans="1:4" r="58">
      <c t="s" s="4" r="A58">
        <v>977</v>
      </c>
      <c t="s" s="4" r="B58">
        <v>377</v>
      </c>
      <c t="n" s="5" r="C58">
        <v>-22</v>
      </c>
      <c t="n" s="5" r="D58">
        <v>-24</v>
      </c>
    </row>
    <row spans="1:4" r="59">
      <c t="s" s="4" r="A59">
        <v>994</v>
      </c>
    </row>
    <row spans="1:4" r="60">
      <c t="s" s="3" r="A60">
        <v>927</v>
      </c>
    </row>
    <row spans="1:4" r="61">
      <c t="s" s="4" r="A61">
        <v>951</v>
      </c>
      <c t="n" s="5" r="C61">
        <v>241</v>
      </c>
      <c t="n" s="5" r="D61">
        <v>241</v>
      </c>
    </row>
    <row spans="1:4" r="62">
      <c t="s" s="4" r="A62">
        <v>995</v>
      </c>
    </row>
    <row spans="1:4" r="63">
      <c t="s" s="3" r="A63">
        <v>927</v>
      </c>
    </row>
    <row spans="1:4" r="64">
      <c t="s" s="4" r="A64">
        <v>951</v>
      </c>
      <c t="n" s="7" r="C64">
        <v>12</v>
      </c>
      <c t="n" s="7" r="D64">
        <v>12</v>
      </c>
    </row>
    <row spans="1:4" r="65">
      <c t="n" r="A65"/>
    </row>
    <row spans="1:4" r="66">
      <c t="s" s="4" r="A66">
        <v>377</v>
      </c>
      <c t="s" s="4" r="B66">
        <v>996</v>
      </c>
    </row>
  </sheetData>
  <mergeCells count="3">
    <mergeCell ref="A1:B1"/>
    <mergeCell ref="A65:C65"/>
    <mergeCell ref="B66:C6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7</v>
      </c>
      <c t="s" s="2" r="B1">
        <v>92</v>
      </c>
      <c t="s" s="2" r="D1">
        <v>1</v>
      </c>
    </row>
    <row spans="1:5" r="2">
      <c t="s" s="2" r="B2">
        <v>2</v>
      </c>
      <c t="s" s="2" r="C2">
        <v>93</v>
      </c>
      <c t="s" s="2" r="D2">
        <v>2</v>
      </c>
      <c t="s" s="2" r="E2">
        <v>93</v>
      </c>
    </row>
    <row spans="1:5" r="3">
      <c t="s" s="3" r="A3">
        <v>927</v>
      </c>
    </row>
    <row spans="1:5" r="4">
      <c t="s" s="4" r="A4">
        <v>998</v>
      </c>
      <c t="n" s="7" r="B4">
        <v>-31</v>
      </c>
      <c t="n" s="7" r="C4">
        <v>16</v>
      </c>
      <c t="n" s="7" r="D4">
        <v>4</v>
      </c>
      <c t="n" s="7" r="E4">
        <v>390</v>
      </c>
    </row>
    <row spans="1:5" r="5">
      <c t="s" s="4" r="A5">
        <v>999</v>
      </c>
    </row>
    <row spans="1:5" r="6">
      <c t="s" s="3" r="A6">
        <v>927</v>
      </c>
    </row>
    <row spans="1:5" r="7">
      <c t="s" s="4" r="A7">
        <v>998</v>
      </c>
      <c t="n" s="5" r="B7">
        <v>21</v>
      </c>
      <c t="n" s="5" r="C7">
        <v>48</v>
      </c>
      <c t="n" s="5" r="D7">
        <v>121</v>
      </c>
      <c t="n" s="5" r="E7">
        <v>848</v>
      </c>
    </row>
    <row spans="1:5" r="8">
      <c t="s" s="4" r="A8">
        <v>1000</v>
      </c>
    </row>
    <row spans="1:5" r="9">
      <c t="s" s="3" r="A9">
        <v>927</v>
      </c>
    </row>
    <row spans="1:5" r="10">
      <c t="s" s="4" r="A10">
        <v>998</v>
      </c>
      <c t="n" s="5" r="B10">
        <v>0</v>
      </c>
      <c t="n" s="5" r="C10">
        <v>0</v>
      </c>
      <c t="n" s="5" r="E10">
        <v>15</v>
      </c>
    </row>
    <row spans="1:5" r="11">
      <c t="s" s="4" r="A11">
        <v>1001</v>
      </c>
    </row>
    <row spans="1:5" r="12">
      <c t="s" s="3" r="A12">
        <v>927</v>
      </c>
    </row>
    <row spans="1:5" r="13">
      <c t="s" s="4" r="A13">
        <v>998</v>
      </c>
      <c t="n" s="5" r="B13">
        <v>-18</v>
      </c>
      <c t="n" s="5" r="C13">
        <v>-24</v>
      </c>
      <c t="n" s="5" r="D13">
        <v>-30</v>
      </c>
      <c t="n" s="5" r="E13">
        <v>-387</v>
      </c>
    </row>
    <row spans="1:5" r="14">
      <c t="s" s="4" r="A14">
        <v>1002</v>
      </c>
    </row>
    <row spans="1:5" r="15">
      <c t="s" s="3" r="A15">
        <v>927</v>
      </c>
    </row>
    <row spans="1:5" r="16">
      <c t="s" s="4" r="A16">
        <v>998</v>
      </c>
      <c t="n" s="5" r="B16">
        <v>0</v>
      </c>
      <c t="n" s="5" r="C16">
        <v>0</v>
      </c>
      <c t="n" s="5" r="E16">
        <v>-30</v>
      </c>
    </row>
    <row spans="1:5" r="17">
      <c t="s" s="4" r="A17">
        <v>1003</v>
      </c>
    </row>
    <row spans="1:5" r="18">
      <c t="s" s="3" r="A18">
        <v>927</v>
      </c>
    </row>
    <row spans="1:5" r="19">
      <c t="s" s="4" r="A19">
        <v>998</v>
      </c>
      <c t="n" s="5" r="B19">
        <v>-45</v>
      </c>
      <c t="n" s="5" r="C19">
        <v>-7</v>
      </c>
      <c t="n" s="5" r="D19">
        <v>-112</v>
      </c>
      <c t="n" s="5" r="E19">
        <v>-52</v>
      </c>
    </row>
    <row spans="1:5" r="20">
      <c t="s" s="4" r="A20">
        <v>1004</v>
      </c>
    </row>
    <row spans="1:5" r="21">
      <c t="s" s="3" r="A21">
        <v>927</v>
      </c>
    </row>
    <row spans="1:5" r="22">
      <c t="s" s="4" r="A22">
        <v>998</v>
      </c>
      <c t="n" s="5" r="C22">
        <v>0</v>
      </c>
    </row>
    <row spans="1:5" r="23">
      <c t="s" s="4" r="A23">
        <v>1005</v>
      </c>
    </row>
    <row spans="1:5" r="24">
      <c t="s" s="3" r="A24">
        <v>927</v>
      </c>
    </row>
    <row spans="1:5" r="25">
      <c t="s" s="4" r="A25">
        <v>998</v>
      </c>
      <c t="n" s="5" r="B25">
        <v>-1</v>
      </c>
      <c t="n" s="5" r="C25">
        <v>-5</v>
      </c>
      <c t="n" s="5" r="D25">
        <v>2</v>
      </c>
      <c t="n" s="5" r="E25">
        <v>-8</v>
      </c>
    </row>
    <row spans="1:5" r="26">
      <c t="s" s="4" r="A26">
        <v>1006</v>
      </c>
    </row>
    <row spans="1:5" r="27">
      <c t="s" s="3" r="A27">
        <v>927</v>
      </c>
    </row>
    <row spans="1:5" r="28">
      <c t="s" s="4" r="A28">
        <v>998</v>
      </c>
      <c t="n" s="5" r="B28">
        <v>8</v>
      </c>
      <c t="n" s="5" r="C28">
        <v>0</v>
      </c>
      <c t="n" s="5" r="D28">
        <v>18</v>
      </c>
    </row>
    <row spans="1:5" r="29">
      <c t="s" s="4" r="A29">
        <v>1007</v>
      </c>
    </row>
    <row spans="1:5" r="30">
      <c t="s" s="3" r="A30">
        <v>927</v>
      </c>
    </row>
    <row spans="1:5" r="31">
      <c t="s" s="4" r="A31">
        <v>998</v>
      </c>
      <c t="n" s="7" r="B31">
        <v>4</v>
      </c>
      <c t="n" s="7" r="C31">
        <v>4</v>
      </c>
      <c t="n" s="7" r="D31">
        <v>5</v>
      </c>
      <c t="n" s="7" r="E31">
        <v>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s="1" r="A1">
        <v>1008</v>
      </c>
      <c t="s" s="2" r="B1">
        <v>2</v>
      </c>
      <c t="s" s="2" r="C1">
        <v>27</v>
      </c>
    </row>
    <row spans="1:3" r="2">
      <c t="s" s="3" r="A2">
        <v>1009</v>
      </c>
    </row>
    <row spans="1:3" r="3">
      <c t="s" s="4" r="A3">
        <v>32</v>
      </c>
      <c t="n" s="7" r="B3">
        <v>1000000000</v>
      </c>
      <c t="n" s="7" r="C3">
        <v>1000000000</v>
      </c>
    </row>
    <row spans="1:3" r="4">
      <c t="s" s="4" r="A4">
        <v>1010</v>
      </c>
      <c t="n" s="5" r="B4">
        <v>29000000</v>
      </c>
    </row>
    <row spans="1:3" r="5">
      <c t="s" s="4" r="A5">
        <v>1011</v>
      </c>
      <c t="n" s="5" r="B5">
        <v>0</v>
      </c>
      <c t="n" s="7" r="C5">
        <v>0</v>
      </c>
    </row>
    <row spans="1:3" r="6">
      <c t="s" s="4" r="A6">
        <v>1012</v>
      </c>
      <c t="n" s="5" r="B6">
        <v>3000000000</v>
      </c>
    </row>
    <row spans="1:3" r="7">
      <c t="s" s="4" r="A7">
        <v>1013</v>
      </c>
      <c t="n" s="7" r="B7">
        <v>2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2"/>
    <col customWidth="1" max="5" min="5" width="36"/>
    <col customWidth="1" max="6" min="6" width="27"/>
    <col customWidth="1" max="7" min="7" width="55"/>
    <col customWidth="1" max="8" min="8" width="24"/>
    <col customWidth="1" max="9" min="9" width="25"/>
    <col customWidth="1" max="10" min="10" width="67"/>
  </cols>
  <sheetData>
    <row spans="1:10" r="1">
      <c t="s" s="1" r="A1">
        <v>142</v>
      </c>
      <c t="s" s="2" r="B1">
        <v>134</v>
      </c>
      <c t="s" s="2" r="C1">
        <v>143</v>
      </c>
      <c t="s" s="2" r="D1">
        <v>144</v>
      </c>
      <c t="s" s="2" r="E1">
        <v>145</v>
      </c>
      <c t="s" s="2" r="F1">
        <v>146</v>
      </c>
      <c t="s" s="2" r="G1">
        <v>147</v>
      </c>
      <c t="s" s="2" r="H1">
        <v>148</v>
      </c>
      <c t="s" s="2" r="I1">
        <v>149</v>
      </c>
      <c t="s" s="2" r="J1">
        <v>150</v>
      </c>
    </row>
    <row spans="1:10" r="2">
      <c t="s" s="4" r="A2">
        <v>151</v>
      </c>
      <c t="n" s="7" r="B2">
        <v>3950</v>
      </c>
      <c t="n" s="7" r="C2">
        <v>3929</v>
      </c>
      <c t="n" s="7" r="D2">
        <v>281</v>
      </c>
      <c t="n" s="7" r="E2">
        <v>3128</v>
      </c>
      <c t="n" s="7" r="F2">
        <v>2858</v>
      </c>
      <c t="n" s="7" r="G2">
        <v>21</v>
      </c>
      <c t="n" s="7" r="H2">
        <v>-2359</v>
      </c>
      <c t="n" s="7" r="J2">
        <v>21</v>
      </c>
    </row>
    <row spans="1:10" r="3">
      <c t="s" s="4" r="A3">
        <v>152</v>
      </c>
      <c t="n" s="5" r="B3">
        <v>281352782</v>
      </c>
      <c t="n" s="5" r="D3">
        <v>281352782</v>
      </c>
      <c t="n" s="5" r="H3">
        <v>-89409887</v>
      </c>
    </row>
    <row spans="1:10" r="4">
      <c t="s" s="4" r="A4">
        <v>153</v>
      </c>
      <c t="n" s="5" r="B4">
        <v>0</v>
      </c>
      <c t="n" s="5" r="I4">
        <v>1315</v>
      </c>
    </row>
    <row spans="1:10" r="5">
      <c t="s" s="4" r="A5">
        <v>154</v>
      </c>
      <c t="n" s="7" r="B5">
        <v>-9</v>
      </c>
      <c t="n" s="5" r="J5">
        <v>-9</v>
      </c>
    </row>
    <row spans="1:10" r="6">
      <c t="s" s="4" r="A6">
        <v>109</v>
      </c>
      <c t="n" s="5" r="B6">
        <v>98</v>
      </c>
      <c t="n" s="5" r="C6">
        <v>98</v>
      </c>
      <c t="n" s="5" r="F6">
        <v>98</v>
      </c>
    </row>
    <row spans="1:10" r="7">
      <c t="s" s="4" r="A7">
        <v>155</v>
      </c>
      <c t="n" s="5" r="B7">
        <v>-31</v>
      </c>
      <c t="n" s="5" r="C7">
        <v>-31</v>
      </c>
      <c t="n" s="5" r="G7">
        <v>-31</v>
      </c>
    </row>
    <row spans="1:10" r="8">
      <c t="s" s="4" r="A8">
        <v>156</v>
      </c>
      <c t="n" s="5" r="B8">
        <v>3</v>
      </c>
      <c t="n" s="5" r="C8">
        <v>3</v>
      </c>
      <c t="n" s="7" r="D8">
        <v>1</v>
      </c>
      <c t="n" s="5" r="E8">
        <v>5</v>
      </c>
      <c t="n" s="7" r="H8">
        <v>-3</v>
      </c>
    </row>
    <row spans="1:10" r="9">
      <c t="s" s="4" r="A9">
        <v>157</v>
      </c>
      <c t="n" s="5" r="D9">
        <v>467916</v>
      </c>
      <c t="n" s="5" r="H9">
        <v>-523289</v>
      </c>
    </row>
    <row spans="1:10" r="10">
      <c t="s" s="4" r="A10">
        <v>158</v>
      </c>
      <c t="n" s="5" r="B10">
        <v>-297</v>
      </c>
      <c t="n" s="5" r="C10">
        <v>-297</v>
      </c>
      <c t="n" s="7" r="H10">
        <v>-297</v>
      </c>
    </row>
    <row spans="1:10" r="11">
      <c t="s" s="4" r="A11">
        <v>159</v>
      </c>
      <c t="n" s="5" r="H11">
        <v>-38941163</v>
      </c>
    </row>
    <row spans="1:10" r="12">
      <c t="s" s="4" r="A12">
        <v>160</v>
      </c>
      <c t="n" s="7" r="B12">
        <v>3714</v>
      </c>
      <c t="n" s="7" r="C12">
        <v>3702</v>
      </c>
      <c t="n" s="7" r="D12">
        <v>282</v>
      </c>
      <c t="n" s="7" r="E12">
        <v>3133</v>
      </c>
      <c t="n" s="7" r="F12">
        <v>2956</v>
      </c>
      <c t="n" s="7" r="G12">
        <v>-10</v>
      </c>
      <c t="n" s="7" r="H12">
        <v>-2659</v>
      </c>
      <c t="n" s="7" r="J12">
        <v>12</v>
      </c>
    </row>
    <row spans="1:10" r="13">
      <c t="s" s="4" r="A13">
        <v>161</v>
      </c>
      <c t="n" s="5" r="B13">
        <v>281820698</v>
      </c>
      <c t="n" s="5" r="D13">
        <v>281820698</v>
      </c>
      <c t="n" s="5" r="H13">
        <v>-128874339</v>
      </c>
    </row>
    <row spans="1:10" r="14">
      <c t="s" s="4" r="A14">
        <v>162</v>
      </c>
      <c t="n" s="5" r="B14">
        <v>0</v>
      </c>
      <c t="n" s="5" r="I14">
        <v>13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4</v>
      </c>
      <c t="s" s="2" r="B1">
        <v>92</v>
      </c>
      <c t="s" s="2" r="D1">
        <v>1</v>
      </c>
    </row>
    <row spans="1:5" r="2">
      <c t="s" s="2" r="B2">
        <v>2</v>
      </c>
      <c t="s" s="2" r="C2">
        <v>93</v>
      </c>
      <c t="s" s="2" r="D2">
        <v>2</v>
      </c>
      <c t="s" s="2" r="E2">
        <v>93</v>
      </c>
    </row>
    <row spans="1:5" r="3">
      <c t="s" s="3" r="A3">
        <v>1015</v>
      </c>
    </row>
    <row spans="1:5" r="4">
      <c t="s" s="4" r="A4">
        <v>107</v>
      </c>
      <c t="n" s="7" r="B4">
        <v>-55</v>
      </c>
      <c t="n" s="7" r="C4">
        <v>148</v>
      </c>
      <c t="n" s="7" r="D4">
        <v>150</v>
      </c>
      <c t="n" s="7" r="E4">
        <v>607</v>
      </c>
    </row>
    <row spans="1:5" r="5">
      <c t="s" s="4" r="A5">
        <v>108</v>
      </c>
      <c t="n" s="7" r="B5">
        <v>-20</v>
      </c>
      <c t="n" s="7" r="C5">
        <v>-25</v>
      </c>
      <c t="n" s="7" r="D5">
        <v>52</v>
      </c>
      <c t="n" s="7" r="E5">
        <v>58</v>
      </c>
    </row>
    <row spans="1:5" r="6">
      <c t="s" s="4" r="A6">
        <v>1016</v>
      </c>
      <c t="s" s="4" r="B6">
        <v>1017</v>
      </c>
      <c t="s" s="4" r="C6">
        <v>1018</v>
      </c>
      <c t="s" s="4" r="D6">
        <v>1019</v>
      </c>
      <c t="s" s="4" r="E6">
        <v>102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s="1" r="A1">
        <v>1021</v>
      </c>
      <c t="s" s="2" r="B1">
        <v>92</v>
      </c>
      <c t="s" s="2" r="C1">
        <v>1</v>
      </c>
    </row>
    <row spans="1:4" r="2">
      <c t="s" s="2" r="B2">
        <v>164</v>
      </c>
      <c t="s" s="2" r="C2">
        <v>164</v>
      </c>
      <c t="s" s="2" r="D2">
        <v>1022</v>
      </c>
    </row>
    <row spans="1:4" r="3">
      <c t="s" s="3" r="A3">
        <v>1023</v>
      </c>
    </row>
    <row spans="1:4" r="4">
      <c t="s" s="4" r="A4">
        <v>336</v>
      </c>
      <c t="n" s="5" r="C4">
        <v>3</v>
      </c>
    </row>
    <row spans="1:4" r="5">
      <c t="s" s="3" r="A5">
        <v>1024</v>
      </c>
    </row>
    <row spans="1:4" r="6">
      <c t="s" s="4" r="A6">
        <v>100</v>
      </c>
      <c t="n" s="7" r="B6">
        <v>0</v>
      </c>
      <c t="n" s="7" r="C6">
        <v>-1</v>
      </c>
      <c t="n" s="7" r="D6">
        <v>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1025</v>
      </c>
      <c t="s" s="2" r="C1">
        <v>92</v>
      </c>
      <c t="s" s="2" r="G1">
        <v>1</v>
      </c>
    </row>
    <row spans="1:11" r="2">
      <c t="s" s="2" r="C2">
        <v>2</v>
      </c>
      <c t="s" s="2" r="E2">
        <v>93</v>
      </c>
      <c t="s" s="2" r="G2">
        <v>2</v>
      </c>
      <c t="s" s="2" r="I2">
        <v>93</v>
      </c>
      <c t="s" s="2" r="K2">
        <v>27</v>
      </c>
    </row>
    <row spans="1:11" r="3">
      <c t="s" s="3" r="A3">
        <v>1026</v>
      </c>
    </row>
    <row spans="1:11" r="4">
      <c t="s" s="4" r="A4">
        <v>1027</v>
      </c>
      <c t="n" s="7" r="C4">
        <v>123</v>
      </c>
      <c t="s" s="4" r="D4">
        <v>377</v>
      </c>
      <c t="n" s="7" r="E4">
        <v>177</v>
      </c>
      <c t="s" s="4" r="F4">
        <v>378</v>
      </c>
      <c t="n" s="7" r="G4">
        <v>392</v>
      </c>
      <c t="s" s="4" r="H4">
        <v>377</v>
      </c>
      <c t="n" s="7" r="I4">
        <v>454</v>
      </c>
      <c t="s" s="4" r="J4">
        <v>378</v>
      </c>
    </row>
    <row spans="1:11" r="5">
      <c t="s" s="4" r="A5">
        <v>96</v>
      </c>
      <c t="n" s="5" r="C5">
        <v>3</v>
      </c>
      <c t="n" s="5" r="E5">
        <v>24</v>
      </c>
      <c t="n" s="5" r="G5">
        <v>91</v>
      </c>
      <c t="n" s="5" r="I5">
        <v>446</v>
      </c>
    </row>
    <row spans="1:11" r="6">
      <c t="s" s="4" r="A6">
        <v>97</v>
      </c>
      <c t="n" s="5" r="C6">
        <v>-55</v>
      </c>
      <c t="n" s="5" r="E6">
        <v>57</v>
      </c>
      <c t="n" s="5" r="G6">
        <v>20</v>
      </c>
      <c t="n" s="5" r="I6">
        <v>63</v>
      </c>
    </row>
    <row spans="1:11" r="7">
      <c t="s" s="4" r="A7">
        <v>99</v>
      </c>
      <c t="n" s="5" r="C7">
        <v>-3</v>
      </c>
      <c t="n" s="5" r="E7">
        <v>-14</v>
      </c>
      <c t="n" s="5" r="G7">
        <v>-10</v>
      </c>
      <c t="n" s="5" r="I7">
        <v>-14</v>
      </c>
    </row>
    <row spans="1:11" r="8">
      <c t="s" s="4" r="A8">
        <v>100</v>
      </c>
      <c t="n" s="5" r="C8">
        <v>0</v>
      </c>
      <c t="n" s="5" r="G8">
        <v>-1</v>
      </c>
      <c t="n" s="5" r="I8">
        <v>3</v>
      </c>
    </row>
    <row spans="1:11" r="9">
      <c t="s" s="4" r="A9">
        <v>101</v>
      </c>
      <c t="n" s="5" r="C9">
        <v>-1</v>
      </c>
      <c t="n" s="5" r="E9">
        <v>30</v>
      </c>
      <c t="n" s="5" r="G9">
        <v>18</v>
      </c>
      <c t="n" s="5" r="I9">
        <v>31</v>
      </c>
    </row>
    <row spans="1:11" r="10">
      <c t="s" s="4" r="A10">
        <v>1028</v>
      </c>
      <c t="n" s="5" r="C10">
        <v>25</v>
      </c>
      <c t="n" s="5" r="E10">
        <v>17</v>
      </c>
      <c t="n" s="5" r="G10">
        <v>46</v>
      </c>
      <c t="n" s="5" r="I10">
        <v>72</v>
      </c>
    </row>
    <row spans="1:11" r="11">
      <c t="s" s="4" r="A11">
        <v>1029</v>
      </c>
      <c t="n" s="5" r="C11">
        <v>0</v>
      </c>
      <c t="s" s="4" r="D11">
        <v>379</v>
      </c>
      <c t="n" s="5" r="E11">
        <v>0</v>
      </c>
      <c t="s" s="4" r="F11">
        <v>380</v>
      </c>
      <c t="n" s="5" r="G11">
        <v>0</v>
      </c>
      <c t="s" s="4" r="H11">
        <v>379</v>
      </c>
      <c t="n" s="5" r="I11">
        <v>0</v>
      </c>
      <c t="s" s="4" r="J11">
        <v>380</v>
      </c>
    </row>
    <row spans="1:11" r="12">
      <c t="s" s="4" r="A12">
        <v>102</v>
      </c>
      <c t="n" s="5" r="C12">
        <v>92</v>
      </c>
      <c t="n" s="5" r="E12">
        <v>291</v>
      </c>
      <c t="n" s="5" r="G12">
        <v>556</v>
      </c>
      <c t="n" s="5" r="I12">
        <v>1055</v>
      </c>
    </row>
    <row spans="1:11" r="13">
      <c t="s" s="4" r="A13">
        <v>104</v>
      </c>
      <c t="n" s="5" r="C13">
        <v>39</v>
      </c>
      <c t="n" s="5" r="E13">
        <v>20</v>
      </c>
      <c t="n" s="5" r="G13">
        <v>79</v>
      </c>
      <c t="n" s="5" r="I13">
        <v>82</v>
      </c>
    </row>
    <row spans="1:11" r="14">
      <c t="s" s="4" r="A14">
        <v>126</v>
      </c>
      <c t="n" s="5" r="C14">
        <v>46</v>
      </c>
      <c t="n" s="5" r="E14">
        <v>59</v>
      </c>
      <c t="n" s="5" r="G14">
        <v>139</v>
      </c>
      <c t="n" s="5" r="I14">
        <v>172</v>
      </c>
    </row>
    <row spans="1:11" r="15">
      <c t="s" s="4" r="A15">
        <v>105</v>
      </c>
      <c t="n" s="5" r="C15">
        <v>49</v>
      </c>
      <c t="n" s="5" r="E15">
        <v>52</v>
      </c>
      <c t="n" s="5" r="G15">
        <v>149</v>
      </c>
      <c t="n" s="5" r="I15">
        <v>158</v>
      </c>
    </row>
    <row spans="1:11" r="16">
      <c t="s" s="4" r="A16">
        <v>1030</v>
      </c>
      <c t="n" s="5" r="C16">
        <v>13</v>
      </c>
      <c t="n" s="5" r="E16">
        <v>12</v>
      </c>
      <c t="n" s="5" r="G16">
        <v>39</v>
      </c>
      <c t="n" s="5" r="I16">
        <v>36</v>
      </c>
    </row>
    <row spans="1:11" r="17">
      <c t="s" s="4" r="A17">
        <v>1031</v>
      </c>
      <c t="n" s="5" r="C17">
        <v>0</v>
      </c>
      <c t="s" s="4" r="D17">
        <v>379</v>
      </c>
      <c t="n" s="5" r="E17">
        <v>0</v>
      </c>
      <c t="s" s="4" r="F17">
        <v>380</v>
      </c>
      <c t="n" s="5" r="G17">
        <v>0</v>
      </c>
      <c t="s" s="4" r="H17">
        <v>379</v>
      </c>
      <c t="n" s="5" r="I17">
        <v>0</v>
      </c>
      <c t="s" s="4" r="J17">
        <v>380</v>
      </c>
    </row>
    <row spans="1:11" r="18">
      <c t="s" s="4" r="A18">
        <v>106</v>
      </c>
      <c t="n" s="5" r="C18">
        <v>147</v>
      </c>
      <c t="n" s="5" r="E18">
        <v>143</v>
      </c>
      <c t="n" s="5" r="G18">
        <v>406</v>
      </c>
      <c t="n" s="5" r="I18">
        <v>448</v>
      </c>
    </row>
    <row spans="1:11" r="19">
      <c t="s" s="4" r="A19">
        <v>107</v>
      </c>
      <c t="n" s="5" r="C19">
        <v>-55</v>
      </c>
      <c t="n" s="5" r="E19">
        <v>148</v>
      </c>
      <c t="n" s="5" r="G19">
        <v>150</v>
      </c>
      <c t="n" s="5" r="I19">
        <v>607</v>
      </c>
    </row>
    <row spans="1:11" r="20">
      <c t="s" s="4" r="A20">
        <v>108</v>
      </c>
      <c t="n" s="5" r="C20">
        <v>-20</v>
      </c>
      <c t="n" s="5" r="E20">
        <v>-25</v>
      </c>
      <c t="n" s="5" r="G20">
        <v>52</v>
      </c>
      <c t="n" s="5" r="I20">
        <v>58</v>
      </c>
    </row>
    <row spans="1:11" r="21">
      <c t="s" s="4" r="A21">
        <v>109</v>
      </c>
      <c t="n" s="5" r="C21">
        <v>-35</v>
      </c>
      <c t="n" s="5" r="E21">
        <v>173</v>
      </c>
      <c t="n" s="5" r="G21">
        <v>98</v>
      </c>
      <c t="n" s="5" r="I21">
        <v>549</v>
      </c>
    </row>
    <row spans="1:11" r="22">
      <c t="s" s="4" r="A22">
        <v>1032</v>
      </c>
      <c t="n" s="5" r="C22">
        <v>15051</v>
      </c>
      <c t="n" s="5" r="E22">
        <v>16201</v>
      </c>
      <c t="n" s="5" r="G22">
        <v>15051</v>
      </c>
      <c t="n" s="5" r="I22">
        <v>16201</v>
      </c>
      <c t="n" s="7" r="K22">
        <v>16284</v>
      </c>
    </row>
    <row spans="1:11" r="23">
      <c t="s" s="4" r="A23">
        <v>409</v>
      </c>
    </row>
    <row spans="1:11" r="24">
      <c t="s" s="3" r="A24">
        <v>1026</v>
      </c>
    </row>
    <row spans="1:11" r="25">
      <c t="s" s="4" r="A25">
        <v>104</v>
      </c>
      <c t="n" s="5" r="C25">
        <v>-7</v>
      </c>
      <c t="n" s="5" r="E25">
        <v>-8</v>
      </c>
      <c t="n" s="5" r="G25">
        <v>-5</v>
      </c>
      <c t="n" s="5" r="I25">
        <v>-5</v>
      </c>
    </row>
    <row spans="1:11" r="26">
      <c t="s" s="4" r="A26">
        <v>1033</v>
      </c>
    </row>
    <row spans="1:11" r="27">
      <c t="s" s="3" r="A27">
        <v>1026</v>
      </c>
    </row>
    <row spans="1:11" r="28">
      <c t="s" s="4" r="A28">
        <v>1027</v>
      </c>
      <c t="n" s="5" r="C28">
        <v>90</v>
      </c>
      <c t="s" s="4" r="D28">
        <v>377</v>
      </c>
      <c t="n" s="5" r="E28">
        <v>100</v>
      </c>
      <c t="s" s="4" r="F28">
        <v>378</v>
      </c>
      <c t="n" s="5" r="G28">
        <v>288</v>
      </c>
      <c t="s" s="4" r="H28">
        <v>377</v>
      </c>
      <c t="n" s="5" r="I28">
        <v>272</v>
      </c>
      <c t="s" s="4" r="J28">
        <v>378</v>
      </c>
    </row>
    <row spans="1:11" r="29">
      <c t="s" s="4" r="A29">
        <v>96</v>
      </c>
      <c t="n" s="5" r="I29">
        <v>1</v>
      </c>
    </row>
    <row spans="1:11" r="30">
      <c t="s" s="4" r="A30">
        <v>97</v>
      </c>
      <c t="n" s="5" r="C30">
        <v>1</v>
      </c>
      <c t="n" s="5" r="E30">
        <v>2</v>
      </c>
      <c t="n" s="5" r="G30">
        <v>4</v>
      </c>
      <c t="n" s="5" r="I30">
        <v>21</v>
      </c>
    </row>
    <row spans="1:11" r="31">
      <c t="s" s="4" r="A31">
        <v>99</v>
      </c>
      <c t="n" s="5" r="C31">
        <v>-3</v>
      </c>
      <c t="n" s="5" r="E31">
        <v>-14</v>
      </c>
      <c t="n" s="5" r="G31">
        <v>-9</v>
      </c>
      <c t="n" s="5" r="I31">
        <v>-14</v>
      </c>
    </row>
    <row spans="1:11" r="32">
      <c t="s" s="4" r="A32">
        <v>101</v>
      </c>
      <c t="n" s="5" r="C32">
        <v>0</v>
      </c>
      <c t="n" s="5" r="E32">
        <v>18</v>
      </c>
      <c t="n" s="5" r="G32">
        <v>-4</v>
      </c>
      <c t="n" s="5" r="I32">
        <v>18</v>
      </c>
    </row>
    <row spans="1:11" r="33">
      <c t="s" s="4" r="A33">
        <v>1029</v>
      </c>
      <c t="n" s="5" r="C33">
        <v>8</v>
      </c>
      <c t="s" s="4" r="D33">
        <v>379</v>
      </c>
      <c t="n" s="5" r="E33">
        <v>7</v>
      </c>
      <c t="s" s="4" r="F33">
        <v>380</v>
      </c>
      <c t="n" s="5" r="G33">
        <v>26</v>
      </c>
      <c t="s" s="4" r="H33">
        <v>379</v>
      </c>
      <c t="n" s="5" r="I33">
        <v>30</v>
      </c>
      <c t="s" s="4" r="J33">
        <v>380</v>
      </c>
    </row>
    <row spans="1:11" r="34">
      <c t="s" s="4" r="A34">
        <v>102</v>
      </c>
      <c t="n" s="5" r="C34">
        <v>96</v>
      </c>
      <c t="n" s="5" r="E34">
        <v>113</v>
      </c>
      <c t="n" s="5" r="G34">
        <v>305</v>
      </c>
      <c t="n" s="5" r="I34">
        <v>328</v>
      </c>
    </row>
    <row spans="1:11" r="35">
      <c t="s" s="4" r="A35">
        <v>104</v>
      </c>
      <c t="n" s="5" r="C35">
        <v>-7</v>
      </c>
      <c t="n" s="5" r="E35">
        <v>-8</v>
      </c>
      <c t="n" s="5" r="G35">
        <v>-5</v>
      </c>
      <c t="n" s="5" r="I35">
        <v>-5</v>
      </c>
    </row>
    <row spans="1:11" r="36">
      <c t="s" s="4" r="A36">
        <v>126</v>
      </c>
      <c t="n" s="5" r="C36">
        <v>11</v>
      </c>
      <c t="n" s="5" r="E36">
        <v>9</v>
      </c>
      <c t="n" s="5" r="G36">
        <v>29</v>
      </c>
      <c t="n" s="5" r="I36">
        <v>29</v>
      </c>
    </row>
    <row spans="1:11" r="37">
      <c t="s" s="4" r="A37">
        <v>1031</v>
      </c>
      <c t="n" s="5" r="C37">
        <v>21</v>
      </c>
      <c t="s" s="4" r="D37">
        <v>379</v>
      </c>
      <c t="n" s="5" r="E37">
        <v>18</v>
      </c>
      <c t="s" s="4" r="F37">
        <v>380</v>
      </c>
      <c t="n" s="5" r="G37">
        <v>67</v>
      </c>
      <c t="s" s="4" r="H37">
        <v>379</v>
      </c>
      <c t="n" s="5" r="I37">
        <v>56</v>
      </c>
      <c t="s" s="4" r="J37">
        <v>380</v>
      </c>
    </row>
    <row spans="1:11" r="38">
      <c t="s" s="4" r="A38">
        <v>106</v>
      </c>
      <c t="n" s="5" r="C38">
        <v>25</v>
      </c>
      <c t="n" s="5" r="E38">
        <v>19</v>
      </c>
      <c t="n" s="5" r="G38">
        <v>91</v>
      </c>
      <c t="n" s="5" r="I38">
        <v>80</v>
      </c>
    </row>
    <row spans="1:11" r="39">
      <c t="s" s="4" r="A39">
        <v>107</v>
      </c>
      <c t="n" s="5" r="C39">
        <v>71</v>
      </c>
      <c t="n" s="5" r="E39">
        <v>94</v>
      </c>
      <c t="n" s="5" r="G39">
        <v>214</v>
      </c>
      <c t="n" s="5" r="I39">
        <v>248</v>
      </c>
    </row>
    <row spans="1:11" r="40">
      <c t="s" s="4" r="A40">
        <v>108</v>
      </c>
      <c t="n" s="5" r="C40">
        <v>25</v>
      </c>
      <c t="n" s="5" r="E40">
        <v>38</v>
      </c>
      <c t="n" s="5" r="G40">
        <v>74</v>
      </c>
      <c t="n" s="5" r="I40">
        <v>90</v>
      </c>
    </row>
    <row spans="1:11" r="41">
      <c t="s" s="4" r="A41">
        <v>109</v>
      </c>
      <c t="n" s="5" r="C41">
        <v>46</v>
      </c>
      <c t="n" s="5" r="E41">
        <v>56</v>
      </c>
      <c t="n" s="5" r="G41">
        <v>140</v>
      </c>
      <c t="n" s="5" r="I41">
        <v>158</v>
      </c>
    </row>
    <row spans="1:11" r="42">
      <c t="s" s="4" r="A42">
        <v>1032</v>
      </c>
      <c t="n" s="5" r="C42">
        <v>5432</v>
      </c>
      <c t="n" s="5" r="E42">
        <v>6132</v>
      </c>
      <c t="n" s="5" r="G42">
        <v>5432</v>
      </c>
      <c t="n" s="5" r="I42">
        <v>6132</v>
      </c>
    </row>
    <row spans="1:11" r="43">
      <c t="s" s="4" r="A43">
        <v>1034</v>
      </c>
    </row>
    <row spans="1:11" r="44">
      <c t="s" s="3" r="A44">
        <v>1026</v>
      </c>
    </row>
    <row spans="1:11" r="45">
      <c t="s" s="4" r="A45">
        <v>1027</v>
      </c>
      <c t="n" s="5" r="C45">
        <v>5</v>
      </c>
      <c t="s" s="4" r="D45">
        <v>377</v>
      </c>
      <c t="n" s="5" r="E45">
        <v>7</v>
      </c>
      <c t="s" s="4" r="F45">
        <v>378</v>
      </c>
      <c t="n" s="5" r="G45">
        <v>18</v>
      </c>
      <c t="s" s="4" r="H45">
        <v>377</v>
      </c>
      <c t="n" s="5" r="I45">
        <v>30</v>
      </c>
      <c t="s" s="4" r="J45">
        <v>378</v>
      </c>
    </row>
    <row spans="1:11" r="46">
      <c t="s" s="4" r="A46">
        <v>97</v>
      </c>
      <c t="n" s="5" r="C46">
        <v>-45</v>
      </c>
      <c t="n" s="5" r="E46">
        <v>68</v>
      </c>
      <c t="n" s="5" r="G46">
        <v>35</v>
      </c>
      <c t="n" s="5" r="I46">
        <v>56</v>
      </c>
    </row>
    <row spans="1:11" r="47">
      <c t="s" s="4" r="A47">
        <v>99</v>
      </c>
      <c t="n" s="5" r="C47">
        <v>0</v>
      </c>
      <c t="n" s="5" r="G47">
        <v>-1</v>
      </c>
    </row>
    <row spans="1:11" r="48">
      <c t="s" s="4" r="A48">
        <v>100</v>
      </c>
      <c t="n" s="5" r="C48">
        <v>0</v>
      </c>
      <c t="n" s="5" r="G48">
        <v>-1</v>
      </c>
      <c t="n" s="5" r="I48">
        <v>3</v>
      </c>
    </row>
    <row spans="1:11" r="49">
      <c t="s" s="4" r="A49">
        <v>101</v>
      </c>
      <c t="n" s="5" r="C49">
        <v>-1</v>
      </c>
      <c t="n" s="5" r="E49">
        <v>1</v>
      </c>
      <c t="n" s="5" r="G49">
        <v>22</v>
      </c>
      <c t="n" s="5" r="I49">
        <v>2</v>
      </c>
    </row>
    <row spans="1:11" r="50">
      <c t="s" s="4" r="A50">
        <v>1029</v>
      </c>
      <c t="n" s="5" r="C50">
        <v>16</v>
      </c>
      <c t="s" s="4" r="D50">
        <v>379</v>
      </c>
      <c t="n" s="5" r="E50">
        <v>12</v>
      </c>
      <c t="s" s="4" r="F50">
        <v>380</v>
      </c>
      <c t="n" s="5" r="G50">
        <v>53</v>
      </c>
      <c t="s" s="4" r="H50">
        <v>379</v>
      </c>
      <c t="n" s="5" r="I50">
        <v>38</v>
      </c>
      <c t="s" s="4" r="J50">
        <v>380</v>
      </c>
    </row>
    <row spans="1:11" r="51">
      <c t="s" s="4" r="A51">
        <v>102</v>
      </c>
      <c t="n" s="5" r="C51">
        <v>-25</v>
      </c>
      <c t="n" s="5" r="E51">
        <v>88</v>
      </c>
      <c t="n" s="5" r="G51">
        <v>126</v>
      </c>
      <c t="n" s="5" r="I51">
        <v>129</v>
      </c>
    </row>
    <row spans="1:11" r="52">
      <c t="s" s="4" r="A52">
        <v>104</v>
      </c>
      <c t="n" s="5" r="G52">
        <v>0</v>
      </c>
    </row>
    <row spans="1:11" r="53">
      <c t="s" s="4" r="A53">
        <v>126</v>
      </c>
      <c t="n" s="5" r="C53">
        <v>18</v>
      </c>
      <c t="n" s="5" r="E53">
        <v>25</v>
      </c>
      <c t="n" s="5" r="G53">
        <v>56</v>
      </c>
      <c t="n" s="5" r="I53">
        <v>64</v>
      </c>
    </row>
    <row spans="1:11" r="54">
      <c t="s" s="4" r="A54">
        <v>105</v>
      </c>
      <c t="n" s="5" r="C54">
        <v>24</v>
      </c>
      <c t="n" s="5" r="E54">
        <v>26</v>
      </c>
      <c t="n" s="5" r="G54">
        <v>73</v>
      </c>
      <c t="n" s="5" r="I54">
        <v>78</v>
      </c>
    </row>
    <row spans="1:11" r="55">
      <c t="s" s="4" r="A55">
        <v>1031</v>
      </c>
      <c t="n" s="5" r="C55">
        <v>1</v>
      </c>
      <c t="s" s="4" r="D55">
        <v>379</v>
      </c>
      <c t="n" s="5" r="G55">
        <v>3</v>
      </c>
      <c t="s" s="4" r="H55">
        <v>379</v>
      </c>
      <c t="n" s="5" r="I55">
        <v>7</v>
      </c>
      <c t="s" s="4" r="J55">
        <v>380</v>
      </c>
    </row>
    <row spans="1:11" r="56">
      <c t="s" s="4" r="A56">
        <v>106</v>
      </c>
      <c t="n" s="5" r="C56">
        <v>43</v>
      </c>
      <c t="n" s="5" r="E56">
        <v>51</v>
      </c>
      <c t="n" s="5" r="G56">
        <v>132</v>
      </c>
      <c t="n" s="5" r="I56">
        <v>149</v>
      </c>
    </row>
    <row spans="1:11" r="57">
      <c t="s" s="4" r="A57">
        <v>107</v>
      </c>
      <c t="n" s="5" r="C57">
        <v>-68</v>
      </c>
      <c t="n" s="5" r="E57">
        <v>37</v>
      </c>
      <c t="n" s="5" r="G57">
        <v>-6</v>
      </c>
      <c t="n" s="5" r="I57">
        <v>-20</v>
      </c>
    </row>
    <row spans="1:11" r="58">
      <c t="s" s="4" r="A58">
        <v>108</v>
      </c>
      <c t="n" s="5" r="C58">
        <v>-25</v>
      </c>
      <c t="n" s="5" r="E58">
        <v>-70</v>
      </c>
      <c t="n" s="5" r="G58">
        <v>0</v>
      </c>
      <c t="n" s="5" r="I58">
        <v>-167</v>
      </c>
    </row>
    <row spans="1:11" r="59">
      <c t="s" s="4" r="A59">
        <v>109</v>
      </c>
      <c t="n" s="5" r="C59">
        <v>-43</v>
      </c>
      <c t="n" s="5" r="E59">
        <v>107</v>
      </c>
      <c t="n" s="5" r="G59">
        <v>-6</v>
      </c>
      <c t="n" s="5" r="I59">
        <v>147</v>
      </c>
    </row>
    <row spans="1:11" r="60">
      <c t="s" s="4" r="A60">
        <v>1032</v>
      </c>
      <c t="n" s="5" r="C60">
        <v>2514</v>
      </c>
      <c t="n" s="5" r="E60">
        <v>2735</v>
      </c>
      <c t="n" s="5" r="G60">
        <v>2514</v>
      </c>
      <c t="n" s="5" r="I60">
        <v>2735</v>
      </c>
    </row>
    <row spans="1:11" r="61">
      <c t="s" s="4" r="A61">
        <v>1035</v>
      </c>
    </row>
    <row spans="1:11" r="62">
      <c t="s" s="3" r="A62">
        <v>1026</v>
      </c>
    </row>
    <row spans="1:11" r="63">
      <c t="s" s="4" r="A63">
        <v>1027</v>
      </c>
      <c t="n" s="5" r="C63">
        <v>28</v>
      </c>
      <c t="s" s="4" r="D63">
        <v>377</v>
      </c>
      <c t="n" s="5" r="E63">
        <v>67</v>
      </c>
      <c t="s" s="4" r="F63">
        <v>378</v>
      </c>
      <c t="n" s="5" r="G63">
        <v>86</v>
      </c>
      <c t="s" s="4" r="H63">
        <v>377</v>
      </c>
      <c t="n" s="5" r="I63">
        <v>142</v>
      </c>
      <c t="s" s="4" r="J63">
        <v>378</v>
      </c>
    </row>
    <row spans="1:11" r="64">
      <c t="s" s="4" r="A64">
        <v>96</v>
      </c>
      <c t="n" s="5" r="C64">
        <v>3</v>
      </c>
      <c t="n" s="5" r="E64">
        <v>24</v>
      </c>
      <c t="n" s="5" r="G64">
        <v>91</v>
      </c>
      <c t="n" s="5" r="I64">
        <v>445</v>
      </c>
    </row>
    <row spans="1:11" r="65">
      <c t="s" s="4" r="A65">
        <v>97</v>
      </c>
      <c t="n" s="5" r="C65">
        <v>-11</v>
      </c>
      <c t="n" s="5" r="E65">
        <v>-13</v>
      </c>
      <c t="n" s="5" r="G65">
        <v>-19</v>
      </c>
      <c t="n" s="5" r="I65">
        <v>-11</v>
      </c>
    </row>
    <row spans="1:11" r="66">
      <c t="s" s="4" r="A66">
        <v>101</v>
      </c>
      <c t="n" s="5" r="E66">
        <v>11</v>
      </c>
      <c t="n" s="5" r="I66">
        <v>11</v>
      </c>
    </row>
    <row spans="1:11" r="67">
      <c t="s" s="4" r="A67">
        <v>1028</v>
      </c>
      <c t="n" s="5" r="C67">
        <v>25</v>
      </c>
      <c t="n" s="5" r="E67">
        <v>21</v>
      </c>
      <c t="n" s="5" r="G67">
        <v>46</v>
      </c>
      <c t="n" s="5" r="I67">
        <v>72</v>
      </c>
    </row>
    <row spans="1:11" r="68">
      <c t="s" s="4" r="A68">
        <v>1029</v>
      </c>
      <c t="n" s="5" r="C68">
        <v>15</v>
      </c>
      <c t="s" s="4" r="D68">
        <v>379</v>
      </c>
      <c t="n" s="5" r="E68">
        <v>12</v>
      </c>
      <c t="s" s="4" r="F68">
        <v>380</v>
      </c>
      <c t="n" s="5" r="G68">
        <v>48</v>
      </c>
      <c t="s" s="4" r="H68">
        <v>379</v>
      </c>
      <c t="n" s="5" r="I68">
        <v>36</v>
      </c>
      <c t="s" s="4" r="J68">
        <v>380</v>
      </c>
    </row>
    <row spans="1:11" r="69">
      <c t="s" s="4" r="A69">
        <v>102</v>
      </c>
      <c t="n" s="5" r="C69">
        <v>60</v>
      </c>
      <c t="n" s="5" r="E69">
        <v>122</v>
      </c>
      <c t="n" s="5" r="G69">
        <v>252</v>
      </c>
      <c t="n" s="5" r="I69">
        <v>695</v>
      </c>
    </row>
    <row spans="1:11" r="70">
      <c t="s" s="4" r="A70">
        <v>104</v>
      </c>
      <c t="n" s="5" r="C70">
        <v>46</v>
      </c>
      <c t="n" s="5" r="E70">
        <v>28</v>
      </c>
      <c t="n" s="5" r="G70">
        <v>84</v>
      </c>
      <c t="n" s="5" r="I70">
        <v>87</v>
      </c>
    </row>
    <row spans="1:11" r="71">
      <c t="s" s="4" r="A71">
        <v>126</v>
      </c>
      <c t="n" s="5" r="C71">
        <v>17</v>
      </c>
      <c t="n" s="5" r="E71">
        <v>17</v>
      </c>
      <c t="n" s="5" r="G71">
        <v>54</v>
      </c>
      <c t="n" s="5" r="I71">
        <v>49</v>
      </c>
    </row>
    <row spans="1:11" r="72">
      <c t="s" s="4" r="A72">
        <v>105</v>
      </c>
      <c t="n" s="5" r="C72">
        <v>25</v>
      </c>
      <c t="n" s="5" r="E72">
        <v>26</v>
      </c>
      <c t="n" s="5" r="G72">
        <v>76</v>
      </c>
      <c t="n" s="5" r="I72">
        <v>80</v>
      </c>
    </row>
    <row spans="1:11" r="73">
      <c t="s" s="4" r="A73">
        <v>1030</v>
      </c>
      <c t="n" s="5" r="C73">
        <v>13</v>
      </c>
      <c t="n" s="5" r="E73">
        <v>12</v>
      </c>
      <c t="n" s="5" r="G73">
        <v>39</v>
      </c>
      <c t="n" s="5" r="I73">
        <v>36</v>
      </c>
    </row>
    <row spans="1:11" r="74">
      <c t="s" s="4" r="A74">
        <v>1031</v>
      </c>
      <c t="n" s="5" r="C74">
        <v>17</v>
      </c>
      <c t="s" s="4" r="D74">
        <v>379</v>
      </c>
      <c t="n" s="5" r="E74">
        <v>16</v>
      </c>
      <c t="s" s="4" r="F74">
        <v>380</v>
      </c>
      <c t="n" s="5" r="G74">
        <v>50</v>
      </c>
      <c t="s" s="4" r="H74">
        <v>379</v>
      </c>
      <c t="n" s="5" r="I74">
        <v>51</v>
      </c>
      <c t="s" s="4" r="J74">
        <v>380</v>
      </c>
    </row>
    <row spans="1:11" r="75">
      <c t="s" s="4" r="A75">
        <v>106</v>
      </c>
      <c t="n" s="5" r="C75">
        <v>118</v>
      </c>
      <c t="n" s="5" r="E75">
        <v>99</v>
      </c>
      <c t="n" s="5" r="G75">
        <v>303</v>
      </c>
      <c t="n" s="5" r="I75">
        <v>303</v>
      </c>
    </row>
    <row spans="1:11" r="76">
      <c t="s" s="4" r="A76">
        <v>107</v>
      </c>
      <c t="n" s="5" r="C76">
        <v>-58</v>
      </c>
      <c t="n" s="5" r="E76">
        <v>23</v>
      </c>
      <c t="n" s="5" r="G76">
        <v>-51</v>
      </c>
      <c t="n" s="5" r="I76">
        <v>392</v>
      </c>
    </row>
    <row spans="1:11" r="77">
      <c t="s" s="4" r="A77">
        <v>108</v>
      </c>
      <c t="n" s="5" r="C77">
        <v>-20</v>
      </c>
      <c t="n" s="5" r="E77">
        <v>9</v>
      </c>
      <c t="n" s="5" r="G77">
        <v>-19</v>
      </c>
      <c t="n" s="5" r="I77">
        <v>137</v>
      </c>
    </row>
    <row spans="1:11" r="78">
      <c t="s" s="4" r="A78">
        <v>109</v>
      </c>
      <c t="n" s="5" r="C78">
        <v>-38</v>
      </c>
      <c t="n" s="5" r="E78">
        <v>14</v>
      </c>
      <c t="n" s="5" r="G78">
        <v>-32</v>
      </c>
      <c t="n" s="5" r="I78">
        <v>255</v>
      </c>
    </row>
    <row spans="1:11" r="79">
      <c t="s" s="4" r="A79">
        <v>1032</v>
      </c>
      <c t="n" s="5" r="C79">
        <v>10084</v>
      </c>
      <c t="n" s="5" r="E79">
        <v>10373</v>
      </c>
      <c t="n" s="5" r="G79">
        <v>10084</v>
      </c>
      <c t="n" s="5" r="I79">
        <v>10373</v>
      </c>
    </row>
    <row spans="1:11" r="80">
      <c t="s" s="4" r="A80">
        <v>1036</v>
      </c>
    </row>
    <row spans="1:11" r="81">
      <c t="s" s="3" r="A81">
        <v>1026</v>
      </c>
    </row>
    <row spans="1:11" r="82">
      <c t="s" s="4" r="A82">
        <v>1027</v>
      </c>
      <c t="s" s="4" r="B82">
        <v>378</v>
      </c>
      <c t="n" s="5" r="E82">
        <v>3</v>
      </c>
      <c t="n" s="5" r="I82">
        <v>10</v>
      </c>
    </row>
    <row spans="1:11" r="83">
      <c t="s" s="4" r="A83">
        <v>97</v>
      </c>
      <c t="n" s="5" r="I83">
        <v>-3</v>
      </c>
    </row>
    <row spans="1:11" r="84">
      <c t="s" s="4" r="A84">
        <v>1028</v>
      </c>
      <c t="n" s="5" r="E84">
        <v>-4</v>
      </c>
      <c t="n" s="5" r="I84">
        <v>-4</v>
      </c>
    </row>
    <row spans="1:11" r="85">
      <c t="s" s="4" r="A85">
        <v>1029</v>
      </c>
      <c t="s" s="4" r="B85">
        <v>380</v>
      </c>
      <c t="n" s="5" r="E85">
        <v>5</v>
      </c>
      <c t="n" s="5" r="I85">
        <v>17</v>
      </c>
    </row>
    <row spans="1:11" r="86">
      <c t="s" s="4" r="A86">
        <v>102</v>
      </c>
      <c t="n" s="5" r="E86">
        <v>4</v>
      </c>
      <c t="n" s="5" r="I86">
        <v>20</v>
      </c>
    </row>
    <row spans="1:11" r="87">
      <c t="s" s="4" r="A87">
        <v>126</v>
      </c>
      <c t="n" s="5" r="E87">
        <v>8</v>
      </c>
      <c t="n" s="5" r="I87">
        <v>30</v>
      </c>
    </row>
    <row spans="1:11" r="88">
      <c t="s" s="4" r="A88">
        <v>1031</v>
      </c>
      <c t="s" s="4" r="B88">
        <v>380</v>
      </c>
      <c t="n" s="5" r="E88">
        <v>2</v>
      </c>
      <c t="n" s="5" r="I88">
        <v>5</v>
      </c>
    </row>
    <row spans="1:11" r="89">
      <c t="s" s="4" r="A89">
        <v>106</v>
      </c>
      <c t="n" s="5" r="E89">
        <v>10</v>
      </c>
      <c t="n" s="5" r="I89">
        <v>35</v>
      </c>
    </row>
    <row spans="1:11" r="90">
      <c t="s" s="4" r="A90">
        <v>107</v>
      </c>
      <c t="n" s="5" r="E90">
        <v>-6</v>
      </c>
      <c t="n" s="5" r="I90">
        <v>-15</v>
      </c>
    </row>
    <row spans="1:11" r="91">
      <c t="s" s="4" r="A91">
        <v>108</v>
      </c>
      <c t="n" s="5" r="E91">
        <v>-2</v>
      </c>
      <c t="n" s="5" r="I91">
        <v>-3</v>
      </c>
    </row>
    <row spans="1:11" r="92">
      <c t="s" s="4" r="A92">
        <v>109</v>
      </c>
      <c t="n" s="5" r="E92">
        <v>-4</v>
      </c>
      <c t="n" s="5" r="I92">
        <v>-12</v>
      </c>
    </row>
    <row spans="1:11" r="93">
      <c t="s" s="4" r="A93">
        <v>1032</v>
      </c>
      <c t="n" s="5" r="E93">
        <v>481</v>
      </c>
      <c t="n" s="5" r="I93">
        <v>481</v>
      </c>
    </row>
    <row spans="1:11" r="94">
      <c t="s" s="4" r="A94">
        <v>1037</v>
      </c>
    </row>
    <row spans="1:11" r="95">
      <c t="s" s="3" r="A95">
        <v>1026</v>
      </c>
    </row>
    <row spans="1:11" r="96">
      <c t="s" s="4" r="A96">
        <v>1028</v>
      </c>
      <c t="n" s="5" r="I96">
        <v>4</v>
      </c>
    </row>
    <row spans="1:11" r="97">
      <c t="s" s="4" r="A97">
        <v>1029</v>
      </c>
      <c t="s" s="4" r="B97">
        <v>380</v>
      </c>
      <c t="n" s="5" r="I97">
        <v>-1</v>
      </c>
    </row>
    <row spans="1:11" r="98">
      <c t="s" s="4" r="A98">
        <v>102</v>
      </c>
      <c t="n" s="5" r="E98">
        <v>0</v>
      </c>
      <c t="n" s="5" r="I98">
        <v>3</v>
      </c>
    </row>
    <row spans="1:11" r="99">
      <c t="s" s="4" r="A99">
        <v>1031</v>
      </c>
      <c t="s" s="4" r="B99">
        <v>380</v>
      </c>
      <c t="n" s="5" r="E99">
        <v>0</v>
      </c>
      <c t="n" s="5" r="I99">
        <v>9</v>
      </c>
    </row>
    <row spans="1:11" r="100">
      <c t="s" s="4" r="A100">
        <v>106</v>
      </c>
      <c t="n" s="5" r="E100">
        <v>0</v>
      </c>
      <c t="n" s="5" r="I100">
        <v>9</v>
      </c>
    </row>
    <row spans="1:11" r="101">
      <c t="s" s="4" r="A101">
        <v>107</v>
      </c>
      <c t="n" s="5" r="E101">
        <v>0</v>
      </c>
      <c t="n" s="5" r="I101">
        <v>-6</v>
      </c>
    </row>
    <row spans="1:11" r="102">
      <c t="s" s="4" r="A102">
        <v>108</v>
      </c>
      <c t="n" s="5" r="E102">
        <v>0</v>
      </c>
      <c t="n" s="5" r="I102">
        <v>-2</v>
      </c>
    </row>
    <row spans="1:11" r="103">
      <c t="s" s="4" r="A103">
        <v>109</v>
      </c>
      <c t="n" s="5" r="E103">
        <v>0</v>
      </c>
      <c t="n" s="5" r="I103">
        <v>-4</v>
      </c>
    </row>
    <row spans="1:11" r="104">
      <c t="s" s="4" r="A104">
        <v>1038</v>
      </c>
    </row>
    <row spans="1:11" r="105">
      <c t="s" s="3" r="A105">
        <v>1026</v>
      </c>
    </row>
    <row spans="1:11" r="106">
      <c t="s" s="4" r="A106">
        <v>1029</v>
      </c>
      <c t="n" s="5" r="C106">
        <v>-39</v>
      </c>
      <c t="s" s="4" r="D106">
        <v>379</v>
      </c>
      <c t="n" s="5" r="E106">
        <v>-36</v>
      </c>
      <c t="s" s="4" r="F106">
        <v>380</v>
      </c>
      <c t="n" s="5" r="G106">
        <v>-127</v>
      </c>
      <c t="s" s="4" r="H106">
        <v>379</v>
      </c>
      <c t="n" s="5" r="I106">
        <v>-120</v>
      </c>
      <c t="s" s="4" r="J106">
        <v>380</v>
      </c>
    </row>
    <row spans="1:11" r="107">
      <c t="s" s="4" r="A107">
        <v>102</v>
      </c>
      <c t="n" s="5" r="C107">
        <v>-39</v>
      </c>
      <c t="n" s="5" r="E107">
        <v>-36</v>
      </c>
      <c t="n" s="5" r="G107">
        <v>-127</v>
      </c>
      <c t="n" s="5" r="I107">
        <v>-120</v>
      </c>
    </row>
    <row spans="1:11" r="108">
      <c t="s" s="4" r="A108">
        <v>1031</v>
      </c>
      <c t="n" s="5" r="C108">
        <v>-39</v>
      </c>
      <c t="s" s="4" r="D108">
        <v>379</v>
      </c>
      <c t="n" s="5" r="E108">
        <v>-36</v>
      </c>
      <c t="s" s="4" r="F108">
        <v>380</v>
      </c>
      <c t="n" s="5" r="G108">
        <v>-120</v>
      </c>
      <c t="s" s="4" r="H108">
        <v>379</v>
      </c>
      <c t="n" s="5" r="I108">
        <v>-128</v>
      </c>
      <c t="s" s="4" r="J108">
        <v>380</v>
      </c>
    </row>
    <row spans="1:11" r="109">
      <c t="s" s="4" r="A109">
        <v>106</v>
      </c>
      <c t="n" s="5" r="C109">
        <v>-39</v>
      </c>
      <c t="n" s="5" r="E109">
        <v>-36</v>
      </c>
      <c t="n" s="5" r="G109">
        <v>-120</v>
      </c>
      <c t="n" s="5" r="I109">
        <v>-128</v>
      </c>
    </row>
    <row spans="1:11" r="110">
      <c t="s" s="4" r="A110">
        <v>107</v>
      </c>
      <c t="n" s="5" r="C110">
        <v>0</v>
      </c>
      <c t="n" s="5" r="E110">
        <v>0</v>
      </c>
      <c t="n" s="5" r="G110">
        <v>-7</v>
      </c>
      <c t="n" s="5" r="I110">
        <v>8</v>
      </c>
    </row>
    <row spans="1:11" r="111">
      <c t="s" s="4" r="A111">
        <v>108</v>
      </c>
      <c t="n" s="5" r="C111">
        <v>0</v>
      </c>
      <c t="n" s="5" r="E111">
        <v>0</v>
      </c>
      <c t="n" s="5" r="G111">
        <v>-3</v>
      </c>
      <c t="n" s="5" r="I111">
        <v>3</v>
      </c>
    </row>
    <row spans="1:11" r="112">
      <c t="s" s="4" r="A112">
        <v>109</v>
      </c>
      <c t="n" s="5" r="C112">
        <v>0</v>
      </c>
      <c t="n" s="5" r="E112">
        <v>0</v>
      </c>
      <c t="n" s="5" r="G112">
        <v>-4</v>
      </c>
      <c t="n" s="5" r="I112">
        <v>5</v>
      </c>
    </row>
    <row spans="1:11" r="113">
      <c t="s" s="4" r="A113">
        <v>1032</v>
      </c>
      <c t="s" s="4" r="B113">
        <v>381</v>
      </c>
      <c t="n" s="7" r="C113">
        <v>-2979</v>
      </c>
      <c t="n" s="7" r="E113">
        <v>-3520</v>
      </c>
      <c t="n" s="7" r="G113">
        <v>-2979</v>
      </c>
      <c t="n" s="7" r="I113">
        <v>-3520</v>
      </c>
    </row>
    <row spans="1:11" r="114">
      <c t="n" r="A114"/>
    </row>
    <row spans="1:11" r="115">
      <c t="s" s="4" r="A115">
        <v>377</v>
      </c>
      <c t="s" s="4" r="B115">
        <v>1039</v>
      </c>
    </row>
    <row spans="1:11" r="116">
      <c t="s" s="4" r="A116">
        <v>378</v>
      </c>
      <c t="s" s="4" r="B116">
        <v>1040</v>
      </c>
    </row>
    <row spans="1:11" r="117">
      <c t="s" s="4" r="A117">
        <v>379</v>
      </c>
      <c t="s" s="4" r="B117">
        <v>1041</v>
      </c>
    </row>
    <row spans="1:11" r="118">
      <c t="s" s="4" r="A118">
        <v>380</v>
      </c>
      <c t="s" s="4" r="B118">
        <v>1042</v>
      </c>
    </row>
    <row spans="1:11" r="119">
      <c t="s" s="4" r="A119">
        <v>381</v>
      </c>
      <c t="s" s="4" r="B119">
        <v>1043</v>
      </c>
    </row>
  </sheetData>
  <mergeCells count="13">
    <mergeCell ref="A1:B2"/>
    <mergeCell ref="C1:F1"/>
    <mergeCell ref="G1:J1"/>
    <mergeCell ref="C2:D2"/>
    <mergeCell ref="E2:F2"/>
    <mergeCell ref="G2:H2"/>
    <mergeCell ref="I2:J2"/>
    <mergeCell ref="A114:J114"/>
    <mergeCell ref="B115:J115"/>
    <mergeCell ref="B116:J116"/>
    <mergeCell ref="B117:J117"/>
    <mergeCell ref="B118:J118"/>
    <mergeCell ref="B119:J1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4</v>
      </c>
      <c t="s" s="2" r="B1">
        <v>92</v>
      </c>
      <c t="s" s="2" r="D1">
        <v>1</v>
      </c>
    </row>
    <row spans="1:5" r="2">
      <c t="s" s="2" r="B2">
        <v>2</v>
      </c>
      <c t="s" s="2" r="C2">
        <v>93</v>
      </c>
      <c t="s" s="2" r="D2">
        <v>2</v>
      </c>
      <c t="s" s="2" r="E2">
        <v>93</v>
      </c>
    </row>
    <row spans="1:5" r="3">
      <c t="s" s="3" r="A3">
        <v>1026</v>
      </c>
    </row>
    <row spans="1:5" r="4">
      <c t="s" s="4" r="A4">
        <v>1045</v>
      </c>
      <c t="n" s="7" r="B4">
        <v>90</v>
      </c>
      <c t="n" s="7" r="C4">
        <v>122</v>
      </c>
      <c t="n" s="7" r="D4">
        <v>288</v>
      </c>
      <c t="n" s="7" r="E4">
        <v>308</v>
      </c>
    </row>
    <row spans="1:5" r="5">
      <c t="s" s="4" r="A5">
        <v>1046</v>
      </c>
    </row>
    <row spans="1:5" r="6">
      <c t="s" s="3" r="A6">
        <v>1026</v>
      </c>
    </row>
    <row spans="1:5" r="7">
      <c t="s" s="4" r="A7">
        <v>1045</v>
      </c>
      <c t="n" s="5" r="B7">
        <v>71</v>
      </c>
      <c t="n" s="5" r="C7">
        <v>78</v>
      </c>
      <c t="n" s="5" r="D7">
        <v>232</v>
      </c>
      <c t="n" s="5" r="E7">
        <v>216</v>
      </c>
    </row>
    <row spans="1:5" r="8">
      <c t="s" s="4" r="A8">
        <v>1047</v>
      </c>
    </row>
    <row spans="1:5" r="9">
      <c t="s" s="3" r="A9">
        <v>1026</v>
      </c>
    </row>
    <row spans="1:5" r="10">
      <c t="s" s="4" r="A10">
        <v>1045</v>
      </c>
      <c t="n" s="5" r="B10">
        <v>8</v>
      </c>
      <c t="n" s="5" r="C10">
        <v>9</v>
      </c>
      <c t="n" s="5" r="D10">
        <v>23</v>
      </c>
      <c t="n" s="5" r="E10">
        <v>28</v>
      </c>
    </row>
    <row spans="1:5" r="11">
      <c t="s" s="4" r="A11">
        <v>1048</v>
      </c>
    </row>
    <row spans="1:5" r="12">
      <c t="s" s="3" r="A12">
        <v>1026</v>
      </c>
    </row>
    <row spans="1:5" r="13">
      <c t="s" s="4" r="A13">
        <v>1045</v>
      </c>
      <c t="n" s="5" r="B13">
        <v>2</v>
      </c>
      <c t="n" s="5" r="C13">
        <v>2</v>
      </c>
      <c t="n" s="5" r="D13">
        <v>4</v>
      </c>
      <c t="n" s="5" r="E13">
        <v>6</v>
      </c>
    </row>
    <row spans="1:5" r="14">
      <c t="s" s="4" r="A14">
        <v>1049</v>
      </c>
    </row>
    <row spans="1:5" r="15">
      <c t="s" s="3" r="A15">
        <v>1026</v>
      </c>
    </row>
    <row spans="1:5" r="16">
      <c t="s" s="4" r="A16">
        <v>1045</v>
      </c>
      <c t="n" s="5" r="B16">
        <v>1</v>
      </c>
      <c t="n" s="5" r="C16">
        <v>4</v>
      </c>
      <c t="n" s="5" r="D16">
        <v>3</v>
      </c>
      <c t="n" s="5" r="E16">
        <v>7</v>
      </c>
    </row>
    <row spans="1:5" r="17">
      <c t="s" s="4" r="A17">
        <v>1050</v>
      </c>
    </row>
    <row spans="1:5" r="18">
      <c t="s" s="3" r="A18">
        <v>1026</v>
      </c>
    </row>
    <row spans="1:5" r="19">
      <c t="s" s="4" r="A19">
        <v>1045</v>
      </c>
      <c t="n" s="5" r="B19">
        <v>7</v>
      </c>
      <c t="n" s="5" r="C19">
        <v>26</v>
      </c>
      <c t="n" s="5" r="D19">
        <v>20</v>
      </c>
      <c t="n" s="5" r="E19">
        <v>42</v>
      </c>
    </row>
    <row spans="1:5" r="20">
      <c t="s" s="4" r="A20">
        <v>1051</v>
      </c>
    </row>
    <row spans="1:5" r="21">
      <c t="s" s="3" r="A21">
        <v>1026</v>
      </c>
    </row>
    <row spans="1:5" r="22">
      <c t="s" s="4" r="A22">
        <v>1045</v>
      </c>
      <c t="n" s="5" r="B22">
        <v>0</v>
      </c>
      <c t="n" s="5" r="C22">
        <v>1</v>
      </c>
      <c t="n" s="5" r="D22">
        <v>2</v>
      </c>
      <c t="n" s="5" r="E22">
        <v>3</v>
      </c>
    </row>
    <row spans="1:5" r="23">
      <c t="s" s="4" r="A23">
        <v>438</v>
      </c>
    </row>
    <row spans="1:5" r="24">
      <c t="s" s="3" r="A24">
        <v>1026</v>
      </c>
    </row>
    <row spans="1:5" r="25">
      <c t="s" s="4" r="A25">
        <v>1045</v>
      </c>
      <c t="n" s="7" r="B25">
        <v>1</v>
      </c>
      <c t="n" s="7" r="C25">
        <v>2</v>
      </c>
      <c t="n" s="7" r="D25">
        <v>4</v>
      </c>
      <c t="n" s="7" r="E25">
        <v>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052</v>
      </c>
      <c t="s" s="2" r="B1">
        <v>92</v>
      </c>
      <c t="s" s="2" r="D1">
        <v>1</v>
      </c>
    </row>
    <row spans="1:5" r="2">
      <c t="s" s="2" r="B2">
        <v>2</v>
      </c>
      <c t="s" s="2" r="C2">
        <v>93</v>
      </c>
      <c t="s" s="2" r="D2">
        <v>2</v>
      </c>
      <c t="s" s="2" r="E2">
        <v>93</v>
      </c>
    </row>
    <row spans="1:5" r="3">
      <c t="s" s="3" r="A3">
        <v>1053</v>
      </c>
    </row>
    <row spans="1:5" r="4">
      <c t="s" s="4" r="A4">
        <v>1054</v>
      </c>
      <c t="n" s="5" r="B4">
        <v>18807517</v>
      </c>
      <c t="n" s="5" r="C4">
        <v>32450109</v>
      </c>
      <c t="n" s="5" r="D4">
        <v>17975504</v>
      </c>
      <c t="n" s="5" r="E4">
        <v>3181746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5</v>
      </c>
      <c t="s" s="2" r="B1">
        <v>92</v>
      </c>
      <c t="s" s="2" r="D1">
        <v>1</v>
      </c>
    </row>
    <row spans="1:5" r="2">
      <c t="s" s="2" r="B2">
        <v>2</v>
      </c>
      <c t="s" s="2" r="C2">
        <v>93</v>
      </c>
      <c t="s" s="2" r="D2">
        <v>2</v>
      </c>
      <c t="s" s="2" r="E2">
        <v>93</v>
      </c>
    </row>
    <row spans="1:5" r="3">
      <c t="s" s="3" r="A3">
        <v>1056</v>
      </c>
    </row>
    <row spans="1:5" r="4">
      <c t="s" s="4" r="A4">
        <v>109</v>
      </c>
      <c t="n" s="7" r="B4">
        <v>-35</v>
      </c>
      <c t="n" s="7" r="C4">
        <v>173</v>
      </c>
      <c t="n" s="7" r="D4">
        <v>98</v>
      </c>
      <c t="n" s="7" r="E4">
        <v>549</v>
      </c>
    </row>
    <row spans="1:5" r="5">
      <c t="s" s="4" r="A5">
        <v>1057</v>
      </c>
      <c t="n" s="5" r="B5">
        <v>0</v>
      </c>
      <c t="n" s="5" r="C5">
        <v>5</v>
      </c>
      <c t="n" s="5" r="D5">
        <v>3</v>
      </c>
      <c t="n" s="5" r="E5">
        <v>15</v>
      </c>
    </row>
    <row spans="1:5" r="6">
      <c t="s" s="4" r="A6">
        <v>1058</v>
      </c>
      <c t="n" s="7" r="B6">
        <v>-35</v>
      </c>
      <c t="n" s="7" r="C6">
        <v>168</v>
      </c>
      <c t="n" s="7" r="D6">
        <v>95</v>
      </c>
      <c t="n" s="7" r="E6">
        <v>534</v>
      </c>
    </row>
    <row spans="1:5" r="7">
      <c t="s" s="4" r="A7">
        <v>1059</v>
      </c>
      <c t="n" s="5" r="B7">
        <v>155239723</v>
      </c>
      <c t="n" s="5" r="C7">
        <v>187104785</v>
      </c>
      <c t="n" s="5" r="D7">
        <v>169610370</v>
      </c>
      <c t="n" s="5" r="E7">
        <v>188428870</v>
      </c>
    </row>
    <row spans="1:5" r="8">
      <c t="s" s="4" r="A8">
        <v>111</v>
      </c>
      <c t="n" s="8" r="B8">
        <v>-0.23</v>
      </c>
      <c t="n" s="9" r="C8">
        <v>0.9</v>
      </c>
      <c t="n" s="8" r="D8">
        <v>0.5600000000000001</v>
      </c>
      <c t="n" s="8" r="E8">
        <v>2.83</v>
      </c>
    </row>
    <row spans="1:5" r="9">
      <c t="s" s="3" r="A9">
        <v>1060</v>
      </c>
    </row>
    <row spans="1:5" r="10">
      <c t="s" s="4" r="A10">
        <v>109</v>
      </c>
      <c t="n" s="7" r="B10">
        <v>-35</v>
      </c>
      <c t="n" s="7" r="C10">
        <v>173</v>
      </c>
      <c t="n" s="7" r="D10">
        <v>98</v>
      </c>
      <c t="n" s="7" r="E10">
        <v>549</v>
      </c>
    </row>
    <row spans="1:5" r="11">
      <c t="s" s="4" r="A11">
        <v>1057</v>
      </c>
      <c t="n" s="5" r="B11">
        <v>0</v>
      </c>
      <c t="n" s="5" r="C11">
        <v>5</v>
      </c>
      <c t="n" s="5" r="D11">
        <v>3</v>
      </c>
      <c t="n" s="5" r="E11">
        <v>14</v>
      </c>
    </row>
    <row spans="1:5" r="12">
      <c t="s" s="4" r="A12">
        <v>1061</v>
      </c>
      <c t="n" s="5" r="B12">
        <v>0</v>
      </c>
      <c t="n" s="5" r="C12">
        <v>18</v>
      </c>
      <c t="n" s="5" r="D12">
        <v>0</v>
      </c>
      <c t="n" s="5" r="E12">
        <v>32</v>
      </c>
    </row>
    <row spans="1:5" r="13">
      <c t="s" s="4" r="A13">
        <v>1058</v>
      </c>
      <c t="n" s="7" r="B13">
        <v>-35</v>
      </c>
      <c t="n" s="7" r="C13">
        <v>150</v>
      </c>
      <c t="n" s="7" r="D13">
        <v>95</v>
      </c>
      <c t="n" s="7" r="E13">
        <v>503</v>
      </c>
    </row>
    <row spans="1:5" r="14">
      <c t="s" s="4" r="A14">
        <v>1059</v>
      </c>
      <c t="n" s="5" r="B14">
        <v>155239723</v>
      </c>
      <c t="n" s="5" r="C14">
        <v>187104785</v>
      </c>
      <c t="n" s="5" r="D14">
        <v>169610370</v>
      </c>
      <c t="n" s="5" r="E14">
        <v>188428870</v>
      </c>
    </row>
    <row spans="1:5" r="15">
      <c t="s" s="4" r="A15">
        <v>1062</v>
      </c>
      <c t="n" s="5" r="B15">
        <v>0</v>
      </c>
      <c t="n" s="5" r="C15">
        <v>1029777</v>
      </c>
      <c t="n" s="5" r="D15">
        <v>956016</v>
      </c>
      <c t="n" s="5" r="E15">
        <v>1126134</v>
      </c>
    </row>
    <row spans="1:5" r="16">
      <c t="s" s="4" r="A16">
        <v>1063</v>
      </c>
      <c t="n" s="5" r="B16">
        <v>0</v>
      </c>
      <c t="n" s="5" r="C16">
        <v>289756</v>
      </c>
      <c t="n" s="5" r="D16">
        <v>0</v>
      </c>
      <c t="n" s="5" r="E16">
        <v>2061719</v>
      </c>
    </row>
    <row spans="1:5" r="17">
      <c t="s" s="4" r="A17">
        <v>1064</v>
      </c>
      <c t="n" s="5" r="B17">
        <v>155239723</v>
      </c>
      <c t="n" s="5" r="C17">
        <v>188424318</v>
      </c>
      <c t="n" s="5" r="D17">
        <v>170566386</v>
      </c>
      <c t="n" s="5" r="E17">
        <v>191616723</v>
      </c>
    </row>
    <row spans="1:5" r="18">
      <c t="s" s="4" r="A18">
        <v>112</v>
      </c>
      <c t="n" s="8" r="B18">
        <v>-0.23</v>
      </c>
      <c t="n" s="9" r="C18">
        <v>0.8</v>
      </c>
      <c t="n" s="8" r="D18">
        <v>0.55</v>
      </c>
      <c t="n" s="8" r="E18">
        <v>2.62</v>
      </c>
    </row>
    <row spans="1:5" r="19">
      <c t="s" s="4" r="A19">
        <v>1065</v>
      </c>
      <c t="n" s="5" r="B19">
        <v>600826</v>
      </c>
      <c t="n" s="5" r="C19">
        <v>270142</v>
      </c>
      <c t="n" s="5" r="D19">
        <v>619889</v>
      </c>
      <c t="n" s="5" r="E19">
        <v>31501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6</v>
      </c>
      <c t="s" s="2" r="B1">
        <v>92</v>
      </c>
      <c t="s" s="2" r="D1">
        <v>1</v>
      </c>
    </row>
    <row spans="1:5" r="2">
      <c t="s" s="2" r="B2">
        <v>2</v>
      </c>
      <c t="s" s="2" r="C2">
        <v>93</v>
      </c>
      <c t="s" s="2" r="D2">
        <v>2</v>
      </c>
      <c t="s" s="2" r="E2">
        <v>93</v>
      </c>
    </row>
    <row spans="1:5" r="3">
      <c t="s" s="4" r="A3">
        <v>1067</v>
      </c>
      <c t="n" s="7" r="D3">
        <v>21</v>
      </c>
    </row>
    <row spans="1:5" r="4">
      <c t="s" s="4" r="A4">
        <v>1068</v>
      </c>
      <c t="n" s="5" r="D4">
        <v>-40</v>
      </c>
    </row>
    <row spans="1:5" r="5">
      <c t="s" s="4" r="A5">
        <v>1069</v>
      </c>
      <c t="n" s="5" r="D5">
        <v>9</v>
      </c>
    </row>
    <row spans="1:5" r="6">
      <c t="s" s="4" r="A6">
        <v>140</v>
      </c>
      <c t="n" s="7" r="B6">
        <v>26</v>
      </c>
      <c t="n" s="7" r="C6">
        <v>-70</v>
      </c>
      <c t="n" s="5" r="D6">
        <v>-31</v>
      </c>
      <c t="n" s="7" r="E6">
        <v>72</v>
      </c>
    </row>
    <row spans="1:5" r="7">
      <c t="s" s="4" r="A7">
        <v>1070</v>
      </c>
      <c t="n" s="5" r="B7">
        <v>-10</v>
      </c>
      <c t="n" s="5" r="D7">
        <v>-10</v>
      </c>
    </row>
    <row spans="1:5" r="8">
      <c t="s" s="4" r="A8">
        <v>1071</v>
      </c>
    </row>
    <row spans="1:5" r="9">
      <c t="s" s="4" r="A9">
        <v>1067</v>
      </c>
      <c t="n" s="5" r="D9">
        <v>34</v>
      </c>
    </row>
    <row spans="1:5" r="10">
      <c t="s" s="4" r="A10">
        <v>1068</v>
      </c>
      <c t="n" s="5" r="D10">
        <v>-27</v>
      </c>
    </row>
    <row spans="1:5" r="11">
      <c t="s" s="4" r="A11">
        <v>1069</v>
      </c>
      <c t="n" s="5" r="D11">
        <v>9</v>
      </c>
    </row>
    <row spans="1:5" r="12">
      <c t="s" s="4" r="A12">
        <v>140</v>
      </c>
      <c t="n" s="5" r="D12">
        <v>-18</v>
      </c>
    </row>
    <row spans="1:5" r="13">
      <c t="s" s="4" r="A13">
        <v>1070</v>
      </c>
      <c t="n" s="5" r="B13">
        <v>16</v>
      </c>
      <c t="n" s="5" r="D13">
        <v>16</v>
      </c>
    </row>
    <row spans="1:5" r="14">
      <c t="s" s="4" r="A14">
        <v>1072</v>
      </c>
    </row>
    <row spans="1:5" r="15">
      <c t="s" s="4" r="A15">
        <v>1067</v>
      </c>
      <c t="n" s="5" r="D15">
        <v>-13</v>
      </c>
    </row>
    <row spans="1:5" r="16">
      <c t="s" s="4" r="A16">
        <v>1068</v>
      </c>
      <c t="n" s="5" r="D16">
        <v>-13</v>
      </c>
    </row>
    <row spans="1:5" r="17">
      <c t="s" s="4" r="A17">
        <v>1069</v>
      </c>
      <c t="n" s="5" r="D17">
        <v>0</v>
      </c>
    </row>
    <row spans="1:5" r="18">
      <c t="s" s="4" r="A18">
        <v>140</v>
      </c>
      <c t="n" s="5" r="D18">
        <v>-13</v>
      </c>
    </row>
    <row spans="1:5" r="19">
      <c t="s" s="4" r="A19">
        <v>1070</v>
      </c>
      <c t="n" s="7" r="B19">
        <v>-26</v>
      </c>
      <c t="n" s="7" r="D19">
        <v>-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3</v>
      </c>
      <c t="s" s="2" r="B1">
        <v>92</v>
      </c>
      <c t="s" s="2" r="D1">
        <v>1</v>
      </c>
    </row>
    <row spans="1:5" r="2">
      <c t="s" s="2" r="B2">
        <v>2</v>
      </c>
      <c t="s" s="2" r="C2">
        <v>93</v>
      </c>
      <c t="s" s="2" r="D2">
        <v>2</v>
      </c>
      <c t="s" s="2" r="E2">
        <v>93</v>
      </c>
    </row>
    <row spans="1:5" r="3">
      <c t="s" s="4" r="A3">
        <v>97</v>
      </c>
      <c t="n" s="7" r="B3">
        <v>-55</v>
      </c>
      <c t="n" s="7" r="C3">
        <v>57</v>
      </c>
      <c t="n" s="7" r="D3">
        <v>20</v>
      </c>
      <c t="n" s="7" r="E3">
        <v>63</v>
      </c>
    </row>
    <row spans="1:5" r="4">
      <c t="s" s="4" r="A4">
        <v>107</v>
      </c>
      <c t="n" s="5" r="B4">
        <v>-55</v>
      </c>
      <c t="n" s="5" r="C4">
        <v>148</v>
      </c>
      <c t="n" s="5" r="D4">
        <v>150</v>
      </c>
      <c t="n" s="5" r="E4">
        <v>607</v>
      </c>
    </row>
    <row spans="1:5" r="5">
      <c t="s" s="4" r="A5">
        <v>108</v>
      </c>
      <c t="n" s="5" r="B5">
        <v>-20</v>
      </c>
      <c t="n" s="5" r="C5">
        <v>-25</v>
      </c>
      <c t="n" s="5" r="D5">
        <v>52</v>
      </c>
      <c t="n" s="5" r="E5">
        <v>58</v>
      </c>
    </row>
    <row spans="1:5" r="6">
      <c t="s" s="4" r="A6">
        <v>109</v>
      </c>
      <c t="n" s="5" r="B6">
        <v>-35</v>
      </c>
      <c t="n" s="5" r="C6">
        <v>173</v>
      </c>
      <c t="n" s="5" r="D6">
        <v>98</v>
      </c>
      <c t="n" s="5" r="E6">
        <v>549</v>
      </c>
    </row>
    <row spans="1:5" r="7">
      <c t="s" s="4" r="A7">
        <v>1074</v>
      </c>
    </row>
    <row spans="1:5" r="8">
      <c t="s" s="4" r="A8">
        <v>109</v>
      </c>
      <c t="n" s="5" r="B8">
        <v>-7</v>
      </c>
      <c t="n" s="5" r="C8">
        <v>0</v>
      </c>
      <c t="n" s="5" r="D8">
        <v>-9</v>
      </c>
      <c t="n" s="5" r="E8">
        <v>-18</v>
      </c>
    </row>
    <row spans="1:5" r="9">
      <c t="s" s="4" r="A9">
        <v>1075</v>
      </c>
    </row>
    <row spans="1:5" r="10">
      <c t="s" s="4" r="A10">
        <v>97</v>
      </c>
      <c t="n" s="5" r="B10">
        <v>-5</v>
      </c>
      <c t="n" s="5" r="C10">
        <v>0</v>
      </c>
      <c t="n" s="5" r="D10">
        <v>-6</v>
      </c>
      <c t="n" s="5" r="E10">
        <v>-20</v>
      </c>
    </row>
    <row spans="1:5" r="11">
      <c t="s" s="4" r="A11">
        <v>124</v>
      </c>
      <c t="n" s="5" r="B11">
        <v>-3</v>
      </c>
      <c t="n" s="5" r="C11">
        <v>0</v>
      </c>
      <c t="n" s="5" r="D11">
        <v>-3</v>
      </c>
      <c t="n" s="5" r="E11">
        <v>0</v>
      </c>
    </row>
    <row spans="1:5" r="12">
      <c t="s" s="4" r="A12">
        <v>120</v>
      </c>
      <c t="n" s="5" r="B12">
        <v>-1</v>
      </c>
      <c t="n" s="5" r="C12">
        <v>0</v>
      </c>
      <c t="n" s="5" r="D12">
        <v>-4</v>
      </c>
      <c t="n" s="5" r="E12">
        <v>-2</v>
      </c>
    </row>
    <row spans="1:5" r="13">
      <c t="s" s="4" r="A13">
        <v>107</v>
      </c>
      <c t="n" s="5" r="B13">
        <v>-9</v>
      </c>
      <c t="n" s="5" r="C13">
        <v>0</v>
      </c>
      <c t="n" s="5" r="D13">
        <v>-13</v>
      </c>
      <c t="n" s="5" r="E13">
        <v>-22</v>
      </c>
    </row>
    <row spans="1:5" r="14">
      <c t="s" s="4" r="A14">
        <v>108</v>
      </c>
      <c t="n" s="5" r="B14">
        <v>-2</v>
      </c>
      <c t="n" s="5" r="C14">
        <v>0</v>
      </c>
      <c t="n" s="5" r="D14">
        <v>-4</v>
      </c>
      <c t="n" s="5" r="E14">
        <v>-8</v>
      </c>
    </row>
    <row spans="1:5" r="15">
      <c t="s" s="4" r="A15">
        <v>109</v>
      </c>
      <c t="n" s="5" r="B15">
        <v>-7</v>
      </c>
      <c t="n" s="5" r="C15">
        <v>0</v>
      </c>
      <c t="n" s="5" r="D15">
        <v>-9</v>
      </c>
      <c t="n" s="5" r="E15">
        <v>-14</v>
      </c>
    </row>
    <row spans="1:5" r="16">
      <c t="s" s="4" r="A16">
        <v>1076</v>
      </c>
    </row>
    <row spans="1:5" r="17">
      <c t="s" s="4" r="A17">
        <v>97</v>
      </c>
      <c t="n" s="7" r="B17">
        <v>0</v>
      </c>
      <c t="n" s="7" r="C17">
        <v>0</v>
      </c>
      <c t="n" s="7" r="D17">
        <v>0</v>
      </c>
      <c t="n" s="7" r="E17">
        <v>-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2"/>
  </cols>
  <sheetData>
    <row spans="1:2" r="1">
      <c t="s" s="1" r="A1">
        <v>1077</v>
      </c>
      <c t="s" s="2" r="B1">
        <v>1078</v>
      </c>
    </row>
    <row spans="1:2" r="2">
      <c t="s" s="3" r="A2">
        <v>1079</v>
      </c>
    </row>
    <row spans="1:2" r="3">
      <c t="s" s="4" r="A3">
        <v>1080</v>
      </c>
      <c t="n" s="5" r="B3">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63</v>
      </c>
      <c t="s" s="2" r="B1">
        <v>1</v>
      </c>
    </row>
    <row spans="1:2" r="2">
      <c t="s" s="2" r="B2">
        <v>164</v>
      </c>
    </row>
    <row spans="1:2" r="3">
      <c t="s" s="4" r="A3">
        <v>156</v>
      </c>
      <c t="n" s="7" r="B3">
        <v>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93</v>
      </c>
    </row>
    <row spans="1:3" r="3">
      <c t="s" s="3" r="A3">
        <v>166</v>
      </c>
    </row>
    <row spans="1:3" r="4">
      <c t="s" s="4" r="A4">
        <v>167</v>
      </c>
      <c t="n" s="7" r="B4">
        <v>66</v>
      </c>
      <c t="n" s="7" r="C4">
        <v>122</v>
      </c>
    </row>
    <row spans="1:3" r="5">
      <c t="s" s="4" r="A5">
        <v>168</v>
      </c>
      <c t="n" s="5" r="B5">
        <v>263</v>
      </c>
      <c t="n" s="5" r="C5">
        <v>317</v>
      </c>
    </row>
    <row spans="1:3" r="6">
      <c t="s" s="4" r="A6">
        <v>169</v>
      </c>
      <c t="n" s="5" r="B6">
        <v>0</v>
      </c>
      <c t="n" s="5" r="C6">
        <v>30</v>
      </c>
    </row>
    <row spans="1:3" r="7">
      <c t="s" s="4" r="A7">
        <v>170</v>
      </c>
      <c t="n" s="5" r="B7">
        <v>-42</v>
      </c>
      <c t="n" s="5" r="C7">
        <v>-401</v>
      </c>
    </row>
    <row spans="1:3" r="8">
      <c t="s" s="4" r="A8">
        <v>171</v>
      </c>
      <c t="n" s="5" r="B8">
        <v>-68</v>
      </c>
      <c t="n" s="5" r="C8">
        <v>-181</v>
      </c>
    </row>
    <row spans="1:3" r="9">
      <c t="s" s="4" r="A9">
        <v>172</v>
      </c>
      <c t="n" s="5" r="B9">
        <v>61</v>
      </c>
      <c t="n" s="5" r="C9">
        <v>93</v>
      </c>
    </row>
    <row spans="1:3" r="10">
      <c t="s" s="4" r="A10">
        <v>173</v>
      </c>
      <c t="n" s="5" r="B10">
        <v>-99</v>
      </c>
      <c t="n" s="5" r="C10">
        <v>-198</v>
      </c>
    </row>
    <row spans="1:3" r="11">
      <c t="s" s="4" r="A11">
        <v>174</v>
      </c>
      <c t="n" s="5" r="B11">
        <v>-130</v>
      </c>
      <c t="n" s="5" r="C11">
        <v>-136</v>
      </c>
    </row>
    <row spans="1:3" r="12">
      <c t="s" s="4" r="A12">
        <v>175</v>
      </c>
      <c t="n" s="5" r="B12">
        <v>-9</v>
      </c>
      <c t="n" s="5" r="C12">
        <v>4</v>
      </c>
    </row>
    <row spans="1:3" r="13">
      <c t="s" s="4" r="A13">
        <v>176</v>
      </c>
      <c t="n" s="5" r="B13">
        <v>42</v>
      </c>
      <c t="n" s="5" r="C13">
        <v>-350</v>
      </c>
    </row>
    <row spans="1:3" r="14">
      <c t="s" s="3" r="A14">
        <v>177</v>
      </c>
    </row>
    <row spans="1:3" r="15">
      <c t="s" s="4" r="A15">
        <v>178</v>
      </c>
      <c t="n" s="5" r="B15">
        <v>-1497</v>
      </c>
      <c t="n" s="5" r="C15">
        <v>-1220</v>
      </c>
    </row>
    <row spans="1:3" r="16">
      <c t="s" s="4" r="A16">
        <v>179</v>
      </c>
      <c t="n" s="5" r="B16">
        <v>630</v>
      </c>
      <c t="n" s="5" r="C16">
        <v>594</v>
      </c>
    </row>
    <row spans="1:3" r="17">
      <c t="s" s="4" r="A17">
        <v>180</v>
      </c>
      <c t="n" s="5" r="B17">
        <v>463</v>
      </c>
      <c t="n" s="5" r="C17">
        <v>379</v>
      </c>
    </row>
    <row spans="1:3" r="18">
      <c t="s" s="4" r="A18">
        <v>181</v>
      </c>
      <c t="n" s="5" r="B18">
        <v>-324</v>
      </c>
      <c t="n" s="5" r="C18">
        <v>-457</v>
      </c>
    </row>
    <row spans="1:3" r="19">
      <c t="s" s="4" r="A19">
        <v>182</v>
      </c>
      <c t="n" s="5" r="B19">
        <v>447</v>
      </c>
      <c t="n" s="5" r="C19">
        <v>550</v>
      </c>
    </row>
    <row spans="1:3" r="20">
      <c t="s" s="4" r="A20">
        <v>183</v>
      </c>
      <c t="n" s="5" r="B20">
        <v>582</v>
      </c>
      <c t="n" s="5" r="C20">
        <v>318</v>
      </c>
    </row>
    <row spans="1:3" r="21">
      <c t="s" s="4" r="A21">
        <v>184</v>
      </c>
      <c t="n" s="5" r="B21">
        <v>50</v>
      </c>
      <c t="n" s="5" r="C21">
        <v>29</v>
      </c>
    </row>
    <row spans="1:3" r="22">
      <c t="s" s="4" r="A22">
        <v>185</v>
      </c>
      <c t="n" s="5" r="B22">
        <v>0</v>
      </c>
      <c t="n" s="5" r="C22">
        <v>-195</v>
      </c>
    </row>
    <row spans="1:3" r="23">
      <c t="s" s="4" r="A23">
        <v>186</v>
      </c>
      <c t="n" s="5" r="B23">
        <v>172</v>
      </c>
      <c t="n" s="5" r="C23">
        <v>172</v>
      </c>
    </row>
    <row spans="1:3" r="24">
      <c t="s" s="4" r="A24">
        <v>187</v>
      </c>
      <c t="n" s="5" r="B24">
        <v>7</v>
      </c>
      <c t="n" s="5" r="C24">
        <v>221</v>
      </c>
    </row>
    <row spans="1:3" r="25">
      <c t="s" s="4" r="A25">
        <v>188</v>
      </c>
      <c t="n" s="5" r="B25">
        <v>0</v>
      </c>
      <c t="n" s="5" r="C25">
        <v>-1</v>
      </c>
    </row>
    <row spans="1:3" r="26">
      <c t="s" s="4" r="A26">
        <v>189</v>
      </c>
      <c t="n" s="5" r="B26">
        <v>33</v>
      </c>
      <c t="n" s="5" r="C26">
        <v>-23</v>
      </c>
    </row>
    <row spans="1:3" r="27">
      <c t="s" s="4" r="A27">
        <v>190</v>
      </c>
      <c t="n" s="5" r="B27">
        <v>-64</v>
      </c>
      <c t="n" s="5" r="C27">
        <v>99</v>
      </c>
    </row>
    <row spans="1:3" r="28">
      <c t="s" s="4" r="A28">
        <v>191</v>
      </c>
      <c t="n" s="5" r="B28">
        <v>-3</v>
      </c>
      <c t="n" s="5" r="C28">
        <v>-9</v>
      </c>
    </row>
    <row spans="1:3" r="29">
      <c t="s" s="4" r="A29">
        <v>192</v>
      </c>
      <c t="n" s="5" r="B29">
        <v>47</v>
      </c>
      <c t="n" s="5" r="C29">
        <v>0</v>
      </c>
    </row>
    <row spans="1:3" r="30">
      <c t="s" s="4" r="A30">
        <v>193</v>
      </c>
      <c t="n" s="5" r="B30">
        <v>543</v>
      </c>
      <c t="n" s="5" r="C30">
        <v>457</v>
      </c>
    </row>
    <row spans="1:3" r="31">
      <c t="s" s="3" r="A31">
        <v>194</v>
      </c>
    </row>
    <row spans="1:3" r="32">
      <c t="s" s="4" r="A32">
        <v>195</v>
      </c>
      <c t="n" s="5" r="B32">
        <v>21</v>
      </c>
      <c t="n" s="5" r="C32">
        <v>23</v>
      </c>
    </row>
    <row spans="1:3" r="33">
      <c t="s" s="4" r="A33">
        <v>196</v>
      </c>
      <c t="n" s="5" r="B33">
        <v>-88</v>
      </c>
      <c t="n" s="5" r="C33">
        <v>-72</v>
      </c>
    </row>
    <row spans="1:3" r="34">
      <c t="s" s="4" r="A34">
        <v>197</v>
      </c>
      <c t="n" s="5" r="B34">
        <v>-116</v>
      </c>
      <c t="n" s="5" r="C34">
        <v>-166</v>
      </c>
    </row>
    <row spans="1:3" r="35">
      <c t="s" s="4" r="A35">
        <v>198</v>
      </c>
      <c t="n" s="5" r="B35">
        <v>-392</v>
      </c>
      <c t="n" s="5" r="C35">
        <v>-516</v>
      </c>
    </row>
    <row spans="1:3" r="36">
      <c t="s" s="4" r="A36">
        <v>199</v>
      </c>
      <c t="n" s="5" r="B36">
        <v>-11</v>
      </c>
      <c t="n" s="5" r="C36">
        <v>0</v>
      </c>
    </row>
    <row spans="1:3" r="37">
      <c t="s" s="4" r="A37">
        <v>200</v>
      </c>
      <c t="n" s="5" r="B37">
        <v>-300</v>
      </c>
      <c t="n" s="5" r="C37">
        <v>-23</v>
      </c>
    </row>
    <row spans="1:3" r="38">
      <c t="s" s="4" r="A38">
        <v>201</v>
      </c>
      <c t="n" s="5" r="B38">
        <v>-886</v>
      </c>
      <c t="n" s="5" r="C38">
        <v>-754</v>
      </c>
    </row>
    <row spans="1:3" r="39">
      <c t="s" s="4" r="A39">
        <v>202</v>
      </c>
      <c t="n" s="5" r="B39">
        <v>11</v>
      </c>
      <c t="n" s="5" r="C39">
        <v>-5</v>
      </c>
    </row>
    <row spans="1:3" r="40">
      <c t="s" s="4" r="A40">
        <v>203</v>
      </c>
      <c t="n" s="5" r="B40">
        <v>-290</v>
      </c>
      <c t="n" s="5" r="C40">
        <v>-652</v>
      </c>
    </row>
    <row spans="1:3" r="41">
      <c t="s" s="4" r="A41">
        <v>204</v>
      </c>
      <c t="n" s="5" r="B41">
        <v>782</v>
      </c>
      <c t="n" s="5" r="C41">
        <v>1258</v>
      </c>
    </row>
    <row spans="1:3" r="42">
      <c t="s" s="4" r="A42">
        <v>205</v>
      </c>
      <c t="n" s="5" r="B42">
        <v>492</v>
      </c>
      <c t="n" s="5" r="C42">
        <v>606</v>
      </c>
    </row>
    <row spans="1:3" r="43">
      <c t="s" s="3" r="A43">
        <v>206</v>
      </c>
    </row>
    <row spans="1:3" r="44">
      <c t="s" s="4" r="A44">
        <v>109</v>
      </c>
      <c t="n" s="5" r="B44">
        <v>98</v>
      </c>
      <c t="n" s="5" r="C44">
        <v>549</v>
      </c>
    </row>
    <row spans="1:3" r="45">
      <c t="s" s="3" r="A45">
        <v>207</v>
      </c>
    </row>
    <row spans="1:3" r="46">
      <c t="s" s="4" r="A46">
        <v>58</v>
      </c>
      <c t="n" s="5" r="B46">
        <v>63</v>
      </c>
      <c t="n" s="5" r="C46">
        <v>92</v>
      </c>
    </row>
    <row spans="1:3" r="47">
      <c t="s" s="4" r="A47">
        <v>59</v>
      </c>
      <c t="n" s="5" r="B47">
        <v>35</v>
      </c>
      <c t="n" s="5" r="C47">
        <v>30</v>
      </c>
    </row>
    <row spans="1:3" r="48">
      <c t="s" s="4" r="A48">
        <v>61</v>
      </c>
      <c t="n" s="5" r="B48">
        <v>-274</v>
      </c>
      <c t="n" s="5" r="C48">
        <v>-303</v>
      </c>
    </row>
    <row spans="1:3" r="49">
      <c t="s" s="4" r="A49">
        <v>62</v>
      </c>
      <c t="n" s="5" r="B49">
        <v>-24</v>
      </c>
      <c t="n" s="5" r="C49">
        <v>-124</v>
      </c>
    </row>
    <row spans="1:3" r="50">
      <c t="s" s="4" r="A50">
        <v>30</v>
      </c>
      <c t="n" s="5" r="B50">
        <v>96</v>
      </c>
      <c t="n" s="5" r="C50">
        <v>119</v>
      </c>
    </row>
    <row spans="1:3" r="51">
      <c t="s" s="4" r="A51">
        <v>208</v>
      </c>
      <c t="n" s="5" r="B51">
        <v>78</v>
      </c>
      <c t="n" s="5" r="C51">
        <v>79</v>
      </c>
    </row>
    <row spans="1:3" r="52">
      <c t="s" s="4" r="A52">
        <v>209</v>
      </c>
      <c t="n" s="5" r="B52">
        <v>0</v>
      </c>
      <c t="n" s="5" r="C52">
        <v>30</v>
      </c>
    </row>
    <row spans="1:3" r="53">
      <c t="s" s="4" r="A53">
        <v>210</v>
      </c>
      <c t="n" s="5" r="B53">
        <v>-121</v>
      </c>
      <c t="n" s="5" r="C53">
        <v>-863</v>
      </c>
    </row>
    <row spans="1:3" r="54">
      <c t="s" s="4" r="A54">
        <v>211</v>
      </c>
      <c t="n" s="5" r="B54">
        <v>-29</v>
      </c>
      <c t="n" s="5" r="C54">
        <v>-97</v>
      </c>
    </row>
    <row spans="1:3" r="55">
      <c t="s" s="4" r="A55">
        <v>212</v>
      </c>
      <c t="n" s="5" r="B55">
        <v>-18</v>
      </c>
      <c t="n" s="5" r="C55">
        <v>-28</v>
      </c>
    </row>
    <row spans="1:3" r="56">
      <c t="s" s="4" r="A56">
        <v>213</v>
      </c>
      <c t="n" s="5" r="B56">
        <v>50</v>
      </c>
      <c t="n" s="5" r="C56">
        <v>49</v>
      </c>
    </row>
    <row spans="1:3" r="57">
      <c t="s" s="4" r="A57">
        <v>214</v>
      </c>
      <c t="n" s="5" r="B57">
        <v>51</v>
      </c>
      <c t="n" s="5" r="C57">
        <v>56</v>
      </c>
    </row>
    <row spans="1:3" r="58">
      <c t="s" s="4" r="A58">
        <v>215</v>
      </c>
      <c t="n" s="5" r="B58">
        <v>37</v>
      </c>
      <c t="n" s="5" r="C58">
        <v>61</v>
      </c>
    </row>
    <row spans="1:3" r="59">
      <c t="s" s="4" r="A59">
        <v>216</v>
      </c>
      <c t="n" s="5" r="B59">
        <v>-56</v>
      </c>
      <c t="n" s="5" r="C59">
        <v>-899</v>
      </c>
    </row>
    <row spans="1:3" r="60">
      <c t="s" s="4" r="A60">
        <v>176</v>
      </c>
      <c t="n" s="7" r="B60">
        <v>42</v>
      </c>
      <c t="n" s="7" r="C60">
        <v>-3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s Of Cash</vt:lpstr>
      <vt:lpstr>Business Developments and Risks</vt:lpstr>
      <vt:lpstr>Significant Accounting Policies</vt:lpstr>
      <vt:lpstr>Recent Accounting Pronouncement</vt:lpstr>
      <vt:lpstr>Variable Interest Entities</vt:lpstr>
      <vt:lpstr>Loss and Loss Adjustment Expens</vt:lpstr>
      <vt:lpstr>Fair Value Of Financial Instrum</vt:lpstr>
      <vt:lpstr>Investments</vt:lpstr>
      <vt:lpstr>Derivative Instruments</vt:lpstr>
      <vt:lpstr>Income Taxes</vt:lpstr>
      <vt:lpstr>Business Segments</vt:lpstr>
      <vt:lpstr>Earnings Per Share</vt:lpstr>
      <vt:lpstr>Accumulated Other Comprehensive</vt:lpstr>
      <vt:lpstr>Commitments and Contingencies</vt:lpstr>
      <vt:lpstr>Subsequent Events</vt:lpstr>
      <vt:lpstr>Significant Accounting Polici24</vt:lpstr>
      <vt:lpstr>Business Developments and Ris25</vt:lpstr>
      <vt:lpstr>Variable Interest Entities (Tab</vt:lpstr>
      <vt:lpstr>Loss and Loss Adjustment Expe27</vt:lpstr>
      <vt:lpstr>Fair Value of Financial Instr28</vt:lpstr>
      <vt:lpstr>Investments (Tables)</vt:lpstr>
      <vt:lpstr>Derivative Instruments (Tables)</vt:lpstr>
      <vt:lpstr>Income Taxes (Tables)</vt:lpstr>
      <vt:lpstr>Business Segments (Tables)</vt:lpstr>
      <vt:lpstr>Earnings Per Share (Tables)</vt:lpstr>
      <vt:lpstr>Accumulated Other Comprehensi34</vt:lpstr>
      <vt:lpstr>Business Developments And Ris35</vt:lpstr>
      <vt:lpstr>Business Developments And Ris36</vt:lpstr>
      <vt:lpstr>Recent Accounting Pronounceme37</vt:lpstr>
      <vt:lpstr>Variable Interest Entities (Nar</vt:lpstr>
      <vt:lpstr>Variable Interest Entities (Sum</vt:lpstr>
      <vt:lpstr>Loss And Loss Adjustment Expe40</vt:lpstr>
      <vt:lpstr>Loss And Loss Adjustment Expe41</vt:lpstr>
      <vt:lpstr>Loss And Loss Adjustment Expe42</vt:lpstr>
      <vt:lpstr>Loss And Loss Adjustment Expe43</vt:lpstr>
      <vt:lpstr>Loss And Loss Adjustment Expe44</vt:lpstr>
      <vt:lpstr>Loss And Loss Adjustment Expe45</vt:lpstr>
      <vt:lpstr>Loss And Loss Adjustment Expe46</vt:lpstr>
      <vt:lpstr>Fair Value Of Financial Instr47</vt:lpstr>
      <vt:lpstr>Fair Value Of Financial Instr48</vt:lpstr>
      <vt:lpstr>Fair Value Of Financial Instr49</vt:lpstr>
      <vt:lpstr>Fair Value Of Financial Instr50</vt:lpstr>
      <vt:lpstr>Fair Value Of Financial Instr51</vt:lpstr>
      <vt:lpstr>Fair Value Of Financial Instr52</vt:lpstr>
      <vt:lpstr>Fair Value Of Financial Instr53</vt:lpstr>
      <vt:lpstr>Fair Value Of Financial Instr54</vt:lpstr>
      <vt:lpstr>Investments (Narrative) (Detail</vt:lpstr>
      <vt:lpstr>Investments (Amortized Cost And</vt:lpstr>
      <vt:lpstr>Investments (Distribution By Co</vt:lpstr>
      <vt:lpstr>Investments (Gross Unrealized L</vt:lpstr>
      <vt:lpstr>Investments (Distribution Of Se</vt:lpstr>
      <vt:lpstr>Investments (Credit Ratings Of </vt:lpstr>
      <vt:lpstr>Investments (Average Credit Rat</vt:lpstr>
      <vt:lpstr>Investments (Securities Held In</vt:lpstr>
      <vt:lpstr>Investments (Credit Losses Reco</vt:lpstr>
      <vt:lpstr>Investments (Net Realized Gains</vt:lpstr>
      <vt:lpstr>Derivative Instruments (Narrati</vt:lpstr>
      <vt:lpstr>Derivative Instruments (Credit </vt:lpstr>
      <vt:lpstr>Derivative Instruments (Total F</vt:lpstr>
      <vt:lpstr>Derivative Instruments (Effect </vt:lpstr>
      <vt:lpstr>Income Taxes (Narrative) (Detai</vt:lpstr>
      <vt:lpstr>Income Taxes (Income Taxes And </vt:lpstr>
      <vt:lpstr>Business Segments (Narrative) (</vt:lpstr>
      <vt:lpstr>Business Segments (Summary Of C</vt:lpstr>
      <vt:lpstr>Business Segments (Summary Of P</vt:lpstr>
      <vt:lpstr>Earnings Per Share (Narrative) </vt:lpstr>
      <vt:lpstr>Earnings Per Share (Computation</vt:lpstr>
      <vt:lpstr>Accumulated Other Comprehensi76</vt:lpstr>
      <vt:lpstr>Accumulated Other Comprehensi7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3:00Z</dcterms:created>
  <dcterms:modified xmlns:dcterms="http://purl.org/dc/terms/" xmlns:xsi="http://www.w3.org/2001/XMLSchema-instance" xsi:type="dcterms:W3CDTF">2015-11-04T18:13:00Z</dcterms:modified>
  <dc:title xmlns:dc="http://purl.org/dc/elements/1.1/">Untitled</dc:title>
  <dc:description xmlns:dc="http://purl.org/dc/elements/1.1/"/>
  <dc:subject xmlns:dc="http://purl.org/dc/elements/1.1/"/>
  <cp:keywords/>
  <cp:category/>
</cp:coreProperties>
</file>